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Discontinued Operations" sheetId="9" state="visible" r:id="rId9"/>
    <sheet xmlns:r="http://schemas.openxmlformats.org/officeDocument/2006/relationships" name="Restatements" sheetId="10" state="visible" r:id="rId10"/>
    <sheet xmlns:r="http://schemas.openxmlformats.org/officeDocument/2006/relationships" name="Revenue" sheetId="11" state="visible" r:id="rId11"/>
    <sheet xmlns:r="http://schemas.openxmlformats.org/officeDocument/2006/relationships" name="Merger"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rued Liabilities" sheetId="15" state="visible" r:id="rId15"/>
    <sheet xmlns:r="http://schemas.openxmlformats.org/officeDocument/2006/relationships" name="Warrant Derivative Liabilities" sheetId="16" state="visible" r:id="rId16"/>
    <sheet xmlns:r="http://schemas.openxmlformats.org/officeDocument/2006/relationships" name="Note Payable" sheetId="17" state="visible" r:id="rId17"/>
    <sheet xmlns:r="http://schemas.openxmlformats.org/officeDocument/2006/relationships" name="Notes Payable - Related Parties" sheetId="18" state="visible" r:id="rId18"/>
    <sheet xmlns:r="http://schemas.openxmlformats.org/officeDocument/2006/relationships" name="Long-Term Debt" sheetId="19" state="visible" r:id="rId19"/>
    <sheet xmlns:r="http://schemas.openxmlformats.org/officeDocument/2006/relationships" name="Related-Party Transactions" sheetId="20" state="visible" r:id="rId20"/>
    <sheet xmlns:r="http://schemas.openxmlformats.org/officeDocument/2006/relationships" name="Stockholders' Equity" sheetId="21" state="visible" r:id="rId21"/>
    <sheet xmlns:r="http://schemas.openxmlformats.org/officeDocument/2006/relationships" name="Income Taxes" sheetId="22" state="visible" r:id="rId22"/>
    <sheet xmlns:r="http://schemas.openxmlformats.org/officeDocument/2006/relationships" name="Concentrations" sheetId="23" state="visible" r:id="rId23"/>
    <sheet xmlns:r="http://schemas.openxmlformats.org/officeDocument/2006/relationships" name="Acquisition of Trend Discovery " sheetId="24" state="visible" r:id="rId24"/>
    <sheet xmlns:r="http://schemas.openxmlformats.org/officeDocument/2006/relationships" name="Commitments and Contingencies" sheetId="25" state="visible" r:id="rId25"/>
    <sheet xmlns:r="http://schemas.openxmlformats.org/officeDocument/2006/relationships" name="Fair Value Measurements"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Organization and Summary of S_2" sheetId="29" state="visible" r:id="rId29"/>
    <sheet xmlns:r="http://schemas.openxmlformats.org/officeDocument/2006/relationships" name="Discontinued Operations (Tables" sheetId="30" state="visible" r:id="rId30"/>
    <sheet xmlns:r="http://schemas.openxmlformats.org/officeDocument/2006/relationships" name="Restatements (Tables)" sheetId="31" state="visible" r:id="rId31"/>
    <sheet xmlns:r="http://schemas.openxmlformats.org/officeDocument/2006/relationships" name="Revenue (Tables)" sheetId="32" state="visible" r:id="rId32"/>
    <sheet xmlns:r="http://schemas.openxmlformats.org/officeDocument/2006/relationships" name="Property and Equipment (Tables)" sheetId="33" state="visible" r:id="rId33"/>
    <sheet xmlns:r="http://schemas.openxmlformats.org/officeDocument/2006/relationships" name="Intangible Assets (Tables)" sheetId="34" state="visible" r:id="rId34"/>
    <sheet xmlns:r="http://schemas.openxmlformats.org/officeDocument/2006/relationships" name="Accrued Liabilities (Tables)" sheetId="35" state="visible" r:id="rId35"/>
    <sheet xmlns:r="http://schemas.openxmlformats.org/officeDocument/2006/relationships" name="Warrant Derivative Liabilities " sheetId="36" state="visible" r:id="rId36"/>
    <sheet xmlns:r="http://schemas.openxmlformats.org/officeDocument/2006/relationships" name="Long-Term Debt (Tables)" sheetId="37" state="visible" r:id="rId37"/>
    <sheet xmlns:r="http://schemas.openxmlformats.org/officeDocument/2006/relationships" name="Stockholders' Equity (Tables)" sheetId="38" state="visible" r:id="rId38"/>
    <sheet xmlns:r="http://schemas.openxmlformats.org/officeDocument/2006/relationships" name="Income Taxes (Tables)" sheetId="39" state="visible" r:id="rId39"/>
    <sheet xmlns:r="http://schemas.openxmlformats.org/officeDocument/2006/relationships" name="Acquisition of Trend Discover_2" sheetId="40" state="visible" r:id="rId40"/>
    <sheet xmlns:r="http://schemas.openxmlformats.org/officeDocument/2006/relationships" name="Commitments and Contingencies (" sheetId="41" state="visible" r:id="rId41"/>
    <sheet xmlns:r="http://schemas.openxmlformats.org/officeDocument/2006/relationships" name="Fair Value Measurements (Tables" sheetId="42" state="visible" r:id="rId42"/>
    <sheet xmlns:r="http://schemas.openxmlformats.org/officeDocument/2006/relationships" name="Segment Information (Tables)" sheetId="43" state="visible" r:id="rId43"/>
    <sheet xmlns:r="http://schemas.openxmlformats.org/officeDocument/2006/relationships" name="Organization and Summary of S_3" sheetId="44" state="visible" r:id="rId44"/>
    <sheet xmlns:r="http://schemas.openxmlformats.org/officeDocument/2006/relationships" name="Discontinued Operations (Detail" sheetId="45" state="visible" r:id="rId45"/>
    <sheet xmlns:r="http://schemas.openxmlformats.org/officeDocument/2006/relationships" name="Discontinued Operations (Deta_2" sheetId="46" state="visible" r:id="rId46"/>
    <sheet xmlns:r="http://schemas.openxmlformats.org/officeDocument/2006/relationships" name="Discontinued Operations (Deta_3" sheetId="47" state="visible" r:id="rId47"/>
    <sheet xmlns:r="http://schemas.openxmlformats.org/officeDocument/2006/relationships" name="Restatements (Details)" sheetId="48" state="visible" r:id="rId48"/>
    <sheet xmlns:r="http://schemas.openxmlformats.org/officeDocument/2006/relationships" name="Restatements (Details 1)" sheetId="49" state="visible" r:id="rId49"/>
    <sheet xmlns:r="http://schemas.openxmlformats.org/officeDocument/2006/relationships" name="Restatements (Details 2)" sheetId="50" state="visible" r:id="rId50"/>
    <sheet xmlns:r="http://schemas.openxmlformats.org/officeDocument/2006/relationships" name="Restatements (Details 3)" sheetId="51" state="visible" r:id="rId51"/>
    <sheet xmlns:r="http://schemas.openxmlformats.org/officeDocument/2006/relationships" name="Restatements (Details Textual)" sheetId="52" state="visible" r:id="rId52"/>
    <sheet xmlns:r="http://schemas.openxmlformats.org/officeDocument/2006/relationships" name="Revenue (Details)" sheetId="53" state="visible" r:id="rId53"/>
    <sheet xmlns:r="http://schemas.openxmlformats.org/officeDocument/2006/relationships" name="Revenue (Details Textual)" sheetId="54" state="visible" r:id="rId54"/>
    <sheet xmlns:r="http://schemas.openxmlformats.org/officeDocument/2006/relationships" name="Merger (Details)" sheetId="55" state="visible" r:id="rId55"/>
    <sheet xmlns:r="http://schemas.openxmlformats.org/officeDocument/2006/relationships" name="Property and Equipment (Details" sheetId="56" state="visible" r:id="rId56"/>
    <sheet xmlns:r="http://schemas.openxmlformats.org/officeDocument/2006/relationships" name="Property and Equipment (Detai_2" sheetId="57" state="visible" r:id="rId57"/>
    <sheet xmlns:r="http://schemas.openxmlformats.org/officeDocument/2006/relationships" name="Intangible Assets (Details)" sheetId="58" state="visible" r:id="rId58"/>
    <sheet xmlns:r="http://schemas.openxmlformats.org/officeDocument/2006/relationships" name="Intangible Assets (Details Text" sheetId="59" state="visible" r:id="rId59"/>
    <sheet xmlns:r="http://schemas.openxmlformats.org/officeDocument/2006/relationships" name="Accrued Liabilities (Details)" sheetId="60" state="visible" r:id="rId60"/>
    <sheet xmlns:r="http://schemas.openxmlformats.org/officeDocument/2006/relationships" name="Warrant Derivative Liabilitie_2" sheetId="61" state="visible" r:id="rId61"/>
    <sheet xmlns:r="http://schemas.openxmlformats.org/officeDocument/2006/relationships" name="Warrant Derivative Liabilitie_3" sheetId="62" state="visible" r:id="rId62"/>
    <sheet xmlns:r="http://schemas.openxmlformats.org/officeDocument/2006/relationships" name="Warrant Derivative Liabilitie_4" sheetId="63" state="visible" r:id="rId63"/>
    <sheet xmlns:r="http://schemas.openxmlformats.org/officeDocument/2006/relationships" name="Note Payable (Details)" sheetId="64" state="visible" r:id="rId64"/>
    <sheet xmlns:r="http://schemas.openxmlformats.org/officeDocument/2006/relationships" name="Notes Payable - Related Parti_2" sheetId="65" state="visible" r:id="rId65"/>
    <sheet xmlns:r="http://schemas.openxmlformats.org/officeDocument/2006/relationships" name="Long-Term Debt (Details)" sheetId="66" state="visible" r:id="rId66"/>
    <sheet xmlns:r="http://schemas.openxmlformats.org/officeDocument/2006/relationships" name="Long-Term Debt (Details Textual" sheetId="67" state="visible" r:id="rId67"/>
    <sheet xmlns:r="http://schemas.openxmlformats.org/officeDocument/2006/relationships" name="Related-Party Transactions (Det" sheetId="68" state="visible" r:id="rId68"/>
    <sheet xmlns:r="http://schemas.openxmlformats.org/officeDocument/2006/relationships" name="Stockholders' Equity (Details)" sheetId="69" state="visible" r:id="rId69"/>
    <sheet xmlns:r="http://schemas.openxmlformats.org/officeDocument/2006/relationships" name="Stockholders' Equity (Details 1" sheetId="70" state="visible" r:id="rId70"/>
    <sheet xmlns:r="http://schemas.openxmlformats.org/officeDocument/2006/relationships" name="Stockholders' Equity (Details 2" sheetId="71" state="visible" r:id="rId71"/>
    <sheet xmlns:r="http://schemas.openxmlformats.org/officeDocument/2006/relationships" name="Stockholders' Equity (Details 3" sheetId="72" state="visible" r:id="rId72"/>
    <sheet xmlns:r="http://schemas.openxmlformats.org/officeDocument/2006/relationships" name="Stockholders' Equity (Details 4" sheetId="73" state="visible" r:id="rId73"/>
    <sheet xmlns:r="http://schemas.openxmlformats.org/officeDocument/2006/relationships" name="Stockholders' Equity (Details 5" sheetId="74" state="visible" r:id="rId74"/>
    <sheet xmlns:r="http://schemas.openxmlformats.org/officeDocument/2006/relationships" name="Stockholders' Equity (Details 6" sheetId="75" state="visible" r:id="rId75"/>
    <sheet xmlns:r="http://schemas.openxmlformats.org/officeDocument/2006/relationships" name="Stockholders' Equity (Details 7" sheetId="76" state="visible" r:id="rId76"/>
    <sheet xmlns:r="http://schemas.openxmlformats.org/officeDocument/2006/relationships" name="Stockholders' Equity (Details 8" sheetId="77" state="visible" r:id="rId77"/>
    <sheet xmlns:r="http://schemas.openxmlformats.org/officeDocument/2006/relationships" name="Stockholders' Equity (Details 9" sheetId="78" state="visible" r:id="rId78"/>
    <sheet xmlns:r="http://schemas.openxmlformats.org/officeDocument/2006/relationships" name="Stockholders' Equity (Details_2" sheetId="79" state="visible" r:id="rId79"/>
    <sheet xmlns:r="http://schemas.openxmlformats.org/officeDocument/2006/relationships" name="Stockholders' Equity (Details_3" sheetId="80" state="visible" r:id="rId80"/>
    <sheet xmlns:r="http://schemas.openxmlformats.org/officeDocument/2006/relationships" name="Stockholders' Equity (Details T" sheetId="81" state="visible" r:id="rId81"/>
    <sheet xmlns:r="http://schemas.openxmlformats.org/officeDocument/2006/relationships" name="Stockholders' Equity (Details_4" sheetId="82" state="visible" r:id="rId82"/>
    <sheet xmlns:r="http://schemas.openxmlformats.org/officeDocument/2006/relationships" name="Stockholders' Equity (Details_5" sheetId="83" state="visible" r:id="rId83"/>
    <sheet xmlns:r="http://schemas.openxmlformats.org/officeDocument/2006/relationships" name="Stockholders' Equity (Details_6" sheetId="84" state="visible" r:id="rId84"/>
    <sheet xmlns:r="http://schemas.openxmlformats.org/officeDocument/2006/relationships" name="Stockholders' Equity (Details_7" sheetId="85" state="visible" r:id="rId85"/>
    <sheet xmlns:r="http://schemas.openxmlformats.org/officeDocument/2006/relationships" name="Income Taxes (Details)" sheetId="86" state="visible" r:id="rId86"/>
    <sheet xmlns:r="http://schemas.openxmlformats.org/officeDocument/2006/relationships" name="Income Taxes (Details 1)" sheetId="87" state="visible" r:id="rId87"/>
    <sheet xmlns:r="http://schemas.openxmlformats.org/officeDocument/2006/relationships" name="Income Taxes (Details 2)" sheetId="88" state="visible" r:id="rId88"/>
    <sheet xmlns:r="http://schemas.openxmlformats.org/officeDocument/2006/relationships" name="Income Taxes (Details Textual)" sheetId="89" state="visible" r:id="rId89"/>
    <sheet xmlns:r="http://schemas.openxmlformats.org/officeDocument/2006/relationships" name="Concentrations (Details)" sheetId="90" state="visible" r:id="rId90"/>
    <sheet xmlns:r="http://schemas.openxmlformats.org/officeDocument/2006/relationships" name="Acquisition of Trend Discover_3" sheetId="91" state="visible" r:id="rId91"/>
    <sheet xmlns:r="http://schemas.openxmlformats.org/officeDocument/2006/relationships" name="Acquisition of Trend Discover_4" sheetId="92" state="visible" r:id="rId92"/>
    <sheet xmlns:r="http://schemas.openxmlformats.org/officeDocument/2006/relationships" name="Acquisition of Trend Discover_5" sheetId="93" state="visible" r:id="rId93"/>
    <sheet xmlns:r="http://schemas.openxmlformats.org/officeDocument/2006/relationships" name="Commitments and Contingencies_2" sheetId="94" state="visible" r:id="rId94"/>
    <sheet xmlns:r="http://schemas.openxmlformats.org/officeDocument/2006/relationships" name="Commitments and Contingencies_3" sheetId="95" state="visible" r:id="rId95"/>
    <sheet xmlns:r="http://schemas.openxmlformats.org/officeDocument/2006/relationships" name="Fair Value Measurements (Detail" sheetId="96" state="visible" r:id="rId96"/>
    <sheet xmlns:r="http://schemas.openxmlformats.org/officeDocument/2006/relationships" name="Fair Value Measurements (Deta_2" sheetId="97" state="visible" r:id="rId97"/>
    <sheet xmlns:r="http://schemas.openxmlformats.org/officeDocument/2006/relationships" name="Segment Information (Details)" sheetId="98" state="visible" r:id="rId98"/>
    <sheet xmlns:r="http://schemas.openxmlformats.org/officeDocument/2006/relationships" name="Segment Information (Details Te" sheetId="99" state="visible" r:id="rId99"/>
    <sheet xmlns:r="http://schemas.openxmlformats.org/officeDocument/2006/relationships" name="Subsequent Events (Details)" sheetId="100" state="visible" r:id="rId100"/>
  </sheets>
  <definedNames/>
  <calcPr calcId="124519" fullCalcOnLoad="1"/>
</workbook>
</file>

<file path=xl/sharedStrings.xml><?xml version="1.0" encoding="utf-8"?>
<sst xmlns="http://schemas.openxmlformats.org/spreadsheetml/2006/main" uniqueCount="1122">
  <si>
    <t>Document and Entity Information</t>
  </si>
  <si>
    <t>6 Months Ended</t>
  </si>
  <si>
    <t>Sep. 30, 2019</t>
  </si>
  <si>
    <t>Document and Entity Information [Abstract]</t>
  </si>
  <si>
    <t>Entity Registrant Name</t>
  </si>
  <si>
    <t>Ecoark Holdings, Inc.</t>
  </si>
  <si>
    <t>Entity Central Index Key</t>
  </si>
  <si>
    <t>0001437491</t>
  </si>
  <si>
    <t>Amendment Flag</t>
  </si>
  <si>
    <t>false</t>
  </si>
  <si>
    <t>Document Type</t>
  </si>
  <si>
    <t>S-1</t>
  </si>
  <si>
    <t>Document Period End Date</t>
  </si>
  <si>
    <t>Sep. 30,
		2019</t>
  </si>
  <si>
    <t>Entity Filer Category</t>
  </si>
  <si>
    <t>Non-accelerated Filer</t>
  </si>
  <si>
    <t>Entity Small Business</t>
  </si>
  <si>
    <t>true</t>
  </si>
  <si>
    <t>Entity Emerging Growth Company</t>
  </si>
  <si>
    <t>Entity Ex Transition Period</t>
  </si>
  <si>
    <t>Entity Incorporation State Country Code</t>
  </si>
  <si>
    <t>NV</t>
  </si>
  <si>
    <t>Condensed Consolidated Balance Sheets - USD ($) $ in Thousands</t>
  </si>
  <si>
    <t>Mar. 31, 2019</t>
  </si>
  <si>
    <t>Mar. 31, 2018</t>
  </si>
  <si>
    <t>CURRENT ASSETS</t>
  </si>
  <si>
    <t>Cash ($15 pledged as collateral for credit)</t>
  </si>
  <si>
    <t>Accounts receivable, net of allowance of $569 and $573 as of September 30, 2019 and March 31, 2019, respectively</t>
  </si>
  <si>
    <t>Prepaid expenses and other current assets</t>
  </si>
  <si>
    <t>Current assets held for sale</t>
  </si>
  <si>
    <t>Total current assets</t>
  </si>
  <si>
    <t>NON-CURRENT ASSETS</t>
  </si>
  <si>
    <t>Goodwill</t>
  </si>
  <si>
    <t xml:space="preserve"> </t>
  </si>
  <si>
    <t>Property and equipment, net</t>
  </si>
  <si>
    <t>Intangible assets, net</t>
  </si>
  <si>
    <t>Non-current assets held for sale - (Note 2)</t>
  </si>
  <si>
    <t>Other assets</t>
  </si>
  <si>
    <t>Total non-current assets</t>
  </si>
  <si>
    <t>TOTAL ASSETS</t>
  </si>
  <si>
    <t>CURRENT LIABILITIES</t>
  </si>
  <si>
    <t>Accounts payable</t>
  </si>
  <si>
    <t>Accrued liabilities</t>
  </si>
  <si>
    <t>Note payable</t>
  </si>
  <si>
    <t>Notes payable - related parties</t>
  </si>
  <si>
    <t>Derivative liabilities</t>
  </si>
  <si>
    <t>Current portion of long-term debt</t>
  </si>
  <si>
    <t>Current liabilities held for sale</t>
  </si>
  <si>
    <t>Total current liabilities</t>
  </si>
  <si>
    <t>NON-CURRENT LIABILITIES</t>
  </si>
  <si>
    <t>COMMITMENTS AND CONTINGENCIES</t>
  </si>
  <si>
    <t>Total liabilities</t>
  </si>
  <si>
    <t>STOCKHOLDERS' DEFICIT (Numbers of shares rounded to thousands)</t>
  </si>
  <si>
    <t>Preferred stock, $0.001 par value; 5,000 shares authorized; 2 issued</t>
  </si>
  <si>
    <t>Common stock, $0.001 par value; 100,000 shares authorized, 62,648 shares issued and 62,063 shares outstanding as of September 30, 2019 and 52,571 shares issued and 51,986 shares outstanding as of March 31, 2019</t>
  </si>
  <si>
    <t>Additional paid-in-capital</t>
  </si>
  <si>
    <t>Accumulated deficit</t>
  </si>
  <si>
    <t>Treasury stock, at cost</t>
  </si>
  <si>
    <t>Total stockholders' deficit</t>
  </si>
  <si>
    <t>TOTAL LIABILITIES AND STOCKHOLDERS' DEFICIT</t>
  </si>
  <si>
    <t>Condensed Consolidated Balance Sheets (Parenthetical) - USD ($) shares in Thousands, $ in Thousands</t>
  </si>
  <si>
    <t>Statement of Financial Position [Abstract]</t>
  </si>
  <si>
    <t>Pledged as collateral for credit</t>
  </si>
  <si>
    <t>Accounts receivable, net of allowance</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Unaudited) - USD ($) shares in Thousands, $ in Thousands</t>
  </si>
  <si>
    <t>3 Months Ended</t>
  </si>
  <si>
    <t>12 Months Ended</t>
  </si>
  <si>
    <t>Sep. 30, 2018</t>
  </si>
  <si>
    <t>CONTINUING OPERATIONS:</t>
  </si>
  <si>
    <t>REVENUES</t>
  </si>
  <si>
    <t>COST OF REVENUES</t>
  </si>
  <si>
    <t>GROSS PROFIT (LOSS)</t>
  </si>
  <si>
    <t>OPERATING EXPENSES:</t>
  </si>
  <si>
    <t>Salaries and salary related costs, including non-cash share-based compensation of $2,722 and $20,592 for 2019 and 2018, respectively (Note 13)</t>
  </si>
  <si>
    <t>Professional fees and consulting, including non-cash share-based compensation of $405 and $2,860 for 2019 and 2018, respectively (Note 13)</t>
  </si>
  <si>
    <t>Selling, general and administrative</t>
  </si>
  <si>
    <t>Depreciation, amortization, and impairment</t>
  </si>
  <si>
    <t>Research and development</t>
  </si>
  <si>
    <t>Total operating expenses</t>
  </si>
  <si>
    <t>Loss from continuing operations before other income (expense)</t>
  </si>
  <si>
    <t>OTHER INCOME (EXPENSE):</t>
  </si>
  <si>
    <t>Change in fair value of derivative liabilities</t>
  </si>
  <si>
    <t>Loss on exchange of warrants for common stock</t>
  </si>
  <si>
    <t>Interest expense, net of interest income</t>
  </si>
  <si>
    <t>Total other income (expense)</t>
  </si>
  <si>
    <t>LOSS FROM CONTINUING OPERATIONS BEFORE PROVISION FOR INCOME TAXES</t>
  </si>
  <si>
    <t>DISCONTINUED OPERATIONS:</t>
  </si>
  <si>
    <t>Loss from discontinued operations</t>
  </si>
  <si>
    <t>Gain on disposal of discontinued operations</t>
  </si>
  <si>
    <t>Total discontinued operations</t>
  </si>
  <si>
    <t>PROVISION FOR INCOME TAXES</t>
  </si>
  <si>
    <t>NET LOSS</t>
  </si>
  <si>
    <t>NET LOSS PER SHARE</t>
  </si>
  <si>
    <t>Basic and diluted: Continuing operations</t>
  </si>
  <si>
    <t>Discontinued operations</t>
  </si>
  <si>
    <t>Total</t>
  </si>
  <si>
    <t>SHARES USED IN CALCULATION OF NET LOSS PER SHARE</t>
  </si>
  <si>
    <t>Basic and diluted</t>
  </si>
  <si>
    <t>Condensed Consolidated Statements of Operations (Unaudited) (Parenthetical) - USD ($) $ in Thousands</t>
  </si>
  <si>
    <t>Income Statement [Abstract]</t>
  </si>
  <si>
    <t>Salaries and salary related costs non-cash share-based compensation</t>
  </si>
  <si>
    <t>Professional fees and consulting non-cash share-based compensation</t>
  </si>
  <si>
    <t>Condensed Consolidated Statements of Changes in Stockholders' Equity (Deficit) (Unaudited) - USD ($) shares in Thousands, $ in Thousands</t>
  </si>
  <si>
    <t>Preferred</t>
  </si>
  <si>
    <t>Common</t>
  </si>
  <si>
    <t>Additional Paid-In- Capital</t>
  </si>
  <si>
    <t>Accumulated Deficit</t>
  </si>
  <si>
    <t>Treasury Stock</t>
  </si>
  <si>
    <t>Balances at Mar. 31, 2017</t>
  </si>
  <si>
    <t>Balances, shares at Mar. 31, 2017</t>
  </si>
  <si>
    <t>Shares issued for cash in private placement, net of expenses</t>
  </si>
  <si>
    <t>Shares issued for cash in private placement, net of expenses, shares</t>
  </si>
  <si>
    <t>Share-based compensation - options - Board of Directors</t>
  </si>
  <si>
    <t>Share-based compensation - options - Board of Directors, shares</t>
  </si>
  <si>
    <t>Share-based compensation - stock - services rendered</t>
  </si>
  <si>
    <t>Share-based compensation - stock - services rendered, shares</t>
  </si>
  <si>
    <t>Share-based compensation - stock, options - employees</t>
  </si>
  <si>
    <t>Share-based compensation - stock - employees, shares</t>
  </si>
  <si>
    <t>Shares purchased from employees in lieu of taxes</t>
  </si>
  <si>
    <t>Shares purchased from employees in lieu of taxes, shares</t>
  </si>
  <si>
    <t>Stock issued to purchase 440 Labs</t>
  </si>
  <si>
    <t>Stock issued to purchase 440 Labs, shares</t>
  </si>
  <si>
    <t>Share-based compensation due to employment agreements</t>
  </si>
  <si>
    <t>Share-based compensation due to employment agreements, shares</t>
  </si>
  <si>
    <t>Warrant conversion - cashless</t>
  </si>
  <si>
    <t>Warrant conversion - cashless, shares</t>
  </si>
  <si>
    <t>Sale of Eco3d, shares received and cancelled</t>
  </si>
  <si>
    <t>Sale of Eco3d, shares received and cancelled, shares</t>
  </si>
  <si>
    <t>Net loss for the period</t>
  </si>
  <si>
    <t>Balances at Mar. 31, 2018</t>
  </si>
  <si>
    <t>Balances, shares at Mar. 31, 2018</t>
  </si>
  <si>
    <t>Share-based compensation</t>
  </si>
  <si>
    <t>Share-based compensation, shares</t>
  </si>
  <si>
    <t>Balances at Jun. 30, 2018</t>
  </si>
  <si>
    <t>Balances, shares at Jun. 30, 2018</t>
  </si>
  <si>
    <t>Balances at Sep. 30, 2018</t>
  </si>
  <si>
    <t>Balances, shares at Sep. 30, 2018</t>
  </si>
  <si>
    <t>Balances at Mar. 31, 2019</t>
  </si>
  <si>
    <t>Balances, shares at Mar. 31, 2019</t>
  </si>
  <si>
    <t>Shares issued</t>
  </si>
  <si>
    <t>Share issued, shares</t>
  </si>
  <si>
    <t>Shares issued - Trend Holdings acquisition</t>
  </si>
  <si>
    <t>Shares issued - Trend Holdings acquisition, shares</t>
  </si>
  <si>
    <t>Balances at Jun. 30, 2019</t>
  </si>
  <si>
    <t>Balances, shares at Jun. 30, 2019</t>
  </si>
  <si>
    <t>Balances at Sep. 30, 2019</t>
  </si>
  <si>
    <t>Balances, shares at Sep. 30, 2019</t>
  </si>
  <si>
    <t>Shares issued in exchange for warrants</t>
  </si>
  <si>
    <t>Shares issued in exchange for warrants, shares</t>
  </si>
  <si>
    <t>Shares issued for services rendered</t>
  </si>
  <si>
    <t>Shares issued for services rendered, shares</t>
  </si>
  <si>
    <t>Preferred stock issuance</t>
  </si>
  <si>
    <t>Condensed Consolidated Statements of Cash Flows (Unaudited) - USD ($) $ in Thousands</t>
  </si>
  <si>
    <t>Cash flows from operating activities:</t>
  </si>
  <si>
    <t>Net loss</t>
  </si>
  <si>
    <t>Adjustments to reconcile net loss to net cash used in operating activities:</t>
  </si>
  <si>
    <t>Depreciation, amortization and impairment</t>
  </si>
  <si>
    <t>Bad debt expense</t>
  </si>
  <si>
    <t>Share-based compensation - services rendered</t>
  </si>
  <si>
    <t>Share-based compensation - employees</t>
  </si>
  <si>
    <t>Commitment fees on credit facility advances</t>
  </si>
  <si>
    <t>Gain on sale of discontinued operations</t>
  </si>
  <si>
    <t>Cash acquired in acquisition</t>
  </si>
  <si>
    <t>Loss on retirement of assets</t>
  </si>
  <si>
    <t>Changes in assets and liabilities:</t>
  </si>
  <si>
    <t>Accounts receivable</t>
  </si>
  <si>
    <t>Inventory</t>
  </si>
  <si>
    <t>Net cash used in operating activities of continuing operations</t>
  </si>
  <si>
    <t>Net cash used in discontinued operations</t>
  </si>
  <si>
    <t>Net cash used in operating activities</t>
  </si>
  <si>
    <t>Cash flows from investing activities:</t>
  </si>
  <si>
    <t>Proceeds from sale of Magnolia Solar</t>
  </si>
  <si>
    <t>Purchases of property and equipment</t>
  </si>
  <si>
    <t>Proceeds from sale of discontinued operations</t>
  </si>
  <si>
    <t>Purchases of short-term investments</t>
  </si>
  <si>
    <t>Redemption of short-term investments</t>
  </si>
  <si>
    <t>Net cash provided by (used in) investing activities of continuing operations</t>
  </si>
  <si>
    <t>Net cash used in investing activities of discontinued operations</t>
  </si>
  <si>
    <t>Net cash provided by (used in) investing activities</t>
  </si>
  <si>
    <t>Cash flows from financing activities:</t>
  </si>
  <si>
    <t>Proceeds from credit facility</t>
  </si>
  <si>
    <t>Advances from related parties</t>
  </si>
  <si>
    <t>Purchase of treasury shares from employees</t>
  </si>
  <si>
    <t>Proceeds from issuance of preferred stock, net of fees</t>
  </si>
  <si>
    <t>Proceeds from issuance of common stock and warrants, net of fees</t>
  </si>
  <si>
    <t>Repayments of debt - related parties</t>
  </si>
  <si>
    <t>Repayments of debt</t>
  </si>
  <si>
    <t>Purchase of treasury shares from employees for tax withholdings</t>
  </si>
  <si>
    <t>Net cash provided by (used in) financing activities</t>
  </si>
  <si>
    <t>NET INCREASE (DECREASE) IN CASH</t>
  </si>
  <si>
    <t>Cash - beginning of period</t>
  </si>
  <si>
    <t>Cash - end of period</t>
  </si>
  <si>
    <t>SUPPLEMENTAL DISCLOSURES:</t>
  </si>
  <si>
    <t>Cash paid for interest</t>
  </si>
  <si>
    <t>Cash paid for income taxes</t>
  </si>
  <si>
    <t>SUMMARY OF NONCASH ACTIVITIES:</t>
  </si>
  <si>
    <t>Exchange of common stock for warrants</t>
  </si>
  <si>
    <t>Inventory reclassified to property and equipment</t>
  </si>
  <si>
    <t>Assets acquired via acquisition of Trend Discovery Holdings, Inc.:</t>
  </si>
  <si>
    <t>Receivables</t>
  </si>
  <si>
    <t>Identifiable intangible assets</t>
  </si>
  <si>
    <t>Organization and Summary of Significant Accounting Policies</t>
  </si>
  <si>
    <t>Accounting Policies [Abstract]</t>
  </si>
  <si>
    <t>ORGANIZATION AND SUMMARY OF SIGNIFICANT ACCOUNTING POLICIES</t>
  </si>
  <si>
    <t>NOTE
1: ORGANIZATION AND SUMMARY OF SIGNIFICANT ACCOUNTING POLICIES Ecoark
Holdings, Inc. Trend
Discovery Holdings, LLC Ecoark,
Inc. Zest
Labs, Inc. 440labs,
Inc. Pioneer
Products, LLC Sable
Polymer Solutions, LLC Magnolia
Solar Inc. Principles
of Consolidation The
condensed consolidated financial statements of Ecoark Holdings and its subsidiaries and the accompanying notes included in this
Quarterly Report on Form 10-Q are unaudited. In the opinion of management, all adjustments necessary for the fair presentation
of the condensed consolidated financial statements have been included. Such adjustments are of a normal, recurring nature. The
condensed consolidated financial statements, and the accompanying notes, are prepared in accordance with generally accepted accounting
principles in the United States ("GAAP") and do not contain certain information included in the Company's Annual
Report on Form 10-K for the fiscal year ended March 31, 2019. Therefore, the interim condensed consolidated financial statements
should be read in conjunction with that Annual Report on Form 10-K. Reclassifications The
Company has reclassified certain amounts in the September 30, 2018 condensed consolidated financial statements to be consistent
with the September 30, 2019 presentation. Reclassifications relating to the discontinued operations are described in Note 2. The
reclassifications had no impact on net loss or net cash flows for the six months ended September 30, 2018. Segment
Information The
Company follows the provisions of Financial Accounting Standards Board ("FASB") Accounting Standards Codification
("ASC") 280-10 Segment Reporting. Recently
Adopted Accounting Pronouncements In
February 2016, the FASB issued Accounting Standards Update ("ASU") 2016-02 and later updated with ASU 2019-01 in March
2019 Leases (Topic 842). In
June 2018, the FASB issued ASU 2018-07 Compensation – Stock Compensation (Topic 718), Improvements to Nonemployee
Share-Based Payment Accounting. Recent
Accounting Pronouncements In
January 2017, the FASB issued ASU 2017-04 Intangibles – Goodwill and Other (Topic 350), Simplifying the Test for
Goodwill Impairment. There
were other updates recently issued which represent technical corrections to the accounting literature or application to specific
industries or transactions that are not expected to have a material impact, if any impact, on the Company's financial position,
results of operations or cash flows. Going
Concern The
Company has experienced losses from operations resulting in an accumulated deficit of $121,921 since inception. The accumulated
deficit together with losses of $6,035 for the six months ended September 30, 2019, and net cash used in operating activities
in the six months ended September 30, 2019 of $3,134, have resulted in the uncertainty of the Company's ability to continue
as a going concern. These
condensed consolidated financial statements of the Company have been prepared assuming the Company will continue as a going concern,
which contemplates, among other things, the realization of assets and the satisfaction of liabilities in the normal course of
business over a reasonable period of time. The
Company has raised additional capital through various offerings in addition to a credit facility. The Company's ability
to raise additional capital through future equity and debt securities issuances is unknown. Obtaining additional financing and
the successful development of the Company's strategic plan to achieve profitability are necessary for the Company to continue
operations. There can be no assurance that such capital will be available or on terms acceptable to the Company. The Company intends
to further develop its product offerings and customer bases and has opportunities from the Trend Holdings acquisition. The Company's
plans to achieve profitability include evaluating the cost structure and processes of its operations, both at the margin and operating
expense levels, as well as pursuing additional strategic acquisitions and dispositions. The ability to successfully resolve these
factors raises substantial doubt about the Company's ability to continue as a going concern as determined by management.
The condensed consolidated financial statements of the Company do not include any adjustments that may result from the outcome
of the uncertainties.</t>
  </si>
  <si>
    <t>NOTE 1: ORGANIZATION AND SUMMARY OF SIGNIFICANT ACCOUNTING
POLICIES Ecoark Holdings, Inc. ("Ecoark Holdings")
is an innovative AgTech company that is focused on modernizing the post-harvest fresh food supply chain for a wide range of organizations
including growers, processors, distributors and retailers. Ecoark Holdings is the parent company of Ecoark, Inc. and Magnolia Solar
Inc. On June 6, 2019, the Company announced that it had entered into a definitive agreement to acquire Trend Discovery Holdings,
Inc. ("Trend Discovery"), a fund management company. Ecoark, Inc. Eco3d, LLC Eco360, LLC Pioneer Products, LLC Sable Polymer Solutions, LLC Zest Labs, Inc. 440labs, Inc. Magnolia Solar Inc. Principles of Consolidation The consolidated financial statements include
the accounts of Ecoark Holdings and its direct and indirect subsidiaries, collectively referred to as "the Company".
All significant intercompany accounts and transactions have been eliminated in consolidation. Ecoark Holdings is a holding company
that holds 100% of Ecoark and Magnolia Solar. Ecoark holds 100% of Eco360, Pioneer Products (which owns 100% of Sable), Zest Labs
and, until April 2017, Eco3d. As described further in Note 2, in March 2017 the Ecoark Holdings Board approved a plan to sell Eco3d,
and the sale was completed in April 2017. Ecoark previously owned 65% of Eco3d and the remaining 35% interest was owned by executives
of Eco3d until September 2016 when the executives' 35% interest was acquired in exchange for 525 shares of Ecoark Holdings
stock. In conjunction with the sale of Eco3d in April 2017, the 525 shares were reacquired by the Company and canceled. In May 2018 the Ecoark Holdings Board approved
a plan to sell key assets of Pioneer (including the assets of Sable) and Magnolia Solar. Relevant assets and liabilities are classified
as held for sale and operations as discontinued in the consolidated financial statements. See Note 2. The Company applies the guidance of Topic
810 Consolidation Noncontrolling Interests In accordance with ASC 810-10-45 Noncontrolling
Interests in Consolidated Financial Statements, Basis of Presentation The accompanying consolidated financial
statements have been prepared in conformity with U.S. generally accepted accounting principles ("GAAP") and the rules
and regulations of the United States Securities and Exchange Commission (the "Commission" or the "SEC").
It is management's opinion that all material adjustments (consisting of normal recurring adjustments) have been made which
are necessary for a fair financial statement presentation. Reclassification The Company has reclassified certain amounts
in the fiscal 2018 consolidated financial statements to comply with the 2019 presentation. These principally relate to classification
of certain revenues, cost of revenues and related segment data, as well as certain research and development expenses. Reclassifications
relating to the discontinued operations of Eco3d, Pioneer, Sable and Magnolia are described further in Note 2. The Company reclassified
certain items in inventory of Zest Labs to property and equipment to reflect the transition to the Software as a Service ("SaaS")
model. The reclassifications had no impact on total net loss or net cash flows for the years ended March 31, 2019 and 2018. However,
restatements described further in Note 3 did impact fiscal 2018 reported amounts. 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fair value of
assets held for sale and assets and liabilities acquired, impaired value of equipment and intangible assets, liabilities to accrue,
fair value of derivative liabilities associated with warrants, cost incurred in the satisfaction of performance obligations, permanent
and temporary differences related to income taxes and determination of the fair value of stock awards. Actual results could differ
from those estimates. Cash Cash consists of cash, demand deposits
and money market funds with an original maturity of three months or less. The Company holds no cash equivalents as of March 31,
2019 and 2018, respectively. The Company maintains cash balances in excess of the FDIC insured limit. The Company does not consider
this risk to be material. Inventory Inventory was stated at the lower of
cost or market. Inventory cost was determined on average cost and at standard cost, which approximates average costs in
accordance with ASC 330-10-30-12. Provisions were made to reduce slow-moving, obsolete, or unusable inventories to their
estimated useful or scrap values. The Company established reserves for this purpose. As of March 31, 2018, the inventory of
Sable was included in assets held for sale as more fully described on Note 2. Effective April 1, 2017, the Company changed
its inventory costing method at Sable from first-in first-out ("FIFO") to average cost. FIFO costs approximated average cost.
The change was made in conjunction with a system conversion that enabled the Company to move from a periodic to a perpetual
inventory system. In accordance with ASC 250-10-45-11 through 45-13, management determined that the change was preferable
because it provides better operational control and visibility into inventory levels and costs, and it facilitates cost
analysis at a batch level that was not available previously. The effect of the change was not material to the Company's
consolidated financial statements for the period ended March 31, 2018. As of March 31, 2018, the inventory of Zest Labs
consisting of tags, readers, antenna, etc. was reclassified to property and equipment to reflect the use of the assets
in the SaaS revenue model. Property and Equipment and Long-Lived
Assets Property and equipment is stated at cost.
Depreciation on property and equipment is computed using the straight-line method over the estimated useful lives of the assets,
which range from two to ten years for all classes of property and equipment, except leasehold improvements which are depreciated
over the term of the lease, which is shorter than the estimated useful life of the improvements. ASC 360 requires that long-lived assets
and certain identifiable intangibles held and used by an entity be reviewed for impairment whenever events or changes in circumstances
indicate that the carrying amount of an asset may not be recoverable. The Company has early adopted Accounting Standard Update
("ASU") 2017-04 Intangibles – Goodwill and Other (Topic 350), Simplifying the Test for Goodwill Impairment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ASC 360-10 addresses criteria to be considered
for long-lived assets expected to be disposed of by sale. Six criteria are listed in ASC 360-10-45-9 that must be met in order
for assets to be classified as held for sale. Once the criteria are met, long-lived assets classified as held for sale are to be
measured at the lower of carrying amount or fair value less costs to sell. The Company did consider it necessary to record impairment
charges for equipment acquired as part of the Sable acquisition. As of March 31, 2019 and 2018, the property and equipment of Sable
and Magnolia Solar have been reclassified as assets held for sale as more fully described in Note 2. Intangible assets with definite useful
lives are stated at cost less accumulated amortization and impairment. Intangible assets capitalized as of March 31, 2019 and 2018
represent the valuation of the Company-owned patents, outsourced vendor relationships and non-compete agreements. These intangible
assets were being amortized on a straight-line basis over their estimated average useful lives of thirteen and a half years for
the patents, three years for outsourced vendor relationships and two years for non-compete agreements. Expenditures on intangible
assets through the Company's filing of patent and trademark protection for Company-owned inventions are expensed as incurred.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tested the carrying value of its long-lived
assets for recoverability during the year ended March 31, 2019, and impairments were recorded during this period. Advertising Expense The Company expenses advertising costs,
as incurred. Advertising expenses for the years ended March 31, 2019 and 2018, which were nominal, are included in other general
and administrative costs. Software Costs The Company accounts for software development
costs in accordance with ASC 985-730 Software Research and Development Costs of Software to
be Sold, Leased or Marketed Research and Development Costs Research and development costs are expensed
as incurred. These costs include internal salaries and related costs and professional fees for activities related to development.
These costs relate to the Zest Data Services platform, Zest Fresh and Zest Delivery. Subsequent Events Subsequent events were evaluated through
the date the consolidated financial statements were filed . Shipping and Handling Costs The Company reports shipping and handling
revenues and their associated costs in revenue and cost of revenue, respectively. Shipping revenues and costs for the years ended
March 31, 2019 and 2018, were nominal and included in cost of product sales. Revenue Recognition The Company accounts for revenue in accordance
with ASC Topic 606, Revenue from Contracts with Custo The Company accounts for a contract when
it has been approved and committed to, each party's rights regarding the goods or services to be transferred have been identified,
the payment terms have been identified, the contract has commercial substance, and collectability is probable. Revenue is generally
recognized net of allowances for returns and any taxes collected from customers and subsequently remitted to governmental authorities.
Revenue recognition for multiple-element arrangements requires judgment to determine if multiple elements exist, whether elements
can be accounted for as separate units of accounting, and if so, the fair value for each of the elements. Revenue from software license agreements
of Zest Labs is recognized over time or at a point in time depending on the evaluation of when the customer obtains control of
the promised goods or services over the term of the agreement. For agreements where the software requires continuous updates to
provide the intended functionality, revenue is recognized over the term of the agreement. For software as a service ("SaaS")
contracts that include multiple performance obligations, including hardware, perpetual software licenses, subscriptions, term licenses,
maintenance and other services, the Company allocates revenue to each performance obligation based on estimates of the price that
would be charged to the customer for each promised product or service if it were sold on a standalone basis. For contracts for
new products and services where standalone pricing has not been established, the Company allocates revenue to each performance
obligation based on estimates using the adjusted market assessment approach, the expected cost plus a margin approach or the residual
approach as appropriate under the circumstances. Contracts are typically on thirty-day payment terms from when the Company
satisfies the performance obligation in the contract. In fiscal 2019, the Company did not have significant revenue from software
license agreements. The Company accounts for contract costs
in accordance with ASC Topic 340-40, Contracts with Customers Revenue Recognition – Discontinued Operations Product revenue for discontinued operations
which is netted in loss from discontinued operations consists primarily of the sale of recycled plastics products by Pioneer and
Sable. Contracts for products are for products held in inventory and typically are on thirty-day payment terms. Management's
evaluation of credit risk involves judgement and may include securing insurance coverage on the recoverability of the receivables.
Revenues are recognized when obligations under the terms of a contract with the customer are satisfied and when control of the
promised goods are transferred to the customer, typically when products are shipped to the customer. Expected costs of standard
warranties and claims are recognized as expense. For discontinued operations of Magnolia
Solar, services contracts include research contracts for the government. The contracts define delivery dates for which the performance
obligation will be satisfied over time. Revenue is recognized over time based on the output method to measure the Company's progress
toward complete satisfaction of a performance obligation. Accounts Receivable and Concentration
of Credit Risk The Company considers accounts receivable,
net of allowance for returns and doubtful accounts, to be fully collectible. The allowance is based on management's estimate
of the overall collectability of accounts receivable, considering historical losses, credit insurance and economic conditions.
Based on these same factors, individual accounts are charged off against the allowance when management determines those individual
accounts are uncollectible. Credit extended to customers is generally uncollateralized, however credit insurance is obtained for
some customers. Past-due status is based on contractual terms. Uncertain Tax Positions The Company follows ASC 740-10 Accounting
for Uncertainty in Income Taxes The Company files income tax returns in
the U.S. federal tax jurisdiction and various state tax jurisdictions. The federal and state income tax returns of the Company
are subject to examination by the IRS and state taxing authorities, generally for three years after they were filed. Vacation and Paid-Time-Off Compensation The Company follows ASC 710-10 Compensation
– General Share-Based Compensation The Company follows ASC 718 Compensation
– Stock Compensation and has early adopted ASU 2017-09 Compensation – Stock Compensation (Topic 718) Scope
of Modification Accounting The Company measures compensation expense
for its non-employee share-based compensation under ASC 505-50 Equity-Based Payments to Non-Employees The Company adopted ASU 2016-09 Improvements
to Employee Share-Based Payment Accounting Fair Value of Financial Instruments ASC 825 Financial Instruments Leases The Company follows ASC 840 Leases Leases Earnings (Loss) Per Share of Common
Stock Basic net income (loss) per common share
is computed using the weighted average number of common shares outstanding. Diluted earning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so only basic weighted average number
of common shares are used in the computations. Derivative Financial Instruments The Company does not use derivative instruments
to hedge exposures to cash flow, market, or foreign currency risks. Management evaluates all of the Company's financial instruments,
including warrants, to determine if such instruments are derivatives or contain features that qualify as embedded derivatives.
The Company generally uses a Black-Scholes model, as applicable, to value the derivative instruments at inception and subsequent
valuation dates when needed. The classification of derivative instruments, including whether such instruments should be recorded
as liabilities or as equity, is remeasured at the end of each reporting period. The Black-Scholes model is used to estimate the
fair value of the derivative liabilities. Applying this accounting policy resulted in restatements of prior periods as more fully
described in Note 3. Fair Value Measurements ASC 820 Fair Value Measurement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Segment Information The Company follows the provisions of ASC
280-10 Segment Reporting. Related-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material
related-party transactions (see Note 12).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 Recently Adopted Accounting Pronouncements In May 2014, August 2015 and May 2016,
the FASB issued ASU 2014-09 Revenue from Contracts with Customers Revenue from Contracts with
Customers, Deferral of the Effective Date Revenue from Contracts with Customers, Narrow-Scope Improvements
and Practical Expedients In May 2017, the FASB issued ASU 2017-09 Compensation
– Stock Compensation (Topic 718) Scope of Modification Accounting In January 2017, the FASB issued ASU 2017-04 Intangibles
– Goodwill and Other (Topic 350), Simplifying the Test for Goodwill Impairment. In January 2017, the FASB issued ASU 2017-01 Business
Combinations (Topic 805), Clarifying the Definition of a Business. In August 2016, the FASB issued ASU 2016-15 Statement
of Cash Flows (Topic 230), Classification of Certain Cash Receipts and Cash Payments The Company adopted ASU 2016-09 Improvements
to Employee Share-Based Payment Accounting In July 2017, the Financial Accounting
Standards Board ("FASB") issued Accounting Standards Update ("ASU") 2017-11 , Earnings Per Share (Topic
260), Distinguishing Liabilities from Equity (Topic 480) and Derivatives and Hedging (Topic 815): I. Accounting for Certain Financial
Instruments with Down Rounds and II. Replacement of the Indefinite Deferral for Mandatorily Redeemable Financial Instruments of
Certain Nonpublic Entities and Certain Mandatorily Redeemable Noncontrolling Interests with a Scope Exception. Recently Issued Accounting Standards In February 2016, the FASB issued ASU 2016-02
and later updated with ASU 2019-01 in March 2019 Leases (Topic 842). In June 2018, the FASB issued ASU 2018-07 Compensation
– Stock Compensation (Topic 718), Improvements to Nonemployee Share-Based Payment Accounting. There were other updates recently issued,
most of which represented technical corrections to the accounting literature or application to specific industries and are not
expected to have a material impact on the Company's financial position, results of operations or cash flows. Going Concern The Company has experienced losses from
operations resulting in an accumulated deficit of $115,886 since inception. The accumulated deficit as well as recurring losses
of $13,650 and $32,836 for the years ended March 31, 2019 and 2018, respectively, cash used in operating activities in fiscal 2019
and 2018 were $9,040 and $17,643, respectively, and negative working capital of $5,045 as of March 31, 2019, have resulted in the
uncertainty of the Company's ability to continue as a going concern. These consolidated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The Company raised additional capital through
the issuance of common stock (net of fees), in private placements, issuances under equity purchase agreements and sales of convertible
notes of $4,221 and $12,693 in the year ended March 31, 2019 and 2018, respectively (see Note 13). In addition, the Company has
secured a $10,000 credit facility (see Note 10), and it has effected a merger with Trend Discovery Holdings, Inc. on May 31, 2019
(see Note 19). The Company's ability to raise additional capital through future equity and debt securities issuances and
funding from the credit facility and Trend Discovery is not assured. Obtaining additional financing and the successful development
of the Company's strategic plan to achieve profitability are necessary for the Company to continue operations. The ability
to successfully resolve these factors raises substantial doubt about the Company's ability to continue as a going concern.
The consolidated financial statements of the Company do not include any adjustments that may result from the outcome of the uncertainties. As more fully described in Note 3, in connection
with the preparation of the Company's consolidated financial statements as of and for the fiscal ended March 31, 2019, the
Company identified inadvertent errors in the accounting for certain embedded derivative liabilities associated with warrants issued
as a part of capital raises in 2017 and 2018. In connection with those capital raises, proceeds (net of fees) were accounted for
as equity. Upon further evaluation, the Company determined that a portion of the capital raised should have been accounted for
as liabilities with fair value changes recorded in the Company's consolidated statements of operations.</t>
  </si>
  <si>
    <t>Discontinued Operations</t>
  </si>
  <si>
    <t>Discontinued Operations and Disposal Groups [Abstract]</t>
  </si>
  <si>
    <t>DISCONTINUED OPERATIONS</t>
  </si>
  <si>
    <t>NOTE
2: DISCONTINUED OPERATIONS As
a result of receiving letters of intent for the sale of key assets of Sable, Pioneer and Magnolia Solar, and the approval by the
Company's Board in May 2018 to sell the assets, those assets were included in assets held for sale and their operations
included in discontinued operations. All discontinued operations have been sold or ceased operations by September 30, 2019, so
there are no remaining assets or liabilities of the discontinued operations. Carrying
amounts of major classes of assets and liabilities classified as held for sale and included as part of discontinued operations
in the condensed consolidated balance sheet as of March 31, 2019 consisted of the following:
Other current assets $ 23
Current assets – held for sale $ 23
Accounts payable $ 23
Accrued liabilities 11
Current liabilities – held for sale $ 34 Major
line items constituting loss from discontinued operations in the condensed consolidated statements of operations consisted of
the following:
Six months ended
2019 2018
Revenue $ - $ 2,479
Cost of revenue - 2,845
Gross loss - (366 )
Operating expenses - 224
Loss from discontinued operations $ - $ (590 )
Non-cash expenses $ - $ 61 After
consideration of all the evidence, both positive and negative, management has recorded a full valuation allowance due to the uncertainty
of realizing income tax benefit for all periods presented, and the income tax provision for all periods presented was considered
immaterial. Thus, no separate tax provision or benefit relating to discontinued operations is included here or on the face of
the condensed consolidated statements of operations. Non-cash
expenses above consist principally of depreciation, amortization and impairment expense. Capital expenditures of discontinued
operations were principally at Sable and amounted to $0 and $166 for the six months ended September 30, 2019 and 2018, respectively.</t>
  </si>
  <si>
    <t>NOTE 2: DISCONTINUED OPERATIONS On April 14, 2017, the Company sold the
assets, liabilities and membership interests in Eco3d to a group led by executives of Eco3d after the Company's Board concluded
that Eco3d did not fit the future strategic direction of the Company. The Company received $2,029 in cash and 560 shares of the
Company's common stock (including 525 shares that had been exchanged for the noncontrolling interest in September 2016) that
was held by executives of Eco3d, which were canceled upon receipt. There will be no significant continuing involvement with Eco3d. On March 12, 2019, the Company sold the
inventory and property and equipment of Sable to a buyer for cash and a short-term receivable. There will be no significant continuing
involvement with Sable. In addition, as a result of receiving letters
of intent for the sale of key assets of Pioneer and Magnolia Solar, and the approval by the Company's Board to sell the assets,
those assets are included in assets held for sale and their operations included in discontinued operations. Carrying amounts of major classes of assets
and liabilities classified as held for sale and included as part of discontinued operations in the consolidated balance sheets
consisted of the following as of March 31:
2019 2018
Inventory $ - $ 611
Other current assets 23 34
Current assets – held for sale $ 23 $ 645
Property and equipment, net $ - $ 995
Other assets - 28
Non-current assets – held for sale $ - $ 1,023
Accounts payable $ 23 $ 30
Accrued liabilities 11 13
Current liabilities – held for sale $ 34 $ 43 Major line items constituting income (loss)
from discontinued operations in the consolidated statements of operations for the years ended March 31 consisted of the following:
2019 2018
Revenue $ 9,883 $ 9,541
Cost of revenue 10,515 10,567
Gross (loss) (632 ) (1,026 )
Operating expenses 1,668 3,155
Loss from discontinued operations $ (2,300 ) $ (4,181 )
Non-cash expenses $ 452 $ 2,223 After consideration of all the evidence,
both positive and negative, management has recorded a full valuation allowance due to the uncertainty of realizing income tax benefit
for all periods presented, and the income tax provision for all periods presented was considered immaterial. Thus, no separate
tax provision or benefit relating to discontinued operations is included here or on the face of the consolidated statements of
operations. Non-cash expenses above consist principally
of depreciation, amortization and impairment costs. Capital expenditures of discontinued operations were principally at Sable and
amounted to $268 and $253 for fiscal 2019 and 2018, respectively. Gain on the sale of Sable assets of $57 in March 2019 and on
the sale of Eco3d of $636 in May 2017 was recognized in discontinued operations.</t>
  </si>
  <si>
    <t>Restatements</t>
  </si>
  <si>
    <t>Restatement [Abstract]</t>
  </si>
  <si>
    <t>RESTATEMENTS</t>
  </si>
  <si>
    <t xml:space="preserve">NOTE
3: RESTATEMENTS In
connection with the preparation of the Company's consolidated financial statements as of and for the fiscal year ended March
31, 2019, the Company identified inadvertent errors in the accounting for certain embedded derivative liabilities associated with
warrants issued as a part of capital raises in 2017 and 2018. In connection with those capital raises, proceeds (net of fees)
were accounted for as equity. Upon further evaluation, the Company determined that a portion of the capital raised should have
been accounted for as liabilities with fair value changes recorded in the Company's consolidated statements of operations.
Accordingly, the Company restated its previously issued consolidated financial statements and the related disclosures for the
fiscal year ended March 31, 2018 and interim periods in fiscal years 2018 and 2019 as well as an adjustment to the opening balance
sheet for the first interim period of fiscal 2018 (the "Restated Periods"). The adjustment to the opening balance
sheet as of April 1, 2017 consisted of establishing a current derivative liability of $3,351, offset by a reduction in additional
paid-in-capital of $4,180 and a reduction of accumulated deficit of $829. The
categories of misstatements and their impact on previously reported consolidated financial statements are described below: Derivative
Liability: Stockholders'
Deficit: Change
in Fair Value of Derivative Liabilities: In
addition to the restatement of the financial statements, certain information within the notes to the financial statements referred
to below that were included in the Company's Annual Report on Form 10-K for the fiscal year ended March 31, 2019 were
impacted. Therefore, the interim condensed consolidated financial statements should be read in conjunction with that Annual Report
on Form 10-K. Note
1: Organization and Summary of Significant Accounting Policies Note
9: Warrant Derivative Liabilities Note
13: Stockholders' Equity (Deficit) Note
18: Fair Value Measurements The
financial statement misstatements reflected in previously issued consolidated financial statements did not impact cash flows from
operations, investing, or financing activities in the Company's consolidated statements of cash flows for any period previously
presented, however they did impact individual line items. Comparison
of restated financial statements to financial statements as previously reported The
following tables compare the Company's previously issued Consolidated Balance Sheet, Consolidated Statement of Operations
and Consolidated Statement of Cashflows for the periods ended September 30, 2018 to the corresponding restated consolidated financial
statements for those periods. CONSOLIDATED
BALANCE SHEET
September 30, Restatement September 30,
2018 Adjustments 2018
(As Reported) (Restated)
ASSETS
CURRENT ASSETS
Cash ($35 pledged as collateral for credit) $ 2,323 $ 2,323
Accounts receivable, net of allowance of $87 1,216 1,216
Prepaid expenses and other current assets 217 217
Current assets held for sale 768 768
Total current assets 4,524 4,524
NON-CURRENT ASSETS
Property and equipment, net 2,297 2,297
Intangible assets, net 1,269 1,269
Non-current assets held for sale 1,137 1,137
Other assets 27 27
Total non-current assets 4,730 4,730
TOTAL ASSETS $ 9,254 $ 9,254
LIABILITIES AND STOCKHOLDERS' EQUITY
CURRENT LIABILITIES
Accounts payable $ 1,243 $ 1,243
Accrued liabilities 869 869
Warrant derivative liabilities $ 5,228 5,228
Current liabilities held for sale 3 3
Total current liabilities 2,115 5,228 7,343
COMMITMENTS AND CONTINGENCIES
Total liabilities 2,115 5,228 7,343
STOCKHOLDERS' EQUITY (Numbers of shares rounded to thousands)
Preferred stock, $0.001 par value; 5,000 shares authorized; none issued
Common stock, $0.001 par value; 100,000 shares authorized, 49,533 shares issued and 48,972 shares outstanding 53 53
Additional paid-in-capital 128,740 (16,409 ) 112,331
Accumulated deficit (119,994 ) 11,181 (108,813 )
Treasury stock, at cost (1,660 ) (1,660 )
Total stockholders' equity 7,139 (5,228 ) 1,911
TOTAL LIABILITIES AND STOCKHOLDERS' EQUITY $ 9,254 $ - $ 9,254 CONSOLIDATED
STATEMENT OF OPERATIONS
Three Months Ended Six Months Ended
September 30, 2018 September 30, 2018
(As Reported) Restatement Adjustments (Restated) (As Reported) Restatement Adjustments (Restated)
CONTINUING OPERATIONS:
REVENUES $ 286 $ 286 $ 1,039 $ 1,039
COST OF REVENUES 207 207 637 637
GROSS PROFIT (LOSS) 79 79 402 402
OPERATING EXPENSES:
Selling, general and administrative 2,493 2,493 4,584 4,584
Depreciation, amortization, and impairment 308 308 617 617
Research and development 771 771 1,641 1,641
Total operating expenses 3,572 3,572 6,842 6,842
Loss from continuing operations before other expenses (3,493 ) (3,493 ) (6,440 ) (6,440 )
OTHER INCOME (EXPENSE):
Change in fair value of derivative liability $ 715 $ 715 $ 1,036 1,036
(Interest expense), net of interest income 4 4 (7 ) (7 )
Total other expenses 4 715 719 (7 ) 1,036 1,029
LOSS FROM CONTINUING OPERATIONS BEFORE PROVISION FOR INCOME TAXES (3,489 ) 715 (2,774 ) (6,447 ) 1,036 (5,411 )
DISCONTINUED OPERATIONS:
Loss from discontinued operations (576 ) (576 ) (1,166 ) (1,166 )
Gain on disposal of discontinued operations - - - -
Total discontinued operations (576 ) (576 ) (1,166 ) (1,166 )
PROVISION FOR INCOME TAXES - - - -
NET LOSS $ (4,065 ) 715 $ (3,350 ) $ (7,613 ) 1,036 $ (6,577 )
NET LOSS PER SHARE
Basic and diluted: Continuing operations $ (0.07 ) $ (0.07 ) $ (0.13 ) $ (0.13 )
Discontinued operations (0.01 ) (0.01 ) (0.02 ) (0.02 )
Total $ (0.08 ) $ (0.08 ) $ (0.15 ) $ (0.15 )
SHARES USED IN CALCULATION OF NET LOSS PER SHARE
Basic and diluted 50,500 50,500 49,739 49,739 CONSOLIDATED
STATEMENT OF CASH FLOWS
Six Months Ended
September 30, 2018
As Restatement Adjustments Restated
Cash flows from operating activities:
Net loss $ (7,613 ) $ 1,036 $ (6,577 )
Adjustments to reconcile net loss to net cash used in operating activities:
Depreciation, amortization and impairment 617 617
Shares of common stock issued for services rendered 200 200
Share-based compensation – stock – employees 1,900 1,900
Loss from discontinued operations 1,166 1,166
Change in fair value of derivative liabilities - (1,036 ) (1,036 )
Changes in assets and liabilities:
Accounts receivable 1,401 1,401
Inventory (147 ) (147 )
Prepaid expenses 13 13
Other current assets 35 35
Accounts payable (1,134 ) (1,134 )
Accrued liabilities (226 ) (226 )
Net cash used in operating activities of continuing operations (3,788 ) (3,788 )
Net cash used in discontinued operations (1,114 ) (1,114 )
Net cash used in operating activities (4,902 ) (4,902 )
Cash flows from investing activities:
Purchases of property and equipment (18 ) (18 )
Net cash used in investing activities of continuing operations (18 ) (18 )
Net cash used in investing activities of discontinued operations (166 ) (166 )
Net cash used in investing activities (184 ) (184 )
Cash flows from financing activities:
Proceeds from issuance of common stock, net of fees 4,221 4,221
Repayment of debt (500 ) (500 )
Purchase of treasury shares from employees for tax withholdings (42 ) (42 )
Net cash provided by financing activities 3,679 3,679
NET INCREASE (DECREASE) IN CASH (1,407 ) (1,407 )
Cash - beginning of period 3,730 3,730
Cash - end of period $ 2,323 $ 2,323
SUPPLEMENTAL DISCLOSURES:
Cash paid for interest $ 11 $ 11
Cash paid for income taxes $ </t>
  </si>
  <si>
    <t xml:space="preserve">NOTE 3: RESTATEMENTS In connection with the preparation of the
Company's consolidated financial statements as of and for the fiscal year ended March 31, 2019, the Company identified inadvertent
errors in the accounting for certain embedded derivative liabilities associated with warrants issued as a part of capital raises
in 2017 and 2018. In connection with those capital raises, proceeds (net of fees) were accounted for as equity. Upon further evaluation,
the Company determined that a portion of the capital raised should have been accounted for as liabilities with fair value changes
recorded in the Company's consolidated statements of operations. Accordingly, the Company is restating herein its previously
issued consolidated financial statements and the related disclosures for the fiscal year ended March 31, 2018 and interim periods
in fiscal years 2018 and 2019 as well as an adjustment to the opening balance sheet for the first interim period of fiscal 2018
(the "Restated Periods"). The adjustment to the opening balance sheet as of April 1, 2017 consisted of establishing
a current derivatives liability of $3,351, offset by a reduction in additional paid-in-capital of $4,180 and a reduction of accumulated
deficit of $829. The categories of misstatements and their
impact on previously reported consolidated financial statements for the 2018 and 2017 annual periods are described below: Derivative Liability: Stockholders' Deficit: Change in Fair Value of Derivative Liabilities: In addition to the restatement of the financial
statements, certain information within the following notes to the financial statements have been restated to reflect the corrections
of misstatements discussed above as well as to add disclosure language as appropriate: Note 1: Organization and Summary of Significant
Accounting Policies Note 9: Warrant Derivative Liabilities Note 13: Stockholders' Equity (Deficit) Note 18: Fair Value Measurements The financial statement misstatements reflected
in previously issued consolidated financial statements did not impact cash flows from operations, investing, or financing activities
in the Company's consolidated statements of cash flows for any period previously presented, however they did impact individual
line items. Comparison of restated financial statements
to financial statements as previously reported The following tables compare the Company's
previously issued Consolidated Balance Sheet, Consolidated Statements of Operations, Consolidated Statement of Cashflows, and Consolidated
Statement of Changes in Stockholders' Equity as of and for the year ended March 31, 2018 to the corresponding restated consolidated
financial statements for that year.
(Dollars in thousands,
except per share data)
March 31, Restatement March 31,
2018 Adjustment 2018
As Reported As Restated
ASSETS
CURRENT ASSETS
Cash ($265 pledged as collateral for credit) $ 3,730 $ - $ 3,730
Accounts receivable, net of allowance of $87 2,617 - 2,617
Prepaid expenses and other current assets 242 - 242
Current assets held for sale 645 - 645
Total current assets 7,234 - 7,234
NON-CURRENT ASSETS
Property and equipment, net 2,619 - 2,619
Intangible assets, net 1,545 - 1,545
Non-current assets held for sale 1,023 - 1,023
Other assets 26 - 26
Total non-current assets 5,213 - 5,213
TOTAL ASSETS $ 12,447 - $ 12,447
LIABILITIES AND STOCKHOLDERS' EQUITY (DEFICIT)
CURRENT LIABILITIES
Accounts payable $ 2,350 $ - $ 2,350
Accrued liabilities 1,080 - 1,080
Derivative liabilities - 3,694 3,694
Current portion of long-term debt 500 - 500
Current liabilities held for sale 43 - 43
Total current liabilities 3,973 3,694 7,667
NON-CURRENT LIABILITIES
Long-term debt, net of current portion - - -
Long-term debt, net of current portion - related party - -
COMMITMENTS AND CONTINGENCIES
Total liabilities 3,973 3,694 7,667
STOCKHOLDERS' EQUITY (DEFICIT) (Numbers of shares rounded to thousands)
Preferred stock, $0.001 par value; 5,000 shares authorized; none issued - - -
Common stock, $0.001 par value; 100,000 shares authorized, 49,468 shares issued and 48,923 shares outstanding as of March 31, 2018 49 - 49
Additional paid-in-capital 122,424 (13,839 ) 108,585
Accumulated deficit (112,381 ) 10,145 (102,236 )
Treasury stock, at cost (1,618 ) - (1,618 )
Total stockholders' equity (deficit) 8,474 (3,694 ) 4,780
TOTAL LIABILITIES AND STOCKHOLDERS' EQUITY (DEFICIT) $ 12,447 - $ 12,447
Year Ended Year Ended
March 31, Restatement March 31,
2018 Adjustment 2018
As Reported As Restated
CONTINUING OPERATIONS:
REVENUES $ 558 $ - $ 558
COST OF REVENUES 243 - 243
GROSS PROFIT (LOSS) 315 - 315
OPERATING EXPENSES:
Salaries and salary related costs, including share-based compensation 25,962 - 25,962
Professional fees and consulting, including share-based compensation 4,812 4,812
Selling, general and administrative 1,677 - 1,677
Depreciation, amortization, and impairment 818 - 818
Research and development 5,576 - 5,576
Total operating expenses 38,845 - 38,845
Loss from continuing operations before other expenses (38,530 ) - (38,530 )
OTHER EXPENSE:
Change in fair value of derivative liabilities - 9,316 9,316
Interest expense, net of interest income (55 ) - (55 )
Total other expenses (55 ) 9,316 9,261
LOSS FROM CONTINUING OPERATIONS BEFORE PROVISION FOR INCOME TAXES (38,585 ) 9,316 (29,269 )
DISCONTINUED OPERATIONS:
Income (loss) from discontinued operations (4,181 ) - (4,181 )
Gain on disposal of discontinued operations 636 - 636
Total discontinued operations (3,545 ) - (3,545 )
PROVISION FOR INCOME TAXES 22 - 22
NET LOSS (42,152 ) 9,316 (32,836 )
NET INCOME ATTRIBUTABLE TO NONCONTROLLING INTEREST - -
NET LOSS ATTRIBUTABLE TO CONTROLLING INTEREST $ (42,152 ) $ 9,316 $ (32,836 )
NET LOSS PER SHARE
Basic and diluted: Continuing operations $ (0.85 ) $ (0.21 ) $ (0.64 )
Discontinued operations $ (0.08 ) - $ (0.08 )
Total $ (0.93 ) $ 0.21 $ (0.72 )
SHARES USED IN CALCULATION OF NET LOSS PER SHARE
Basic and diluted 45,500 45,500
Year Ended Restatement Year Ended
2018 Adjustment 2018
As Reported As Restated
Cash flows from operating activities:
Net loss attributable to controlling interest $ (42,152 ) $ 9,316 $ (32,836 )
Adjustments to reconcile net loss to net cash used in operating activities:
Depreciation, amortization and impairment 3,041 - 3,041
Shares of common stock issued for services rendered 2,860 - 2,860
Share-based compensation – stock - employees 20,592 - 20,592
Share-based compensation due to employment agreements 1,500 - 1,500
Change in value of derivative liabilities (9,316 ) (9,316 )
(Income) loss from discontinued operations 4,181 4,181
Gain on sale of discontinued operations (636 ) - (636 )
Loss on retirement of assets 61 - 61
Changes in assets and liabilities:
Accounts receivable (1,060 ) - (1,060 )
Inventory (983 ) - (983 )
Prepaid expenses 90 - 90
Other current assets (56 ) - (56 )
Other assets 6 - 6
Accounts payable 634 - 634
Accrued liabilities (1,691 ) - (1,691 )
Net cash used in operating activities of continuing operations (13,613 ) - 13,613 )
Net cash used in discontinued operations (4,030 ) - (4,030 )
Net cash used in operating activities (17,643 ) - (17,643 )
Cash flows from investing activities:
Proceeds from sale of Eco3d 2,029 - 2,029
Purchases of short-term investments (1,001 ) - (1,001 )
Redemption of short-term investments 1,001 - 1,001
Purchases of property and equipment (277 ) - (277 )
Net cash provided by (used in) investing activities 1,752 - 1,752
Cash flows from financing activities:
Proceeds from issuance of common stock, net of fees 12,693 - 12,693
Purchase of treasury shares from employees (1,618 ) - (1,618 )
Repayments of debt - related parties (100 ) - (100 )
Net cash provided by financing activities 10,975 - 10,975
NET INCREASE (DECREASE) IN CASH (4,916 ) - (4,916 )
Cash - beginning of period 8,646 - 8,646
Cash - end of period $ 3,730 $ - $ 3,730
SUPPLEMENTAL DISCLOSURES:
Cash paid for interest $ 60 $ - $ 60
Cash paid for income taxes $ - $ - $ -
SUMMARY OF NONCASH ACTIVITIES:
Inventory reclassified to property and equipment $ 2,477 $ - $ 2,477
Assets and liabilities acquired via acquisition of companies:
Identifiable intangible assets $ 1,435 $ - $ 1,435
Goodwill $ 65 $ - $ 65
Other assets $ 28 $ - $ 28 The Company's financial statements as of March 31, 2017,
contained the following adjustments: (1) overstatement of additional-paid-in-capital by $ 4,180 3,351 i 829 4,180 0 829 0
Preferred Common Additional Accumulated Treasury
Shares Amount Shares Amount Capital Deficit Stock Total
Balances at April 1, 2017 (Restated) - $ - 42,330 $ 42 $ 80,845 $ (69,400 ) $ - $ 11,487
Shares issued for cash in private placement, net of expenses (Restated) - - 5,000 5 3,029 - - 3,034
Share-based compensation – stock – Board of Directors - - 201 - 550 - - 550
Share-based compensation – stock – services rendered - - 65 - 596 - - 596
Share-based compensation – stock – employees - - 1,783 2 20,590 - - 20,592
Purchase shares from employees in lieu of taxes - - - - - - (1,618 ) (1,618 )
Stock issued to purchase 440 Labs - - 300 - 1,500 - - 1,500
Share-based compensation due to employment agreements - - 300 - 1,500 - - 1,500
Warrant conversion – cashless - - 49 - - - - -
Sale of Eco3d, shares received and cancelled - - (560 ) - (25 ) - - (25 )
Net loss for the period (Restated) - - - - - (32,836 ) - (32,836 )
Balances at March 31, 2018 (Restated) - - 49,468 49 108,585 (102,236 ) (1,618 ) 4,780 </t>
  </si>
  <si>
    <t>Revenue</t>
  </si>
  <si>
    <t>Revenue Recognition and Deferred Revenue [Abstract]</t>
  </si>
  <si>
    <t>REVENUE</t>
  </si>
  <si>
    <t xml:space="preserve">NOTE
4: REVENUE The
Company accounts for revenue in accordance with ASC Topic 606, Revenue from Contracts with Custo The
following table disaggregates the Company's revenue by major source:
Six Months Ended
September 30,
2019 2018
(Unaudited) (Unaudited)
Revenue:
Professional services $ 51 $ 1,000
Software as a Service 28 39
$ 79 $ 1,039 </t>
  </si>
  <si>
    <t>NOTE 4: REVENUE The Company accounts for revenue in accordance
with ASC Topic 606, Revenue from Contracts with Custo The following table disaggregates the Company’s revenue
by major source for the years ended March 31:
2019 2018
Revenue:
Walmart $ 1,000 $ 500
Software as a Service (“SaaS”) 62 57
Hardware Sales - 1
$ 1,062 $ 558 Revenues in the year ended March 31, 2019 were principally from a project with Walmart. After paying invoices
for $1,000 through June, Walmart has not paid the final $500. As a result, the Company has established an allowance for doubtful
accounts of $500 until the matter is resolved. Zest SaaS revenues in the years ended March 31, 2019 and 2018 were from retailers
and produce growers. There were no significant contract asset or contract liability balances for all periods presented. The Company
does not disclose the value of unsatisfied performance obligations for (i) contracts with an original expected length of one year
or less and (ii) contracts for which we recognize revenue at the amount to which we have the right to invoice for services performed.</t>
  </si>
  <si>
    <t>Merger</t>
  </si>
  <si>
    <t>Business Combinations [Abstract]</t>
  </si>
  <si>
    <t>MERGER</t>
  </si>
  <si>
    <t>NOTE 5: MERGER On January 29, 2016, Ecoark entered into
a Merger Agreement (“Merger Agreement”) with MSC providing, among other things, for the acquisition of Ecoark by MSC
in a share for share exchange pursuant to which it was contemplated that at the closing Ecoark shareholders would own approximately
95% of the outstanding shares of MSC. On March 18, 2016, in a special meeting called by MSC, the shareholders of MSC approved proposals
necessary to complete the Merger (“Merger”). On March 24, 2016, the Merger was closed.
Upon the closing of the transaction, under the Merger Agreement, Magnolia Solar Acquisition Corporation merged with and into Ecoark
with Ecoark as the surviving corporation, which became a wholly-owned subsidiary of MSC. Thereafter, MSC changed its name to Ecoark
Holdings, Inc. The transaction was accounted for as a reverse acquisition; for accounting purposes Ecoark acquired the assets and
liabilities of Magnolia Solar effective March 24, 2016. The historical financial information presented prior to March 24, 2016
is that of Ecoark. Further, the Articles of Incorporation
were amended to increase the authorized shares of common stock to 100,000 shares, to effect the creation of 5,000 shares of “blank
check” preferred stock, and to approve a reverse stock split of the MSC common stock of 1 for 250. After the Merger, the Company had 29,057
shares of common stock issued and outstanding. MSC’s shareholders and holders of debt, notes, warrants and options received
an aggregate of 1,351 shares of the Company’s common stock and Ecoark’s shareholders received an aggregate of 27,706
shares of the Company’s common stock. As a result of the Merger and in accordance
with SAB Topic 14C and ASC 805-40-45, the Company has given retroactive effect to the transaction by adjusting the number of shares
in the consolidated balance sheets, consolidated statements of operations, consolidated statement of changes in stockholders’
equity (deficit) and accompanying notes. The retroactive treatment changed the reported common shares and additional paid-in capital
in the balance sheets, the shares used in the calculation of net loss per share and resulting net loss per share in the statements
of operations, the number of shares and related dollar amounts in the statement of changes in stockholders’ equity (deficit),
and various disclosures regarding number of shares and related amounts in these notes to consolidated financial statements. There
was no effect on the net loss or total stockholders’ equity (deficit) as a result of the restatement. The change became effective on March 24,
2016 when the Merger closed. The financial statements presented herein
for the period through March 24, 2016 represent the historical financial information of Ecoark, Inc., except for the capital structure
as of December 31, 2015 which represents the historical amounts of MSC, retroactively adjusted to reflect the legal capital structure
of MSC.</t>
  </si>
  <si>
    <t>Property and Equipment</t>
  </si>
  <si>
    <t>Property, Plant and Equipment [Abstract]</t>
  </si>
  <si>
    <t>PROPERTY AND EQUIPMENT</t>
  </si>
  <si>
    <t>NOTE
5: PROPERTY AND EQUIPMENT Property
and equipment consisted of the following:
September 30, 2019 March 31, 2019
(Unaudited)
Zest Labs freshness hardware $ 2,493 $ 2,493
Computers and software costs 222 222
Machinery and equipment 200 200
Total property and equipment 2,915 2,915
Accumulated depreciation and impairment (2,239 ) (2,091 )
Property and equipment, net $ 676 $ 824 Depreciation
expense for the six months ended September 30, 2019 and 2018 was $148 and $340, respectively. Depreciation expense for the
three months ended September 30, 2019 and 2018 was $71 and $169, respectively. Property
and equipment for Sable was reclassified as assets held for sale as more fully described in Note 2 and accordingly depreciation
expense for Sable through May 2018 was included in the loss from discontinued operations.</t>
  </si>
  <si>
    <t>NOTE 6: PROPERTY AND EQUIPMENT Property and equipment consisted of the
following as of March 31:
2019 2018
Zest Labs freshness hardware $ 2,493 $ 2,477
Computers and software costs 222 400
Machinery and equipment 200 211
Furniture and fixtures - 89
Leasehold improvements - 4
Total property and equipment 2,915 3,181
Accumulated depreciation and impairment (2,091 ) (562 )
Property and equipment, net $ 824 $ 2,619 As previously described, during the year ended March 31, 2018 Zest Labs entered into SaaS contracts with
customers and $2,477 of assets previously classified as inventory have been reclassified to property and equipment. These assets
will be used in the satisfaction of performance obligations to customers and depreciated over estimated useful lives of three to
seven years. As of March 31, 2019, the Company performed an evaluation of the recoverability of these long-lived assets. The analysis
was performed based on assumptions for both held for use and held for sale, and as a result an impairment of $1,139 was recorded
as of March 31, 2019 related to these assets. Depreciation expense for the years ended
March 31, 2019 and 2018 was $672 and $119, respectively.</t>
  </si>
  <si>
    <t>Intangible Assets</t>
  </si>
  <si>
    <t>Goodwill and Intangible Assets Disclosure [Abstract]</t>
  </si>
  <si>
    <t>INTANGIBLE ASSETS</t>
  </si>
  <si>
    <t>NOTE
6: INTANGIBLE ASSETS Intangible
assets consisted of the following:
September 30, March 31,
(Unaudited)
Goodwill $ 3,223 $ -
Patents 1,013 1,013
Outsourced vendor relationships 1,017 1,017
Non-compete agreements 340 340
Total intangible assets 5,593 2,370
Accumulated amortization and impairment (2,370 ) (2,370 )
Intangible assets, net $ 3,223 $ - The
goodwill was recorded as part of the acquisition of Trend Holdings more fully described in Note 15. The patents were recorded
as part of the acquisition of Zest Labs. The outsourced vendor relationships and non-compete agreements were recorded as part
of the acquisition of 440labs. The intangible assets of Zest Labs and 440labs were fully impaired as of March 31, 2019. Amortization
expense for the six months ended September 30, 2019 and 2018 was $0 and $276, respectively.</t>
  </si>
  <si>
    <t>NOTE 7: INTANGIBLE ASSETS Intangible assets consisted of the following as of March 31:
2019 2018
Patents $ 1,013 $ 1,013
Customer lists - -
Outsourced vendor relationships 340 340
Non-compete agreements 1,017 1,017
Goodwill - -
Total intangible assets 2,370 2370
Accumulated amortization and impairment (2,370 ) (825 )
Intangible assets, net $ - $ 1,545 The outsourced vendor relationships and
non-compete agreements were recorded as part of the acquisition of 440labs described in Note 17 below. Amortization expense for the years ended
March 31, 2019 and 2018 was $553 and $555, respectively. The Company performed a review of its customers
and business results at Sable in 2017 to assess the recoverability of the carrying value of intangibles. As a result, impairment
charges of $1,042 against the customer lists and a related write-down of goodwill of $582 from the initially recorded amount of
$1,264 were recorded in the year ended March 31, 2018. In addition, $78 of the 440labs non-compete agreements were impaired due
to the separation of one of the key employees and the remaining goodwill of $65 related to the 440labs acquisition was impaired
in the three months ended March 31, 2018. As of March 31, 2019, the Company evaluated
the recoverability of the remaining intangible assets of Zest Labs and made the decision to fully impair the remaining net book
value of $992 as of March 31, 2019. Intangible assets consisting of customer
lists and patents for Pioneer, including those held by Ecoark, and Magnolia have been reclassified for all years presented as assets
held for sale as more fully described in Note 2 and accordingly amortization and impairment expense has been included in the loss
from discontinued operations.</t>
  </si>
  <si>
    <t>Accrued Liabilities</t>
  </si>
  <si>
    <t>Payables and Accruals [Abstract]</t>
  </si>
  <si>
    <t>ACCRUED LIABILITIES</t>
  </si>
  <si>
    <t xml:space="preserve">NOTE
7: ACCRUED LIABILITIES Accrued
liabilities consisted of the following:
September 30, March 31,
(Unaudited)
Vacation and paid time off $ 189 $ 345
Professional fees and consulting costs 334 150
Accrued interest 158 11
Lease liability 8 95
Payroll and employee expenses 44 50
Legal fees 72 108
Other 67 69
$ 872 $ 828 </t>
  </si>
  <si>
    <t xml:space="preserve">NOTE 8: ACCRUED LIABILITIES Accrued liabilities consisted of the following
as of March 31:
2019 2018
Professional fees and consulting costs $ 150 $ 325
Vacation and paid time off 345 278
Legal fees 108 100
Payroll and employee expenses 50 75
Hardware in transit - 26
Other 175 276
Total $ 828 $ 1,080 </t>
  </si>
  <si>
    <t>Warrant Derivative Liabilities</t>
  </si>
  <si>
    <t>Derivative Instruments and Hedging Activities Disclosure [Abstract]</t>
  </si>
  <si>
    <t>WARRANT DERIVATIVE LIABILITIES</t>
  </si>
  <si>
    <t>NOTE
8: WARRANT DERIVATIVE LIABILITIES As
described in Note 3, the Company issued common stock and warrants in several private placements in March 2017, May 2017, March
2018 and August 2018. The March and May 2017 and March and August 2018 warrants (collectively the "Derivative Warrant Instruments")
are classified as liabilities. The Derivative Warrant Instruments have been accounted for utilizing ASC 815 "Derivatives
and Hedging". The
Company identified embedded features in the March and May 2017 warrants which caused the warrants to be classified as a liability.
These embedded features included the implicit right for the holders to request that the Company settle the warrants in registered
shares. Since maintaining an effective registration of shares is potentially outside the control of the Company, these warrants
were classified as liabilities as opposed to equity. The accounting treatment of derivative financial instruments requires that
the Company treat the whole instrument as liability and record the fair value of the instrument as derivatives as of the inception
date of the instrument and to adjust the fair value of the instrument as of each subsequent balance sheet date. On
October 28, 2019, the Company issued 2,243 shares of the Company's common stock to investors in exchange for the March and
May 2017 warrants. Upon the issuance of the 2,243 shares, the March and May 2017 warrants were extinguished. The
Company identified embedded features in the March and August 2018 warrants which caused the warrants to be classified as a liability.
These embedded features included the right for the holders to request that the Company cash settle the warrant instruments from
the holder by paying to the holder an amount of cash equal to the Black-Scholes value of the remaining unexercised portion of
the Derivative Warrant Instruments on the date of the consummation of a fundamental transaction. The accounting treatment of derivative
financial instruments requires that the Company treat the whole instrument as liability and record the fair value of the instrument
as derivatives as of the inception date of the instrument and to adjust the fair value of the instrument as of each subsequent
balance sheet date. On
July 12, 2019, the March and August 2018 warrants were exchanged for 4,277 shares of Company common stock, and all of those warrants
were extinguished. The fair value of the shares issued was $3,293, and the fair value of the warrants was $2,455 resulting in
a loss of $839 that was recognized on the exchange. As
described further in Note 12 below, on August 22, 2019 the Company issued warrants that can be exercised in exchange for 3,922
shares of Company common stock to investors that invested in shares of Company preferred stock. The fair value of those warrants
was estimated to be $1,576 at inception and $1,422 as of September 30, 2019. The accounting treatment for those warrants and the
related issuance was consistent with that described in this note and in Note 3. The
Company determined our derivative liabilities to be a Level 3 fair value measurement and used the Black-Scholes pricing model
to calculate the fair value as of September 30, 2019.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warrant is estimated using the Black-Scholes valuation model. The following assumptions were used in September
30, 2019 and March 31, 2019 and at inception:
Six
Months Ended Year
Ended
September
30, March
31, Inception
Expected
term 2.50
- 4.92 years 3.00
- 4.42 years 5.00
years
Expected
volatility 97 % 96 % 91%
- 107 %
Expected
dividend yield - - -
Risk-free
interest rate 1.55 % 2.23 % 1.50%
- 2.77 % The
Company's derivative liabilities associated with the warrants are as follows:
September 30, March 31, Inception
Fair value of 1,000 March 17, 2017 warrants $ 280 $ 256 $ 4,609
Fair value of 1,850 May 22, 2017 warrants 540 505 7,772
Fair value of 2,565 March 16, 2018 warrants - 1,040 3,023
Fair value of 2,969 August 14, 2018 warrants - 1,303 2,892
Fair value of 3,922 August 22, 2019 warrants 1,422 - 1,576
$ 2,242 $ 3,104 $ 19,872 During
the six months ended September 30, 2019 and 2018 the Company recognized changes in the fair value of the derivative liabilities
of $(16) and $1,036, respectively. As described in Note 12 below, the March and August 2018 warrants were exchanged for 4,277
shares of Company common stock and thus were no longer outstanding as of September 30, 2019. See additional details on warrant
transactions subsequent to September 30, 2019 in Note 19 below describing that the March and May 2017 warrants were exchanged
for 2,243 shares of Company common stock in October 2019, and additional warrants were issued on November 11, 2019.</t>
  </si>
  <si>
    <t>NOTE 9: WARRANT DERIVATIVE LIABILITIES As described in Note 3 and Note 13, the
Company issued common stock and warrants in several private placements in March 2017, May 2017, March 2018 and August 2018. The
March and May 2017 and March and August 2018 warrants (collectively the "Derivative Warrant Instruments") are classified
as liabilities. The Derivative Warrant Instruments have been accounted for utilizing ASC 815 "Derivatives and Hedging". The Company identified embedded features
in the March and May 2017 warrants which caused the warrants to be classified as a liability. These embedded features included
the implicit right for the holders to request that the Company settle the warrants in registered shares. Since maintaining an effective
registration of shares is potentially outside the control of the Company, these warrants were classified as liabilities as opposed
to equity. The accounting treatment of derivative financial instruments requires that the Company treat the whole instrument as
liability and record the fair value of the instrument as derivatives as of the inception date of the instrument and to adjust the
fair value of the instrument as of each subsequent balance sheet date. The Company identified embedded features
in the March and August 2018 warrants which caused the warrants to be classified as a liability. These embedded features included
the right for the holders to request that the Company cash settle the warrant instruments from the Holder by paying to the Holder
an amount of cash equal to the Black-Scholes value of the remaining unexercised portion of the Derivative Warrant Instruments on
the date of the consummation of a fundamental transaction. The accounting treatment of derivative financial instruments requires
that the Company treat the whole instrument as liability and record the fair value of the instrument as derivatives as of the inception
date of the instrument and to adjust the fair value of the instrument as of each subsequent balance sheet date. On the date of inception, the fair value
of the March 2017 warrants of $4,609 was determined using the Black-Scholes Model based on a risk-free interest rate of 2.13% an
expected term of 5.0 years, an expected volatility of 107% and a 0% dividend yield. At March 31, 2017, the fair value of the March
2017 warrants of $3,351 was determined using the Black-Scholes Model based on a risk-free interest rate of 1.93% an expected term
of 4.9 years, an expected volatility of 105% and a 0% dividend yield. At March 31, 2018, the fair value of the March 2017 warrants
of $537 was determined using the Black-Scholes Model based on a risk-free interest rate of 2.56% an expected term of 4.0 years,
an expected volatility of 91% and a 0% dividend yield. At March 31, 2019, the fair value of the March 2017 warrants $256 was determined
using the Black-Scholes Model based on a risk-free interest rate of 2.23% an expected term of 3.0 years, an expected volatility
of 96% and a 0% dividend yield. On the date of inception, the fair value
of the May 2017 warrants of $7,772 was determined using the Black-Scholes Model based on a risk-free interest rate of 1.80% an
expected term of 5.0 years, an expected volatility of 101% and a 0% dividend yield. At March 31, 2018, the fair value of the May
2017 warrants of $1,001 was determined using the Black-Scholes Model based on a risk-free interest rate of 2.56% an expected term
of 4.17 years, an expected volatility of 91% and a 0% dividend yield. At March 31, 2019, the fair value of the May 2017 warrants
of $505 was determined using the Black-Scholes Model based on a risk-free interest rate of 2.23% an expected term of 3.17 years,
an expected volatility of 96% and a 0% dividend yield. On the date of inception, the fair value
of the March 2018 warrants of $3,023 was determined using the Black-Scholes Model based on a risk-free interest rate of 2.65% an
expected term of 5.0 years, an expected volatility of 91% and a 0% dividend yield. At March 31, 2018, the fair value of the March
2018 warrants of $2,156 was determined using the Black-Scholes Model based on a risk-free interest rate of 2.56% an expected term
of 5.0 years, an expected volatility of 91% and a 0% dividend yield. At March 31, 2019, the fair value of the March 2018 warrants
of $1,040 was determined using the Black-Scholes Model based on a risk-free interest rate of 2.23% an expected term of 4.00 years,
an expected volatility of 96% and a 0% dividend yield. On the date of inception, the fair value
of the August 2018 warrants of $2,892 was determined using the Black-Scholes Model based on a risk-free interest rate of 2.77%
an expected term of 5.00 years, an expected volatility of 97% and a 0% dividend yield. At March 31, 2019, the fair value of the
August 2018 warrants of $1,303 was determined using the Black-Scholes Model based on a risk-free interest rate of 2.23% an expected
term of 4.42 years, an expected volatility of 96% and a 0% dividend yield. The Company's derivative liabilities associated with the
warrants are as follows:
March 31, March 31, Inception
Fair value of 1,000 March 17, 2017 warrants $ 256 $ 537 $ 4,609
Fair value of 1,850 May 22, 2017 warrants 505 1,001 7,772
Fair value of 2,565 March 16, 2018 warrants 1,040 2,156 3,023
Fair value of 2,969 August 14, 2018 warrants 1,303 - 2,892
$ 3,104 $ 3,694 $ 18,296 During the years ended March 31, 2019 and 2018 the Company recognized
changes in the fair value of the derivative liabilities of $3,160 and $9,316, respectively.</t>
  </si>
  <si>
    <t>Note Payable</t>
  </si>
  <si>
    <t>Debt Disclosure [Abstract]</t>
  </si>
  <si>
    <t>NOTE PAYABLE</t>
  </si>
  <si>
    <t>NOTE
9: NOTE PAYABLE On
December 28, 2018, the Company entered into a $10,000 credit facility that includes a loan and security agreement (the "Agreement")
where the lender agreed to make one or more loans to the Company, and the Company may make a request for a loan or loans from
the lender, subject to the terms and conditions. The Company is required to pay interest biannually on the outstanding principal
amount of each loan calculated at an annual rate of 12%. The loans are evidenced by a demand note executed by the Company. The
Company is able to request draws from the lender up to $1,000 with a cap of $10,000, including the $1,000 advanced on December
28, 2018 and an additional $350 advanced through March 31, 2019, and an additional $985 advanced during the six months ended September
30, 2019. If principal is prepaid, the loans may not be re-borrowed and the cap of $10,000 shall be reduced. The Company
may make a request for a loan or loans from the lender, at any one time and from time to time, from the date of the Agreement
until the earlier of (i) demand by the lender or (ii) December 27, 2020 or the earlier termination of the Agreement pursuant to
the terms thereof. Loans made pursuant to the Agreement are secured by a security interest in the Company's collateral held
with the lender and guaranteed by the Company's subsidiary, Zest Labs. The
Company pays to the lender a commitment fee on the principal amount of each loan requested thereunder in the amount of 3.5% of
the amount thereof. The Company also paid an arrangement fee of $300 to the lender which was paid upon execution of the Agreement.
The aforementioned fees were and are netted from proceeds advanced and are recorded as interest expense. Zest Labs is a plaintiff
in a litigation styled as Zest Labs, Inc. vs Walmart, Inc., Case Number 4:18-cv-00500 Subject
to customary carve-outs, the Agreement contains customary negative covenants and restrictions for agreements of this type on actions
by the Company including, without limitation, restrictions on indebtedness, liens, investments, loans, consolidation, mergers,
dissolution, asset dispositions outside the ordinary course of business, change in business and restriction on use of proceeds.
In addition, the Agreement requires compliance by the Company of covenants including, but not limited to, furnishing the lender
with certain financial reports and protecting and maintaining its intellectual property rights. The Agreement contains customary
events of default, including, without limitation, non-payment of principal or interest, violation of covenants, inaccuracy of
representations in any material respect and cross defaults with certain other indebtedness and agreements. Interest
expense on the note for the three and six months ended September 30, 2019 was $60 and $122, respectively.</t>
  </si>
  <si>
    <t>NOTE 10: NOTE PAYABLE On December 28, 2018, the Company entered
into a $10,000 credit facility that includes a loan and security agreement (the "Agreement") where the lender agreed
to make one or more loans to the Company, and the Company may make a request for a loan or loans from the lender, subject to the
terms and conditions. The Company is required to pay interest biannually on the outstanding principal amount of each loan calculated
at an annual rate of 12%. The loans are evidenced by a demand note executed by the Company. The Company is able to request draws
from the lender up to $1,000 with a cap of $10,000, including the $1,000 advanced on December 28, 2018 and an additional $350 advanced
through March 31, 2019. If principal is prepaid, the loans may not be re-borrowed and the cap of $10,000 shall be reduced. The
Company may make a request for a loan or loans from the lender, at any one time and from time to time, from the date of the Agreement
until the earlier of (i) demand by the lender or (ii) December 27, 2020 or the earlier termination of the Agreement pursuant to
the terms thereof. Loans made pursuant to the Agreement are secured by a security interest in the Company's collateral held
with the lender and guaranteed by the Company's subsidiary, Zest Labs. The Company is to pay to the lender a commitment
fee on the principal amount of each loan requested thereunder in the amount of 3.5% of the amount thereof. The Company also paid
an arrangement fee of $300 to the lender which was paid upon execution of the Agreement. The aforementioned fees were netted from
proceeds from the $1,000 initial advance on December 28, 2018. Zest Labs is a plaintiff in a litigation styled as Zest Labs,
Inc. vs WalMart, Inc., Case Number 4:18-cv-00500 Subject to customary carve-outs, the Agreement
contains customary negative covenants and restrictions for agreements of this type on actions by the Company including, without
limitation, restrictions on indebtedness, liens, investments, loans, consolidation, mergers, dissolution, asset dispositions outside
the ordinary course of business, change in business and restriction on use of proceeds. In addition, the Agreement requires compliance
by the Company of covenants including, but not limited to, furnishing the lender with certain financial reports and protecting
and maintaining its intellectual property rights. The Agreement contains customary events of default, including, without limitation,
non-payment of principal or interest, violation of covenants, inaccuracy of representations in any material respect and cross
defaults with certain other indebtedness and agreements.</t>
  </si>
  <si>
    <t>Notes Payable - Related Parties</t>
  </si>
  <si>
    <t>Notes Payable Related Party [Abstract]</t>
  </si>
  <si>
    <t>NOTES PAYABLE - RELATED PARTIES</t>
  </si>
  <si>
    <t>NOTE
10: NOTES PAYABLE - RELATED PARTIES A
board member advanced $328 to the Company through September 30, 2019, under the terms of a note payable that bears 10% simple
interest per annum, and the principal balance along with accrued interest is payable July 30, 2020 or upon demand. Interest expense
on the note for the six months ended September 30, 2019 was $10. William
B. Hoagland, Principal Financial Officer, advanced $30 to the Company in May 2019 pursuant to a note with the same terms as the
note with the board member. Randy May, CEO, advanced $45 to the Company in August 2019 pursuant to a note with the same terms
as the note with the board member. Interest expense on both of these notes was not material.</t>
  </si>
  <si>
    <t>Long-Term Debt</t>
  </si>
  <si>
    <t>LONG-TERM DEBT</t>
  </si>
  <si>
    <t>NOTE
11: LONG-TERM DEBT The
Company had a secured convertible promissory note ("convertible note") bearing interest at 10% per annum, entered
into on January 10, 2017 for $500 with the principal due in one lump sum payment on or before July 10, 2018. The principal along
with accrued interest of $11 was paid on July 2, 2018. Interest
expense on debt for the six months ended September 30, 2019 and 2018 was $0 and $11, respectively.</t>
  </si>
  <si>
    <t>NOTE 11: LONG-TERM DEBT Long-term debt consisted of the following as of March 31:
2019 2018
Secured convertible promissory note $ - $ 500
Less: current portion - (500 )
Long-term debt, net of current portion $ - $ - The Company had a secured convertible promissory
note ("convertible note") bearing interest at 10% per annum, entered on January 10, 2017 for $500 with the principal
due in one lump sum payment on or before July 10, 2018. The convertible note was part of the financing the Company entered into
in the three months ended March 31, 2017, that raised $4,300 (of a maximum of $5,000) in convertible notes ($700 of which were
from related parties, see Note 10) bearing interest at 10% per annum. On March 30, 2017, $3,700 of these notes were converted (including
$600 of the $700 in connection with the related parties) into shares of common stock, along with the related accrued interest on
those notes. The Company granted note holders a security
interest for the holder's ratable share of the series notes in the Company's ownership interest in Sable as collateral.
The note holders had the right at the holders' option to convert all or any portion of the principal amount at a conversion
rate per share which ranges from $4.15 to $7.10 per share (the only non-related party note still outstanding has a conversion price
of $4.50). In February 2017, the Company amended the convertible note whereby certain holders (not including related parties) received
a warrant to purchase 10 shares of common stock for every $100 principal amount if the holder converted the note on or before March
31, 2017. The principal along with accrued interest of $11 was paid on July 2, 2018. Interest expense on the long-term debt
for the years ended March 31, 2019 and 2018 was $12 and $50, respectively.</t>
  </si>
  <si>
    <t>Related-Party Transactions</t>
  </si>
  <si>
    <t>Related Party Transactions [Abstract]</t>
  </si>
  <si>
    <t>RELATED-PARTY TRANSACTIONS</t>
  </si>
  <si>
    <t>NOTE 12: RELATED-PARTY TRANSACTIONS On February 28, 2017, the Company entered into a Securities Purchase Agreement related to the issuance
and sale of up to 1,100 shares of common stock held by Randy May, Chairman of the Board and former CEO, and Gary Metzger, an independent
director on the Company's Board and a significant shareholder. The purchase agreement is pursuant to the Company's
Form S-3 registration statement filed on August 17, 2016. The selling securityholders may sell or distribute the securities included
in the prospectus supplement through underwriters, through agents, to dealers, in private transactions, at market prices prevailing
at the time of sale, at prices related to the prevailing market prices, or at negotiated prices. The Company will not receive any
of the proceeds from sales of the common stock made by the selling securityholders. Subsequent to March 31, 2019, Gary Metzger
has advanced to the Company $328 under a note that bears 10% simple interest per annum and is payable July 30, 2020.</t>
  </si>
  <si>
    <t>Stockholders' Equity</t>
  </si>
  <si>
    <t>Equity [Abstract]</t>
  </si>
  <si>
    <t>STOCKHOLDERS' EQUITY</t>
  </si>
  <si>
    <t xml:space="preserve">NOTE
12: STOCKHOLDERS' EQUITY Ecoark
Holdings Preferred Stock On
March 18, 2016, the Company created 5,000 shares of "blank check" preferred stock, par value $0.001. On August 21, 2019 (the "Effective
Date"), the Company and two accredited investors entered into a Securities Purchase Agreement pursuant to which the Company sold
and issued to the investors an aggregate of 2 shares of Series B Convertible Preferred Stock, par value $0.001 per share at a
price of $1,000 per share. Pursuant
to the Securities Purchase Agreement, the Company issued to each investor a warrant (a "Warrant") to purchase a number
of shares of common stock of the Company, par value $0.001 per share ("Common Stock"), equal to the number of shares
of Common Stock issuable upon conversion of the Series B Preferred Stock purchased by the investor. Each Warrant has an exercise
price equal to $0.51, subject to full ratchet price only anti-dilution provisions in accordance with the terms of the Warrants
(the "Exercise Price"), and is exercisable for five years after the Effective Date. In addition, if the market price
of the Common Stock on the 11 month anniversary of the closing date of the offering is less than $0.51, holder of the warrants
shall be entitled to receive additional shares of common stock based on the number of shares of common stock that would have been
issuable upon conversion of the Series B Convertible Preferred Stock had the initial conversion price been equal to the market
price at such time (but not less than $0.25) less the number of shares of common stock issued or issuable upon exercise of the
Series B Convertible Preferred Stock based on the $0.51 conversion price. The
Company also agreed to amend the current exercise price of the warrants that the investors received in connection with the Securities
Purchase Agreements dated March 14, 2017 (the "March Warrants") and May 22, 2017 (the "May Warrants" and,
together with the March Warrants, the "Existing Securities"). The Existing Securities have a current exercise price
of $0.59, which was amended from $2.50 on July 12, 2019. The current exercise price for the Existing Securities shall be amended
to reduce the exercise price to $0.51 on August 21, 2019, subject to adjustment pursuant to the provisions of the Existing Securities. Each
share of the Series B Preferred Stock has a par value of $0.001 per share and a stated value equal to $1,000 (the "Stated
Value") and is convertible at any time at the option of the holder into the number of shares of Common Stock determined
by dividing the stated value by the conversion price of $0.51, subject to certain limitations and adjustments (the "Conversion
Price"). The
Company received gross proceeds from the Private Placement of $2,000, before deducting transaction costs, fees and expenses payable
by the Company. The Company intends to use the net proceeds of the Private Placement to support the Company's general working
capital requirements. As
required by the Securities Purchase Agreement, each director and officer of the Company has previously entered into a lock-up
agreement with the Company whereby each director and officer has agreed that during the period commencing from the Effective Date
until 120 days after the Effective Date, such director or officer will not offer, sell, contract to sell, hypothecate, pledge
or otherwise dispose of or enter into any transaction to dispose of, or establish or increase a put position or liquidate or decrease
a call position, with respect to any share of Common Stock or securities convertible, exchangeable or exercisable into, shares
of Common Stock. On August 21, 2019, the Company issued 300 shares of common stock to advisors that assisted with the securities
purchase agreement and exchange agreement. On
October 15, 2019, nearly all the Series B Preferred Stock shares were converted into 3,761 shares of Common Stock. On
November 11, 2019, the Company and two accredited investors (each an "Investor" and, collectively, the "Investors")
entered into a securities purchase agreement (the "Securities Purchase Agreement") pursuant to which the Company sold
and issued to the Investors an aggregate of 1 shares of Series C Convertible Preferred Stock, par value $0.001 per share (the
"Series C Preferred Stock"), at a price of $1,000 per share (the "Private Placement"). Pursuant
to the Securities Purchase Agreement, the Company issued to each Investor a warrant (a "Warrant") to purchase a number
of shares of common stock of the Company, par value $0.001 per share ("Common Stock"), equal to the number of shares
of Common Stock issuable upon conversion of the Series C Preferred Stock purchased by the Investor. Each Warrant has an exercise
price equal to $0.73, subject to full ratchet price only anti-dilution provisions in accordance with the terms of the Warrants
(the "Exercise Price"), and is exercisable for five years after the Effective Date. In addition, if the market price
of the Common Stock for the five trading days prior to July 22, 2020 is less than $0.73, holder of the warrants shall be entitled
to receive additional shares of common stock based on the number of shares of common stock that would have been issuable upon
conversion of the Series C Convertible Preferred Stock had the initial conversion price been equal to the market price at such
time (but not less than $0.25) less the number of shares of common stock issued or issuable upon exercise of the Series C Convertible
Preferred Stock based on the $0.73 conversion price. Each
share of the Series C Preferred Stock has a par value of $0.001 per share and a stated value equal to $1,000 (the "Stated
Value") and is convertible at any time at the option of the holder into the number of shares of Common Stock determined
by dividing the stated value by the conversion price of $0.73, subject to certain limitations and adjustments (the "Conversion
Price"). The
Company received gross proceeds from the Private Placement of $1,000, before deducting transaction costs, fees and expenses payable
by the Company. The Company intends to use the net proceeds of the Private Placement to support the Company's general working
capital requirements. As
required by the Securities Purchase Agreement, each director and officer of the Company has previously entered into a lock-up
agreement with the Company whereby each director and officer has agreed that during the period commencing from the Effective Date
until 120 days after the Effective Date, such director or officer will not offer, sell, contract to sell, hypothecate, pledge
or otherwise dispose of or enter into any transaction to dispose of, or establish or increase a put position or liquidate or decrease
a call position, with respect to any share of Common Stock or securities convertible, exchangeable or exercisable into, shares
of Common Stock. Ecoark
Holdings Common Stock The
Company has 100,000 shares of common stock, par value $0.001 which were authorized on March 18, 2016. The Company has outstanding
warrants as of September 30, 2019 that are exercisable into 7,657 shares of common stock. On
July 12, 2019, the Company entered into an exchange agreement with investors that are the holders of warrants. As a result of
a cashless exercise, the Company issued 4,277 shares of the Company's common stock to the investors. Upon the issuance of
the 4,277 shares, warrants for 5,677 shares were extinguished. The fair value of the shares issued was $3,293, and the fair value
of the warrants was $2,455 resulting in a loss of $839 that was recognized on the exchange. On August 21, 2019, the Company issued
300 shares to advisors that assisted with the securities purchase agreement and exchange agreement. On
October 15, 2019, nearly all the Series B Preferred Stock shares were converted into 3,761 shares of Common Stock. On October
28, 2019, the Company issued 2,243 shares of the Company's common stock to investors in exchange for the March and May 2017
warrants. Upon the issuance of the 2,243 shares, the March and May 2017 warrants were extinguished. On October 31, 2019, the Company
issued 120 shares of common stock for services rendered. Share-based
Compensation Share-based
compensation expense is included in selling, general and administrative expense in the condensed consolidated statements of operations
as follows:
2013 2017 Non-Qualified Common Stock Total
Six months ended September 30, 2019
Directors $ - $ 200 $ - $ - $ 200
Employees - 231 669 - 900
Services - 111 - 211 322
$ - $ 542 $ 669 $ 211 $ 1,422
Six months ended September 30, 2018
Directors $ - $ 200 $ - $ - $ 200
Employees 285 286 1,329 - 1,900
Services - - - - -
$ 285 $ 486 1,329 $ - $ 2,100 </t>
  </si>
  <si>
    <t xml:space="preserve">NOTE 13: STOCKHOLDERS' EQUITY (DEFICIT) Ecoark Holdings Preferred Stock The Company has 5,000 shares of "blank
check" preferred stock, par value $0.001 authorized. No preferred shares have been issued. Ecoark Holdings Common Stock The Company has 100,000 shares of common
stock, par value $0.001 authorized. In May 2017, the Company issued 2,500 shares
of the Company's common stock pursuant to a private placement offering for $9,106, net of expenses, with $2,029 recorded
as equity and the remainder to derivative liabilities (see Securities Purchase Agreement – Institutional Funds In March 2018, the Company issued 2,500
shares of the Company's common stock pursuant to a private placement offering for $3,587, net of expenses, with $1,005 recorded
as equity and the remainder to derivative liabilities (see Securities Purchase Agreement – Institutional Funds The Company issued 201 shares for board
compensation valued at $550 for the year ended March 31, 2018. During the year ended March 31, 2018, the
Company issued 65 shares to consultants under the 2013 Incentive Stock Plan. During the year ended March 31, 2018 the
Company issued 1,544 shares to employees in stock grants vested under the 2013 Incentive Stock Plan and 239 shares to employees
in service-based Restricted Stock Units ("RSUs") vested under the 2017 Ecoark Holdings Omnibus Incentive Plan ("2017
Omnibus Incentive Plan"). The total share-based compensation expense
for the year ended March 31, 2018 was $24,952. The Company acquired 545 shares of common stock from employees in lieu of amounts
required to satisfy minimum tax withholding requirements of $1,618 resulting from vesting of the employees' stock. The Company issued 300 shares in May 2017
for the acquisition of 440labs valued at $1,500. The Company issued 300 shares in May 2017
upon the execution of employment agreements with employees of 440labs valued at $1,500 recorded as share-based compensation. In May 2017, the Company issued 49 shares
for the cashless exercise of 100 warrants to a consultant. The remaining 51 shares were forfeited. On April 14, 2017, the Company sold the
assets, liabilities and membership interests in Eco3d to a group led by executives of Eco3d after the Company's Board concluded
that Eco3d did not fit the future strategic direction of the Company. The Company received $2,029 in cash and 560 shares of the
Company's common stock that was held by executives of Eco3d, which shares were canceled. Securities Purchase Agreements – Institutional
Funds On March 14, 2017, the Company completed
a reserved private placement agreement entered into on March 13, 2017 related to the issuance and sale of 2,000 shares of common
stock for $8,000 ($7,255 net of expenses) to institutional purchasers at $4.00 per share. The purchase agreement is pursuant to
the Company's Form S-3 registration statement filed on August 17, 2016. The purchasers also received warrants to purchase
1,000 shares of common stock equal to 50% of the purchaser's shares for $5.00 for up to 5 years from the date the transaction
completed. The investment bankers for the transaction received warrants to purchase 140 shares of common stock for $5.00 for up
to 5 years, the same terms as the investors. Of the total net proceeds of $7,255, $4,609 were determined to be warrant liabilities,
and $429 of the fees that were considered related to liabilities were charged to other expense. On May 22, 2017, the Company completed
a reserved private placement agreement related to the issuance and sale of 2,500 shares of common stock for $10,000 ($9,106 net
of expenses) to institutional purchasers at $4.00 per share. The purchase agreement is pursuant to the Company's Form S-3
registration statement filed on August 17, 2016. The purchasers also received warrants to purchase 1,875 shares of common stock
equal to 50% of the purchaser's shares for $5.50 for up to 5 years from the date the transaction completed. The investment
bankers for the transaction received warrants to purchase 175 shares of common stock for $5.50 for up to 5 years, the same terms
as the investors. Of the total net proceeds of $9,106, $7,772 were determined to be warrant liabilities, and $695 of the fees that
were considered related to liabilities were charged to other expense. On March 16, 2018, the Company completed
a reserved private placement agreement related to the issuance and sale of 2,500 shares of common stock for $4,200 ($3,587 net
of expenses) to institutional purchasers at $1.68 per share. The purchase agreement is pursuant to the Company's Form S-3
registration statement filed on August 17, 2016. The purchasers also received warrants to purchase 2,500 shares of common stock
for $2.00 for up to 5 years from the date the transaction completed. The investment bankers for the transaction received warrants
to purchase 88 shares of common stock for $2.02 for up to 5 years, the same terms as the investors. In addition, investment bankers
from the May 22, 2017 reserved private placement received warrants to purchase 175 shares of common stock for $2.10 for up to 5
years pursuant to an exclusivity clause. Of the total net proceeds of $3,587, $3,023 were determined to be warrant liabilities,
and $441 of the fees that were considered related to liabilities were charged to other expense. As described in Note 3, the March 14, 2017,
May 22, 2017 and March 16, 2018 warrants due to certain embedded features that preclude equity treatment are accounted for under
liability accounting and are fair valued at each reporting period. The consolidated financial statements have been restated to
reflect adjustments consisting of establishing derivative liabilities of $3,351, offset by a corresponding reduction of stockholders'
equity (deficit) that includes reductions of $829 in accumulated deficit and $4,180 in additional paid-in-capital as of March 31,
2017. The Company uses the Black Scholes option pricing model for determining fair value of the warrants at the end of each period.
As of March 31, 2018, the fair value of the derivative liabilities was $3,694. On August 9, 2018, the Company entered
into an Amendment to Common Stock Warrant with the institutional purchasers in the March 17, 2017 and May 22, 2017 that modified
the purchase price of the March 17, 2017 warrants from $5.00 per share to $2.50 per share and modified the purchase price of the
May 22, 2017 warrants from $5.50 per share to $2.50 per share. The reductions in the exercise prices resulted in charges resulting
from the changes in fair value of the derivative liabilities of $845 and $1,635 for the March 17 and May 22 warrants, respectively. On August 14, 2018, the Company completed
a reserved private placement agreement related to the issuance and sale of 2,969 shares of common stock that raised $4,221 (net
of fees) to institutional investors. The investors also received 2,969 warrants exercisable into common stock at an exercise price
of $2.09. The Company also provided 208 warrants at an exercise price of $1.92 to the investment banker in the transaction. The
warrants due to certain embedded features that preclude equity treatment are accounted for under liability accounting and are fair
valued at each reporting period. The Company uses the Black Scholes option pricing model for determining fair value of the warrants
at the end of each period. Of the total net proceeds of $4,221, $2,892 were determined to be warrant liabilities, and $322 of the
fees that were considered related to liabilities were charged to other expense. A reduction in the exercise price to $1.34 for
the March 16, 2018 and August 14, 2018 warrants resulted in a charge due to the change in fair value of the derivative liabilities
of $260. In the nine months ended December 31, 2018,
the Company issued 94 shares of common stock pursuant to stock awards granted from the 2013 Ecoark Holdings Incentive Stock Plan
("2013 Incentive Stock Plan"), net of 41 shares of common stock acquired from employees in lieu of amounts required
to satisfy minimum withholding requirements upon vesting of the employees' stock. The Company also issued 25 shares to an
advisor to the Company pursuant to a stock award granted from the 2017 Ecoark Holdings Omnibus Incentive Plan ("2017 Omnibus
Incentive Plan"). As of March 31, 2019, 52,571 total shares
were issued and 51,986 shares were outstanding, net of 585 treasury shares. Additional Warrants As discussed in Note 11, the Company issued
warrants to convertible note holders that converted their notes into shares of common stock in accordance with the amended secured
convertible promissory note. The warrants were exercisable into 310 shares of common stock with a strike price of $7.50 per share
and expired on December 31, 2018. The warrants were valued using the Black-Scholes model, which incorporated a volatility of 82%
and a discount yield of 1.27%. On October 26, 2017, the Company entered
into a consulting agreement for $8 per month unless otherwise terminated and agreed to issue warrants for 75 shares of common stock
at $2.10 per share, vesting immediately with a term of five years. Changes in the warrants are described in
the table below for the years ended March 31:
2019 2018
Number Weighted Average Exercise Price Number Weighted Average Exercise Price
Beginning balance 10,577 $ 4.37 5,789 $ 5.09
Granted 3,177 $ 2.00 4,888 $ 3.47
Exercised Cashless - (49 )
Forfeited - (51 )
Expired (4,547 ) $ 5.17 -
Ending balance 9,206 $ 2.12 10,577 $ 4.37
Intrinsic value of warrants $ -
Weighted Average Remaining Contractual Life (Years) 3.0 2.5 Share-based Compensation Expense Share-based compensation for employees
is included in salaries and salary related costs and directors and services are included in professional fees and consulting in
the consolidated statement of operations as follows for the years ended March 31:
2013 Incentive Stock Plan 2017 Omnibus Incentive Plan Non-Qualified Stock Options Common Stock Warrants Total
2019
Directors $ - $ 400 $ - $ - $ - $ 400
Employees 270 356 2,066 - - 2,692
Services - (14 ) - - - (14 )
$ 270 $ 742 $ 2,066 $ - $ - $ 3,078
2018
Directors $ - $ 550 $ - $ - $ - $ 550
Employees 16,701 2,707 1,184 1,500 - 22,092
Services 181 307 - - 108 596
Services prepaid expense 1,714 - - - - 1,714
$ 18,596 $ 3,564 1,184 $ 1,500 $ 108 $ 24,952 Modification of Awards During the three months ended December
31, 2017, the Compensation Committee of the Board of Directors of the Company issued option awards to individuals in replacement
of existing restricted stock and restricted stock unit awards previously granted. In addition, the Committee approved 2,909 new
option awards that vest over a four-year period to induce certain employees to accept the replacement options, to compensate them
for diminution in value of their existing awards and in consideration of a number of other factors, including each individual's
role and responsibility with the Company, their years of service to the Company, and market precedents and standards for modification
of equity awards. With respect to the replacement options, grantees agreed to exchange the existing awards covering 2,718 shares
of the Company's common stock and were granted replacement options to purchase 2,926 shares of the Company's common
stock at an exercise price set at 100% of the fair market value of the Company's stock price on the effective date of the
grants. In consideration of the agreements, the majority of replacement options vested immediately upon grant. The new option awards
vest in 12 equal installments, with the first installment vesting on January 15, 2018, and additional installments vesting on the
last day of each of the eleven successive three-month periods, subject to continued employment by the Company. The replacement
options were issued under the 2017 Omnibus Incentive Plan or 2013 Incentive Stock Plan to correspond with the plan under which
the existing awards were issued. The new options were not granted under any of the Company's existing equity compensation
plans. In accordance with ASU 2017-09 Compensation
– Stock Compensation (Topic 718) Scope of Modification Accounting During the three months ended March 31,
2018, the Compensation Committee of the Board of Directors of the Company issued option awards to individuals in replacement of
existing restricted stock and restricted stock unit awards previously granted. With respect to the replacement options, grantees
agreed to exchange the existing awards covering 300 shares of the Company's common stock and were granted replacement options
to purchase 300 shares of the Company's common stock at an exercise price set at 100% of the fair market value of the Company's
stock price on the effective date of the grants. The replacement options vest according to the original vesting schedule of the
awards exchanged. The replacement options were issued under the 2013 Incentive Stock Plan to correspond with the plan under which
the existing awards were issued. In accordance with ASU 2017-09 Compensation
– Stock Compensation (Topic 718) Scope of Modification Accounting Non-Qualified Stock Options As previously described, new option awards
were granted to induce individuals in replacement of existing restricted stock and restricted stock unit awards previously granted.
The individuals were granted options to purchase 2,909 shares of Company common stock that vest at a rate of 25% per year from
2018 to 2021, subject to continued employment by the Company. As with the replacement options, the new options have an exercise
price set at 100% of the fair market value of the Company's stock price on the effective date of the grant. Share-based compensation
costs of $1,684 for grants not yet recognized will be recognized as expense through 2021, subject to any change for actual versus
estimated forfeitures. The new options were not granted under any of the Company's existing equity compensation plans, however
they have terms consistent with terms of the plans. The Company records share-based compensation
in accordance with ASC 718 for employees and ASC 505 for non-employees. Management valued the options utilizing the Black-Scholes
model with the following criteria: stock price - $2.60; exercise price - $2.60; expected term – 4 years; discount rate –
2.03%; and volatility – 97%. As described further in Note 14, the Company
entered into a settlement agreement with a former consultant which provided for the issuance of options for 7 shares of common
stock in addition to other terms. The options entitle the holders to purchase shares of common stock for $0.98 per share through
November 2023. Management valued the options utilizing the Black-Scholes model with the following criteria: stock price - $0.98;
exercise price - $0.98; expected term – 4 years; discount rate – 2.51%; and volatility – 148%. Changes in the non-qualified stock options
are described in the table below for the years ended March 31:
2019 2018
Number Weighted Average Exercise Price Number Weighted Average Exercise Price
Beginning balance 2,909 $ 2.60 -
Granted 7 $ 0.98 2,909 $ 2.60
Exercised - -
Expired - -
Forfeited - -
Ending balance 2,916 $ 2.60 2,909 $ 2.60
Intrinsic value of options $ -
Weighted Average Remaining Contractual Life (Years) 8.5 9.5 2013 Option Plan On February 16, 2013, the Board of Directors
of the Company approved the Ecoark Inc. 2013 Stock Option Plan (the "2013 Option Plan"). The purposes of the 2013 Option
Plan were to attract and retain the best available personnel for positions of substantial responsibility, to provide additional
incentive to employees, directors and consultants, and to promote the success of the business. The 2013 Option Plan was expected
to contribute to the attainment of these objectives by offering employees, directors and consultants the opportunity to acquire
stock ownership interests in Ecoark, and to thereby provide them with incentives to put forth maximum efforts for the success of
Ecoark. Awards under the 2013 Option Plan were
only granted in the form of non-statutory stock options ("Options") to purchase Ecoark's Series C Stock prior
to the Merger with MSC. Under the terms of the 2013 Option Plan and the Merger, the Options converted into the right to purchase
shares of the Company. In May 2014, Ecoark had granted Options
to purchase 693 shares to various employees and consultants of Ecoark. The Options had an exercise price of $1.25 per share and
have a term of 10 years. The Options were to vest over a three-year period as follows: 25% immediately; 25% on the first anniversary
date; 25% on the second anniversary date; and 25% on the third anniversary date. During 2015 Ecoark issued additional Options on
625 shares of common stock. At the end of 2015, Options under the 2013 Option Plan were outstanding to purchase 1,318 shares of
common stock. The total original number of Options on 1,318 Ecoark shares was divided by two in conjunction with the exchange ratio
required by the Merger Agreement and converted to Options to purchase 659 shares of the Company (Holdings) with an adjusted exercise
price of $2.50. In September 2016, the remaining vesting was accelerated to have those Options 100% vested. In 2016, the Company
issued options to purchase 125 shares of stock at a strike price of $2.50 per share to a consultant. These options vested immediately
and expired on March 31, 2018. In the Company's fourth quarter of 2016, an option holder forfeited 125 options and thus,
at December 31, 2016, Options on 659 shares of the Company were outstanding with an adjusted exercise price of $2.50. The Board
of Directors adjusted the expiration date of these options to March 28, 2018. All unexercised options expired as of March 31, 2018. Management valued the Options utilizing
the Black-Scholes Method, with the following criteria: stock price - $2.50; exercise price - $2.50; expected term – 10 years;
discount rate – 0.25%; and volatility – 55%. Changes in the Options under the 2013 Option
Plan are described in the table below for the years ended March 31:
2019 2018
Number Weighted Number Weighted Average Exercise
Price
Beginning balance - 884 $ 2.50
Granted - -
Exercised - -
Expired - (884 ) $ 2.50
Forfeited - -
Ending balance - $ - - $ -
Intrinsic value of Options $ -
Weighted Average Remaining Contractual Life (Years) - - 2013 Incentive Stock Plan The 2013 Incentive Stock Plan was registered
on February 7, 2013. Under the 2013 Incentive Stock Plan, the Company may grant incentive stock in the form of stock options, stock
awards and stock purchase offers of up to 5,500 shares of common stock to Company employees, officers, directors, consultants and
advisors. The type of grant, vesting provisions, exercise price and expiration dates are to be established by the Board at the
date of grant. At the time of the Merger, 5,497 shares were available to issue under the 2013 Incentive Stock Plan. As previously described, during the three
months ended March 31, 2018, new option awards were granted to individuals in replacement of existing restricted stock and restricted
stock unit awards previously granted. With respect to the replacement options, grantees agreed to exchange the existing awards
covering 300 shares of the Company's common stock and were granted 300 replacement options to purchase shares of Company
common stock at an exercise price set at 100% of the fair market value of the Company's stock price on the effective date
of the grants. The replacement options vest according to the original vesting schedule of the awards exchanged through December
2018. The replacement options were issued under the 2013 Incentive Stock Plan to correspond with the plan under which the existing
awards were issued. Share-based compensation costs have been
fully recognized as expense through December 31, 2018. The Company records share-based compensation
in accordance with ASC 718 for employees and ASC 505 for non-employees. Management valued the options utilizing the Black-Scholes
model with the following criteria ranges: stock price - $2.10 to $2.60 exercise price - $2.10 to $2.60; expected term –
4.0 to 5.2 years; discount rate – 2.22% to 2.7%; and volatility – 95 to 105%. Changes in the options under the 2013
Incentive Stock Plan are described in the table below for the years ended March 31:
2019 2018
Number Weighted Average Exercise Price Number Weighted Average Exercise Price
Beginning balance 2,563 $ 2.52 -
Granted - -
Options granted in exchange for shares - 2,563 $ 2.52
Exercised - -
Expired - -
Forfeited (210 ) -
Ending balance 2,353 $ 2.52 2,563 $ 2.52
Intrinsic value of options $ -
Weighted Average Remaining Contractual Life (Years) 8.6 9.6 A summary of the activity for service-based
grants as of March 31, 2019 and 2018 is presented below for the years ended March 31:
2019 2018
Number Weighted Average Exercise Price Number Weighted Average Exercise Price
Beginning balance 105 $ 4.90 1,983 $ 4.90
Granted -
Issued (96 ) (1,585 )
Expired - -
Forfeited (9 ) (293 )
Options granted in exchange for shares -
Ending balance - $ - 105 $ 4.90
Weighted Average Remaining Contractual Life (Years) - 0.8 A reconciliation of the shares available
and issued under the 2013 Incentive Stock Plan is presented in the table below for the years ended March 31:
2019 2018
Beginning available 235 11
Shares modified to options - 2,493
Options in exchange for shares - (2,563 )
Shares forfeited 219 294
Ending available 454 235
Vested stock awards 2,353 4,799
Beginning number of shares issued 2,585 1,000
Issued 96 1,585
Cancelled - -
Ending number of shares issued 2,681 2,585 2017 Omnibus Incentive Plan The 2017 Omnibus Incentive Plan was registered
on June 14, 2017. Under the 2017 Omnibus Incentive Plan, the Company may grant nonqualified stock options, incentive stock options,
stock appreciation rights, restricted stock, restricted stock units, performance shares, performance units, and other awards. Awards
of up to 4,000 shares of common stock to Company employees, officers, directors, consultants and advisors are available under the
2017 Omnibus Incentive Plan. The type of grant, vesting provisions, exercise price and expiration dates are to be established by
the Board at the date of grant. As previously described, new option awards
were granted to individuals in replacement of existing restricted stock and restricted stock unit awards previously granted. With
respect to the replacement options, grantees agreed to exchange the existing awards covering 525 shares of the Company's
common stock and were granted 663 replacement options to purchase shares of Company common stock at an exercise price set at 100%
of the fair market value of the Company's stock price on the effective date of the grants. In consideration of the agreements,
the majority of the replacement options vested immediately upon grant. The remaining replacement options will vest in equal installments
through July 2020, subject to continued employment by the Company. Share-based compensation costs of approximately
$629 for grants not yet recognized will be recognized as expense through October 2023 subject to any changes for actual versus
estimated forfeitures. The Company records share-based compensation
in accordance with ASC 718 for employees and ASC 505 for non-employees. Management valued the options utilizing the Black-Scholes
model with the following criteria ranges: stock price - $1.61 to $3.76 exercise price - $1.61 to $3.76; expected term – ten
years in the first two quarters and four years in the last two quarters; discount rate – 1.99% to 2.65%; and volatility –
89 to 103%. Changes in the options under the 2017 Omnibus Incentive Plan are described in the table below for the years ended March
31:
2019 2018
Number Weighted Average Exercise Price Number Weighted Average Exercise
Price
Beginning balance 1,374 $ 2.76 -
Granted 1,034 $ 0.93 911 $ 2.44
Shares modified to options - - 663 $ 3.00
Exercised - -
Expired - (8 )
Forfeited (538 ) (192 )
Ending balance 1,870 $ 1.54 1,374 $ 2.76
Intrinsic value of options $ -
Weighted Average Remaining Contractual Life (Years) 9.2 9.5 A summary of the activity for performance-based
RSUs as of March 31, 2019 and since inception in June 2017 is presented below for the years ended March 31:
2019 2018
Number Weighted Average
Exercise Price Number Weighted Average
Exercise Price
Beginning balance - -
Granted - 135 $ 3.36
Exercised - -
Expired - -
Forfeited - (135 ) $ 3.36
Ending balance - $ - - $ -
Weighted Average Remaining Contractual Life (Years) - - A summary of the activity for service-based
RSUs as of March 31, 2019 and since inception in June 2017 is presented below for the years ended March 31:
2019 2018
Number Weighted Average Exercise Price Number Weighted Average Exercise Price
Beginning balance 50 $ 2.60 -
Granted - 1,381 $ 3.30
Issued (25 ) (465 )
Expired - -
Forfeited (25 ) (341 )
Options granted in exchange - (525 )
Ending balance - $ - 50 $ 2.60
Weighted Average Remaining Contractual Life (Years) - 9.3 Additional information regarding the RSUs
is presented in the table below as of and for the years ended March 31:
2019 2018
Total market value of shares/units vested $ - $ -
Share-based compensation expense for RSUs $ (254 ) $ 609
Total tax benefit related to RSU share-based compensation expense $ - $ -
Cash tax benefits realized for tax deductions for RSUs $ - $ - At March 31, 2019, there was no unrecognized
compensation cost related to non-vested RSUs with a weighted average vesting period of 0 years. At March 31, 2018, there was $314
of unrecognized compensation cost related to non-vested RSUs with a weighted average vesting period of 0.2 years. A reconciliation of the total shares available and
issued under the 2017 Omnibus Incentive Plan is presented in the table below for the years ended March 31:
2019 2018
Beginning available 2,111 4,000
Shares granted (1,034 ) (2,427 )
Shares modified to options - 525
Options in exchange for shares (- ) (663 )
Shares expired - 8
Shares forfeited 538 668
Ending available 1,615 2,111
Vested stock awards 905 1,066
Beginning number of shares issued 465 -
Issued 25 465
Cancelled - -
Ending number of shares issued 490 465 </t>
  </si>
  <si>
    <t>Income Taxes</t>
  </si>
  <si>
    <t>Income Tax Disclosure [Abstract]</t>
  </si>
  <si>
    <t>INCOME TAXES</t>
  </si>
  <si>
    <t>NOTE
13: INCOME TAXES The
Company has a net operating loss carryforward for tax purposes totaling approximately $103,208 at September 30, 2019. Internal
Revenue Code Section 382 places a limitation on the amount of taxable income that can be offset by carryforwards after certain
ownership shifts. The
provision (benefit) for income taxes for the six months ended September 30, 2019 and 2018 differs from the amount expected as
a result of applying statutory tax rates to the losses before income taxes principally due to establishing a valuation allowance
to fully offset the potential income tax benefit. Realization of deferred tax assets is dependent upon sufficient future taxable
income during the period that deductible temporary differences and carry-forwards are expected to be available to reduce taxable
income. As the achievement of required taxable income is uncertain, the Company has recorded a full valuation allowance against
deferred tax assets. The
Company's deferred tax assets are summarized as follows:
September 30, March 31,
(Unaudited)
Net operating loss carryover $ 21,674 $ 23,327
Depreciable and amortizable assets 1,733 1,761
Share-based compensation 3,852 3,586
Accrued liabilities 57 57
Allowance for bad debts 120 120
Warrant derivative liabilities (2,887 ) (2,884 )
Other 382 381
Total 24,931 26,348
Less: valuation allowance (24,931 ) (26,348 )
Net deferred tax asset $ - $ - After
consideration of all the evidence, both positive and negative, management has recorded a full valuation allowance at September
30, 2019 and March 31, 2019, due to the uncertainty of realizing the deferred income tax assets. The valuation allowance decreased
by $1,417 in the six months ended September 30, 2019. The Company has not identified any uncertain tax positions and has not received
any significant notices from tax authorities.</t>
  </si>
  <si>
    <t>NOTE 15: INCOME TAXES The Company accounts for income taxes under
ASC Topic 740: Income Taxes which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Topic 740 additionally requires the establishment of
a valuation allowance to reflect the likelihood of realization of deferred tax assets. The Company has a net operating loss carryforward
for tax purposes totaling approximately $98,293 at March 31, 2019, expiring through the year 2039. Internal Revenue Code Section 382
places a limitation on the amount of taxable income that can be offset by carryforwards after certain ownership shifts. During
fiscal year 2019, the Company has not reviewed, if an ownership change has occurred, as of the statement date. If such a change
has occurred, the new operation losses could be limited or eliminated. The table below summarizes the differences
between the tax benefit computed at the statutory federal tax rate and the Company’s net income tax benefit for the years
ended March 31:
2019 2018
Tax benefit computed at expected statutory rate $ (2,867 ) $ (10,343 )
State income taxes 2 22
Permanent differences:
Share-based compensation 182 1,288
Goodwill impairment - 226
Change in fair value of derivative liabilities (664 ) (3,261 )
Temporary differences:
Share-based compensation 546 2,289
Property and equipment (48 ) 399
Intangible assets 640 232
Other adjustments 42 (66 )
Increase in valuation allowance 2,169 9,214
Net income tax benefit $ - $ - The table below summarizes the differences
between the statutory federal rate and the Company’s effective tax rate as follows for the years ended March 31:
2019 2018
Federal statutory rate (benefit) (21.0 )% (31.5 )%
Temporary differences (3.5 )% (15.2 )%
Permanent differences 8.6 % 24.8 %
Change in valuation allowance 15.9 % 21.9 %
Effective Tax Rate 0 % 0 % The Company has deferred tax assets which are summarized as
follows at March 31:
2019 2018
Net operating loss carryover $ 23,327 $ 23,230
Depreciable and amortizable assets 1,761 1,168
Share-based compensation 3,586 2,858
Accrued liabilities 57 58
Inventory reserve - 3
Allowance for bad debts 120 13
Change in fair value of derivative liabilities (2,884 ) (1,956 )
Effect of reduction in tax rate - (994 )
Other 381 328
Less: valuation allowance (26,348 ) (24,708 )
Net deferred tax asset $ - $ - After consideration of all the evidence,
both positive and negative, management has recorded a full valuation allowance at March 31, 2019, due to the uncertainty of realizing
the deferred income tax assets. The valuation was increased by approximately $1,640 as a result of $3,874 of differences relating
to fiscal 2019 operations. The Company has not identified any uncertain tax positions and has not received any notices from tax
authorities. On December 22, 2017, the Tax Cuts and
Jobs Act, (the “TCJA”) was enacted. The TCJA includes a number of changes to existing U.S. tax laws
that impact the Company, most notably a reduction of the U.S. corporate tax rate from 35% to 21%, for
tax years beginning after December 31, 2017. The Company has recorded a full valuation allowance against its net deferred tax asset,
and therefore, the tax effects of the of enactment of the TCJA as written did not result in a remeasurement of the Company’s
net deferred tax asset.</t>
  </si>
  <si>
    <t>Concentrations</t>
  </si>
  <si>
    <t>Risks and Uncertainties [Abstract]</t>
  </si>
  <si>
    <t>CONCENTRATIONS</t>
  </si>
  <si>
    <t>NOTE
14: CONCENTRATIONS Concentration
of Credit Risk. Supplier
Concentration. The
Company occasionally maintains cash balances in excess of the FDIC insured limit. The Company does not consider this risk to be
material.</t>
  </si>
  <si>
    <t>NOTE 16: CONCENTRATIONS Concentration of Credit Risk. Supplier Concentration. The Company occasionally maintains cash
balances in excess of the FDIC insured limit. The Company does not consider this risk to be material.</t>
  </si>
  <si>
    <t>Acquisition of Trend Discovery Holdings, Inc.</t>
  </si>
  <si>
    <t>ACQUISITION OF TREND DISCOVERY HOLDINGS, INC.</t>
  </si>
  <si>
    <t>NOTE
15: ACQUISITION OF TREND DISCOVERY HOLDINGS, INC. On
May 31, 2019, the Company entered into an Agreement and Plan of Merger (the "Merger Agreement") with Trend Discovery
Holdings Inc., a Delaware corporation ("Trend Holdings") for the Company to acquire 100% of Trend Holdings pursuant
to a merger of Trend Holdings with and into the Company (the "Merger"). The Merger was completed as agreed in the
Merger Agreement, the Company is the surviving entity in the Merger and the separate corporate existence of Trend Holdings has
ceased to exist. Pursuant to the Merger, each of the 1,000 issued and outstanding shares of common stock of Trend Holdings was
converted into 5,500 shares of the Company's common stock. No cash was paid relating to the acquisition. The
Company acquired the assets and liabilities noted below in exchange for the 5,500 shares and accounted for the acquisition in
accordance with ASC 805. Based on the fair values at the effective date of acquisition the purchase price was recorded as follows
(subject to adjustment):
Cash $ 3
Receivables 10
Other assets 1
Goodwill 3,223
$ 3,237 The
Acquisition has been accounted for under the acquisition method of accounting. Under the acquisition method of accounting, the
total acquisition consideration price was allocated to the assets acquired and liabilities assumed based on their preliminary
estimated fair values. The fair value measurements utilize estimates based on key assumptions of the Acquisition, and historical
and current market data. The excess of the purchase price over the total of estimated fair values assigned to tangible and identifiable
intangible assets acquired and liabilities assumed is recognized as goodwill. In order to ultimately determine the fair values
of tangible and intangible assets acquired and liabilities assumed for Trend Holdings, we may engage a third-party independent
valuation specialist, however as of the date of this report, the valuation has not been undertaken. The Company has estimated
the preliminary purchase price allocations based on historical inputs and data as of May 31, 2019. The preliminary allocation
of the purchase price is based on the best information available and is pending, amongst other things: (i) the finalization of
the valuation of the fair values and useful lives of tangible assets acquired; (ii) finalization of the valuations and useful
lives for intangible assets; (iii) finalization of the valuation of accounts payable and accrued expenses; and (iv) finalization
of the fair value of non-cash consideration.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ose assets or liabilities as of that date. The Company expects the purchase price allocations for the acquisition of Trend
Holdings to be completed by the end of the fourth quarter of fiscal 2020. The Company estimated the fair value of the Company's
shares issued on a preliminary basis based on an average of quoted market value. The
goodwill is not expected to be deductible for tax purposes. The
following table shows pro-forma results for the six months ended September 30, 2019 as if the acquisition had occurred on April
1, 2018. These unaudited pro forma results of operations are based on the historical financial statements and related notes of
Trend Holdings and the Company.
Six Months Ended
September 30,
2019 2018
(Unaudited) (Unaudited)
Revenues $ 90 $ 1,076
Net loss $ (6,033 ) (6,550 )
Net loss per share $ (0.10 ) $ (0.12 )</t>
  </si>
  <si>
    <t>NOTE 17: ACQUISITION OF 440labs On May 18, 2017, the Company entered into
an exchange agreement (the "Exchange Agreement") with Zest Labs, 440labs, SphereIt, LLC, a Massachusetts limited liability
company ("SphereIt") and three of 440labs' executive employees. Pursuant to the Exchange Agreement, on May 23,
2017 the Company acquired all of the shares of 440labs in exchange for 300 shares of the Company's common stock issued to
SphereIt. 440labs' three executive employees signed employment agreements pursuant to which each of the three executive employees
received 100 shares of the Company's common stock and became employed by Zest Labs. No cash was paid relating to the acquisition
of 440labs. 440labs is a software development and information solutions provider for cloud, mobile, and IoT applications. 440labs'
experienced leadership and engineering teams will augment Zest Labs' development of modern, enterprise scale solutions that
robustly connect to distributed IoT deployments. 440labs blends onshore and offshore resources to optimize development and provide
extended runtime operations coverage, critical to broad-based deployments. The Company acquired the assets and liabilities noted
below in exchange for the 300 shares and accounted for the acquisition in accordance with ASC 805. Based on the fair values at
the effective date of acquisition the purchase price was recorded as follows:
Identifiable intangible assets $ 1,435
Goodwill 65
$ 1,500 The primary business of 440labs is providing
development services to Zest Labs. In consolidation, the revenues of 440labs prior to the acquisition would have been eliminated
against the expenses of Zest Labs that were paid to 440labs, resulting in an insignificant impact to the net losses of the Company.
The goodwill is not expected to be deductible for tax purposes. The goodwill was tested for impairment and written off in the quarter
ended March 31, 2018 along with the intangible asset related to one of the executive employees who resigned from the Company.</t>
  </si>
  <si>
    <t>Commitments and Contingencies</t>
  </si>
  <si>
    <t>Commitments and Contingencies Disclosure [Abstract]</t>
  </si>
  <si>
    <t>NOTE
16: COMMITMENTS AND CONTINGENCIES Legal
Proceedings On
August 1, 2018, Ecoark Holdings, Inc. and Zest Labs, Inc. filed a complaint against Walmart Inc. in the United States District
Court for the Eastern District of Arkansas, Western Division. The complaint includes claims for violation of the Arkansas Trade
Secrets Act, violation of the federal Defend Trade Secrets Act, breach of contract, unfair competition, unjust enrichment, breach
of the covenant of good faith and fair dealing, conversion and fraud. Ecoark Holdings and Zest Labs are seeking monetary damages
and other related relief to the extent it is deemed proper by the court. The Company does not believe that expenses incurred in
pursuing the complaint will have a material effect on the Company's net income or financial condition for the fiscal year
ended March 31, 2020 or any individual fiscal quarter. On October 22, 2018, the Court issued an order setting a trial date of
June 1, 2020. The order also established deadlines for the completion of fact discovery by October 15, 2019, opening expert reports
on October 24, 2019, and dispositive motions, on January 22, 2020. The fact discovery phase is complete and the case is presently
in the expert discovery phase. On
December 12, 2018, a complaint was filed against the Company in the Twelfth Judicial Circuit in Sarasota County, Florida by certain
investors who invested in the Company before it was public. The complaint alleges that the investment advisors who solicited the
investors to invest into the Company made omissions and misrepresentations concerning the Company and the shares. The Company
filed a motion to dismiss the complaint which is pending. Operating
Leases The
Company leased operating and office facilities for various terms under long-term, non-cancelable operating lease agreements. The
only remaining lease obligation at September 30 is for the Zest Labs facility in San Jose, California that expires in December
2019. Rent expense was as follows for the six months ended September 30:
2019 2018
Continuing operations $ 122 $ 111
Discontinued operations - 207
Total $ 122 $ 318 Rent
expense of continuing operations for the three months ended September 30, 2019 and 2018 was $68 and $39, respectively. Future
minimum lease payments required under the Zest Labs operating lease are $25. On adoption of ASC 842 Leases</t>
  </si>
  <si>
    <t>NOTE 14: COMMITMENTS AND CONTINGENCIES Legal Proceedings On August 1, 2018, Ecoark Holdings, Inc.
and Zest Labs, Inc. filed a complaint against Walmart Inc. in the United States District Court for the Eastern District of Arkansas,
Western Division. The complaint includes claims for violation of the Arkansas Trade Secrets Act, violation of the federal Defend
Trade Secrets Act, breach of contract, unfair competition, unjust enrichment, breach of the covenant of good faith and fair dealing,
conversion and fraud. Ecoark Holdings and Zest Labs are seeking monetary damages and other related relief to the extent it is deemed
proper by the court. The Company does not believe that expenses incurred in pursuing the complaint will have a material effect
on the Company's net income or financial condition for the fiscal year ended March 31, 2019 or any individual fiscal quarter.
On October 22, 2018, the Court issued an order setting a trial date of June 1, 2020. The order also established deadlines for the
completion of fact discovery by October 15, 2019, opening expert reports on October 24, 2019, and dispositive motions, on January
22, 2020. The case is presently in the fact discovery phase. On December 12, 2018, a complaint was filed
against the Company in the Twelfth Judicial Circuit in Sarasota County, Florida by certain investors who invested in the Company
before it was public. The complaint alleges that the investment advisors who solicited the investors to invest into the Company
made omissions and misrepresentations concerning the Company and the shares. The Company filed a motion to dismiss the complaint
which is pending. On June 20, 2018, a complaint against the
Company and certain affiliates was filed by a former consultant in the U.S. District Court - Northern District of California. The
complaint refers to an advisory agreement dated January 1, 2015 with Ecoark, Inc., a subsidiary of the Company, in which the former
consultant was to provide advice and consultation to Ecoark, Inc. in exchange for consulting fees, expenses and a warrant to purchase
equity in Ecoark, Inc. The matter was settled in January 2019. The Company recorded a charge of $20 in connection with the settlement
of the matter. Operating Leases The Company leases many of its operating
and office facilities for various terms under long-term, non-cancelable operating lease agreements. These leases expire at various
dates through 2020. Rent expense was as follows for the years ended March 31:
2019 2018
Continuing operations $ 242 $ 346
Discontinued operations 96 25
Total $ 338 $ 371 Future minimum lease payments required under the operating leases for continuing operations are as follows:
2020 - $127. On adoption of ASC 842 Leases r Royalties The Company has cross-licensing agreements
with several technology companies that require payment of royalties upon the sale and or use of certain patented technologies.
One of these agreements requires minimum annual payments of $50 until the last of the patents expire.</t>
  </si>
  <si>
    <t>Fair Value Measurements</t>
  </si>
  <si>
    <t>Notes to financial statements [Abstract]</t>
  </si>
  <si>
    <t>FAIR VALUE MEASUREMENTS</t>
  </si>
  <si>
    <t xml:space="preserve">NOTE
17: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ccounts receivable and other receivables, accounts payable and accrued liabilities,
notes payable, and amounts due to related parties. The fair value of cash is determined based on Level 1 inputs. There were no
transfers into or out of "Level 3" during the periods ended September 30, 2019 and 2018.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he Company records the
fair value of the warrant derivative liabilities disclosed in Note 8 in accordance with ASC 815, Derivatives and Hedging The
following table presents assets and liabilities that are measured and recognized at fair value on a recurring basis:
Level 1 Level 2 Level 3
September 30, 2019
Warrant derivative liabilities - - $ 2,242
March 31, 2019
Warrant derivative liabilities - - $ 3,104 </t>
  </si>
  <si>
    <t xml:space="preserve">NOTE
18: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ccounts receivable and other receivables, accounts payable and accrued liabilities, notes payable, and amounts due to
related parties. The fair value of cash is determined based on Level 1 inputs. There were no transfers into or out of "Level
3" during the years ended March 31, 2019 and 2018.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he Company records the fair value of the of
the warrant derivative liabilities disclosed in Note 9 in accordance with ASC 815, Derivatives and Hedging The following table presents assets and
liabilities that are measured and recognized at fair value on a recurring basis as of and for the year ended March 31:
Level 1 Level 2 Level 3 Total Gains and (Losses)
2019
Warrant derivative liabilities - - $ 3,104 $ 3,160
2018
Warrant derivative liabilities - - $ 3,694 $ 9,316 </t>
  </si>
  <si>
    <t>Segment Information</t>
  </si>
  <si>
    <t>Segment Reporting [Abstract]</t>
  </si>
  <si>
    <t>SEGMENT INFORMATION</t>
  </si>
  <si>
    <t xml:space="preserve">NOTE
18: SEGMENT INFORMATION The
Company follows the provisions of ASC 280-10 Disclosures about Segments of an Enterprise and Related Information
Six Months Ended September 30, 2019 Trend Holdings Zest Labs Total
Segmented operating revenues $ 52 $ 27 $ 79
Cost of revenues - 61 61
Gross profit (loss) 52 (34 ) 18
Total operating expenses net of depreciation, amortization, and impairment 200 4,717 4,917
Depreciation and amortization - 148 148
Other (income) expense - 990 990
Income (loss) from continuing operations $ (148 ) $ (5,889 ) $ (6,037 )
Three Months Ended September 30, 2019 Trend Holdings Zest Labs Total
Segmented operating revenues $ 29 $ 15 $ 44
Cost of revenues - 16 16
Gross profit (loss) 29 (1 ) 28
Total operating expenses net of depreciation, amortization, and impairment 61 2,410 2,471
Depreciation and amortization - 71 71
Other (income) expense - 1,875 1,875
Income (loss) from continuing operations $ (32 ) $ (4,357 ) $ (4,389 )
Segmented assets as of September 30, 2019
Property and equipment, net $ - $ 676 $ 676
Intangible assets, net $ 3,223 $ - $ 3,223
Capital expenditures $ - $ - $ - </t>
  </si>
  <si>
    <t>Subsequent Events</t>
  </si>
  <si>
    <t>Subsequent Events [Abstract]</t>
  </si>
  <si>
    <t>SUBSEQUENT EVENTS</t>
  </si>
  <si>
    <t>NOTE
19: SUBSEQUENT EVENTS On
October 15, 2019, nearly all the Series B Preferred Stock shares were converted into 3,761 shares of Common Stock. On
October 28, 2019, the Company entered into an Exchange Agreement with investors (the "Investors") that are the holders
of warrants issued in the Company's purchase agreements entered into on (i) March 17, 2017 (the "March Purchase Agreement"
and such warrants, the "March Warrants") and (ii) May 26, 2017 (the "May Purchase Agreement" and such
warrants, the "May Warrants". The March Warrants and the May Warrants (collectively, the "Existing Securities")
were amended to, among other amendments, reduce the exercise price of the Existing Securities to $0.51. Subject
to the terms and conditions set forth in the Exchange Agreement and in reliance on Section 3(a)(9) of the Securities Act of 1933,
as amended (the "Securities Act"), the Company issued 2,243 shares of the Company's common stock to the Investors
in exchange for the 2,875 of the Existing Securities. Upon the issuance of the 2,243 shares, the 2,875 Existing Securities were
extinguished. On
October 31, 2019, the Company issued 120 shares of common stock for services rendered. On
November 11, 2019, the Company and two accredited investors (each an "Investor" and, collectively, the "Investors")
entered into a securities purchase agreement (the "Securities Purchase Agreement") pursuant to which the Company sold
and issued to the Investors an aggregate of 1 shares of Series C Convertible Preferred Stock, par value $0.001 per share (the
"Series C Preferred Stock"), at a price of $1,000 per share (the "Private Placement"). Pursuant
to the Securities Purchase Agreement, the Company issued to each Investor a warrant (a "Warrant") to purchase a number
of shares of common stock of the Company, par value $0.001 per share ("Common Stock"), equal to the number of shares
of Common Stock issuable upon conversion of the Series C Preferred Stock purchased by the Investor. Each Warrant has an exercise
price equal to $0.73, subject to full ratchet price only anti-dilution provisions in accordance with the terms of the Warrants
(the "Exercise Price"), and is exercisable for five years after the Effective Date. In addition, if the market price
of the Common Stock for the five trading days prior to July 22, 2020 is less than $0.73, holder of the warrants shall be entitled
to receive additional shares of common stock based on the number of shares of common stock that would have been issuable upon
conversion of the Series C Convertible Preferred Stock had the initial conversion price been equal to the market price at such
time (but not less than $0.25) less the number of shares of common stock issued or issuable upon exercise of the Series C Convertible
Preferred Stock based on the $0.73 conversion price. Each
share of the Series C Preferred Stock has a par value of $0.001 per share and a stated value equal to $1,000 (the "Stated
Value") and is convertible at any time at the option of the holder into the number of shares of Common Stock determined
by dividing the stated value by the conversion price of $0.73, subject to certain limitations and adjustments (the "Conversion
Price"). The
Company received gross proceeds from the Private Placement of $1,000, before deducting transaction costs, fees and expenses payable
by the Company. The Company intends to use the net proceeds of the Private Placement to support the Company's general working
capital requirements. As
required by the Securities Purchase Agreement, each director and officer of the Company has previously entered into a lock-up
agreement with the Company whereby each director and officer has agreed that during the period commencing from the Effective Date
until 120 days after the Effective Date, such director or officer will not offer, sell, contract to sell, hypothecate, pledge
or otherwise dispose of or enter into any transaction to dispose of, or establish or increase a put position or liquidate or decrease
a call position, with respect to any share of Common Stock or securities convertible, exchangeable or exercisable into, shares
of Common Stock.</t>
  </si>
  <si>
    <t>NOTE
19: SUBSEQUENT EVENTS Subsequent to March 31, 2019, the Company has
drawn an additional $905 on the credit facility described in Note 10. Gary Metzger, Lead Director, has advanced to the Company
$328 under a note that bears 10% simple interest per annum and is payable July 30, 2020. The Company collected the remaining amounts
due from Kal-Polymers Americas for the sale of the Sable assets. The Company acquired Trend Discovery Holdings,
Inc., a fund management company on May 31, 2019. On July 12, 2019, the Company entered into
an Exchange Agreement with investors (the “Investors”) that are the holders of warrants issued in the Company’s
purchase agreements entered into on (i) March 14, 2018 (the “March Purchase Agreement” and such warrants, the “March
Warrants”) and (ii) August 9, 2018 (the “August Purchase Agreement” and such warrants, the “August Warrants”,
and the March Warrants and the August Warrants, collectively, the “Existing Securities”). The Investors are entitled
to, with respect to the March Warrants and the August Warrants, due to the Agreement and Plan of Merger with Trend Discovery the
Company entered into on May 31, 2019, an exchange for the March Warrants and August Warrants. As a result of a cashless exercise,
the Company issued 4,277 shares of the Company’s common stock to the Investors. Upon the issuance of the 4,277 shares, warrants
for 5,677 shares issued in the March Purchase Agreement and August Purchase Agreement were extinguished.</t>
  </si>
  <si>
    <t>Organization and Summary of Significant Accounting Policies (Policies)</t>
  </si>
  <si>
    <t>Principles of Consolidation</t>
  </si>
  <si>
    <t>Principles
of Consolidation The
condensed consolidated financial statements of Ecoark Holdings and its subsidiaries and the accompanying notes included in this
Quarterly Report on Form 10-Q are unaudited. In the opinion of management, all adjustments necessary for the fair presentation
of the condensed consolidated financial statements have been included. Such adjustments are of a normal, recurring nature. The
condensed consolidated financial statements, and the accompanying notes, are prepared in accordance with generally accepted accounting
principles in the United States ("GAAP") and do not contain certain information included in the Company's Annual
Report on Form 10-K for the fiscal year ended March 31, 2019. Therefore, the interim condensed consolidated financial statements
should be read in conjunction with that Annual Report on Form 10-K</t>
  </si>
  <si>
    <t>Principles of Consolidation The consolidated financial statements include
the accounts of Ecoark Holdings and its direct and indirect subsidiaries, collectively referred to as “the Company”.
All significant intercompany accounts and transactions have been eliminated in consolidation. Ecoark Holdings is a holding company
that holds 100% of Ecoark and Magnolia Solar. Ecoark holds 100% of Eco360, Pioneer Products (which owns 100% of Sable), Zest Labs
and, until April 2017, Eco3d. As described further in Note 2, in March 2017 the Ecoark Holdings Board approved a plan to sell Eco3d,
and the sale was completed in April 2017. Ecoark previously owned 65% of Eco3d and the remaining 35% interest was owned by executives
of Eco3d until September 2016 when the executives’ 35% interest was acquired in exchange for 525 shares of Ecoark Holdings
stock. In conjunction with the sale of Eco3d in April 2017, the 525 shares were reacquired by the Company and canceled. In May 2018 the Ecoark Holdings Board approved
a plan to sell key assets of Pioneer (including the assets of Sable) and Magnolia Solar. Relevant assets and liabilities are classified
as held for sale and operations as discontinued in the consolidated financial statements. See Note 2. The Company applies the guidance of Topic
810 Consolidation</t>
  </si>
  <si>
    <t>Noncontrolling Interests</t>
  </si>
  <si>
    <t xml:space="preserve">Noncontrolling Interests In accordance with ASC 810-10-45 Noncontrolling
Interests in Consolidated Financial Statements, </t>
  </si>
  <si>
    <t>Basis of Presentation</t>
  </si>
  <si>
    <t>Basis of Presentation The accompanying consolidated financial
statements have been prepared in conformity with U.S. generally accepted accounting principles (“GAAP”) and the rules
and regulations of the United States Securities and Exchange Commission (the “Commission” or the “SEC”).
It is management’s opinion that all material adjustments (consisting of normal recurring adjustments) have been made which
are necessary for a fair financial statement presentation.</t>
  </si>
  <si>
    <t>Reclassification</t>
  </si>
  <si>
    <t>Reclassifications The
Company has reclassified certain amounts in the September 30, 2018 condensed consolidated financial statements to be consistent
with the September 30, 2019 presentation. Reclassifications relating to the discontinued operations are described in Note 2. The
reclassifications had no impact on net loss or net cash flows for the six months ended September 30, 2018.</t>
  </si>
  <si>
    <t>Reclassification The Company has reclassified certain amounts in the fiscal 2018 consolidated financial statements to comply
with the 2019 presentation. These principally relate to classification of certain revenues, cost of revenues and related segment
data, as well as certain research and development expenses. Reclassifications relating to the discontinued operations of Eco3d,
Pioneer, Sable and Magnolia are described further in Note 2. The Company reclassified certain items in inventory of Zest Labs to
property and equipment to reflect the transition to the Software as a Service ("SaaS") model. The reclassifications
had no impact on total net loss or net cash flows for the years ended March 31, 2019 and 2018. However, restatements described
further in Note 3 did impact fiscal 2018 reported amounts.</t>
  </si>
  <si>
    <t>Use of Estimates</t>
  </si>
  <si>
    <t xml:space="preserve">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fair value of
assets held for sale and assets and liabilities acquired, impaired value of equipment and intangible assets, liabilities to accrue,
fair value of derivative liabilities associated with warrants, cost incurred in the satisfaction of performance obligations, permanent
and temporary differences related to income taxes and determination of the fair value of stock awards. Actual results could differ
from those estimates. </t>
  </si>
  <si>
    <t>Cash</t>
  </si>
  <si>
    <t xml:space="preserve">Cash Cash consists of cash, demand deposits
and money market funds with an original maturity of three months or less. The Company holds no cash equivalents as of March 31,
2019 and 2018, respectively. The Company maintains cash balances in excess of the FDIC insured limit. The Company does not consider
this risk to be material. </t>
  </si>
  <si>
    <t>Inventory Inventory was stated at the lower of
cost or market. Inventory cost was determined on average cost and at standard cost, which approximates average costs in
accordance with ASC 330-10-30-12. Provisions were made to reduce slow-moving, obsolete, or unusable inventories to their
estimated useful or scrap values. The Company established reserves for this purpose. As of March 31, 2018, the inventory of
Sable was included in assets held for sale as more fully described on Note 2. Effective April 1, 2017, the Company changed
its inventory costing method at Sable from first-in first-out (“FIFO”) to average cost. FIFO costs approximated
average cost. The change was made in conjunction with a system conversion that enabled the Company to move from a periodic to
a perpetual inventory system. In accordance with ASC 250-10-45-11 through 45-13, management determined that the change was
preferable because it provides better operational control and visibility into inventory levels and costs, and it facilitates
cost analysis at a batch level that was not available previously. The effect of the change was not material to the
Company’s consolidated financial statements for the period ended March 31, 2018. As of March 31, 2018, the inventory of
Zest Labs consisting of tags, readers, antenna, etc. was reclassified to property and equipment to reflect the use of
the assets in the SaaS revenue model.</t>
  </si>
  <si>
    <t>Property and Equipment and Long-Lived Assets</t>
  </si>
  <si>
    <t>Property and Equipment and Long-Lived
Assets Property and equipment is stated at cost.
Depreciation on property and equipment is computed using the straight-line method over the estimated useful lives of the assets,
which range from two to ten years for all classes of property and equipment, except leasehold improvements which are depreciated
over the term of the lease, which is shorter than the estimated useful life of the improvements. ASC 360 requires that long-lived assets
and certain identifiable intangibles held and used by an entity be reviewed for impairment whenever events or changes in circumstances
indicate that the carrying amount of an asset may not be recoverable. The Company has early adopted Accounting Standard Update
("ASU") 2017-04 Intangibles – Goodwill and Other (Topic 350), Simplifying the Test for Goodwill Impairment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ASC 360-10 addresses criteria to be considered
for long-lived assets expected to be disposed of by sale. Six criteria are listed in ASC 360-10-45-9 that must be met in order
for assets to be classified as held for sale. Once the criteria are met, long-lived assets classified as held for sale are to be
measured at the lower of carrying amount or fair value less costs to sell. The Company did consider it necessary to record impairment
charges for equipment acquired as part of the Sable acquisition. As of March 31, 2019 and 2018, the property and equipment of Sable
and Magnolia Solar have been reclassified as assets held for sale as more fully described in Note 2. Intangible assets with definite useful
lives are stated at cost less accumulated amortization and impairment. Intangible assets capitalized as of March 31, 2019 and 2018
represent the valuation of the Company-owned patents, outsourced vendor relationships and non-compete agreements. These intangible
assets were being amortized on a straight-line basis over their estimated average useful lives of thirteen and a half years for
the patents, three years for outsourced vendor relationships and two years for non-compete agreements. Expenditures on intangible
assets through the Company's filing of patent and trademark protection for Company-owned inventions are expensed as incurred.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tested the carrying value of its long-lived
assets for recoverability during the year ended March 31, 2019, and impairments were recorded during this period.</t>
  </si>
  <si>
    <t>Advertising Expense</t>
  </si>
  <si>
    <t>Advertising Expense The Company expenses advertising costs,
as incurred. Advertising expenses for the years ended March 31, 2019 and 2018, which were nominal, are included in other general
and administrative costs.</t>
  </si>
  <si>
    <t>Software Costs</t>
  </si>
  <si>
    <t xml:space="preserve">Software Costs The Company accounts for software development
costs in accordance with ASC 985-730 Software Research and Development Costs of Software to be Sold,
Leased or Marketed </t>
  </si>
  <si>
    <t>Research and Development Costs</t>
  </si>
  <si>
    <t>Research and Development Costs Research and development costs are expensed
as incurred. These costs include internal salaries and related costs and professional fees for activities related to development.
These costs relate to the Zest Data Services platform, Zest Fresh and Zest Delivery.</t>
  </si>
  <si>
    <t xml:space="preserve">Subsequent Events Subsequent events were evaluated through
the date the consolidated financial statements were filed . </t>
  </si>
  <si>
    <t>Shipping and Handling Costs</t>
  </si>
  <si>
    <t>Shipping and Handling Costs The Company reports shipping and handling
revenues and their associated costs in revenue and cost of revenue, respectively. Shipping revenues and costs for the years ended
March 31, 2019 and 2018, were nominal and included in cost of product sales.</t>
  </si>
  <si>
    <t>Revenue Recognition</t>
  </si>
  <si>
    <t>Revenue Recognition The Company accounts for revenue in accordance
with ASC Topic 606, Revenue from Contracts with Custo The Company accounts for a contract when
it has been approved and committed to, each party’s rights regarding the goods or services to be transferred have been identified,
the payment terms have been identified, the contract has commercial substance, and collectability is probable. Revenue is generally
recognized net of allowances for returns and any taxes collected from customers and subsequently remitted to governmental authorities.
Revenue recognition for multiple-element arrangements requires judgment to determine if multiple elements exist, whether elements
can be accounted for as separate units of accounting, and if so, the fair value for each of the elements. Revenue from software license agreements of
Zest Labs is recognized over time or at a point in time depending on the evaluation of when the customer obtains control of the
promised goods or services over the term of the agreement. For agreements where the software requires continuous updates to provide
the intended functionality, revenue is recognized over the term of the agreement. For software as a service (“SaaS”)
contracts that include multiple performance obligations, including hardware, perpetual software licenses, subscriptions, term licenses,
maintenance and other services, the Company allocates revenue to each performance obligation based on estimates of the price that
would be charged to the customer for each promised product or service if it were sold on a standalone basis. For contracts for
new products and services where standalone pricing has not been established, the Company allocates revenue to each performance
obligation based on estimates using the adjusted market assessment approach, the expected cost plus a margin approach or the residual
approach as appropriate under the circumstances. Contracts are typically on thirty-day payment terms from when the Company
satisfies the performance obligation in the contract. In fiscal 2019, the Company did not have significant revenue from software
license agreements. The Company accounts for contract costs
in accordance with ASC Topic 340-40, Contracts with Customers Revenue Recognition – Discontinued Operations Product revenue for discontinued operations
which is netted in loss from discontinued operations consists primarily of the sale of recycled plastics products by Pioneer and
Sable. Contracts for products are for products held in inventory and typically are on thirty-day payment terms. Management’s
evaluation of credit risk involves judgement and may include securing insurance coverage on the recoverability of the receivables.
Revenues are recognized when obligations under the terms of a contract with the customer are satisfied and when control of the
promised goods are transferred to the customer, typically when products are shipped to the customer. Expected costs of standard
warranties and claims are recognized as expense. For discontinued operations of Magnolia
Solar, services contracts include research contracts for the government. The contracts define delivery dates for which the performance
obligation will be satisfied over time. Revenue is recognized over time based on the output method to measure the Company’s
progress toward complete satisfaction of a performance obligation.</t>
  </si>
  <si>
    <t>Accounts Receivable and Concentration of Credit Risk</t>
  </si>
  <si>
    <t>Accounts Receivable and Concentration
of Credit Risk The Company considers accounts receivable,
net of allowance for returns and doubtful accounts, to be fully collectible. The allowance is based on management’s estimate
of the overall collectability of accounts receivable, considering historical losses, credit insurance and economic conditions.
Based on these same factors, individual accounts are charged off against the allowance when management determines those individual
accounts are uncollectible. Credit extended to customers is generally uncollateralized, however credit insurance is obtained for
some customers. Past-due status is based on contractual terms.</t>
  </si>
  <si>
    <t>Uncertain Tax Positions</t>
  </si>
  <si>
    <t>Uncertain Tax Positions The Company follows ASC 740-10 Accounting
for Uncertainty in Income Taxes The Company files income tax returns in
the U.S. federal tax jurisdiction and various state tax jurisdictions. The federal and state income tax returns of the Company
are subject to examination by the IRS and state taxing authorities, generally for three years after they were filed.</t>
  </si>
  <si>
    <t>Vacation and Paid-Time-Off Compensation</t>
  </si>
  <si>
    <t>Vacation and Paid-Time-Off Compensation The Company follows ASC 710-10 Compensation
– General</t>
  </si>
  <si>
    <t>Share-Based Compensation</t>
  </si>
  <si>
    <t>Share-Based Compensation The Company follows ASC 718 Compensation
– Stock Compensation and has early adopted ASU 2017-09 Compensation – Stock Compensation (Topic 718) Scope of Modification
Accounting The Company measures compensation expense
for its non-employee share-based compensation under ASC 505-50 Equity-Based Payments to Non-Employees The Company adopted ASU 2016-09 Improvements
to Employee Share-Based Payment Accounting</t>
  </si>
  <si>
    <t>Fair Value of Financial Instruments</t>
  </si>
  <si>
    <t>Fair Value of Financial Instruments ASC 825 Financial Instruments</t>
  </si>
  <si>
    <t>Leases</t>
  </si>
  <si>
    <t>Leases The Company follows ASC 840 Leases Leases</t>
  </si>
  <si>
    <t>Earnings (Loss) Per Share of Common Stock</t>
  </si>
  <si>
    <t>Earnings (Loss) Per Share of Common
Stock Basic net income (loss) per common share
is computed using the weighted average number of common shares outstanding. Diluted earning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so only basic weighted average number
of common shares are used in the computations.</t>
  </si>
  <si>
    <t>Derivative Financial Instruments</t>
  </si>
  <si>
    <t>Derivative Financial Instruments The Company does not use derivative instruments
to hedge exposures to cash flow, market, or foreign currency risks. Management evaluates all of the Company's financial instruments,
including warrants, to determine if such instruments are derivatives or contain features that qualify as embedded derivatives.
The Company generally uses a Black-Scholes model, as applicable, to value the derivative instruments at inception and subsequent
valuation dates when needed. The classification of derivative instruments, including whether such instruments should be recorded
as liabilities or as equity, is remeasured at the end of each reporting period. The Black-Scholes model is used to estimate the
fair value of the derivative liabilities. Applying this accounting policy resulted in restatements of prior periods as more fully
described in Note 3.</t>
  </si>
  <si>
    <t>Fair Value Measurements ASC 820 Fair Value Measurement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t>
  </si>
  <si>
    <t xml:space="preserve">Segment
Information The
Company follows the provisions of Financial Accounting Standards Board ("FASB") Accounting Standards Codification
("ASC") 280-10 Segment Reporting. </t>
  </si>
  <si>
    <t xml:space="preserve">Segment Information The Company follows the provisions of
ASC 280-10 Segment Reporting. </t>
  </si>
  <si>
    <t>Related-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material
related-party transactions (see Note 12).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t>
  </si>
  <si>
    <t>Recently Adopted Accounting Pronouncements</t>
  </si>
  <si>
    <t xml:space="preserve">Recently
Adopted Accounting Pronouncements In
February 2016, the FASB issued Accounting Standards Update ("ASU") 2016-02 and later updated with ASU 2019-01 in March
2019 Leases (Topic 842). In
June 2018, the FASB issued ASU 2018-07 Compensation – Stock Compensation (Topic 718), Improvements to Nonemployee
Share-Based Payment Accounting. Recent
Accounting Pronouncements In
January 2017, the FASB issued ASU 2017-04 Intangibles – Goodwill and Other (Topic 350), Simplifying the Test for
Goodwill Impairment. There
were other updates recently issued which represent technical corrections to the accounting literature or application to specific
industries or transactions that are not expected to have a material impact, if any impact, on the Company's financial position,
results of operations or cash flows. </t>
  </si>
  <si>
    <t>Recently Adopted Accounting Pronouncements In May 2014, August 2015 and May 2016,
the FASB issued ASU 2014-09 Revenue from Contracts with Customers Revenue from Contracts with Customers,
Deferral of the Effective Date Revenue from Contracts with Customers, Narrow-Scope Improvements and Practical
Expedients In May 2017, the FASB issued ASU 2017-09
Compensation – Stock Compensation (Topic 718) Scope of Modification Accounting In January 2017, the FASB issued ASU 2017-04
Intangibles – Goodwill and Other (Topic 350), Simplifying the Test for Goodwill Impairment. In January 2017, the FASB issued ASU 2017-01
Business Combinations (Topic 805), Clarifying the Definition of a Business. In August 2016, the FASB issued ASU 2016-15
Statement of Cash Flows (Topic 230), Classification of Certain Cash Receipts and Cash Payments The Company
adopted ASU 2016-09 Improvements to Employee Share-Based Payment Accounting In July 2017, the Financial Accounting
Standards Board ("FASB") issued Accounting Standards Update ("ASU") 2017-11 , Earnings Per Share (Topic
260), Distinguishing Liabilities from Equity (Topic 480) and Derivatives and Hedging (Topic 815): I. Accounting for Certain Financial
Instruments with Down Rounds and II. Replacement of the Indefinite Deferral for Mandatorily Redeemable Financial Instruments of
Certain Nonpublic Entities and Certain Mandatorily Redeemable Noncontrolling Interests with a Scope Exception. Recently Issued Accounting Standards In February 2016, the FASB issued ASU
2016-02 and later updated with ASU 2019-01 in March 2019 Leases (Topic 842). r In June 2018, the FASB issued ASU 2018-07
Compensation – Stock Compensation (Topic 718), Improvements to Nonemployee Share-Based Payment Accounting. 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Going Concern</t>
  </si>
  <si>
    <t>Going
Concern The
Company has experienced losses from operations resulting in an accumulated deficit of $121,921 since inception. The accumulated
deficit together with losses of $6,035 for the six months ended September 30, 2019, and net cash used in operating activities
in the six months ended September 30, 2019 of $3,134, have resulted in the uncertainty of the Company's ability to continue
as a going concern. These
condensed consolidated financial statements of the Company have been prepared assuming the Company will continue as a going concern,
which contemplates, among other things, the realization of assets and the satisfaction of liabilities in the normal course of
business over a reasonable period of time. The
Company has raised additional capital through various offerings in addition to a credit facility. The Company's ability
to raise additional capital through future equity and debt securities issuances is unknown. Obtaining additional financing and
the successful development of the Company's strategic plan to achieve profitability are necessary for the Company to continue
operations. There can be no assurance that such capital will be available or on terms acceptable to the Company. The Company intends
to further develop its product offerings and customer bases and has opportunities from the Trend Holdings acquisition. The Company's
plans to achieve profitability include evaluating the cost structure and processes of its operations, both at the margin and operating
expense levels, as well as pursuing additional strategic acquisitions and dispositions. The ability to successfully resolve these
factors raises substantial doubt about the Company's ability to continue as a going concern as determined by management.
The condensed consolidated financial statements of the Company do not include any adjustments that may result from the outcome
of the uncertainties.</t>
  </si>
  <si>
    <t>Going
Concern The
Company has experienced losses from operations resulting in an accumulated deficit of $115,886 since inception. The accumulated
deficit as well as recurring losses of $13,650 and $32,836 for the years ended March 31, 2019 and 2018, respectively, cash used
in operating activities in fiscal 2019 and 2018 were $9,040 and $17,643, respectively, and negative working capital of $5,045
as of March 31, 2019, have resulted in the uncertainty of the Company's ability to continue as a going concern. These
consolidated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The Company raised additional capital
through the issuance of common stock (net of fees), in private placements, issuances under equity purchase agreements and sales
of convertible notes of $4,221 and $12,693 in the year ended March 31, 2019 and 2018, respectively (see Note 13). In addition,
the Company has secured a $10,000 credit facility (see Note 10), and it has effected a merger with Trend Discovery Holdings, Inc.
on May 31, 2019 (see Note 19). The Company's ability to raise additional capital through future equity and debt securities issuances
and funding from the credit facility and Trend Discovery is not assured. Obtaining additional financing and the successful development
of the Company's strategic plan to achieve profitability are necessary for the Company to continue operations. The ability to
successfully resolve these factors raises substantial doubt about the Company's ability to continue as a going concern. The consolidated
financial statements of the Company do not include any adjustments that may result from the outcome of the uncertainties. As more
fully described in Note 3, in connection with the preparation of the Company's consolidated financial statements as of and for
the fiscal ended March 31, 2019, the Company identified inadvertent errors in the accounting for certain embedded derivative liabilities
associated with warrants issued as a part of capital raises in 2017 and 2018. In connection with those capital raises, proceeds
(net of fees) were accounted for as equity. Upon further evaluation, the Company determined that a portion of the capital raised
should have been accounted for as liabilities with fair value changes recorded in the Company's consolidated statements of operations.</t>
  </si>
  <si>
    <t>Discontinued Operations (Tables)</t>
  </si>
  <si>
    <t>Schedule of discontinued operations of consolidated balance sheets</t>
  </si>
  <si>
    <t xml:space="preserve">Other current assets $ 23
Current assets – held for sale $ 23
Accounts payable $ 23
Accrued liabilities 11
Current liabilities – held for sale $ 34 </t>
  </si>
  <si>
    <t xml:space="preserve">2019 2018
Inventory $ - $ 611
Other current assets 23 34
Current assets – held for sale $ 23 $ 645
Property and equipment, net $ - $ 995
Other assets - 28
Non-current assets – held for sale $ - $ 1,023
Accounts payable $ 23 $ 30
Accrued liabilities 11 13
Current liabilities – held for sale $ 34 $ 43 </t>
  </si>
  <si>
    <t>Schedule of loss from discontinued operations in the condensed consolidated statements</t>
  </si>
  <si>
    <t xml:space="preserve">Six months ended
2019 2018
Revenue $ - $ 2,479
Cost of revenue - 2,845
Gross loss - (366 )
Operating expenses - 224
Loss from discontinued operations $ - $ (590 )
Non-cash expenses $ - $ 61 </t>
  </si>
  <si>
    <t xml:space="preserve">2019 2018
Revenue $ 9,883 $ 9,541
Cost of revenue 10,515 10,567
Gross (loss) (632 ) (1,026 )
Operating expenses 1,668 3,155
Loss from discontinued operations $ (2,300 ) $ (4,181 )
Non-cash expenses $ 452 $ 2,223 </t>
  </si>
  <si>
    <t>Restatements (Tables)</t>
  </si>
  <si>
    <t>Schedule of restated consolidated balance sheets and consolidated statements of operations and cashflows</t>
  </si>
  <si>
    <t xml:space="preserve">CONSOLIDATED
BALANCE SHEET
September 30, Restatement September 30,
2018 Adjustments 2018
(As Reported) (Restated)
ASSETS
CURRENT ASSETS
Cash ($35 pledged as collateral for credit) $ 2,323 $ 2,323
Accounts receivable, net of allowance of $87 1,216 1,216
Prepaid expenses and other current assets 217 217
Current assets held for sale 768 768
Total current assets 4,524 4,524
NON-CURRENT ASSETS
Property and equipment, net 2,297 2,297
Intangible assets, net 1,269 1,269
Non-current assets held for sale 1,137 1,137
Other assets 27 27
Total non-current assets 4,730 4,730
TOTAL ASSETS $ 9,254 $ 9,254
LIABILITIES AND STOCKHOLDERS' EQUITY
CURRENT LIABILITIES
Accounts payable $ 1,243 $ 1,243
Accrued liabilities 869 869
Warrant derivative liabilities $ 5,228 5,228
Current liabilities held for sale 3 3
Total current liabilities 2,115 5,228 7,343
COMMITMENTS AND CONTINGENCIES
Total liabilities 2,115 5,228 7,343
STOCKHOLDERS' EQUITY (Numbers of shares rounded to thousands)
Preferred stock, $0.001 par value; 5,000 shares authorized; none issued
Common stock, $0.001 par value; 100,000 shares authorized, 49,533 shares issued and 48,972 shares outstanding 53 53
Additional paid-in-capital 128,740 (16,409 ) 112,331
Accumulated deficit (119,994 ) 11,181 (108,813 )
Treasury stock, at cost (1,660 ) (1,660 )
Total stockholders' equity 7,139 (5,228 ) 1,911
TOTAL LIABILITIES AND STOCKHOLDERS' EQUITY $ 9,254 $ - $ 9,254 CONSOLIDATED
STATEMENT OF OPERATIONS
Three Months Ended Six Months Ended
September 30, 2018 September 30, 2018
(As Reported) Restatement Adjustments (Restated) (As Reported) Restatement Adjustments (Restated)
CONTINUING OPERATIONS:
REVENUES $ 286 $ 286 $ 1,039 $ 1,039
COST OF REVENUES 207 207 637 637
GROSS PROFIT (LOSS) 79 79 402 402
OPERATING EXPENSES:
Selling, general and administrative 2,493 2,493 4,584 4,584
Depreciation, amortization, and impairment 308 308 617 617
Research and development 771 771 1,641 1,641
Total operating expenses 3,572 3,572 6,842 6,842
Loss from continuing operations before other expenses (3,493 ) (3,493 ) (6,440 ) (6,440 )
OTHER INCOME (EXPENSE):
Change in fair value of derivative liability $ 715 $ 715 $ 1,036 1,036
(Interest expense), net of interest income 4 4 (7 ) (7 )
Total other expenses 4 715 719 (7 ) 1,036 1,029
LOSS FROM CONTINUING OPERATIONS BEFORE PROVISION FOR INCOME TAXES (3,489 ) 715 (2,774 ) (6,447 ) 1,036 (5,411 )
DISCONTINUED OPERATIONS:
Loss from discontinued operations (576 ) (576 ) (1,166 ) (1,166 )
Gain on disposal of discontinued operations - - - -
Total discontinued operations (576 ) (576 ) (1,166 ) (1,166 )
PROVISION FOR INCOME TAXES - - - -
NET LOSS $ (4,065 ) 715 $ (3,350 ) $ (7,613 ) 1,036 $ (6,577 )
NET LOSS PER SHARE
Basic and diluted: Continuing operations $ (0.07 ) $ (0.07 ) $ (0.13 ) $ (0.13 )
Discontinued operations (0.01 ) (0.01 ) (0.02 ) (0.02 )
Total $ (0.08 ) $ (0.08 ) $ (0.15 ) $ (0.15 )
SHARES USED IN CALCULATION OF NET LOSS PER SHARE
Basic and diluted 50,500 50,500 49,739 49,739 CONSOLIDATED
STATEMENT OF CASH FLOWS
Six Months Ended
September 30, 2018
As Restatement Adjustments Restated
Cash flows from operating activities:
Net loss $ (7,613 ) $ 1,036 $ (6,577 )
Adjustments to reconcile net loss to net cash used in operating activities:
Depreciation, amortization and impairment 617 617
Shares of common stock issued for services rendered 200 200
Share-based compensation – stock – employees 1,900 1,900
Loss from discontinued operations 1,166 1,166
Change in fair value of derivative liabilities - (1,036 ) (1,036 )
Changes in assets and liabilities:
Accounts receivable 1,401 1,401
Inventory (147 ) (147 )
Prepaid expenses 13 13
Other current assets 35 35
Accounts payable (1,134 ) (1,134 )
Accrued liabilities (226 ) (226 )
Net cash used in operating activities of continuing operations (3,788 ) (3,788 )
Net cash used in discontinued operations (1,114 ) (1,114 )
Net cash used in operating activities (4,902 ) (4,902 )
Cash flows from investing activities:
Purchases of property and equipment (18 ) (18 )
Net cash used in investing activities of continuing operations (18 ) (18 )
Net cash used in investing activities of discontinued operations (166 ) (166 )
Net cash used in investing activities (184 ) (184 )
Cash flows from financing activities:
Proceeds from issuance of common stock, net of fees 4,221 4,221
Repayment of debt (500 ) (500 )
Purchase of treasury shares from employees for tax withholdings (42 ) (42 )
Net cash provided by financing activities 3,679 3,679
NET INCREASE (DECREASE) IN CASH (1,407 ) (1,407 )
Cash - beginning of period 3,730 3,730
Cash - end of period $ 2,323 $ 2,323
SUPPLEMENTAL DISCLOSURES:
Cash paid for interest $ 11 $ 11
Cash paid for income taxes $ </t>
  </si>
  <si>
    <t xml:space="preserve">(Dollars in thousands,
except per share data)
March 31, Restatement March 31,
2018 Adjustment 2018
As Reported As Restated
ASSETS
CURRENT ASSETS
Cash ($265 pledged as collateral for credit) $ 3,730 $ - $ 3,730
Accounts receivable, net of allowance of $87 2,617 - 2,617
Prepaid expenses and other current assets 242 - 242
Current assets held for sale 645 - 645
Total current assets 7,234 - 7,234
NON-CURRENT ASSETS
Property and equipment, net 2,619 - 2,619
Intangible assets, net 1,545 - 1,545
Non-current assets held for sale 1,023 - 1,023
Other assets 26 - 26
Total non-current assets 5,213 - 5,213
TOTAL ASSETS $ 12,447 - $ 12,447
LIABILITIES AND STOCKHOLDERS' EQUITY (DEFICIT)
CURRENT LIABILITIES
Accounts payable $ 2,350 $ - $ 2,350
Accrued liabilities 1,080 - 1,080
Derivative liabilities - 3,694 3,694
Current portion of long-term debt 500 - 500
Current liabilities held for sale 43 - 43
Total current liabilities 3,973 3,694 7,667
NON-CURRENT LIABILITIES
Long-term debt, net of current portion - - -
Long-term debt, net of current portion - related party - -
COMMITMENTS AND CONTINGENCIES
Total liabilities 3,973 3,694 7,667
STOCKHOLDERS' EQUITY (DEFICIT) (Numbers of shares rounded to thousands)
Preferred stock, $0.001 par value; 5,000 shares authorized; none issued - - -
Common stock, $0.001 par value; 100,000 shares authorized, 49,468 shares issued and 48,923 shares outstanding as of March 31, 2018 49 - 49
Additional paid-in-capital 122,424 (13,839 ) 108,585
Accumulated deficit (112,381 ) 10,145 (102,236 )
Treasury stock, at cost (1,618 ) - (1,618 )
Total stockholders' equity (deficit) 8,474 (3,694 ) 4,780
TOTAL LIABILITIES AND STOCKHOLDERS' EQUITY (DEFICIT) $ 12,447 - $ 12,447
Year Ended Year Ended
March 31, Restatement March 31,
2018 Adjustment 2018
As Reported As Restated
CONTINUING OPERATIONS:
REVENUES $ 558 $ - $ 558
COST OF REVENUES 243 - 243
GROSS PROFIT (LOSS) 315 - 315
OPERATING EXPENSES:
Salaries and salary related costs, including share-based compensation 25,962 - 25,962
Professional fees and consulting, including share-based compensation 4,812 4,812
Selling, general and administrative 1,677 - 1,677
Depreciation, amortization, and impairment 818 - 818
Research and development 5,576 - 5,576
Total operating expenses 38,845 - 38,845
Loss from continuing operations before other expenses (38,530 ) - (38,530 )
OTHER EXPENSE:
Change in fair value of derivative liabilities - 9,316 9,316
Interest expense, net of interest income (55 ) - (55 )
Total other expenses (55 ) 9,316 9,261
LOSS FROM CONTINUING OPERATIONS BEFORE PROVISION FOR INCOME TAXES (38,585 ) 9,316 (29,269 )
DISCONTINUED OPERATIONS:
Income (loss) from discontinued operations (4,181 ) - (4,181 )
Gain on disposal of discontinued operations 636 - 636
Total discontinued operations (3,545 ) - (3,545 )
PROVISION FOR INCOME TAXES 22 - 22
NET LOSS (42,152 ) 9,316 (32,836 )
NET INCOME ATTRIBUTABLE TO NONCONTROLLING INTEREST - -
NET LOSS ATTRIBUTABLE TO CONTROLLING INTEREST $ (42,152 ) $ 9,316 $ (32,836 )
NET LOSS PER SHARE
Basic and diluted: Continuing operations $ (0.85 ) $ (0.21 ) $ (0.64 )
Discontinued operations $ (0.08 ) - $ (0.08 )
Total $ (0.93 ) $ 0.21 $ (0.72 )
SHARES USED IN CALCULATION OF NET LOSS PER SHARE
Basic and diluted 45,500 45,500
Year Ended Restatement Year Ended
2018 Adjustment 2018
As Reported As Restated
Cash flows from operating activities:
Net loss attributable to controlling interest $ (42,152 ) $ 9,316 $ (32,836 )
Adjustments to reconcile net loss to net cash used in operating activities:
Depreciation, amortization and impairment 3,041 - 3,041
Shares of common stock issued for services rendered 2,860 - 2,860
Share-based compensation – stock - employees 20,592 - 20,592
Share-based compensation due to employment agreements 1,500 - 1,500
Change in value of derivative liabilities (9,316 ) (9,316 )
(Income) loss from discontinued operations 4,181 4,181
Gain on sale of discontinued operations (636 ) - (636 )
Loss on retirement of assets 61 - 61
Changes in assets and liabilities:
Accounts receivable (1,060 ) - (1,060 )
Inventory (983 ) - (983 )
Prepaid expenses 90 - 90
Other current assets (56 ) - (56 )
Other assets 6 - 6
Accounts payable 634 - 634
Accrued liabilities (1,691 ) - (1,691 )
Net cash used in operating activities of continuing operations (13,613 ) - 13,613 )
Net cash used in discontinued operations (4,030 ) - (4,030 )
Net cash used in operating activities (17,643 ) - (17,643 )
Cash flows from investing activities:
Proceeds from sale of Eco3d 2,029 - 2,029
Purchases of short-term investments (1,001 ) - (1,001 )
Redemption of short-term investments 1,001 - 1,001
Purchases of property and equipment (277 ) - (277 )
Net cash provided by (used in) investing activities 1,752 - 1,752
Cash flows from financing activities:
Proceeds from issuance of common stock, net of fees 12,693 - 12,693
Purchase of treasury shares from employees (1,618 ) - (1,618 )
Repayments of debt - related parties (100 ) - (100 )
Net cash provided by financing activities 10,975 - 10,975
NET INCREASE (DECREASE) IN CASH (4,916 ) - (4,916 )
Cash - beginning of period 8,646 - 8,646
Cash - end of period $ 3,730 $ - $ 3,730
SUPPLEMENTAL DISCLOSURES:
Cash paid for interest $ 60 $ - $ 60
Cash paid for income taxes $ - $ - $ -
SUMMARY OF NONCASH ACTIVITIES:
Inventory reclassified to property and equipment $ 2,477 $ - $ 2,477
Assets and liabilities acquired via acquisition of companies:
Identifiable intangible assets $ 1,435 $ - $ 1,435
Goodwill $ 65 $ - $ 65
Other assets $ 28 $ - $ 28
Preferred Common Additional Accumulated Treasury
Shares Amount Shares Amount Capital Deficit Stock Total
Balances at April 1, 2017 (Restated) - $ - 42,330 $ 42 $ 80,845 $ (69,400 ) $ - $ 11,487
Shares issued for cash in private placement, net of expenses (Restated) - - 5,000 5 3,029 - - 3,034
Share-based compensation – stock – Board of Directors - - 201 - 550 - - 550
Share-based compensation – stock – services rendered - - 65 - 596 - - 596
Share-based compensation – stock – employees - - 1,783 2 20,590 - - 20,592
Purchase shares from employees in lieu of taxes - - - - - - (1,618 ) (1,618 )
Stock issued to purchase 440 Labs - - 300 - 1,500 - - 1,500
Share-based compensation due to employment agreements - - 300 - 1,500 - - 1,500
Warrant conversion – cashless - - 49 - - - - -
Sale of Eco3d, shares received and cancelled - - (560 ) - (25 ) - - (25 )
Net loss for the period (Restated) - - - - - (32,836 ) - (32,836 )
Balances at March 31, 2018 (Restated) - - 49,468 49 108,585 (102,236 ) (1,618 ) 4,780 </t>
  </si>
  <si>
    <t>Revenue (Tables)</t>
  </si>
  <si>
    <t>Schedule of revenue by major source</t>
  </si>
  <si>
    <t xml:space="preserve">Six Months Ended
September 30,
2019 2018
(Unaudited) (Unaudited)
Revenue:
Professional services $ 51 $ 1,000
Software as a Service 28 39
$ 79 $ 1,039 </t>
  </si>
  <si>
    <t xml:space="preserve">2019 2018
Revenue:
Walmart $ 1,000 $ 500
Software as a Service (“SaaS”) 62 57
Hardware Sales - 1
$ 1,062 $ 558 </t>
  </si>
  <si>
    <t>Property and Equipment (Tables)</t>
  </si>
  <si>
    <t>Schedule of property and equipment</t>
  </si>
  <si>
    <t xml:space="preserve">September 30, 2019 March 31, 2019
(Unaudited)
Zest Labs freshness hardware $ 2,493 $ 2,493
Computers and software costs 222 222
Machinery and equipment 200 200
Total property and equipment 2,915 2,915
Accumulated depreciation and impairment (2,239 ) (2,091 )
Property and equipment, net $ 676 $ 824 </t>
  </si>
  <si>
    <t xml:space="preserve"> 2019 2018
Zest Labs freshness hardware $ 2,493 $ 2,477
Computers and software costs 222 400
Machinery and equipment 200 211
Furniture and fixtures - 89
Leasehold improvements - 4
Total property and equipment 2,915 3,181
Accumulated depreciation and impairment (2,091 ) (562 )
Property and equipment, net $ 824 $ 2,619 </t>
  </si>
  <si>
    <t>Intangible Assets (Tables)</t>
  </si>
  <si>
    <t>Schedule of intangible assets</t>
  </si>
  <si>
    <t xml:space="preserve">September 30, March 31,
(Unaudited)
Goodwill $ 3,223 $ -
Patents 1,013 1,013
Outsourced vendor relationships 1,017 1,017
Non-compete agreements 340 340
Total intangible assets 5,593 2,370
Accumulated amortization and impairment (2,370 ) (2,370 )
Intangible assets, net $ 3,223 $ - </t>
  </si>
  <si>
    <t xml:space="preserve"> 2019 2018
Patents $ 1,013 $ 1,013
Customer lists - -
Outsourced vendor relationships 340 340
Non-compete agreements 1,017 1,017
Goodwill - -
Total intangible assets 2,370 2370
Accumulated amortization and impairment (2,370 ) (825 )
Intangible assets, net $ - $ 1,545 </t>
  </si>
  <si>
    <t>Accrued Liabilities (Tables)</t>
  </si>
  <si>
    <t>Summary of accrued liabilities</t>
  </si>
  <si>
    <t xml:space="preserve">September 30, March 31,
(Unaudited)
Vacation and paid time off $ 189 $ 345
Professional fees and consulting costs 334 150
Accrued interest 158 11
Lease liability 8 95
Payroll and employee expenses 44 50
Legal fees 72 108
Other 67 69
$ 872 $ 828 </t>
  </si>
  <si>
    <t xml:space="preserve">2019 2018
Professional fees and consulting costs $ 150 $ 325
Vacation and paid time off 345 278
Legal fees 108 100
Payroll and employee expenses 50 75
Hardware in transit - 26
Other 175 276
Total $ 828 $ 1,080 </t>
  </si>
  <si>
    <t>Warrant Derivative Liabilities (Tables)</t>
  </si>
  <si>
    <t>Schedule of convertible notes and warrants estimated using Black-Scholes</t>
  </si>
  <si>
    <t>Six
Months Ended Year
Ended
September
30, March
31, Inception
Expected
term 2.50
- 4.92 years 3.00
- 4.42 years 5.00
years
Expected
volatility 97 % 96 % 91%
- 107 %
Expected
dividend yield - - -
Risk-free
interest rate 1.55 % 2.23 % 1.50%
- 2.77 %</t>
  </si>
  <si>
    <t>Schedule of warrant derivative liabilities</t>
  </si>
  <si>
    <t xml:space="preserve">September 30, March 31, Inception
Fair value of 1,000 March 17, 2017 warrants $ 280 $ 256 $ 4,609
Fair value of 1,850 May 22, 2017 warrants 540 505 7,772
Fair value of 2,565 March 16, 2018 warrants - 1,040 3,023
Fair value of 2,969 August 14, 2018 warrants - 1,303 2,892
Fair value of 3,922 August 22, 2019 warrants 1,422 - 1,576
$ 2,242 $ 3,104 $ 19,872 </t>
  </si>
  <si>
    <t xml:space="preserve">March 31, March 31, Inception
Fair value of 1,000 March 17, 2017 warrants $ 256 $ 537 $ 4,609
Fair value of 1,850 May 22, 2017 warrants 505 1,001 7,772
Fair value of 2,565 March 16, 2018 warrants 1,040 2,156 3,023
Fair value of 2,969 August 14, 2018 warrants 1,303 - 2,892
$ 3,104 $ 3,694 $ 18,296 </t>
  </si>
  <si>
    <t>Long-Term Debt (Tables)</t>
  </si>
  <si>
    <t>Schedule of long-term debt</t>
  </si>
  <si>
    <t xml:space="preserve">2019 2018
Secured convertible promissory note $ - $ 500
Less: current portion - (500 )
Long-term debt, net of current portion $ - $ - </t>
  </si>
  <si>
    <t>Stockholders' Equity (Tables)</t>
  </si>
  <si>
    <t>Schedule of share-based compensation expense</t>
  </si>
  <si>
    <t xml:space="preserve">2013 2017 Non-Qualified Common Stock Total
Six months ended September 30, 2019
Directors $ - $ 200 $ - $ - $ 200
Employees - 231 669 - 900
Services - 111 - 211 322
$ - $ 542 $ 669 $ 211 $ 1,422
Six months ended September 30, 2018
Directors $ - $ 200 $ - $ - $ 200
Employees 285 286 1,329 - 1,900
Services - - - - -
$ 285 $ 486 1,329 $ - $ 2,100 </t>
  </si>
  <si>
    <t xml:space="preserve">2013 Incentive Stock Plan 2017 Omnibus Incentive Plan Non-Qualified Stock Options Common Stock Warrants Total
2019
Directors $ - $ 400 $ - $ - $ - $ 400
Employees 270 356 2,066 - - 2,692
Services - (14 ) - - - (14 )
$ 270 $ 742 $ 2,066 $ - $ - $ 3,078
2018
Directors $ - $ 550 $ - $ - $ - $ 550
Employees 16,701 2,707 1,184 1,500 - 22,092
Services 181 307 - - 108 596
Services prepaid expense 1,714 - - - - 1,714
$ 18,596 $ 3,564 1,184 $ 1,500 $ 108 $ 24,952 </t>
  </si>
  <si>
    <t>Schedule of changes in warrants</t>
  </si>
  <si>
    <t xml:space="preserve">2019 2018
Number Weighted Average Exercise Price Number Weighted Average Exercise Price
Beginning balance 10,577 $ 4.37 5,789 $ 5.09
Granted 3,177 $ 2.00 4,888 $ 3.47
Exercised Cashless - (49 )
Forfeited - (51 )
Expired (4,547 ) $ 5.17 -
Ending balance 9,206 $ 2.12 10,577 $ 4.37
Intrinsic value of warrants $ -
Weighted Average Remaining Contractual Life (Years) 3.0 2.5 </t>
  </si>
  <si>
    <t>Schedule of additional information regrading RSU</t>
  </si>
  <si>
    <t xml:space="preserve">2019 2018
Total market value of shares/units vested $ - $ -
Share-based compensation expense for RSUs $ (254 ) $ 609
Total tax benefit related to RSU share-based compensation expense $ - $ -
Cash tax benefits realized for tax deductions for RSUs $ - $ - </t>
  </si>
  <si>
    <t>Two Thousand Thirteen Option Plan [Member]</t>
  </si>
  <si>
    <t>Schedule of changes in stock options</t>
  </si>
  <si>
    <t xml:space="preserve">2019 2018
Number Weighted Number Weighted Average Exercise Price
Beginning balance - 884 $ 2.50
Granted - -
Exercised - -
Expired - (884 ) $ 2.50
Forfeited - -
Ending balance - $ - - $ -
Intrinsic value of Options $ -
Weighted Average Remaining Contractual Life (Years) - - </t>
  </si>
  <si>
    <t>Two Thousand Thirteen Stock Incentive Plan [Member]</t>
  </si>
  <si>
    <t xml:space="preserve">2019 2018
Number Weighted Average Exercise Price Number Weighted Average Exercise Price
Beginning balance 2,563 $ 2.52 -
Granted - -
Options granted in exchange for shares - 2,563 $ 2.52
Exercised - -
Expired - -
Forfeited (210 ) -
Ending balance 2,353 $ 2.52 2,563 $ 2.52
Intrinsic value of options $ -
Weighted Average Remaining Contractual Life (Years) 8.6 9.6 </t>
  </si>
  <si>
    <t>Schedule of reconciliation of shares</t>
  </si>
  <si>
    <t xml:space="preserve">2019 2018
Beginning available 235 11
Shares modified to options - 2,493
Options in exchange for shares - (2,563 )
Shares forfeited 219 294
Ending available 454 235
Vested stock awards 2,353 4,799
Beginning number of shares issued 2,585 1,000
Issued 96 1,585
Cancelled - -
Ending number of shares issued 2,681 2,585 </t>
  </si>
  <si>
    <t>Two Thousand Seventeen Omnibus Incentive Plan [Member]</t>
  </si>
  <si>
    <t xml:space="preserve">2019 2018
Number Weighted Average Exercise Price Number Weighted
Beginning balance 1,374 $ 2.76 -
Granted 1,034 $ 0.93 911 $ 2.44
Shares modified to options - - 663 $ 3.00
Exercised - -
Expired - (8 )
Forfeited (538 ) (192 )
Ending balance 1,870 $ 1.54 1,374 $ 2.76
Intrinsic value of options $ -
Weighted Average Remaining Contractual Life (Years) 9.2 9.5 </t>
  </si>
  <si>
    <t>Schedule of activity for performance based grants</t>
  </si>
  <si>
    <t xml:space="preserve">2019 2018
Number Weighted Number Weighted
Beginning balance - -
Granted - 135 $ 3.36
Exercised - -
Expired - -
Forfeited - (135 ) $ 3.36
Ending balance - $ - - $ -
Weighted Average Remaining Contractual Life (Years) - - </t>
  </si>
  <si>
    <t>Schedule of activity for performance based grants one</t>
  </si>
  <si>
    <t xml:space="preserve">2019 2018
Number Weighted Average Exercise Price Number Weighted Average Exercise Price
Beginning balance 50 $ 2.60 -
Granted - 1,381 $ 3.30
Issued (25 ) (465 )
Expired - -
Forfeited (25 ) (341 )
Options granted in exchange - (525 )
Ending balance - $ - 50 $ 2.60
Weighted Average Remaining Contractual Life (Years) - 9.3 </t>
  </si>
  <si>
    <t xml:space="preserve">2019 2018
Beginning available 2,111 4,000
Shares granted (1,034 ) (2,427 )
Shares modified to options - 525
Options in exchange for shares (- ) (663 )
Shares expired - 8
Shares forfeited 538 668
Ending available 1,615 2,111
Vested stock awards 905 1,066
Beginning number of shares issued 465 -
Issued 25 465
Cancelled - -
Ending number of shares issued 490 465 </t>
  </si>
  <si>
    <t>Service Based Grants [Member]</t>
  </si>
  <si>
    <t xml:space="preserve">2019 2018
Number Weighted Average Exercise Price Number Weighted Average Exercise Price
Beginning balance 105 $ 4.90 1,983 $ 4.90
Granted -
Issued (96 ) (1,585 )
Expired - -
Forfeited (9 ) (293 )
Options granted in exchange for shares -
Ending balance - $ - 105 $ 4.90
Weighted Average Remaining Contractual Life (Years) - 0.8 </t>
  </si>
  <si>
    <t>Non Qualified Stock Option [Member]</t>
  </si>
  <si>
    <t>Schedule of non-qualified stock options</t>
  </si>
  <si>
    <t xml:space="preserve">2019 2018
Number Weighted Average Exercise Price Number Weighted Average Exercise Price
Beginning balance 2,909 $ 2.60 -
Granted 7 $ 0.98 2,909 $ 2.60
Exercised - -
Expired - -
Forfeited - -
Ending balance 2,916 $ 2.60 2,909 $ 2.60
Intrinsic value of options $ -
Weighted Average Remaining Contractual Life (Years) 8.5 9.5 </t>
  </si>
  <si>
    <t>Income Taxes (Tables)</t>
  </si>
  <si>
    <t>Schedule of net income tax benefit</t>
  </si>
  <si>
    <t xml:space="preserve">2019 2018
Tax benefit computed at expected statutory rate $ (2,867 ) $ (10,343 )
State income taxes 2 22
Permanent differences:
Share-based compensation 182 1,288
Goodwill impairment - 226
Change in fair value of derivative liabilities (664 ) (3,261 )
Temporary differences:
Share-based compensation 546 2,289
Property and equipment (48 ) 399
Intangible assets 640 232
Other adjustments 42 (66 )
Increase in valuation allowance 2,169 9,214
Net income tax benefit $ - $ - </t>
  </si>
  <si>
    <t>Schedule of differences between statutory federal rate and effective tax rate</t>
  </si>
  <si>
    <t>2019 2018
Federal statutory rate (benefit) (21.0 )% (31.5 )%
Temporary differences (3.5 )% (15.2 )%
Permanent differences 8.6 % 24.8 %
Change in valuation allowance 15.9 % 21.9 %
Effective Tax Rate 0 % 0 %</t>
  </si>
  <si>
    <t>Schedule of deferred tax assets</t>
  </si>
  <si>
    <t xml:space="preserve">September 30, March 31,
(Unaudited)
Net operating loss carryover $ 21,674 $ 23,327
Depreciable and amortizable assets 1,733 1,761
Share-based compensation 3,852 3,586
Accrued liabilities 57 57
Allowance for bad debts 120 120
Warrant derivative liabilities (2,887 ) (2,884 )
Other 382 381
Total 24,931 26,348
Less: valuation allowance (24,931 ) (26,348 )
Net deferred tax asset $ - $ - </t>
  </si>
  <si>
    <t xml:space="preserve">2019 2018
Net operating loss carryover $ 23,327 $ 23,230
Depreciable and amortizable assets 1,761 1,168
Share-based compensation 3,586 2,858
Accrued liabilities 57 58
Inventory reserve - 3
Allowance for bad debts 120 13
Change in fair value of derivative liabilities (2,884 ) (1,956 )
Effect of reduction in tax rate - (994 )
Other 381 328
Less: valuation allowance (26,348 ) (24,708 )
Net deferred tax asset $ - $ - </t>
  </si>
  <si>
    <t>Acquisition of Trend Discovery Holdings, Inc. (Tables)</t>
  </si>
  <si>
    <t>Schedule of fair values at effective date of acquisition the purchase price</t>
  </si>
  <si>
    <t xml:space="preserve">Cash $ 3
Receivables 10
Other assets 1
Goodwill 3,223
$ 3,237 </t>
  </si>
  <si>
    <t xml:space="preserve">Identifiable intangible assets $ 1,435
Goodwill 65
$ 1,500 </t>
  </si>
  <si>
    <t>Schedule of unaudited pro forma results of operations</t>
  </si>
  <si>
    <t>Six Months Ended
September 30,
2019 2018
(Unaudited) (Unaudited)
Revenues $ 90 $ 1,076
Net loss $ (6,033 ) (6,550 )
Net loss per share $ (0.10 ) $ (0.12 )</t>
  </si>
  <si>
    <t>Commitments and Contingencies (Tables)</t>
  </si>
  <si>
    <t>Schedule of rental expenses for operating lease</t>
  </si>
  <si>
    <t xml:space="preserve">2019 2018
Continuing operations $ 122 $ 111
Discontinued operations - 207
Total $ 122 $ 318 </t>
  </si>
  <si>
    <t xml:space="preserve">2019 2018
Continuing operations $ 242 $ 346
Discontinued operations 96 25
Total $ 338 $ 371 </t>
  </si>
  <si>
    <t>Fair Value Measurements (Tables)</t>
  </si>
  <si>
    <t>Schedule of assets and liabilities that are measured and recognized at fair value on a recurring basis</t>
  </si>
  <si>
    <t xml:space="preserve">Level 1 Level 2 Level 3
September 30, 2019
Warrant derivative liabilities - - $ 2,242
March 31, 2019
Warrant derivative liabilities - - $ 3,104 </t>
  </si>
  <si>
    <t xml:space="preserve">Level 1 Level 2 Level 3 Total Gains and (Losses)
2019
Warrant derivative liabilities - - $ 3,104 $ 3,160
2018
Warrant derivative liabilities - - $ 3,694 $ 9,316 </t>
  </si>
  <si>
    <t>Segment Information (Tables)</t>
  </si>
  <si>
    <t>Schedule of segment information</t>
  </si>
  <si>
    <t xml:space="preserve">Six Months Ended September 30, 2019 Trend Holdings Zest Labs Total
Segmented operating revenues $ 52 $ 27 $ 79
Cost of revenues - 61 61
Gross profit (loss) 52 (34 ) 18
Total operating expenses net of depreciation, amortization, and impairment 200 4,717 4,917
Depreciation and amortization - 148 148
Other (income) expense - 990 990
Income (loss) from continuing operations $ (148 ) $ (5,889 ) $ (6,037 )
Three Months Ended September 30, 2019 Trend Holdings Zest Labs Total
Segmented operating revenues $ 29 $ 15 $ 44
Cost of revenues - 16 16
Gross profit (loss) 29 (1 ) 28
Total operating expenses net of depreciation, amortization, and impairment 61 2,410 2,471
Depreciation and amortization - 71 71
Other (income) expense - 1,875 1,875
Income (loss) from continuing operations $ (32 ) $ (4,357 ) $ (4,389 )
Segmented assets as of September 30, 2019
Property and equipment, net $ - $ 676 $ 676
Intangible assets, net $ 3,223 $ - $ 3,223
Capital expenditures $ - $ - $ - </t>
  </si>
  <si>
    <t>Organization and Summary of Significant Accounting Policies (Details) $ in Thousands</t>
  </si>
  <si>
    <t>Jul. 12, 2019shares</t>
  </si>
  <si>
    <t>Apr. 14, 2017shares</t>
  </si>
  <si>
    <t>Sep. 30, 2016shares</t>
  </si>
  <si>
    <t>Sep. 30, 2019USD ($)</t>
  </si>
  <si>
    <t>Mar. 31, 2019USD ($)</t>
  </si>
  <si>
    <t>Sep. 30, 2018USD ($)</t>
  </si>
  <si>
    <t>Sep. 30, 2019USD ($)Segments</t>
  </si>
  <si>
    <t>Mar. 31, 2018USD ($)</t>
  </si>
  <si>
    <t>Dec. 28, 2018USD ($)</t>
  </si>
  <si>
    <t>Dec. 31, 2016</t>
  </si>
  <si>
    <t>Organization and Summary of Significant Accounting Policies (Textual)</t>
  </si>
  <si>
    <t>Cash used in operating activities</t>
  </si>
  <si>
    <t>Shares received from Eco3d | shares</t>
  </si>
  <si>
    <t>Working capital</t>
  </si>
  <si>
    <t>Line of credit facility</t>
  </si>
  <si>
    <t>Additional operating liabilities, description</t>
  </si>
  <si>
    <t>The Company recognized additional operating liabilities of approximately $99, with corresponding right of use assets of $99 based on the present value of the remaining minimum rental payments under leasing standards for existing operating leases.</t>
  </si>
  <si>
    <t>The Company currently expects to recognize additional operating liabilities of approximately $121, with corresponding right of use assets of $112 based on the present value of the remaining minimum rental payments under leasing standards for existing operating leases.</t>
  </si>
  <si>
    <t>Number of segments | Segments | Segments</t>
  </si>
  <si>
    <t>Eco 3d LLC [Member]</t>
  </si>
  <si>
    <t>Percentage of non-controlling interest</t>
  </si>
  <si>
    <t>35.00%</t>
  </si>
  <si>
    <t>Loan And Security Agreement [Member]</t>
  </si>
  <si>
    <t>Executive Officer [Member]</t>
  </si>
  <si>
    <t>Eco3d, LLC [Member]</t>
  </si>
  <si>
    <t>Ownership percentage of the company</t>
  </si>
  <si>
    <t>65.00%</t>
  </si>
  <si>
    <t>Percentage of non-controlling interest, description</t>
  </si>
  <si>
    <t>Eco3d was formed by Ecoark in November 2013 and Ecoark owned 65% of the LLC. The remaining 35% was reflected as non-controlling interest</t>
  </si>
  <si>
    <t>Shares issued under equity purchase agreement, net of expenses | shares</t>
  </si>
  <si>
    <t>Sable Polymer Solutions Llc [Member]</t>
  </si>
  <si>
    <t>100.00%</t>
  </si>
  <si>
    <t>Ecoark and Magnolia solar [Member]</t>
  </si>
  <si>
    <t>Zest Labs, Inc. [Member]</t>
  </si>
  <si>
    <t>Ecoark Holdings, Inc. [Member]</t>
  </si>
  <si>
    <t>Reacquired shares canceled | shares</t>
  </si>
  <si>
    <t>Discontinued Operations (Details) - USD ($) $ in Thousands</t>
  </si>
  <si>
    <t>Other current assets</t>
  </si>
  <si>
    <t>Current assets - held for sale</t>
  </si>
  <si>
    <t>Non-current assets - held for sale</t>
  </si>
  <si>
    <t>Current liabilities - held for sale</t>
  </si>
  <si>
    <t>Discontinued Operations (Details 1) - USD ($) $ in Thousands</t>
  </si>
  <si>
    <t>Cost of revenue</t>
  </si>
  <si>
    <t>Gross (loss)</t>
  </si>
  <si>
    <t>Operating expenses</t>
  </si>
  <si>
    <t>Non-cash expenses</t>
  </si>
  <si>
    <t>Discontinued Operations (Details Textual) - USD ($) shares in Thousands, $ in Thousands</t>
  </si>
  <si>
    <t>Jul. 12, 2019</t>
  </si>
  <si>
    <t>May 07, 2017</t>
  </si>
  <si>
    <t>Apr. 14, 2017</t>
  </si>
  <si>
    <t>Sep. 30, 2016</t>
  </si>
  <si>
    <t>Discontinued Operations (Textual)</t>
  </si>
  <si>
    <t>Cash received</t>
  </si>
  <si>
    <t>Shares received from Eco3d</t>
  </si>
  <si>
    <t>Capital expenditures of discontinued operations</t>
  </si>
  <si>
    <t>Eco3d [Member]</t>
  </si>
  <si>
    <t>Shares issued in exchange for noncontrolling interest</t>
  </si>
  <si>
    <t>Restatements (Details) - USD ($) $ in Thousands</t>
  </si>
  <si>
    <t>Jun. 30, 2019</t>
  </si>
  <si>
    <t>Jun. 30, 2018</t>
  </si>
  <si>
    <t>Mar. 31, 2017</t>
  </si>
  <si>
    <t>Accounts receivable, net of allowance of $87</t>
  </si>
  <si>
    <t>Non-current assets held for sale</t>
  </si>
  <si>
    <t>Warrant derivative liabilities</t>
  </si>
  <si>
    <t>STOCKHOLDERS' EQUITY (DEFICIT) (Numbers of shares rounded to thousands)</t>
  </si>
  <si>
    <t>Preferred stock, value</t>
  </si>
  <si>
    <t>Common stock, value</t>
  </si>
  <si>
    <t>Total stockholders' equity (deficit)</t>
  </si>
  <si>
    <t>TOTAL LIABILITIES AND STOCKHOLDERS' EQUITY (DEFICIT)</t>
  </si>
  <si>
    <t>As Reported [Member]</t>
  </si>
  <si>
    <t>Cash (pledged as collateral for credit)</t>
  </si>
  <si>
    <t>Long-term debt, net of current portion</t>
  </si>
  <si>
    <t>Long-term debt, net of current portion - related party</t>
  </si>
  <si>
    <t>Restatement Adjustment [Member]</t>
  </si>
  <si>
    <t>As Restated [Member]</t>
  </si>
  <si>
    <t>Restatements (Details 1) - USD ($) $ / shares in Units, shares in Thousands, $ in Thousands</t>
  </si>
  <si>
    <t>Salaries and salary related costs, including share-based compensation</t>
  </si>
  <si>
    <t>Professional fees and consulting, including share-based compensation</t>
  </si>
  <si>
    <t>Loss from continuing operations before other expenses</t>
  </si>
  <si>
    <t>(Interest expense), net of interest income</t>
  </si>
  <si>
    <t>Total other expenses</t>
  </si>
  <si>
    <t>Income (loss) from discontinued operations</t>
  </si>
  <si>
    <t>NET LOSS ATTRIBUTABLE TO CONTROLLING INTEREST</t>
  </si>
  <si>
    <t>NET INCOME ATTRIBUTABLE TO NONCONTROLLING INTEREST</t>
  </si>
  <si>
    <t>Restatements (Details 2) - USD ($) $ in Thousands</t>
  </si>
  <si>
    <t>Net loss attributable to controlling interest</t>
  </si>
  <si>
    <t>Shares of common stock issued for services rendered</t>
  </si>
  <si>
    <t>Share-based compensation - stock - employees</t>
  </si>
  <si>
    <t>Gain (loss) on sale of discontinued operations</t>
  </si>
  <si>
    <t>Prepaid expenses</t>
  </si>
  <si>
    <t>Proceeds from sale of Eco3d</t>
  </si>
  <si>
    <t>Net cash used in investing activities of continuing operations</t>
  </si>
  <si>
    <t>Proceeds from issuance of common stock, net of fees</t>
  </si>
  <si>
    <t>Net cash provided by financing activities</t>
  </si>
  <si>
    <t>Assets and liabilities acquired via acquisition of companies:</t>
  </si>
  <si>
    <t>(Income) loss from discontinued operations</t>
  </si>
  <si>
    <t>Restatements (Details 3) - USD ($) shares in Thousands, $ in Thousands</t>
  </si>
  <si>
    <t>Balances</t>
  </si>
  <si>
    <t>Balances, shares</t>
  </si>
  <si>
    <t>Purchase shares from employees in lieu of taxes</t>
  </si>
  <si>
    <t>Purchase shares from employees in lieu of taxes, shares</t>
  </si>
  <si>
    <t>Restatements (Details Textual) - USD ($) $ in Thousands</t>
  </si>
  <si>
    <t>Apr. 04, 2017</t>
  </si>
  <si>
    <t>Restatements (Textual)</t>
  </si>
  <si>
    <t>Reduction additional paid-in-capital</t>
  </si>
  <si>
    <t>Warrant liability</t>
  </si>
  <si>
    <t>Change in fair value of warrant liability</t>
  </si>
  <si>
    <t>Revenue (Details) - USD ($) $ in Thousands</t>
  </si>
  <si>
    <t>Revenue Recognition, Multiple-deliverable Arrangements [Line Items]</t>
  </si>
  <si>
    <t>Total Revenues</t>
  </si>
  <si>
    <t>Walmart [Member]</t>
  </si>
  <si>
    <t>Software as a Service [Member]</t>
  </si>
  <si>
    <t>Hardware Sales [Member]</t>
  </si>
  <si>
    <t>Professional services [Member]</t>
  </si>
  <si>
    <t>Revenue (Details Textual) $ in Thousands</t>
  </si>
  <si>
    <t>Revenue (Textual)</t>
  </si>
  <si>
    <t>Paying invoices for professional services project</t>
  </si>
  <si>
    <t>Established allowance for doubtful accounts</t>
  </si>
  <si>
    <t>Revenue performance obligation, description</t>
  </si>
  <si>
    <t xml:space="preserve">The Company does not disclose the value of unsatisfied performance obligations for (i) contracts with an original expected length of one year or less and (ii) contracts for which we recognize revenue at the amount to which we have the right to invoice for services performed. </t>
  </si>
  <si>
    <t>Walmart refused to pay final two invoices amount</t>
  </si>
  <si>
    <t>Merger (Details) - shares shares in Thousands</t>
  </si>
  <si>
    <t>1 Months Ended</t>
  </si>
  <si>
    <t>Mar. 24, 2016</t>
  </si>
  <si>
    <t>Aug. 21, 2019</t>
  </si>
  <si>
    <t>Jan. 29, 2016</t>
  </si>
  <si>
    <t>Merger [Abstract]</t>
  </si>
  <si>
    <t>Authorized shares of common stock</t>
  </si>
  <si>
    <t>Authorized shares of preferred stock</t>
  </si>
  <si>
    <t>Common stock outstanding</t>
  </si>
  <si>
    <t>Subsidiaries [Member]</t>
  </si>
  <si>
    <t>Equity ownership percentage</t>
  </si>
  <si>
    <t>95.00%</t>
  </si>
  <si>
    <t>Warrants And Options [Member]</t>
  </si>
  <si>
    <t>Common stock aggregate, shares</t>
  </si>
  <si>
    <t>Shareholders [Member]</t>
  </si>
  <si>
    <t>Description on reverse stock split</t>
  </si>
  <si>
    <t xml:space="preserve">To approve a reverse stock split of the MSC common stock of 1 for 250. </t>
  </si>
  <si>
    <t>Property and Equipment (Details) - USD ($) $ in Thousands</t>
  </si>
  <si>
    <t>Property, Plant and Equipment [Line Items]</t>
  </si>
  <si>
    <t>Total property and equipment</t>
  </si>
  <si>
    <t>Accumulated depreciation and impairment</t>
  </si>
  <si>
    <t>Zest Labs freshness hardware [Member]</t>
  </si>
  <si>
    <t>Computers and software costs [Member]</t>
  </si>
  <si>
    <t>Machinery and equipment [Member]</t>
  </si>
  <si>
    <t>Furniture and fixtures [Member]</t>
  </si>
  <si>
    <t>Leasehold improvements [Member]</t>
  </si>
  <si>
    <t>Property and Equipment (Details Textual) - USD ($) $ in Thousands</t>
  </si>
  <si>
    <t>Property and Equipment (Textual)</t>
  </si>
  <si>
    <t>Depreciation expense</t>
  </si>
  <si>
    <t>Zest Labs Freshness Hardware [Member]</t>
  </si>
  <si>
    <t>Maximum [Member]</t>
  </si>
  <si>
    <t>Estimated useful lives</t>
  </si>
  <si>
    <t>7 years</t>
  </si>
  <si>
    <t>Minimum [Member]</t>
  </si>
  <si>
    <t>3 years</t>
  </si>
  <si>
    <t>Property and equipment [Member]</t>
  </si>
  <si>
    <t>Asset impairment</t>
  </si>
  <si>
    <t>Intangible Assets (Details) - USD ($) $ in Thousands</t>
  </si>
  <si>
    <t>Summary of intangible assets</t>
  </si>
  <si>
    <t>Total intangible assets</t>
  </si>
  <si>
    <t>Accumulated amortization and impairment</t>
  </si>
  <si>
    <t>Goodwill [Member]</t>
  </si>
  <si>
    <t>Patents [Member]</t>
  </si>
  <si>
    <t>Outsourced Vendor Relationships [Member]</t>
  </si>
  <si>
    <t>Noncompete Agreements [Member]</t>
  </si>
  <si>
    <t>Customer Lists [Member]</t>
  </si>
  <si>
    <t>Intangible Assets (Details Textual) - USD ($) $ in Thousands</t>
  </si>
  <si>
    <t>May 18, 2017</t>
  </si>
  <si>
    <t>Intangible Assets (Textual)</t>
  </si>
  <si>
    <t>Amortization expense</t>
  </si>
  <si>
    <t>Impaired of intangible assets of net book value</t>
  </si>
  <si>
    <t>Labs [Member]</t>
  </si>
  <si>
    <t>Write-down non-compete agreements</t>
  </si>
  <si>
    <t>Impairment charges</t>
  </si>
  <si>
    <t>Write-down of goodwill</t>
  </si>
  <si>
    <t>Accrued Liabilities (Details) - USD ($) $ in Thousands</t>
  </si>
  <si>
    <t>Vacation and paid time off</t>
  </si>
  <si>
    <t>Professional fees and consulting costs</t>
  </si>
  <si>
    <t>Accrued interest</t>
  </si>
  <si>
    <t>Lease liability</t>
  </si>
  <si>
    <t>Payroll and employee expenses</t>
  </si>
  <si>
    <t>Legal fees</t>
  </si>
  <si>
    <t>Other</t>
  </si>
  <si>
    <t>Hardware in transit</t>
  </si>
  <si>
    <t>Warrant Derivative Liabilities (Details) - Convertible note [Member] - Warrant [Member]</t>
  </si>
  <si>
    <t>Expected volatility</t>
  </si>
  <si>
    <t>97.00%</t>
  </si>
  <si>
    <t>96.00%</t>
  </si>
  <si>
    <t>Expected dividend yield</t>
  </si>
  <si>
    <t>Risk-free interest rate</t>
  </si>
  <si>
    <t>1.55%</t>
  </si>
  <si>
    <t>2.23%</t>
  </si>
  <si>
    <t>Expected term</t>
  </si>
  <si>
    <t>2 years 6 months</t>
  </si>
  <si>
    <t>4 years 11 months 1 day</t>
  </si>
  <si>
    <t>4 years 5 months 1 day</t>
  </si>
  <si>
    <t>Inception [Member]</t>
  </si>
  <si>
    <t>5 years</t>
  </si>
  <si>
    <t>Inception [Member] | Minimum [Member]</t>
  </si>
  <si>
    <t>91.00%</t>
  </si>
  <si>
    <t>1.50%</t>
  </si>
  <si>
    <t>1.80%</t>
  </si>
  <si>
    <t>Inception [Member] | Maximum [Member]</t>
  </si>
  <si>
    <t>107.00%</t>
  </si>
  <si>
    <t>2.77%</t>
  </si>
  <si>
    <t>Warrant Derivative Liabilities (Details 1) - USD ($) $ in Thousands</t>
  </si>
  <si>
    <t>Fair value of 1,000 March 17, 2017 warrants</t>
  </si>
  <si>
    <t>Fair value of 1,850 May 22, 2017 warrants</t>
  </si>
  <si>
    <t>Fair value of 2,565 March 16, 2018 warrants</t>
  </si>
  <si>
    <t>Fair value of 2,969 August 14, 2018 warrants</t>
  </si>
  <si>
    <t>Fair value of 3,922 August 22, 2019 warrants</t>
  </si>
  <si>
    <t>Warrant Derivative Liabilities (Details Textual) - USD ($) shares in Thousands, $ in Thousands</t>
  </si>
  <si>
    <t>Oct. 28, 2019</t>
  </si>
  <si>
    <t>Aug. 22, 2019</t>
  </si>
  <si>
    <t>Aug. 31, 2018</t>
  </si>
  <si>
    <t>May 31, 2017</t>
  </si>
  <si>
    <t>Warrant Derivative Liabilities (Textual)</t>
  </si>
  <si>
    <t>Fair value of warrants</t>
  </si>
  <si>
    <t>Conversion of stock, description</t>
  </si>
  <si>
    <t>The Existing Securities have a current exercise price of $0.59, which was amended from $2.50 on July 12, 2019. The current exercise price for the Existing Securities shall be amended to reduce the exercise price to $0.51, subject to adjustment pursuant to the provisions of the Existing Securities.</t>
  </si>
  <si>
    <t>Number of shares issued</t>
  </si>
  <si>
    <t>Shares issued in exchange for warrants, description</t>
  </si>
  <si>
    <t>The March and August 2018 warrants were exchanged for 4,277 shares of Company common stock and thus were no longer outstanding as of September 30, 2019. See additional details on warrant transactions subsequent to September 30, 2019 in Note 19 below describing that the March and May 2017 warrants were exchanged for 2,243 shares of Company common stock in October 2019, and additional warrants were issued on November 11, 2019.</t>
  </si>
  <si>
    <t>Fair valu of shares issued</t>
  </si>
  <si>
    <t>Loss on exchange of warrants</t>
  </si>
  <si>
    <t>Fair value of warrants exercised</t>
  </si>
  <si>
    <t>Subsequent Event [Member]</t>
  </si>
  <si>
    <t>The Company issued 2,243 shares of the Company's common stock to investors in exchange for the March and May 2017 warrants. Upon the issuance of the 2,243 shares, the March and May 2017 warrants were extinguished.</t>
  </si>
  <si>
    <t>March 2017 warrants [Member]</t>
  </si>
  <si>
    <t>Fair value of risk-free interest rate</t>
  </si>
  <si>
    <t>2.56%</t>
  </si>
  <si>
    <t>2.13%</t>
  </si>
  <si>
    <t>Fair value expected term</t>
  </si>
  <si>
    <t>4 years</t>
  </si>
  <si>
    <t>Fair value volatility rate</t>
  </si>
  <si>
    <t>Fair value dividend yield</t>
  </si>
  <si>
    <t>0.00%</t>
  </si>
  <si>
    <t>March 2017 Warrant One [Member]</t>
  </si>
  <si>
    <t>1.93%</t>
  </si>
  <si>
    <t>4 years 10 months 25 days</t>
  </si>
  <si>
    <t>105.00%</t>
  </si>
  <si>
    <t>May 2017 warrants [Member]</t>
  </si>
  <si>
    <t>3 years 2 months 1 day</t>
  </si>
  <si>
    <t>4 years 2 months 1 day</t>
  </si>
  <si>
    <t>101.00%</t>
  </si>
  <si>
    <t>March 2018 warrants [Member]</t>
  </si>
  <si>
    <t>2.65%</t>
  </si>
  <si>
    <t>March 2018 warrants One [Member]</t>
  </si>
  <si>
    <t>August 2018 warrants [Member]</t>
  </si>
  <si>
    <t>Note Payable (Details) - USD ($) $ in Thousands</t>
  </si>
  <si>
    <t>Dec. 28, 2018</t>
  </si>
  <si>
    <t>Note Payable (Textual)</t>
  </si>
  <si>
    <t>Annual Interest rate, percentage</t>
  </si>
  <si>
    <t>3.50%</t>
  </si>
  <si>
    <t>10.00%</t>
  </si>
  <si>
    <t>Payment of arrangement fee</t>
  </si>
  <si>
    <t>Loan settlement, description</t>
  </si>
  <si>
    <t>The Company agrees that within five days of receipt by Zest Labs or the Company of any settlement proceeds from the Zest Litigation, the Company will pay or cause to be paid over to lender an additional fee in an amount equal to (i) 0.50 multiplied by (ii) the highest aggregate principal balance of the loans over the life of the loans through the date of the payment from settlement proceeds; provided, however, that such additional fee shall not exceed the amount of the settlement proceeds.</t>
  </si>
  <si>
    <t>Proceeds from initial advance</t>
  </si>
  <si>
    <t>Interest expenses</t>
  </si>
  <si>
    <t>12.00%</t>
  </si>
  <si>
    <t>Loans payable to lender, description</t>
  </si>
  <si>
    <t>The Company is able to request draws from the lender up to $1,000 with a cap of $10,000, including the $1,000 advanced on December 28, 2018 and an additional $350 advanced through March 31, 2019, and an additional $985 advanced during the six months ended september 30, 2019. If principal is prepaid, the loans may not be re-borrowed and the cap of $10,000 shall be reduced. The Company may make a request for a loan or loans from the lender, at any one time and from time to time, from the date of the Agreement until the earlier of (i) demand by the lender or (ii) December 27, 2020 or the earlier termination of the Agreement pursuant to the terms thereof. Loans made pursuant to the Agreement are secured by a security interest in the Company’s collateral held with the lender and guaranteed by the Company’s subsidiary, Zest Labs.</t>
  </si>
  <si>
    <t>Notes Payable - Related Parties (Details) - USD ($) $ in Thousands</t>
  </si>
  <si>
    <t>Aug. 31, 2019</t>
  </si>
  <si>
    <t>May 31, 2019</t>
  </si>
  <si>
    <t>Notes Payable - Related Parties (Textual)</t>
  </si>
  <si>
    <t>Advances</t>
  </si>
  <si>
    <t>Debt instrument, maturity date</t>
  </si>
  <si>
    <t>Jul. 30,
		2020</t>
  </si>
  <si>
    <t>Interest on related party</t>
  </si>
  <si>
    <t>William B. Hoagland [Member]</t>
  </si>
  <si>
    <t>Randy May [Member]</t>
  </si>
  <si>
    <t>Long-Term Debt (Details) - USD ($) $ in Thousands</t>
  </si>
  <si>
    <t>Secured convertible promissory note</t>
  </si>
  <si>
    <t>Less: current portion</t>
  </si>
  <si>
    <t>Long-Term Debt (Details Textual) - USD ($) $ / shares in Units, $ in Thousands</t>
  </si>
  <si>
    <t>Jan. 10, 2017</t>
  </si>
  <si>
    <t>Jul. 02, 2018</t>
  </si>
  <si>
    <t>Feb. 28, 2017</t>
  </si>
  <si>
    <t>Long-Term Debt (Textual)</t>
  </si>
  <si>
    <t>Debt conversion, description</t>
  </si>
  <si>
    <t>The convertible note was part of the financing the Company entered into in the three months ended March 31, 2017, that raised $4,300 (of a maximum of $5,000) in convertible notes ($700 of which were from related parties, see Note 10) bearing interest at 10% per annum. On March 30, 2017, $3,700 of these notes were converted (including $600 of the $700 in connection with the related parties) into shares of common stock, along with the related accrued interest on those notes.</t>
  </si>
  <si>
    <t>Debt instrument, convertible, conversion price</t>
  </si>
  <si>
    <t>Interest expense on long-term debt</t>
  </si>
  <si>
    <t>Interest expense repaid</t>
  </si>
  <si>
    <t>Secured Convertible Promissory Note [Member]</t>
  </si>
  <si>
    <t>Principal amount</t>
  </si>
  <si>
    <t>Warrants to purchase shares of common stock</t>
  </si>
  <si>
    <t>Convertible Note [Member]</t>
  </si>
  <si>
    <t>Note payable, interest rate</t>
  </si>
  <si>
    <t>Jul. 10,
		2018</t>
  </si>
  <si>
    <t>Sable Polymer Solutions Llc [Member] | Maximum [Member]</t>
  </si>
  <si>
    <t>Sable Polymer Solutions Llc [Member] | Minimum [Member]</t>
  </si>
  <si>
    <t>Related-Party Transactions (Details) - USD ($) shares in Thousands, $ in Thousands</t>
  </si>
  <si>
    <t>Related-Party Transactions (Textual)</t>
  </si>
  <si>
    <t>Interest expense on the debt - related parties</t>
  </si>
  <si>
    <t>Securities purchase agreement related to issuance and sale of common stock</t>
  </si>
  <si>
    <t>Gary Metzger [Member]</t>
  </si>
  <si>
    <t>Long-term debt - related parties</t>
  </si>
  <si>
    <t>Securities Purchase Agreement [Member]</t>
  </si>
  <si>
    <t>Stockholders' Equity (Details) - Warrants [Member] - USD ($) shares in Thousands</t>
  </si>
  <si>
    <t>Number</t>
  </si>
  <si>
    <t>Beginning balance</t>
  </si>
  <si>
    <t>Granted</t>
  </si>
  <si>
    <t>Exercised Cashless</t>
  </si>
  <si>
    <t>Forfeited</t>
  </si>
  <si>
    <t>Expired</t>
  </si>
  <si>
    <t>Ending balance</t>
  </si>
  <si>
    <t>Intrinsic value of warrants</t>
  </si>
  <si>
    <t>Weighted Average Remaining Contractual Life (Years)</t>
  </si>
  <si>
    <t>Weighted Average Exercise Price</t>
  </si>
  <si>
    <t>Stockholders' Equity (Details 1) - USD ($) $ in Thousands</t>
  </si>
  <si>
    <t>Share-based Compensation Arrangement by Share-based Payment Award [Line Items]</t>
  </si>
  <si>
    <t>Share-based compensation expense</t>
  </si>
  <si>
    <t>Common Stock [Member]</t>
  </si>
  <si>
    <t>Warrants [Member]</t>
  </si>
  <si>
    <t>Director [Member]</t>
  </si>
  <si>
    <t>Director [Member] | Common Stock [Member]</t>
  </si>
  <si>
    <t>Director [Member] | Warrants [Member]</t>
  </si>
  <si>
    <t>Employees [Member]</t>
  </si>
  <si>
    <t>Employees [Member] | Common Stock [Member]</t>
  </si>
  <si>
    <t>Employees [Member] | Warrants [Member]</t>
  </si>
  <si>
    <t>Services [Member]</t>
  </si>
  <si>
    <t>Services [Member] | Common Stock [Member]</t>
  </si>
  <si>
    <t>Services [Member] | Warrants [Member]</t>
  </si>
  <si>
    <t>Services prepaid expense [Member]</t>
  </si>
  <si>
    <t>Services prepaid expense [Member] | Common Stock [Member]</t>
  </si>
  <si>
    <t>Services prepaid expense [Member] | Warrants [Member]</t>
  </si>
  <si>
    <t>2013 Incentive Stock Plan [Member]</t>
  </si>
  <si>
    <t>2013 Incentive Stock Plan [Member] | Director [Member]</t>
  </si>
  <si>
    <t>2013 Incentive Stock Plan [Member] | Employees [Member]</t>
  </si>
  <si>
    <t>2013 Incentive Stock Plan [Member] | Services [Member]</t>
  </si>
  <si>
    <t>2013 Incentive Stock Plan [Member] | Services prepaid expense [Member]</t>
  </si>
  <si>
    <t>2017 Omnibus Incentive Plan [Member]</t>
  </si>
  <si>
    <t>2017 Omnibus Incentive Plan [Member] | Director [Member]</t>
  </si>
  <si>
    <t>2017 Omnibus Incentive Plan [Member] | Employees [Member]</t>
  </si>
  <si>
    <t>2017 Omnibus Incentive Plan [Member] | Services [Member]</t>
  </si>
  <si>
    <t>2017 Omnibus Incentive Plan [Member] | Services prepaid expense [Member]</t>
  </si>
  <si>
    <t>Non-Qualified Stock Options [Member]</t>
  </si>
  <si>
    <t>Non-Qualified Stock Options [Member] | Director [Member]</t>
  </si>
  <si>
    <t>Non-Qualified Stock Options [Member] | Employees [Member]</t>
  </si>
  <si>
    <t>Non-Qualified Stock Options [Member] | Services [Member]</t>
  </si>
  <si>
    <t>Non-Qualified Stock Options [Member] | Services prepaid expense [Member]</t>
  </si>
  <si>
    <t>Stockholders' Equity (Details 2) - Non-Qualified Stock Options [Member] - USD ($) shares in Thousands</t>
  </si>
  <si>
    <t>Exercised</t>
  </si>
  <si>
    <t>Intrinsic value of options</t>
  </si>
  <si>
    <t>8 years 6 months</t>
  </si>
  <si>
    <t>9 years 6 months</t>
  </si>
  <si>
    <t>Stockholders' Equity (Details 3) - 2013 Option Plan [Member] - USD ($) shares in Thousands</t>
  </si>
  <si>
    <t>Intrinsic value of Options</t>
  </si>
  <si>
    <t>Stockholders' Equity (Details 4) - 2013 Incentive Stock Plan [Member] - USD ($) shares in Thousands</t>
  </si>
  <si>
    <t>Options granted in exchange for shares</t>
  </si>
  <si>
    <t>8 years 7 months 6 days</t>
  </si>
  <si>
    <t>9 years 7 months 6 days</t>
  </si>
  <si>
    <t>Stockholders' Equity (Details 5) - 2013 Incentive Stock Plan (Service-based grants) [Member] - $ / shares shares in Thousands</t>
  </si>
  <si>
    <t>Issued</t>
  </si>
  <si>
    <t>9 months 18 days</t>
  </si>
  <si>
    <t>Stockholders' Equity (Details 6) - 2013 Incentive Stock Plan (Shares available and issued) [Member] - shares shares in Thousands</t>
  </si>
  <si>
    <t>Beginning available</t>
  </si>
  <si>
    <t>Shares modified to options</t>
  </si>
  <si>
    <t>Options in exchange for shares</t>
  </si>
  <si>
    <t>Shares forfeited</t>
  </si>
  <si>
    <t>Ending available</t>
  </si>
  <si>
    <t>Vested stock awards</t>
  </si>
  <si>
    <t>Beginning number of shares issued</t>
  </si>
  <si>
    <t>Cancelled</t>
  </si>
  <si>
    <t>Ending number of shares issued</t>
  </si>
  <si>
    <t>Stockholders' Equity (Details 7) - 2017 Omnibus Incentive Plan (Options) [Member] - USD ($) shares in Thousands</t>
  </si>
  <si>
    <t>9 years 2 months 12 days</t>
  </si>
  <si>
    <t>Stockholders' Equity (Details 8) - 2017 Omnibus Incentive Plan (Performance-based grants) [Member] - $ / shares shares in Thousands</t>
  </si>
  <si>
    <t>Number of Options</t>
  </si>
  <si>
    <t>Stockholders' Equity (Details 9) - 2017 Omnibus Incentive Plan (Service-based grants) [Member] - $ / shares shares in Thousands</t>
  </si>
  <si>
    <t>Options granted in exchange</t>
  </si>
  <si>
    <t>9 years 3 months 19 days</t>
  </si>
  <si>
    <t>Stockholders' Equity (Details 10) - USD ($) $ in Thousands</t>
  </si>
  <si>
    <t>Total market value of shares/units vested</t>
  </si>
  <si>
    <t>Share-based compensation expense for RSUs</t>
  </si>
  <si>
    <t>Total tax benefit related to RSU share-based compensation expense</t>
  </si>
  <si>
    <t>Cash tax benefits realized for tax deductions for RSUs</t>
  </si>
  <si>
    <t>Stockholders' Equity (Details 11) - 2017 Omnibus Incentive Plan [Member] - shares shares in Thousands</t>
  </si>
  <si>
    <t>Shares granted</t>
  </si>
  <si>
    <t>Shares expired</t>
  </si>
  <si>
    <t>Stockholders' Equity (Details Textual) - USD ($) $ / shares in Units, shares in Thousands, $ in Thousands</t>
  </si>
  <si>
    <t>Mar. 18, 2016</t>
  </si>
  <si>
    <t>Mar. 16, 2018</t>
  </si>
  <si>
    <t>May 22, 2017</t>
  </si>
  <si>
    <t>May 19, 2017</t>
  </si>
  <si>
    <t>Dec. 31, 2015</t>
  </si>
  <si>
    <t>May 31, 2014</t>
  </si>
  <si>
    <t>Dec. 31, 2017</t>
  </si>
  <si>
    <t>Oct. 26, 2017</t>
  </si>
  <si>
    <t>Stockholders' Equity (Deficit) (Textual)</t>
  </si>
  <si>
    <t>Preferred stock, par value</t>
  </si>
  <si>
    <t>Common stock, par value</t>
  </si>
  <si>
    <t>Proceeds from units offered in private placement</t>
  </si>
  <si>
    <t>Shares issued exercise of warrants</t>
  </si>
  <si>
    <t>Shares issued exercise of warrants, shares</t>
  </si>
  <si>
    <t>Stock issued for compensation</t>
  </si>
  <si>
    <t>Vesting of the employees' stock</t>
  </si>
  <si>
    <t>Employee Stock Option [Member]</t>
  </si>
  <si>
    <t>Exercise price</t>
  </si>
  <si>
    <t>Received aggregate shares of common stock</t>
  </si>
  <si>
    <t>Purchase of common stock from employees, shares</t>
  </si>
  <si>
    <t>Consultant [Member] | Stock Compensation Plan [Member]</t>
  </si>
  <si>
    <t>Shares issued for compensation, shares</t>
  </si>
  <si>
    <t>Employee [Member]</t>
  </si>
  <si>
    <t>Employees [Member] | Stock Compensation Plan [Member]</t>
  </si>
  <si>
    <t>Employees [Member] | Stock Compensation Plan One [Member]</t>
  </si>
  <si>
    <t>Director [Member] | Stock Compensation Plan One [Member]</t>
  </si>
  <si>
    <t>Ecoark Holdings Common Stock [Member]</t>
  </si>
  <si>
    <t>Shares issued for cashless exercise of warrants</t>
  </si>
  <si>
    <t>Subscription receivable</t>
  </si>
  <si>
    <t>Shares issued upon employment agreements</t>
  </si>
  <si>
    <t>Ecoark Holdings Common Stock [Member] | Ecoark Plan 2013 [Member]</t>
  </si>
  <si>
    <t>Ecoark Holdings Common Stock [Member] | Consultant [Member]</t>
  </si>
  <si>
    <t>Ecoark Holdings Preferred Stock [Member]</t>
  </si>
  <si>
    <t>Shares of blank check preferred stock</t>
  </si>
  <si>
    <t>Preferred Stock [Member]</t>
  </si>
  <si>
    <t>Conversion of long-term debt</t>
  </si>
  <si>
    <t>Conversion of long term debt, shares</t>
  </si>
  <si>
    <t>Equity raised from sale of treasury shares</t>
  </si>
  <si>
    <t>Number of shares forfeited</t>
  </si>
  <si>
    <t>Treasury Stock [Member]</t>
  </si>
  <si>
    <t>Noncontrolling Interest [Member]</t>
  </si>
  <si>
    <t>Subscription Receivable [Member]</t>
  </si>
  <si>
    <t>Retained Earnings [Member]</t>
  </si>
  <si>
    <t>Additional Paid-in Capital [Member]</t>
  </si>
  <si>
    <t>Securities Purchase Agreement Institutional Funds [Member]</t>
  </si>
  <si>
    <t>Issuance and sale of common stock</t>
  </si>
  <si>
    <t>Net proceeds</t>
  </si>
  <si>
    <t>Private Placement [Member] | Ecoark Holdings Common Stock [Member]</t>
  </si>
  <si>
    <t>Private placement offering, net of expenses</t>
  </si>
  <si>
    <t>Stockholders' Equity (Details Textual 1) - USD ($) $ / shares in Units, shares in Thousands, $ in Thousands</t>
  </si>
  <si>
    <t>Aug. 14, 2018</t>
  </si>
  <si>
    <t>Aug. 09, 2018</t>
  </si>
  <si>
    <t>Mar. 14, 2018</t>
  </si>
  <si>
    <t>Mar. 14, 2017</t>
  </si>
  <si>
    <t>May 23, 2017</t>
  </si>
  <si>
    <t>Mar. 30, 2017</t>
  </si>
  <si>
    <t>Dec. 31, 2018</t>
  </si>
  <si>
    <t>Mar. 17, 2017</t>
  </si>
  <si>
    <t>Shares issued during the period</t>
  </si>
  <si>
    <t>Treasury stock, shares</t>
  </si>
  <si>
    <t>Warrant agreement, description</t>
  </si>
  <si>
    <t>As discussed above, in August 22, 2018, the Company issued 2,969 warrants to the institutional investors that purchased the 2,969 shares of common stock in the reserved private placement. The warrants have a strike price of $2.09 and mature in August 2023. In addition, the investment bankers of the transaction received warrants to purchase 208 shares of common stock with the same terms as the investors.</t>
  </si>
  <si>
    <t>The Company entered into an Amendment to Common Stock Warrant with the institutional purchasers that modified the purchase price of the warrants from $5.00 per share to $2.50 per share.</t>
  </si>
  <si>
    <t>The Company issued 1,000 warrants to institutional investors that purchased 2,000 shares of common stock in a private placement. The warrants had a strike price of $5.00 and mature in March 2022. In addition, the investment bankers of the transaction received warrants to purchase 140 shares of common stock with the same terms as the investors.</t>
  </si>
  <si>
    <t>As discussed above, on March 16, 2018 the Company issued 2,500 warrants to the institutional investors that purchased the 2,500 shares of common stock in the reserved private placement. The warrants have a strike price of $2.00 and mature in March 2023. In addition, the investment bankers of the transaction received warrants to purchase 88 shares of common stock with the same terms as the investors and the investment bankers from the May 22, 2017 reserved private placement received warrants to purchase 175 shares of common stock for $2.10 for up to five years pursuant to an exclusivity clause.</t>
  </si>
  <si>
    <t>Warrants strike price</t>
  </si>
  <si>
    <t>Value of warrants</t>
  </si>
  <si>
    <t>Description of private placement</t>
  </si>
  <si>
    <t>The Company completed a reserved private placement agreement entered into on March 13, 2017 related to the issuance and sale of 2,000 shares of common stock for $8,000 ($7,255 net of expenses) to institutional purchasers at $4.00 per share. The purchase agreement is pursuant to the Company’s Form S-3 registration statement filed on August 17, 2016. The purchasers also received warrants to purchase 1,000 shares of common stock equal to 50% of the purchaser’s shares for $5.00 for up to 5 years from the date the transaction completed. The investment bankers for the transaction received warrants to purchase 140 shares of common stock for $5.00 for up to 5 years, the same terms as the investors.</t>
  </si>
  <si>
    <t>Description of common stock warrant</t>
  </si>
  <si>
    <t>The Company entered into an Amendment to Common Stock Warrant with the institutional purchasers in the March 17, 2017 and May 22, 2017 that modified the purchase price of the March 17, 2017 warrants from $5.00 per share to $2.50 per share and modified the purchase price of the May 22, 2017 warrants from $5.50 per share to $2.50 per share.</t>
  </si>
  <si>
    <t>The March 16, 2018 warrants included a down round provision such that the exercise prices of the warrants were subject to adjustment if the Company were to issue common stock, common stock equivalents, warrants or options at a price lower than the stated exercise prices, subject to certain exceptions. As provided for in ASU 2017-11 (now ASC Topic 260-10 Equity), the effect of the down round feature on earnings per share is to be recognized when it is triggerred and that effect treated as a dividend and reduction of income available to common stockholders in basic earnings per share calculations. The reserved private placement in August 2018 triggered the down round feature and resulted in the adjustment of the warrants in the March 2017, May 2017, and March 2018 private placements to the August 2018 issuance price of $1.60. The Company had net losses and accumulated deficits in the periods presented and therefore the triggering of the down round feature did not require the recording of a dividend since there were no accumulated earnings available and thus did not result in an adjustment of losses per share. As described in Note 3, the modification of the warrants is deemed an imbedded derivative and therefore the consolidated financial statements have been restated to reflect the adjustment to the beginning balance in stockholder’s deficit of $XXX and a reclassification as of March 31, 2018 and 2017 from equity to derivative liability of $XXX and $XXX, respectively.</t>
  </si>
  <si>
    <t>Changes in fair value of derivative liabilities</t>
  </si>
  <si>
    <t>Derivative liabilities, description</t>
  </si>
  <si>
    <t>Of the total net proceeds of $4,221, $2,892 were determined to be derivative liabilities, and $322 of the fees that were considered related to liabilities were charged to other expense. A reduction in the exercise price to $1.34 for the March 16, 2018 warrants resulted in a charge due to the change in fair value of the derivative liabilities of $260.</t>
  </si>
  <si>
    <t>Issued warrant</t>
  </si>
  <si>
    <t>Stock awards granted</t>
  </si>
  <si>
    <t>Fair value warrants [Member]</t>
  </si>
  <si>
    <t>Warrants expire date</t>
  </si>
  <si>
    <t>Dec. 31,
		2018</t>
  </si>
  <si>
    <t>Volatility</t>
  </si>
  <si>
    <t>82.00%</t>
  </si>
  <si>
    <t>Discount rate</t>
  </si>
  <si>
    <t>1.27%</t>
  </si>
  <si>
    <t>Warrants issued</t>
  </si>
  <si>
    <t>Shares issued upon exercise of warrants</t>
  </si>
  <si>
    <t>Two Thousand And Thirteen Stock Incentive Plan [Member]</t>
  </si>
  <si>
    <t>Common stock acquired from employees in lieu</t>
  </si>
  <si>
    <t>Omnibus Incentive Plan [Member]</t>
  </si>
  <si>
    <t>Institutional Purchasers [Member] | Fair value warrants [Member]</t>
  </si>
  <si>
    <t>Fees related to other expense</t>
  </si>
  <si>
    <t>Institutional Investors [Member] | Fair value warrants [Member]</t>
  </si>
  <si>
    <t>May 22,
		2017</t>
  </si>
  <si>
    <t>Sphereit LLC [Member]</t>
  </si>
  <si>
    <t>Number of shares purchased</t>
  </si>
  <si>
    <t>Warrant to purchase common stock</t>
  </si>
  <si>
    <t>Shares issued, price per share</t>
  </si>
  <si>
    <t>Percentage of warrants purchase</t>
  </si>
  <si>
    <t>50.00%</t>
  </si>
  <si>
    <t>Warrants term</t>
  </si>
  <si>
    <t>Common stock shares, sold</t>
  </si>
  <si>
    <t>The Company issued 2,500 shares of the Company's common stock pursuant to a private placement offering for $3,587, net of expenses, with $1,005 recorded as equity and the remainder to derivative liabilities.</t>
  </si>
  <si>
    <t>The Company issued 2,500 shares of the Company's common stock pursuant to a private placement offering for $9,106, net of expenses, with $2,029 recorded as equity and the remainder to derivative liabilities.</t>
  </si>
  <si>
    <t>Securities Purchase Agreement Institutional Funds [Member] | Investment Bankers [Member]</t>
  </si>
  <si>
    <t>Securities Purchase Agreement Institutional Funds [Member] | Investment Bankers One [Member]</t>
  </si>
  <si>
    <t>Securities Purchase Agreement Institutional Funds [Member] | Investor [Member]</t>
  </si>
  <si>
    <t>Private Placement [Member]</t>
  </si>
  <si>
    <t>Private Placement [Member] | Fair value warrants [Member]</t>
  </si>
  <si>
    <t>Option expiration date</t>
  </si>
  <si>
    <t>Strike price of option per share</t>
  </si>
  <si>
    <t>Private Placement [Member] | Institutional Investors [Member] | Fair value warrants [Member]</t>
  </si>
  <si>
    <t>Consulting agreement [Member]</t>
  </si>
  <si>
    <t>Stockholders' Equity (Details Textual 2) - USD ($) $ / shares in Units, shares in Thousands, $ in Thousands</t>
  </si>
  <si>
    <t>9 Months Ended</t>
  </si>
  <si>
    <t>Options grant to purchase shares of common stock</t>
  </si>
  <si>
    <t>Option issued for conversion of common stock</t>
  </si>
  <si>
    <t>Option, description</t>
  </si>
  <si>
    <t>The consolidated financial statements have been restated to reflect adjustments consisting of establishing derivative liabilities of $3,351, offset by a corresponding reduction of stockholders' equity (deficit) that includes reductions of $829 in accumulated deficit and $4,180 in additional paid-in-capital as of March 31, 2017. The Company uses the Black Scholes option pricing model for determining fair value of the warrants at the end of each period. As of March 31, 2018, the fair value of the derivative liabilities was $3,694.</t>
  </si>
  <si>
    <t>10 years</t>
  </si>
  <si>
    <t>Option vesting, description</t>
  </si>
  <si>
    <t>In September 2016, the remaining vesting was accelerated to have those Options 100% vested. In 2016, the Company issued options to purchase 125 shares of stock at a strike price of $2.50 per share to a consultant. These options vested immediately and expire on March 31, 2018. In the Company's fourth quarter of 2016, an option holder forfeited 125 options and thus, at December 31, 2016, Options on 659 shares of the Company were outstanding with an adjusted exercise price of $2.50</t>
  </si>
  <si>
    <t>The Options were to vest over a three-year period as follows: 25% immediately; 25% on the first anniversary date; 25% on the second anniversary date; and 25% on the third anniversary date.</t>
  </si>
  <si>
    <t>Option outstanding</t>
  </si>
  <si>
    <t>Additional options issued</t>
  </si>
  <si>
    <t>Incentive Stock Plan [Member]</t>
  </si>
  <si>
    <t>Black Scholes Model [Member] | Employee Stock Option [Member]</t>
  </si>
  <si>
    <t>Stock price</t>
  </si>
  <si>
    <t>55.00%</t>
  </si>
  <si>
    <t>0.25%</t>
  </si>
  <si>
    <t>Sale of stock price per share</t>
  </si>
  <si>
    <t>Black Scholes Model [Member] | Minimum [Member]</t>
  </si>
  <si>
    <t>89.00%</t>
  </si>
  <si>
    <t>1.99%</t>
  </si>
  <si>
    <t>Black Scholes Model [Member] | Maximum [Member]</t>
  </si>
  <si>
    <t>103.00%</t>
  </si>
  <si>
    <t>As described further in Note 12, the Company entered into a settlement agreement with a former consultant which provided for the issuance of options for 7 shares of common stock in addition to other terms. The options entitle the holders to purchase shares of common stock for $0.98 per share through November 2023</t>
  </si>
  <si>
    <t>148.00%</t>
  </si>
  <si>
    <t>2.51%</t>
  </si>
  <si>
    <t>Non Qualified Stock Option [Member] | Black Scholes Model [Member] | Minimum [Member]</t>
  </si>
  <si>
    <t>2.22%</t>
  </si>
  <si>
    <t>Non Qualified Stock Option [Member] | Black Scholes Model [Member] | Maximum [Member]</t>
  </si>
  <si>
    <t>5 years 2 months 12 days</t>
  </si>
  <si>
    <t>2.70%</t>
  </si>
  <si>
    <t>Common stock at an exercise price set at 100% of the fair market value of the Company's stock price on the effective date of the grants.</t>
  </si>
  <si>
    <t>Share-based compensation costs</t>
  </si>
  <si>
    <t>Modification of Awards [Member]</t>
  </si>
  <si>
    <t>Stockholders' Equity (Details Textual 3) - USD ($) $ / shares in Units, shares in Thousands, $ in Thousands</t>
  </si>
  <si>
    <t>Shares issued during the period, shares</t>
  </si>
  <si>
    <t>Percentage of fair market value</t>
  </si>
  <si>
    <t>Restricted Stock [Member]</t>
  </si>
  <si>
    <t>Vesting Period</t>
  </si>
  <si>
    <t>0 years</t>
  </si>
  <si>
    <t>2 months 12 days</t>
  </si>
  <si>
    <t>Unrecognized compensation cost related to non-vested RSUs</t>
  </si>
  <si>
    <t>Maximum [Member] | Black Scholes Model [Member]</t>
  </si>
  <si>
    <t>Minimum [Member] | Black Scholes Model [Member]</t>
  </si>
  <si>
    <t>Exchange existing awards</t>
  </si>
  <si>
    <t>Share-based compensation costs for grants not yet recognized</t>
  </si>
  <si>
    <t>Non Qualified Stock Option [Member] | Maximum [Member] | Black Scholes Model [Member]</t>
  </si>
  <si>
    <t>Non Qualified Stock Option [Member] | Minimum [Member] | Black Scholes Model [Member]</t>
  </si>
  <si>
    <t>Modification Of Awards [Member]</t>
  </si>
  <si>
    <t>Options grant to purchase shares</t>
  </si>
  <si>
    <t>Stockholders' Equity (Details Textual 4) - USD ($) $ / shares in Units, shares in Thousands, $ in Thousands</t>
  </si>
  <si>
    <t>Nov. 11, 2019</t>
  </si>
  <si>
    <t>Oct. 15, 2019</t>
  </si>
  <si>
    <t>Conversion of stock description</t>
  </si>
  <si>
    <t>Gross proceed from private placement</t>
  </si>
  <si>
    <t>Warrants extinguishment</t>
  </si>
  <si>
    <t>Conversion of converted common stock</t>
  </si>
  <si>
    <t>Subsequent Event [Member] | Securities Purchase Agreement [Member]</t>
  </si>
  <si>
    <t>Investors stock and warrants, description</t>
  </si>
  <si>
    <t>The Company issued to each Investor a warrant (a "Warrant") to purchase a number of shares of common stock of the Company, par value $0.001 per share ("Common Stock"), equal to the number of shares of Common Stock issuable upon conversion of the Series B Preferred Stock purchased by the Investor. Each Warrant has an exercise price equal to $0.73, subject to full ratchet price only anti-dilution provisions in accordance with the terms of the Warrants (the "Exercise Price"), and is exercisable for five years after the Effective Date. In addition, if the market price of the Common Stock on the 11 month anniversary of the closing date of the offering is less than $0.73, holder of the warrants shall be entitled to receive additional shares of common stock based on the number of shares of common stock that would have been issuable upon conversion of the Series B Convertible Preferred Stock had the initial conversion price been equal to the market price at such time (but not less than $0.25) less the number of shares of common stock issued or issuable upon exercise of the Series B Convertible Preferred Stock based on the $0.73 conversion price.</t>
  </si>
  <si>
    <t>Each share of the Series B Preferred Stock has a par value of $0.001 per share and a stated value equal to $1,000 (the "Stated Value") and is convertible at any time at the option of the holder into the number of shares of Common Stock determined by dividing the stated value by the conversion price of $0.73, subject to certain limitations and adjustments (the "Conversion Price").</t>
  </si>
  <si>
    <t>Series B Convertible Preferred Stock [Member]</t>
  </si>
  <si>
    <t>Stock price per share</t>
  </si>
  <si>
    <t>Each share of the Series B Preferred Stock has a par value of $0.001 per share and a stated value equal to $1,000 (the “Stated Value”) and is convertible at any time at the option of the holder into the number of shares of Common Stock determined by dividing the stated value by the conversion price of $0.51, subject to certain limitations and adjustments (the “Conversion Price”).</t>
  </si>
  <si>
    <t>Stated value equal</t>
  </si>
  <si>
    <t>Series B Convertible Preferred Stock [Member] | Subsequent Event [Member]</t>
  </si>
  <si>
    <t>Stock consideration received per transaction</t>
  </si>
  <si>
    <t>The market price of the Common Stock on the 11 month anniversary of the closing date of the offering is less than $0.51, holder of the warrants shall be entitled to receive additional shares of common stock based on the number of shares of common stock that would have been issuable upon conversion of the Series B Convertible Preferred Stock had the initial conversion price been equal to the market price at such time (but not less than $0.25) less the number of shares of common stock issued or issuable upon exercise of the Series B Convertible Preferred Stock based on the $0.51 conversion price.</t>
  </si>
  <si>
    <t>The Company issued to each investor a warrant (a "Warrant") to purchase a number of shares of common stock of the Company, par value $0.001 per share ("Common Stock"), equal to the number of shares of Common Stock issuable upon conversion of the Series B Preferred Stock purchased by the investor. Each Warrant has an exercise price equal to $0.51, subject to full ratchet price only anti-dilution provisions in accordance with the terms of the Warrants (the "Exercise Price"), and is exercisable for five years after the Effective Date. In addition, if the market price of the Common Stock on the 11 month anniversary of the closing date of the offering is less than $0.51, holder of the warrants shall be entitled to receive additional shares of common stock based on the number of shares of common stock that would have been issuable upon conversion of the Series B Convertible Preferred Stock had the initial conversion price been equal to the market price at such time (but not less than $0.25) less the number of shares of common stock issued or issuable upon exercise of the Series B Convertible Preferred Stock based on the $0.51 conversion price.</t>
  </si>
  <si>
    <t>Ecoark Holdings Preferred Stock [Member] | 2017 Omnibus Incentive Plan [Member]</t>
  </si>
  <si>
    <t>Warrants outstanding</t>
  </si>
  <si>
    <t>Income Taxes (Details) - USD ($) $ in Thousands</t>
  </si>
  <si>
    <t>Tax benefit computed at expected statutory rate</t>
  </si>
  <si>
    <t>State income taxes</t>
  </si>
  <si>
    <t>Permanent differences:</t>
  </si>
  <si>
    <t>Goodwill impairment</t>
  </si>
  <si>
    <t>Temporary differences:</t>
  </si>
  <si>
    <t>Property and equipment</t>
  </si>
  <si>
    <t>Intangible assets</t>
  </si>
  <si>
    <t>Other adjustments</t>
  </si>
  <si>
    <t>Increase in valuation allowance</t>
  </si>
  <si>
    <t>Net income tax benefit</t>
  </si>
  <si>
    <t>Income Taxes (Details 1)</t>
  </si>
  <si>
    <t>Federal statutory rate (benefit)</t>
  </si>
  <si>
    <t>21.00%</t>
  </si>
  <si>
    <t>31.50%</t>
  </si>
  <si>
    <t>Temporary differences</t>
  </si>
  <si>
    <t>(3.50%)</t>
  </si>
  <si>
    <t>(15.20%)</t>
  </si>
  <si>
    <t>Permanent differences</t>
  </si>
  <si>
    <t>8.60%</t>
  </si>
  <si>
    <t>24.80%</t>
  </si>
  <si>
    <t>Change in valuation allowance</t>
  </si>
  <si>
    <t>15.90%</t>
  </si>
  <si>
    <t>21.90%</t>
  </si>
  <si>
    <t>Effective Tax Rate</t>
  </si>
  <si>
    <t>Income Taxes (Details 2) - USD ($) $ in Thousands</t>
  </si>
  <si>
    <t>Net operating loss carryover</t>
  </si>
  <si>
    <t>Depreciable and amortizable assets</t>
  </si>
  <si>
    <t>Inventory reserve</t>
  </si>
  <si>
    <t>Allowance for bad debts</t>
  </si>
  <si>
    <t>Effect of reduction in rate</t>
  </si>
  <si>
    <t>Less: valuation allowance</t>
  </si>
  <si>
    <t>Net deferred tax asset</t>
  </si>
  <si>
    <t>Income Taxes (Details Textual) - USD ($) $ in Thousands</t>
  </si>
  <si>
    <t>Dec. 22, 2017</t>
  </si>
  <si>
    <t>Income Taxes (Textual)</t>
  </si>
  <si>
    <t>Net operating loss carryforwards</t>
  </si>
  <si>
    <t>Valuation allowance increased</t>
  </si>
  <si>
    <t>Operating loss carryforwards, description</t>
  </si>
  <si>
    <t>The Company has a net operating loss carryforward for tax purposes totaling approximately $98,293 at March 31, 2019, expiring through the year 2039.</t>
  </si>
  <si>
    <t>Operating loss carryforwards, expiration date</t>
  </si>
  <si>
    <t>Mar. 31,
		2029</t>
  </si>
  <si>
    <t>Percentage of federal tax rate</t>
  </si>
  <si>
    <t>Concentrations (Details)</t>
  </si>
  <si>
    <t>Sales [Member]</t>
  </si>
  <si>
    <t>Concentrations (Textual)</t>
  </si>
  <si>
    <t>Major customer definition as per company standards</t>
  </si>
  <si>
    <t>The Company establishes allowances for doubtful accounts based upon factors surrounding the credit risk of customers, historical trends and other information. J. Terrence Thompson accounted for more than 10% of the Company's accounts receivable as of September 30, 2019 and March 31, 2019.</t>
  </si>
  <si>
    <t>The credit risk of customers, historical trends and other information. J. Terrence Thompson accounted for more than 10% of the Company's accounts receivable as of March, 2019 and 2018.</t>
  </si>
  <si>
    <t>Acquisition of Trend Discovery Holdings, Inc. (Details) - USD ($) $ in Thousands</t>
  </si>
  <si>
    <t>Business Acquisition [Line Items]</t>
  </si>
  <si>
    <t>TREND DISCOVERY HOLDINGS, INC [Member]</t>
  </si>
  <si>
    <t>Acquisition of Trend Discovery Holdings, Inc. (Details 1) - USD ($) $ / shares in Units, $ in Thousands</t>
  </si>
  <si>
    <t>Revenues</t>
  </si>
  <si>
    <t>Net loss per share</t>
  </si>
  <si>
    <t>Acquisition of Trend Discovery Holdings, Inc. (Details Textual) - shares shares in Thousands</t>
  </si>
  <si>
    <t>Acquisition of Trend Discovery Holdings Inc (Textual)</t>
  </si>
  <si>
    <t>Number of shares exchange acquired in assets and liabilities</t>
  </si>
  <si>
    <t>Sphereit Llc [Member]</t>
  </si>
  <si>
    <t>Shares issued for company acquisition, description</t>
  </si>
  <si>
    <t>Employment agreements pursuant to which each of the three executive employees received 100 shares of the Company's common stock and became employed by Zest Labs.</t>
  </si>
  <si>
    <t>Business acquisition, exchange of shares</t>
  </si>
  <si>
    <t>The Company entered into an Agreement and Plan of Merger (the "Merger Agreement") with Trend Discovery Holdings Inc., a Delaware corporation ("Trend Holdings") for the Company to acquire 100% of Trend Holdings pursuant to a merger of Trend Holdings with and into the Company (the "Merger"). The Merger was completed as agreed in the Merger Agreement, the Company is the surviving entity in the Merger and the separate corporate existence of Trend Holdings has ceased to exist. Pursuant to the Merger, each of the 1,000 issued and outstanding shares of common stock of Trend Holdings was converted into 5,500 shares of the Company's common stock. No cash was paid relating to the acquisition.</t>
  </si>
  <si>
    <t>Commitments and Contingencies (Details) - USD ($) $ in Thousands</t>
  </si>
  <si>
    <t>Continuing operations</t>
  </si>
  <si>
    <t>Commitments and Contingencies (Details Textual) - USD ($) $ in Thousands</t>
  </si>
  <si>
    <t>Jan. 31, 2019</t>
  </si>
  <si>
    <t>Commitments and Contingencies (Textual)</t>
  </si>
  <si>
    <t>Lease expiration period, description</t>
  </si>
  <si>
    <t>The only remaining lease obligation at September 30 is for the Zest Labs facility in San Jose, California that expires in December 2019.</t>
  </si>
  <si>
    <t>These leases expire at various dates through 2020.</t>
  </si>
  <si>
    <t>Operating lease future minimum lease payments, 2020</t>
  </si>
  <si>
    <t>Royalties, Description</t>
  </si>
  <si>
    <t>One of these agreements requires minimum annual payments of $50 until the last of the patents expire.</t>
  </si>
  <si>
    <t>Settlement charges</t>
  </si>
  <si>
    <t>Rent expenses of continuing operation</t>
  </si>
  <si>
    <t>Fair Value Measurements (Details) - USD ($) $ in Thousands</t>
  </si>
  <si>
    <t>Level 1 [Member]</t>
  </si>
  <si>
    <t>Level 2 [Member]</t>
  </si>
  <si>
    <t>Level 3 [Member]</t>
  </si>
  <si>
    <t>Fair Value Measurements (Details Textual) - USD ($) $ in Thousands</t>
  </si>
  <si>
    <t>Fair Value Measurements (Textual)</t>
  </si>
  <si>
    <t>Segment Information (Details) - USD ($) $ in Thousands</t>
  </si>
  <si>
    <t>Segmented operating revenues</t>
  </si>
  <si>
    <t>Cost of revenues</t>
  </si>
  <si>
    <t>Gross profit (loss)</t>
  </si>
  <si>
    <t>Total operating expenses net of depreciation, amortization, and impairment</t>
  </si>
  <si>
    <t>Depreciation and amortization</t>
  </si>
  <si>
    <t>Other (income) expense</t>
  </si>
  <si>
    <t>Income (loss) from continuing operations</t>
  </si>
  <si>
    <t>Segmented assets</t>
  </si>
  <si>
    <t>Capital expenditures</t>
  </si>
  <si>
    <t>Trend Holdings [Member]</t>
  </si>
  <si>
    <t>Zest Labs [Member]</t>
  </si>
  <si>
    <t>Segment Information (Details Textual)</t>
  </si>
  <si>
    <t>Sep. 30, 2019Segments</t>
  </si>
  <si>
    <t>Segment Information (Textual)</t>
  </si>
  <si>
    <t>Number of segments</t>
  </si>
  <si>
    <t>Subsequent Events (Details) - USD ($) $ / shares in Units, shares in Thousands, $ in Thousands</t>
  </si>
  <si>
    <t>Subsequent Events (Textual)</t>
  </si>
  <si>
    <t>Additional credit facility</t>
  </si>
  <si>
    <t>Proceeds from private placement</t>
  </si>
  <si>
    <t>Subsequent Event [Member] | Series B Convertible Preferred Stock [Member]</t>
  </si>
  <si>
    <t>Exercise price of warran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9</v>
      </c>
    </row>
    <row r="12" spans="1:2">
      <c r="A12" s="4" t="s">
        <v>19</v>
      </c>
      <c r="B12" s="4" t="s">
        <v>9</v>
      </c>
    </row>
    <row r="13" spans="1:2">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218</v>
      </c>
      <c r="B1" s="2" t="s">
        <v>1</v>
      </c>
      <c r="C1" s="2" t="s">
        <v>73</v>
      </c>
    </row>
    <row r="2" spans="1:3">
      <c r="B2" s="2" t="s">
        <v>2</v>
      </c>
      <c r="C2" s="2" t="s">
        <v>23</v>
      </c>
    </row>
    <row r="3" spans="1:3">
      <c r="A3" s="3" t="s">
        <v>219</v>
      </c>
    </row>
    <row r="4" spans="1:3">
      <c r="A4" s="4" t="s">
        <v>220</v>
      </c>
      <c r="B4" s="4" t="s">
        <v>221</v>
      </c>
      <c r="C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80"/>
    <col customWidth="1" max="7" min="7" width="14"/>
    <col customWidth="1" max="8" min="8" width="14"/>
    <col customWidth="1" max="9" min="9" width="80"/>
    <col customWidth="1" max="10" min="10" width="16"/>
    <col customWidth="1" max="11" min="11" width="14"/>
  </cols>
  <sheetData>
    <row r="1" spans="1:11">
      <c r="A1" s="1" t="s">
        <v>1116</v>
      </c>
      <c r="B1" s="2" t="s">
        <v>574</v>
      </c>
      <c r="C1" s="2" t="s">
        <v>574</v>
      </c>
      <c r="D1" s="2" t="s">
        <v>497</v>
      </c>
      <c r="E1" s="2" t="s">
        <v>497</v>
      </c>
      <c r="F1" s="2" t="s">
        <v>663</v>
      </c>
      <c r="G1" s="2" t="s">
        <v>730</v>
      </c>
      <c r="H1" s="2" t="s">
        <v>23</v>
      </c>
      <c r="I1" s="2" t="s">
        <v>2</v>
      </c>
      <c r="J1" s="2" t="s">
        <v>23</v>
      </c>
      <c r="K1" s="2" t="s">
        <v>24</v>
      </c>
    </row>
    <row r="2" spans="1:11">
      <c r="A2" s="3" t="s">
        <v>1117</v>
      </c>
    </row>
    <row r="3" spans="1:11">
      <c r="A3" s="4" t="s">
        <v>1118</v>
      </c>
      <c r="H3" s="5" t="n">
        <v>905</v>
      </c>
      <c r="I3" s="5" t="n">
        <v>525</v>
      </c>
      <c r="J3" s="5" t="n">
        <v>905</v>
      </c>
    </row>
    <row r="4" spans="1:11">
      <c r="A4" s="4" t="s">
        <v>719</v>
      </c>
      <c r="I4" s="4" t="s">
        <v>720</v>
      </c>
    </row>
    <row r="5" spans="1:11">
      <c r="A5" s="4" t="s">
        <v>671</v>
      </c>
      <c r="E5" s="6" t="n">
        <v>4277</v>
      </c>
    </row>
    <row r="6" spans="1:11">
      <c r="A6" s="4" t="s">
        <v>1000</v>
      </c>
      <c r="I6" s="4" t="s">
        <v>670</v>
      </c>
    </row>
    <row r="7" spans="1:11">
      <c r="A7" s="4" t="s">
        <v>1119</v>
      </c>
      <c r="H7" s="6" t="n">
        <v>12693</v>
      </c>
      <c r="I7" s="5" t="n">
        <v>2</v>
      </c>
      <c r="J7" s="6" t="n">
        <v>4221</v>
      </c>
      <c r="K7" s="5" t="n">
        <v>12693</v>
      </c>
    </row>
    <row r="8" spans="1:11">
      <c r="A8" s="4" t="s">
        <v>751</v>
      </c>
    </row>
    <row r="9" spans="1:11">
      <c r="A9" s="3" t="s">
        <v>1117</v>
      </c>
    </row>
    <row r="10" spans="1:11">
      <c r="A10" s="4" t="s">
        <v>671</v>
      </c>
      <c r="G10" s="6" t="n">
        <v>1100</v>
      </c>
    </row>
    <row r="11" spans="1:11">
      <c r="A11" s="4" t="s">
        <v>1008</v>
      </c>
    </row>
    <row r="12" spans="1:11">
      <c r="A12" s="3" t="s">
        <v>1117</v>
      </c>
    </row>
    <row r="13" spans="1:11">
      <c r="A13" s="4" t="s">
        <v>1009</v>
      </c>
      <c r="I13" s="7" t="n">
        <v>0.001</v>
      </c>
    </row>
    <row r="14" spans="1:11">
      <c r="A14" s="4" t="s">
        <v>1000</v>
      </c>
      <c r="I14" s="4" t="s">
        <v>1010</v>
      </c>
    </row>
    <row r="15" spans="1:11">
      <c r="A15" s="4" t="s">
        <v>749</v>
      </c>
    </row>
    <row r="16" spans="1:11">
      <c r="A16" s="3" t="s">
        <v>1117</v>
      </c>
    </row>
    <row r="17" spans="1:11">
      <c r="A17" s="4" t="s">
        <v>1118</v>
      </c>
      <c r="I17" s="5" t="n">
        <v>60</v>
      </c>
    </row>
    <row r="18" spans="1:11">
      <c r="A18" s="4" t="s">
        <v>750</v>
      </c>
      <c r="H18" s="5" t="n">
        <v>328</v>
      </c>
      <c r="J18" s="5" t="n">
        <v>328</v>
      </c>
    </row>
    <row r="19" spans="1:11">
      <c r="A19" s="4" t="s">
        <v>741</v>
      </c>
      <c r="H19" s="4" t="s">
        <v>705</v>
      </c>
      <c r="J19" s="4" t="s">
        <v>705</v>
      </c>
    </row>
    <row r="20" spans="1:11">
      <c r="A20" s="4" t="s">
        <v>719</v>
      </c>
      <c r="J20" s="4" t="s">
        <v>720</v>
      </c>
    </row>
    <row r="21" spans="1:11">
      <c r="A21" s="4" t="s">
        <v>677</v>
      </c>
    </row>
    <row r="22" spans="1:11">
      <c r="A22" s="3" t="s">
        <v>1117</v>
      </c>
    </row>
    <row r="23" spans="1:11">
      <c r="A23" s="4" t="s">
        <v>756</v>
      </c>
      <c r="D23" s="6" t="n">
        <v>4277</v>
      </c>
    </row>
    <row r="24" spans="1:11">
      <c r="A24" s="4" t="s">
        <v>919</v>
      </c>
      <c r="D24" s="6" t="n">
        <v>5677</v>
      </c>
      <c r="E24" s="6" t="n">
        <v>5677</v>
      </c>
    </row>
    <row r="25" spans="1:11">
      <c r="A25" s="4" t="s">
        <v>671</v>
      </c>
      <c r="E25" s="6" t="n">
        <v>4277</v>
      </c>
    </row>
    <row r="26" spans="1:11">
      <c r="A26" s="4" t="s">
        <v>1000</v>
      </c>
      <c r="F26" s="4" t="s">
        <v>678</v>
      </c>
    </row>
    <row r="27" spans="1:11">
      <c r="A27" s="4" t="s">
        <v>1004</v>
      </c>
    </row>
    <row r="28" spans="1:11">
      <c r="A28" s="3" t="s">
        <v>1117</v>
      </c>
    </row>
    <row r="29" spans="1:11">
      <c r="A29" s="4" t="s">
        <v>671</v>
      </c>
      <c r="B29" s="6" t="n">
        <v>300</v>
      </c>
      <c r="C29" s="6" t="n">
        <v>300</v>
      </c>
    </row>
    <row r="30" spans="1:11">
      <c r="A30" s="4" t="s">
        <v>1120</v>
      </c>
    </row>
    <row r="31" spans="1:11">
      <c r="A31" s="3" t="s">
        <v>1117</v>
      </c>
    </row>
    <row r="32" spans="1:11">
      <c r="A32" s="4" t="s">
        <v>671</v>
      </c>
      <c r="B32" s="6" t="n">
        <v>2000</v>
      </c>
      <c r="C32" s="6" t="n">
        <v>2000</v>
      </c>
    </row>
    <row r="33" spans="1:11">
      <c r="A33" s="4" t="s">
        <v>1013</v>
      </c>
      <c r="B33" s="5" t="n">
        <v>1</v>
      </c>
      <c r="C33" s="5" t="n">
        <v>1</v>
      </c>
    </row>
    <row r="34" spans="1:11">
      <c r="A34" s="4" t="s">
        <v>1009</v>
      </c>
      <c r="B34" s="7" t="n">
        <v>0.001</v>
      </c>
      <c r="C34" s="7" t="n">
        <v>0.001</v>
      </c>
    </row>
    <row r="35" spans="1:11">
      <c r="A35" s="4" t="s">
        <v>1121</v>
      </c>
      <c r="B35" s="8" t="n">
        <v>0.51</v>
      </c>
      <c r="C35" s="8" t="n">
        <v>0.51</v>
      </c>
    </row>
    <row r="36" spans="1:11">
      <c r="A36" s="4" t="s">
        <v>1000</v>
      </c>
      <c r="C36" s="4" t="s">
        <v>101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23</v>
      </c>
      <c r="B1" s="2" t="s">
        <v>1</v>
      </c>
      <c r="C1" s="2" t="s">
        <v>73</v>
      </c>
    </row>
    <row r="2" spans="1:3">
      <c r="B2" s="2" t="s">
        <v>2</v>
      </c>
      <c r="C2" s="2" t="s">
        <v>23</v>
      </c>
    </row>
    <row r="3" spans="1:3">
      <c r="A3" s="3" t="s">
        <v>224</v>
      </c>
    </row>
    <row r="4" spans="1:3">
      <c r="A4" s="4" t="s">
        <v>225</v>
      </c>
      <c r="B4" s="4" t="s">
        <v>226</v>
      </c>
      <c r="C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73</v>
      </c>
    </row>
    <row r="2" spans="1:2">
      <c r="B2" s="2" t="s">
        <v>23</v>
      </c>
    </row>
    <row r="3" spans="1:2">
      <c r="A3" s="3" t="s">
        <v>229</v>
      </c>
    </row>
    <row r="4" spans="1:2">
      <c r="A4" s="4" t="s">
        <v>230</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32</v>
      </c>
      <c r="B1" s="2" t="s">
        <v>1</v>
      </c>
      <c r="C1" s="2" t="s">
        <v>73</v>
      </c>
    </row>
    <row r="2" spans="1:3">
      <c r="B2" s="2" t="s">
        <v>2</v>
      </c>
      <c r="C2" s="2" t="s">
        <v>23</v>
      </c>
    </row>
    <row r="3" spans="1:3">
      <c r="A3" s="3" t="s">
        <v>233</v>
      </c>
    </row>
    <row r="4" spans="1:3">
      <c r="A4" s="4" t="s">
        <v>234</v>
      </c>
      <c r="B4" s="4" t="s">
        <v>235</v>
      </c>
      <c r="C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37</v>
      </c>
      <c r="B1" s="2" t="s">
        <v>1</v>
      </c>
      <c r="C1" s="2" t="s">
        <v>73</v>
      </c>
    </row>
    <row r="2" spans="1:3">
      <c r="B2" s="2" t="s">
        <v>2</v>
      </c>
      <c r="C2" s="2" t="s">
        <v>23</v>
      </c>
    </row>
    <row r="3" spans="1:3">
      <c r="A3" s="3" t="s">
        <v>238</v>
      </c>
    </row>
    <row r="4" spans="1:3">
      <c r="A4" s="4" t="s">
        <v>239</v>
      </c>
      <c r="B4" s="4" t="s">
        <v>240</v>
      </c>
      <c r="C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42</v>
      </c>
      <c r="B1" s="2" t="s">
        <v>1</v>
      </c>
      <c r="C1" s="2" t="s">
        <v>73</v>
      </c>
    </row>
    <row r="2" spans="1:3">
      <c r="B2" s="2" t="s">
        <v>2</v>
      </c>
      <c r="C2" s="2" t="s">
        <v>23</v>
      </c>
    </row>
    <row r="3" spans="1:3">
      <c r="A3" s="3" t="s">
        <v>243</v>
      </c>
    </row>
    <row r="4" spans="1:3">
      <c r="A4" s="4" t="s">
        <v>244</v>
      </c>
      <c r="B4" s="4" t="s">
        <v>245</v>
      </c>
      <c r="C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47</v>
      </c>
      <c r="B1" s="2" t="s">
        <v>1</v>
      </c>
      <c r="C1" s="2" t="s">
        <v>73</v>
      </c>
    </row>
    <row r="2" spans="1:3">
      <c r="B2" s="2" t="s">
        <v>2</v>
      </c>
      <c r="C2" s="2" t="s">
        <v>23</v>
      </c>
    </row>
    <row r="3" spans="1:3">
      <c r="A3" s="3" t="s">
        <v>248</v>
      </c>
    </row>
    <row r="4" spans="1:3">
      <c r="A4" s="4" t="s">
        <v>249</v>
      </c>
      <c r="B4" s="4" t="s">
        <v>250</v>
      </c>
      <c r="C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52</v>
      </c>
      <c r="B1" s="2" t="s">
        <v>1</v>
      </c>
      <c r="C1" s="2" t="s">
        <v>73</v>
      </c>
    </row>
    <row r="2" spans="1:3">
      <c r="B2" s="2" t="s">
        <v>2</v>
      </c>
      <c r="C2" s="2" t="s">
        <v>23</v>
      </c>
    </row>
    <row r="3" spans="1:3">
      <c r="A3" s="3" t="s">
        <v>253</v>
      </c>
    </row>
    <row r="4" spans="1:3">
      <c r="A4" s="4" t="s">
        <v>254</v>
      </c>
      <c r="B4" s="4" t="s">
        <v>255</v>
      </c>
      <c r="C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61</v>
      </c>
      <c r="B1" s="2" t="s">
        <v>1</v>
      </c>
      <c r="C1" s="2" t="s">
        <v>73</v>
      </c>
    </row>
    <row r="2" spans="1:3">
      <c r="B2" s="2" t="s">
        <v>2</v>
      </c>
      <c r="C2" s="2" t="s">
        <v>23</v>
      </c>
    </row>
    <row r="3" spans="1:3">
      <c r="A3" s="3" t="s">
        <v>253</v>
      </c>
    </row>
    <row r="4" spans="1:3">
      <c r="A4" s="4" t="s">
        <v>262</v>
      </c>
      <c r="B4" s="4" t="s">
        <v>263</v>
      </c>
      <c r="C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5" t="n">
        <v>449</v>
      </c>
      <c r="C3" s="5" t="n">
        <v>244</v>
      </c>
      <c r="D3" s="5" t="n">
        <v>3730</v>
      </c>
    </row>
    <row r="4" spans="1:4">
      <c r="A4" s="4" t="s">
        <v>27</v>
      </c>
      <c r="B4" s="6" t="n">
        <v>53</v>
      </c>
      <c r="C4" s="6" t="n">
        <v>520</v>
      </c>
      <c r="D4" s="6" t="n">
        <v>2617</v>
      </c>
    </row>
    <row r="5" spans="1:4">
      <c r="A5" s="4" t="s">
        <v>28</v>
      </c>
      <c r="B5" s="6" t="n">
        <v>216</v>
      </c>
      <c r="C5" s="6" t="n">
        <v>900</v>
      </c>
      <c r="D5" s="6" t="n">
        <v>242</v>
      </c>
    </row>
    <row r="6" spans="1:4">
      <c r="A6" s="4" t="s">
        <v>29</v>
      </c>
      <c r="C6" s="6" t="n">
        <v>23</v>
      </c>
      <c r="D6" s="6" t="n">
        <v>645</v>
      </c>
    </row>
    <row r="7" spans="1:4">
      <c r="A7" s="4" t="s">
        <v>30</v>
      </c>
      <c r="B7" s="6" t="n">
        <v>718</v>
      </c>
      <c r="C7" s="6" t="n">
        <v>1687</v>
      </c>
      <c r="D7" s="6" t="n">
        <v>7234</v>
      </c>
    </row>
    <row r="8" spans="1:4">
      <c r="A8" s="3" t="s">
        <v>31</v>
      </c>
    </row>
    <row r="9" spans="1:4">
      <c r="A9" s="4" t="s">
        <v>32</v>
      </c>
      <c r="B9" s="6" t="n">
        <v>3223</v>
      </c>
      <c r="C9" s="4" t="s">
        <v>33</v>
      </c>
      <c r="D9" s="4" t="s">
        <v>33</v>
      </c>
    </row>
    <row r="10" spans="1:4">
      <c r="A10" s="4" t="s">
        <v>34</v>
      </c>
      <c r="B10" s="6" t="n">
        <v>676</v>
      </c>
      <c r="C10" s="6" t="n">
        <v>824</v>
      </c>
      <c r="D10" s="6" t="n">
        <v>2619</v>
      </c>
    </row>
    <row r="11" spans="1:4">
      <c r="A11" s="4" t="s">
        <v>35</v>
      </c>
      <c r="D11" s="6" t="n">
        <v>1545</v>
      </c>
    </row>
    <row r="12" spans="1:4">
      <c r="A12" s="4" t="s">
        <v>36</v>
      </c>
      <c r="C12" s="4" t="s">
        <v>33</v>
      </c>
      <c r="D12" s="6" t="n">
        <v>1023</v>
      </c>
    </row>
    <row r="13" spans="1:4">
      <c r="A13" s="4" t="s">
        <v>37</v>
      </c>
      <c r="B13" s="6" t="n">
        <v>25</v>
      </c>
      <c r="C13" s="6" t="n">
        <v>27</v>
      </c>
      <c r="D13" s="6" t="n">
        <v>26</v>
      </c>
    </row>
    <row r="14" spans="1:4">
      <c r="A14" s="4" t="s">
        <v>38</v>
      </c>
      <c r="B14" s="6" t="n">
        <v>3924</v>
      </c>
      <c r="C14" s="6" t="n">
        <v>851</v>
      </c>
      <c r="D14" s="6" t="n">
        <v>5213</v>
      </c>
    </row>
    <row r="15" spans="1:4">
      <c r="A15" s="4" t="s">
        <v>39</v>
      </c>
      <c r="B15" s="6" t="n">
        <v>4642</v>
      </c>
      <c r="C15" s="6" t="n">
        <v>2538</v>
      </c>
      <c r="D15" s="6" t="n">
        <v>12447</v>
      </c>
    </row>
    <row r="16" spans="1:4">
      <c r="A16" s="3" t="s">
        <v>40</v>
      </c>
    </row>
    <row r="17" spans="1:4">
      <c r="A17" s="4" t="s">
        <v>41</v>
      </c>
      <c r="B17" s="6" t="n">
        <v>663</v>
      </c>
      <c r="C17" s="6" t="n">
        <v>1416</v>
      </c>
      <c r="D17" s="6" t="n">
        <v>2350</v>
      </c>
    </row>
    <row r="18" spans="1:4">
      <c r="A18" s="4" t="s">
        <v>42</v>
      </c>
      <c r="B18" s="6" t="n">
        <v>872</v>
      </c>
      <c r="C18" s="6" t="n">
        <v>828</v>
      </c>
      <c r="D18" s="6" t="n">
        <v>1080</v>
      </c>
    </row>
    <row r="19" spans="1:4">
      <c r="A19" s="4" t="s">
        <v>43</v>
      </c>
      <c r="B19" s="6" t="n">
        <v>2335</v>
      </c>
      <c r="C19" s="6" t="n">
        <v>1350</v>
      </c>
      <c r="D19" s="4" t="s">
        <v>33</v>
      </c>
    </row>
    <row r="20" spans="1:4">
      <c r="A20" s="4" t="s">
        <v>44</v>
      </c>
      <c r="B20" s="6" t="n">
        <v>403</v>
      </c>
      <c r="C20" s="4" t="s">
        <v>33</v>
      </c>
    </row>
    <row r="21" spans="1:4">
      <c r="A21" s="4" t="s">
        <v>45</v>
      </c>
      <c r="B21" s="6" t="n">
        <v>2242</v>
      </c>
      <c r="C21" s="6" t="n">
        <v>3104</v>
      </c>
      <c r="D21" s="6" t="n">
        <v>3694</v>
      </c>
    </row>
    <row r="22" spans="1:4">
      <c r="A22" s="4" t="s">
        <v>46</v>
      </c>
      <c r="D22" s="6" t="n">
        <v>500</v>
      </c>
    </row>
    <row r="23" spans="1:4">
      <c r="A23" s="4" t="s">
        <v>47</v>
      </c>
      <c r="B23" s="4" t="s">
        <v>33</v>
      </c>
      <c r="C23" s="6" t="n">
        <v>34</v>
      </c>
      <c r="D23" s="6" t="n">
        <v>43</v>
      </c>
    </row>
    <row r="24" spans="1:4">
      <c r="A24" s="4" t="s">
        <v>48</v>
      </c>
      <c r="B24" s="6" t="n">
        <v>6515</v>
      </c>
      <c r="C24" s="6" t="n">
        <v>6732</v>
      </c>
      <c r="D24" s="6" t="n">
        <v>7667</v>
      </c>
    </row>
    <row r="25" spans="1:4">
      <c r="A25" s="4" t="s">
        <v>49</v>
      </c>
      <c r="D25" s="4" t="s">
        <v>33</v>
      </c>
    </row>
    <row r="26" spans="1:4">
      <c r="A26" s="4" t="s">
        <v>50</v>
      </c>
      <c r="B26" s="4" t="s">
        <v>33</v>
      </c>
      <c r="C26" s="4" t="s">
        <v>33</v>
      </c>
      <c r="D26" s="4" t="s">
        <v>33</v>
      </c>
    </row>
    <row r="27" spans="1:4">
      <c r="A27" s="4" t="s">
        <v>51</v>
      </c>
      <c r="B27" s="6" t="n">
        <v>6515</v>
      </c>
      <c r="C27" s="6" t="n">
        <v>6732</v>
      </c>
      <c r="D27" s="6" t="n">
        <v>7667</v>
      </c>
    </row>
    <row r="28" spans="1:4">
      <c r="A28" s="3" t="s">
        <v>52</v>
      </c>
    </row>
    <row r="29" spans="1:4">
      <c r="A29" s="4" t="s">
        <v>53</v>
      </c>
      <c r="B29" s="4" t="s">
        <v>33</v>
      </c>
      <c r="D29" s="4" t="s">
        <v>33</v>
      </c>
    </row>
    <row r="30" spans="1:4">
      <c r="A30" s="4" t="s">
        <v>54</v>
      </c>
      <c r="B30" s="6" t="n">
        <v>63</v>
      </c>
      <c r="C30" s="6" t="n">
        <v>53</v>
      </c>
      <c r="D30" s="6" t="n">
        <v>49</v>
      </c>
    </row>
    <row r="31" spans="1:4">
      <c r="A31" s="4" t="s">
        <v>55</v>
      </c>
      <c r="B31" s="6" t="n">
        <v>121656</v>
      </c>
      <c r="C31" s="6" t="n">
        <v>113310</v>
      </c>
      <c r="D31" s="6" t="n">
        <v>108585</v>
      </c>
    </row>
    <row r="32" spans="1:4">
      <c r="A32" s="4" t="s">
        <v>56</v>
      </c>
      <c r="B32" s="6" t="n">
        <v>-121921</v>
      </c>
      <c r="C32" s="6" t="n">
        <v>-115886</v>
      </c>
      <c r="D32" s="6" t="n">
        <v>-102236</v>
      </c>
    </row>
    <row r="33" spans="1:4">
      <c r="A33" s="4" t="s">
        <v>57</v>
      </c>
      <c r="B33" s="6" t="n">
        <v>-1671</v>
      </c>
      <c r="C33" s="6" t="n">
        <v>-1671</v>
      </c>
      <c r="D33" s="6" t="n">
        <v>-1618</v>
      </c>
    </row>
    <row r="34" spans="1:4">
      <c r="A34" s="4" t="s">
        <v>58</v>
      </c>
      <c r="B34" s="6" t="n">
        <v>-1873</v>
      </c>
      <c r="C34" s="6" t="n">
        <v>-4194</v>
      </c>
      <c r="D34" s="6" t="n">
        <v>4780</v>
      </c>
    </row>
    <row r="35" spans="1:4">
      <c r="A35" s="4" t="s">
        <v>59</v>
      </c>
      <c r="B35" s="5" t="n">
        <v>4642</v>
      </c>
      <c r="C35" s="5" t="n">
        <v>2538</v>
      </c>
      <c r="D35" s="5" t="n">
        <v>124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73</v>
      </c>
    </row>
    <row r="2" spans="1:2">
      <c r="B2" s="2" t="s">
        <v>23</v>
      </c>
    </row>
    <row r="3" spans="1:2">
      <c r="A3" s="3" t="s">
        <v>266</v>
      </c>
    </row>
    <row r="4" spans="1:2">
      <c r="A4" s="4" t="s">
        <v>267</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269</v>
      </c>
      <c r="B1" s="2" t="s">
        <v>1</v>
      </c>
      <c r="C1" s="2" t="s">
        <v>73</v>
      </c>
    </row>
    <row r="2" spans="1:3">
      <c r="B2" s="2" t="s">
        <v>2</v>
      </c>
      <c r="C2" s="2" t="s">
        <v>23</v>
      </c>
    </row>
    <row r="3" spans="1:3">
      <c r="A3" s="3" t="s">
        <v>270</v>
      </c>
    </row>
    <row r="4" spans="1:3">
      <c r="A4" s="4" t="s">
        <v>271</v>
      </c>
      <c r="B4" s="4" t="s">
        <v>272</v>
      </c>
      <c r="C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74</v>
      </c>
      <c r="B1" s="2" t="s">
        <v>1</v>
      </c>
      <c r="C1" s="2" t="s">
        <v>73</v>
      </c>
    </row>
    <row r="2" spans="1:3">
      <c r="B2" s="2" t="s">
        <v>2</v>
      </c>
      <c r="C2" s="2" t="s">
        <v>23</v>
      </c>
    </row>
    <row r="3" spans="1:3">
      <c r="A3" s="3" t="s">
        <v>275</v>
      </c>
    </row>
    <row r="4" spans="1:3">
      <c r="A4" s="4" t="s">
        <v>276</v>
      </c>
      <c r="B4" s="4" t="s">
        <v>277</v>
      </c>
      <c r="C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79</v>
      </c>
      <c r="B1" s="2" t="s">
        <v>1</v>
      </c>
      <c r="C1" s="2" t="s">
        <v>73</v>
      </c>
    </row>
    <row r="2" spans="1:3">
      <c r="B2" s="2" t="s">
        <v>2</v>
      </c>
      <c r="C2" s="2" t="s">
        <v>23</v>
      </c>
    </row>
    <row r="3" spans="1:3">
      <c r="A3" s="3" t="s">
        <v>280</v>
      </c>
    </row>
    <row r="4" spans="1:3">
      <c r="A4" s="4" t="s">
        <v>281</v>
      </c>
      <c r="B4" s="4" t="s">
        <v>282</v>
      </c>
      <c r="C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284</v>
      </c>
      <c r="B1" s="2" t="s">
        <v>1</v>
      </c>
      <c r="C1" s="2" t="s">
        <v>73</v>
      </c>
    </row>
    <row r="2" spans="1:3">
      <c r="B2" s="2" t="s">
        <v>2</v>
      </c>
      <c r="C2" s="2" t="s">
        <v>23</v>
      </c>
    </row>
    <row r="3" spans="1:3">
      <c r="A3" s="3" t="s">
        <v>229</v>
      </c>
    </row>
    <row r="4" spans="1:3">
      <c r="A4" s="4" t="s">
        <v>285</v>
      </c>
      <c r="B4" s="4" t="s">
        <v>286</v>
      </c>
      <c r="C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88</v>
      </c>
      <c r="B1" s="2" t="s">
        <v>1</v>
      </c>
      <c r="C1" s="2" t="s">
        <v>73</v>
      </c>
    </row>
    <row r="2" spans="1:3">
      <c r="B2" s="2" t="s">
        <v>2</v>
      </c>
      <c r="C2" s="2" t="s">
        <v>23</v>
      </c>
    </row>
    <row r="3" spans="1:3">
      <c r="A3" s="3" t="s">
        <v>289</v>
      </c>
    </row>
    <row r="4" spans="1:3">
      <c r="A4" s="4" t="s">
        <v>50</v>
      </c>
      <c r="B4" s="4" t="s">
        <v>290</v>
      </c>
      <c r="C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92</v>
      </c>
      <c r="B1" s="2" t="s">
        <v>1</v>
      </c>
      <c r="C1" s="2" t="s">
        <v>73</v>
      </c>
    </row>
    <row r="2" spans="1:3">
      <c r="B2" s="2" t="s">
        <v>2</v>
      </c>
      <c r="C2" s="2" t="s">
        <v>23</v>
      </c>
    </row>
    <row r="3" spans="1:3">
      <c r="A3" s="3" t="s">
        <v>293</v>
      </c>
    </row>
    <row r="4" spans="1:3">
      <c r="A4" s="4" t="s">
        <v>294</v>
      </c>
      <c r="B4" s="4" t="s">
        <v>295</v>
      </c>
      <c r="C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301</v>
      </c>
      <c r="B1" s="2" t="s">
        <v>1</v>
      </c>
      <c r="C1" s="2" t="s">
        <v>73</v>
      </c>
    </row>
    <row r="2" spans="1:3">
      <c r="B2" s="2" t="s">
        <v>2</v>
      </c>
      <c r="C2" s="2" t="s">
        <v>23</v>
      </c>
    </row>
    <row r="3" spans="1:3">
      <c r="A3" s="3" t="s">
        <v>302</v>
      </c>
    </row>
    <row r="4" spans="1:3">
      <c r="A4" s="4" t="s">
        <v>303</v>
      </c>
      <c r="B4" s="4" t="s">
        <v>304</v>
      </c>
      <c r="C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306</v>
      </c>
      <c r="B1" s="2" t="s">
        <v>1</v>
      </c>
      <c r="C1" s="2" t="s">
        <v>73</v>
      </c>
    </row>
    <row r="2" spans="1:3">
      <c r="B2" s="2" t="s">
        <v>2</v>
      </c>
      <c r="C2" s="2" t="s">
        <v>23</v>
      </c>
    </row>
    <row r="3" spans="1:3">
      <c r="A3" s="3" t="s">
        <v>209</v>
      </c>
    </row>
    <row r="4" spans="1:3">
      <c r="A4" s="4" t="s">
        <v>307</v>
      </c>
      <c r="B4" s="4" t="s">
        <v>308</v>
      </c>
      <c r="C4" s="4" t="s">
        <v>309</v>
      </c>
    </row>
    <row r="5" spans="1:3">
      <c r="A5" s="4" t="s">
        <v>310</v>
      </c>
      <c r="C5" s="4" t="s">
        <v>311</v>
      </c>
    </row>
    <row r="6" spans="1:3">
      <c r="A6" s="4" t="s">
        <v>312</v>
      </c>
      <c r="C6" s="4" t="s">
        <v>313</v>
      </c>
    </row>
    <row r="7" spans="1:3">
      <c r="A7" s="4" t="s">
        <v>314</v>
      </c>
      <c r="B7" s="4" t="s">
        <v>315</v>
      </c>
      <c r="C7" s="4" t="s">
        <v>316</v>
      </c>
    </row>
    <row r="8" spans="1:3">
      <c r="A8" s="4" t="s">
        <v>317</v>
      </c>
      <c r="C8" s="4" t="s">
        <v>318</v>
      </c>
    </row>
    <row r="9" spans="1:3">
      <c r="A9" s="4" t="s">
        <v>319</v>
      </c>
      <c r="C9" s="4" t="s">
        <v>320</v>
      </c>
    </row>
    <row r="10" spans="1:3">
      <c r="A10" s="4" t="s">
        <v>173</v>
      </c>
      <c r="C10" s="4" t="s">
        <v>321</v>
      </c>
    </row>
    <row r="11" spans="1:3">
      <c r="A11" s="4" t="s">
        <v>322</v>
      </c>
      <c r="C11" s="4" t="s">
        <v>323</v>
      </c>
    </row>
    <row r="12" spans="1:3">
      <c r="A12" s="4" t="s">
        <v>324</v>
      </c>
      <c r="C12" s="4" t="s">
        <v>325</v>
      </c>
    </row>
    <row r="13" spans="1:3">
      <c r="A13" s="4" t="s">
        <v>326</v>
      </c>
      <c r="C13" s="4" t="s">
        <v>327</v>
      </c>
    </row>
    <row r="14" spans="1:3">
      <c r="A14" s="4" t="s">
        <v>328</v>
      </c>
      <c r="C14" s="4" t="s">
        <v>329</v>
      </c>
    </row>
    <row r="15" spans="1:3">
      <c r="A15" s="4" t="s">
        <v>301</v>
      </c>
      <c r="C15" s="4" t="s">
        <v>330</v>
      </c>
    </row>
    <row r="16" spans="1:3">
      <c r="A16" s="4" t="s">
        <v>331</v>
      </c>
      <c r="C16" s="4" t="s">
        <v>332</v>
      </c>
    </row>
    <row r="17" spans="1:3">
      <c r="A17" s="4" t="s">
        <v>333</v>
      </c>
      <c r="C17" s="4" t="s">
        <v>334</v>
      </c>
    </row>
    <row r="18" spans="1:3">
      <c r="A18" s="4" t="s">
        <v>335</v>
      </c>
      <c r="C18" s="4" t="s">
        <v>336</v>
      </c>
    </row>
    <row r="19" spans="1:3">
      <c r="A19" s="4" t="s">
        <v>337</v>
      </c>
      <c r="C19" s="4" t="s">
        <v>338</v>
      </c>
    </row>
    <row r="20" spans="1:3">
      <c r="A20" s="4" t="s">
        <v>339</v>
      </c>
      <c r="C20" s="4" t="s">
        <v>340</v>
      </c>
    </row>
    <row r="21" spans="1:3">
      <c r="A21" s="4" t="s">
        <v>341</v>
      </c>
      <c r="C21" s="4" t="s">
        <v>342</v>
      </c>
    </row>
    <row r="22" spans="1:3">
      <c r="A22" s="4" t="s">
        <v>343</v>
      </c>
      <c r="C22" s="4" t="s">
        <v>344</v>
      </c>
    </row>
    <row r="23" spans="1:3">
      <c r="A23" s="4" t="s">
        <v>345</v>
      </c>
      <c r="C23" s="4" t="s">
        <v>346</v>
      </c>
    </row>
    <row r="24" spans="1:3">
      <c r="A24" s="4" t="s">
        <v>347</v>
      </c>
      <c r="C24" s="4" t="s">
        <v>348</v>
      </c>
    </row>
    <row r="25" spans="1:3">
      <c r="A25" s="4" t="s">
        <v>349</v>
      </c>
      <c r="C25" s="4" t="s">
        <v>350</v>
      </c>
    </row>
    <row r="26" spans="1:3">
      <c r="A26" s="4" t="s">
        <v>292</v>
      </c>
      <c r="C26" s="4" t="s">
        <v>351</v>
      </c>
    </row>
    <row r="27" spans="1:3">
      <c r="A27" s="4" t="s">
        <v>297</v>
      </c>
      <c r="B27" s="4" t="s">
        <v>352</v>
      </c>
      <c r="C27" s="4" t="s">
        <v>353</v>
      </c>
    </row>
    <row r="28" spans="1:3">
      <c r="A28" s="4" t="s">
        <v>265</v>
      </c>
      <c r="C28" s="4" t="s">
        <v>354</v>
      </c>
    </row>
    <row r="29" spans="1:3">
      <c r="A29" s="4" t="s">
        <v>355</v>
      </c>
      <c r="B29" s="4" t="s">
        <v>356</v>
      </c>
      <c r="C29" s="4" t="s">
        <v>357</v>
      </c>
    </row>
    <row r="30" spans="1:3">
      <c r="A30" s="4" t="s">
        <v>358</v>
      </c>
      <c r="B30" s="4" t="s">
        <v>359</v>
      </c>
      <c r="C30" s="4" t="s">
        <v>3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v>
      </c>
      <c r="B1" s="2" t="s">
        <v>2</v>
      </c>
      <c r="C1" s="2" t="s">
        <v>23</v>
      </c>
      <c r="D1" s="2" t="s">
        <v>24</v>
      </c>
    </row>
    <row r="2" spans="1:4">
      <c r="A2" s="3" t="s">
        <v>61</v>
      </c>
    </row>
    <row r="3" spans="1:4">
      <c r="A3" s="4" t="s">
        <v>62</v>
      </c>
      <c r="B3" s="5" t="n">
        <v>15</v>
      </c>
      <c r="C3" s="5" t="n">
        <v>15</v>
      </c>
      <c r="D3" s="5" t="n">
        <v>35</v>
      </c>
    </row>
    <row r="4" spans="1:4">
      <c r="A4" s="4" t="s">
        <v>63</v>
      </c>
      <c r="B4" s="5" t="n">
        <v>569</v>
      </c>
      <c r="C4" s="5" t="n">
        <v>573</v>
      </c>
      <c r="D4" s="5" t="n">
        <v>87</v>
      </c>
    </row>
    <row r="5" spans="1:4">
      <c r="A5" s="4" t="s">
        <v>64</v>
      </c>
      <c r="B5" s="7" t="n">
        <v>0.001</v>
      </c>
      <c r="C5" s="7" t="n">
        <v>0.001</v>
      </c>
      <c r="D5" s="7" t="n">
        <v>0.001</v>
      </c>
    </row>
    <row r="6" spans="1:4">
      <c r="A6" s="4" t="s">
        <v>65</v>
      </c>
      <c r="B6" s="6" t="n">
        <v>5000</v>
      </c>
      <c r="C6" s="6" t="n">
        <v>5000</v>
      </c>
      <c r="D6" s="6" t="n">
        <v>5000</v>
      </c>
    </row>
    <row r="7" spans="1:4">
      <c r="A7" s="4" t="s">
        <v>66</v>
      </c>
      <c r="B7" s="6" t="n">
        <v>2</v>
      </c>
      <c r="C7" s="6" t="n">
        <v>2</v>
      </c>
      <c r="D7" s="4" t="s">
        <v>33</v>
      </c>
    </row>
    <row r="8" spans="1:4">
      <c r="A8" s="4" t="s">
        <v>67</v>
      </c>
      <c r="B8" s="7" t="n">
        <v>0.001</v>
      </c>
      <c r="C8" s="7" t="n">
        <v>0.001</v>
      </c>
      <c r="D8" s="7" t="n">
        <v>0.001</v>
      </c>
    </row>
    <row r="9" spans="1:4">
      <c r="A9" s="4" t="s">
        <v>68</v>
      </c>
      <c r="B9" s="6" t="n">
        <v>100000</v>
      </c>
      <c r="C9" s="6" t="n">
        <v>100000</v>
      </c>
      <c r="D9" s="6" t="n">
        <v>100000</v>
      </c>
    </row>
    <row r="10" spans="1:4">
      <c r="A10" s="4" t="s">
        <v>69</v>
      </c>
      <c r="B10" s="6" t="n">
        <v>62648</v>
      </c>
      <c r="C10" s="6" t="n">
        <v>52571</v>
      </c>
      <c r="D10" s="6" t="n">
        <v>49468</v>
      </c>
    </row>
    <row r="11" spans="1:4">
      <c r="A11" s="4" t="s">
        <v>70</v>
      </c>
      <c r="B11" s="6" t="n">
        <v>62063</v>
      </c>
      <c r="C11" s="6" t="n">
        <v>51986</v>
      </c>
      <c r="D11" s="6" t="n">
        <v>489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61</v>
      </c>
      <c r="B1" s="2" t="s">
        <v>1</v>
      </c>
      <c r="C1" s="2" t="s">
        <v>73</v>
      </c>
    </row>
    <row r="2" spans="1:3">
      <c r="B2" s="2" t="s">
        <v>2</v>
      </c>
      <c r="C2" s="2" t="s">
        <v>23</v>
      </c>
    </row>
    <row r="3" spans="1:3">
      <c r="A3" s="3" t="s">
        <v>214</v>
      </c>
    </row>
    <row r="4" spans="1:3">
      <c r="A4" s="4" t="s">
        <v>362</v>
      </c>
      <c r="B4" s="4" t="s">
        <v>363</v>
      </c>
      <c r="C4" s="4" t="s">
        <v>364</v>
      </c>
    </row>
    <row r="5" spans="1:3">
      <c r="A5" s="4" t="s">
        <v>365</v>
      </c>
      <c r="B5" s="4" t="s">
        <v>366</v>
      </c>
      <c r="C5" s="4" t="s">
        <v>3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68</v>
      </c>
      <c r="B1" s="2" t="s">
        <v>1</v>
      </c>
      <c r="C1" s="2" t="s">
        <v>73</v>
      </c>
    </row>
    <row r="2" spans="1:3">
      <c r="B2" s="2" t="s">
        <v>2</v>
      </c>
      <c r="C2" s="2" t="s">
        <v>23</v>
      </c>
    </row>
    <row r="3" spans="1:3">
      <c r="A3" s="3" t="s">
        <v>219</v>
      </c>
    </row>
    <row r="4" spans="1:3">
      <c r="A4" s="4" t="s">
        <v>369</v>
      </c>
      <c r="B4" s="4" t="s">
        <v>370</v>
      </c>
      <c r="C4" s="4" t="s">
        <v>3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72</v>
      </c>
      <c r="B1" s="2" t="s">
        <v>1</v>
      </c>
      <c r="C1" s="2" t="s">
        <v>73</v>
      </c>
    </row>
    <row r="2" spans="1:3">
      <c r="B2" s="2" t="s">
        <v>2</v>
      </c>
      <c r="C2" s="2" t="s">
        <v>23</v>
      </c>
    </row>
    <row r="3" spans="1:3">
      <c r="A3" s="3" t="s">
        <v>224</v>
      </c>
    </row>
    <row r="4" spans="1:3">
      <c r="A4" s="4" t="s">
        <v>373</v>
      </c>
      <c r="B4" s="4" t="s">
        <v>374</v>
      </c>
      <c r="C4" s="4" t="s">
        <v>3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76</v>
      </c>
      <c r="B1" s="2" t="s">
        <v>1</v>
      </c>
      <c r="C1" s="2" t="s">
        <v>73</v>
      </c>
    </row>
    <row r="2" spans="1:3">
      <c r="B2" s="2" t="s">
        <v>2</v>
      </c>
      <c r="C2" s="2" t="s">
        <v>23</v>
      </c>
    </row>
    <row r="3" spans="1:3">
      <c r="A3" s="3" t="s">
        <v>233</v>
      </c>
    </row>
    <row r="4" spans="1:3">
      <c r="A4" s="4" t="s">
        <v>377</v>
      </c>
      <c r="B4" s="4" t="s">
        <v>378</v>
      </c>
      <c r="C4" s="4" t="s">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380</v>
      </c>
      <c r="B1" s="2" t="s">
        <v>1</v>
      </c>
      <c r="C1" s="2" t="s">
        <v>73</v>
      </c>
    </row>
    <row r="2" spans="1:3">
      <c r="B2" s="2" t="s">
        <v>2</v>
      </c>
      <c r="C2" s="2" t="s">
        <v>23</v>
      </c>
    </row>
    <row r="3" spans="1:3">
      <c r="A3" s="3" t="s">
        <v>238</v>
      </c>
    </row>
    <row r="4" spans="1:3">
      <c r="A4" s="4" t="s">
        <v>381</v>
      </c>
      <c r="B4" s="4" t="s">
        <v>382</v>
      </c>
      <c r="C4" s="4" t="s">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384</v>
      </c>
      <c r="B1" s="2" t="s">
        <v>1</v>
      </c>
      <c r="C1" s="2" t="s">
        <v>73</v>
      </c>
    </row>
    <row r="2" spans="1:3">
      <c r="B2" s="2" t="s">
        <v>2</v>
      </c>
      <c r="C2" s="2" t="s">
        <v>23</v>
      </c>
    </row>
    <row r="3" spans="1:3">
      <c r="A3" s="3" t="s">
        <v>243</v>
      </c>
    </row>
    <row r="4" spans="1:3">
      <c r="A4" s="4" t="s">
        <v>385</v>
      </c>
      <c r="B4" s="4" t="s">
        <v>386</v>
      </c>
      <c r="C4" s="4"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388</v>
      </c>
      <c r="B1" s="2" t="s">
        <v>1</v>
      </c>
      <c r="C1" s="2" t="s">
        <v>73</v>
      </c>
    </row>
    <row r="2" spans="1:3">
      <c r="B2" s="2" t="s">
        <v>2</v>
      </c>
      <c r="C2" s="2" t="s">
        <v>23</v>
      </c>
    </row>
    <row r="3" spans="1:3">
      <c r="A3" s="3" t="s">
        <v>248</v>
      </c>
    </row>
    <row r="4" spans="1:3">
      <c r="A4" s="4" t="s">
        <v>389</v>
      </c>
      <c r="B4" s="4" t="s">
        <v>390</v>
      </c>
    </row>
    <row r="5" spans="1:3">
      <c r="A5" s="4" t="s">
        <v>391</v>
      </c>
      <c r="B5" s="4" t="s">
        <v>392</v>
      </c>
      <c r="C5" s="4" t="s">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4</v>
      </c>
      <c r="B1" s="2" t="s">
        <v>73</v>
      </c>
    </row>
    <row r="2" spans="1:2">
      <c r="B2" s="2" t="s">
        <v>23</v>
      </c>
    </row>
    <row r="3" spans="1:2">
      <c r="A3" s="3" t="s">
        <v>253</v>
      </c>
    </row>
    <row r="4" spans="1:2">
      <c r="A4" s="4" t="s">
        <v>395</v>
      </c>
      <c r="B4" s="4" t="s">
        <v>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397</v>
      </c>
      <c r="B1" s="2" t="s">
        <v>1</v>
      </c>
      <c r="C1" s="2" t="s">
        <v>73</v>
      </c>
    </row>
    <row r="2" spans="1:3">
      <c r="B2" s="2" t="s">
        <v>2</v>
      </c>
      <c r="C2" s="2" t="s">
        <v>23</v>
      </c>
    </row>
    <row r="3" spans="1:3">
      <c r="A3" s="4" t="s">
        <v>398</v>
      </c>
      <c r="B3" s="4" t="s">
        <v>399</v>
      </c>
      <c r="C3" s="4" t="s">
        <v>400</v>
      </c>
    </row>
    <row r="4" spans="1:3">
      <c r="A4" s="4" t="s">
        <v>401</v>
      </c>
      <c r="C4" s="4" t="s">
        <v>402</v>
      </c>
    </row>
    <row r="5" spans="1:3">
      <c r="A5" s="4" t="s">
        <v>403</v>
      </c>
      <c r="C5" s="4" t="s">
        <v>404</v>
      </c>
    </row>
    <row r="6" spans="1:3">
      <c r="A6" s="4" t="s">
        <v>405</v>
      </c>
    </row>
    <row r="7" spans="1:3">
      <c r="A7" s="4" t="s">
        <v>406</v>
      </c>
      <c r="C7" s="4" t="s">
        <v>407</v>
      </c>
    </row>
    <row r="8" spans="1:3">
      <c r="A8" s="4" t="s">
        <v>408</v>
      </c>
    </row>
    <row r="9" spans="1:3">
      <c r="A9" s="4" t="s">
        <v>406</v>
      </c>
      <c r="C9" s="4" t="s">
        <v>409</v>
      </c>
    </row>
    <row r="10" spans="1:3">
      <c r="A10" s="4" t="s">
        <v>410</v>
      </c>
      <c r="C10" s="4" t="s">
        <v>411</v>
      </c>
    </row>
    <row r="11" spans="1:3">
      <c r="A11" s="4" t="s">
        <v>412</v>
      </c>
    </row>
    <row r="12" spans="1:3">
      <c r="A12" s="4" t="s">
        <v>406</v>
      </c>
      <c r="C12" s="4" t="s">
        <v>413</v>
      </c>
    </row>
    <row r="13" spans="1:3">
      <c r="A13" s="4" t="s">
        <v>414</v>
      </c>
      <c r="C13" s="4" t="s">
        <v>415</v>
      </c>
    </row>
    <row r="14" spans="1:3">
      <c r="A14" s="4" t="s">
        <v>416</v>
      </c>
      <c r="C14" s="4" t="s">
        <v>417</v>
      </c>
    </row>
    <row r="15" spans="1:3">
      <c r="A15" s="4" t="s">
        <v>410</v>
      </c>
      <c r="C15" s="4" t="s">
        <v>418</v>
      </c>
    </row>
    <row r="16" spans="1:3">
      <c r="A16" s="4" t="s">
        <v>419</v>
      </c>
    </row>
    <row r="17" spans="1:3">
      <c r="A17" s="4" t="s">
        <v>406</v>
      </c>
      <c r="C17" s="4" t="s">
        <v>420</v>
      </c>
    </row>
    <row r="18" spans="1:3">
      <c r="A18" s="4" t="s">
        <v>421</v>
      </c>
    </row>
    <row r="19" spans="1:3">
      <c r="A19" s="4" t="s">
        <v>422</v>
      </c>
      <c r="C19" s="4" t="s">
        <v>4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424</v>
      </c>
      <c r="B1" s="2" t="s">
        <v>1</v>
      </c>
      <c r="C1" s="2" t="s">
        <v>73</v>
      </c>
    </row>
    <row r="2" spans="1:3">
      <c r="B2" s="2" t="s">
        <v>2</v>
      </c>
      <c r="C2" s="2" t="s">
        <v>23</v>
      </c>
    </row>
    <row r="3" spans="1:3">
      <c r="A3" s="3" t="s">
        <v>275</v>
      </c>
    </row>
    <row r="4" spans="1:3">
      <c r="A4" s="4" t="s">
        <v>425</v>
      </c>
      <c r="C4" s="4" t="s">
        <v>426</v>
      </c>
    </row>
    <row r="5" spans="1:3">
      <c r="A5" s="4" t="s">
        <v>427</v>
      </c>
      <c r="C5" s="4" t="s">
        <v>428</v>
      </c>
    </row>
    <row r="6" spans="1:3">
      <c r="A6" s="4" t="s">
        <v>429</v>
      </c>
      <c r="B6" s="4" t="s">
        <v>430</v>
      </c>
      <c r="C6" s="4" t="s">
        <v>4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1</v>
      </c>
      <c r="B1" s="2" t="s">
        <v>72</v>
      </c>
      <c r="D1" s="2" t="s">
        <v>1</v>
      </c>
      <c r="F1" s="2" t="s">
        <v>73</v>
      </c>
    </row>
    <row r="2" spans="1:7">
      <c r="B2" s="2" t="s">
        <v>2</v>
      </c>
      <c r="C2" s="2" t="s">
        <v>74</v>
      </c>
      <c r="D2" s="2" t="s">
        <v>2</v>
      </c>
      <c r="E2" s="2" t="s">
        <v>74</v>
      </c>
      <c r="F2" s="2" t="s">
        <v>23</v>
      </c>
      <c r="G2" s="2" t="s">
        <v>24</v>
      </c>
    </row>
    <row r="3" spans="1:7">
      <c r="A3" s="3" t="s">
        <v>75</v>
      </c>
    </row>
    <row r="4" spans="1:7">
      <c r="A4" s="4" t="s">
        <v>76</v>
      </c>
      <c r="B4" s="5" t="n">
        <v>44</v>
      </c>
      <c r="C4" s="5" t="n">
        <v>286</v>
      </c>
      <c r="D4" s="5" t="n">
        <v>35</v>
      </c>
      <c r="E4" s="5" t="n">
        <v>1039</v>
      </c>
      <c r="F4" s="5" t="n">
        <v>1062</v>
      </c>
      <c r="G4" s="5" t="n">
        <v>558</v>
      </c>
    </row>
    <row r="5" spans="1:7">
      <c r="A5" s="4" t="s">
        <v>77</v>
      </c>
      <c r="B5" s="6" t="n">
        <v>16</v>
      </c>
      <c r="C5" s="6" t="n">
        <v>207</v>
      </c>
      <c r="D5" s="6" t="n">
        <v>61</v>
      </c>
      <c r="E5" s="6" t="n">
        <v>637</v>
      </c>
      <c r="F5" s="6" t="n">
        <v>699</v>
      </c>
      <c r="G5" s="6" t="n">
        <v>243</v>
      </c>
    </row>
    <row r="6" spans="1:7">
      <c r="A6" s="4" t="s">
        <v>78</v>
      </c>
      <c r="B6" s="6" t="n">
        <v>28</v>
      </c>
      <c r="C6" s="6" t="n">
        <v>79</v>
      </c>
      <c r="D6" s="6" t="n">
        <v>18</v>
      </c>
      <c r="E6" s="6" t="n">
        <v>402</v>
      </c>
      <c r="F6" s="6" t="n">
        <v>363</v>
      </c>
      <c r="G6" s="6" t="n">
        <v>315</v>
      </c>
    </row>
    <row r="7" spans="1:7">
      <c r="A7" s="3" t="s">
        <v>79</v>
      </c>
    </row>
    <row r="8" spans="1:7">
      <c r="A8" s="4" t="s">
        <v>80</v>
      </c>
      <c r="F8" s="6" t="n">
        <v>4848</v>
      </c>
      <c r="G8" s="6" t="n">
        <v>25962</v>
      </c>
    </row>
    <row r="9" spans="1:7">
      <c r="A9" s="4" t="s">
        <v>81</v>
      </c>
      <c r="F9" s="6" t="n">
        <v>1315</v>
      </c>
      <c r="G9" s="6" t="n">
        <v>4812</v>
      </c>
    </row>
    <row r="10" spans="1:7">
      <c r="A10" s="4" t="s">
        <v>82</v>
      </c>
      <c r="B10" s="6" t="n">
        <v>1683</v>
      </c>
      <c r="C10" s="6" t="n">
        <v>2493</v>
      </c>
      <c r="D10" s="6" t="n">
        <v>3232</v>
      </c>
      <c r="E10" s="6" t="n">
        <v>4584</v>
      </c>
      <c r="F10" s="6" t="n">
        <v>1671</v>
      </c>
      <c r="G10" s="6" t="n">
        <v>1677</v>
      </c>
    </row>
    <row r="11" spans="1:7">
      <c r="A11" s="4" t="s">
        <v>83</v>
      </c>
      <c r="B11" s="6" t="n">
        <v>71</v>
      </c>
      <c r="C11" s="6" t="n">
        <v>308</v>
      </c>
      <c r="D11" s="6" t="n">
        <v>148</v>
      </c>
      <c r="E11" s="6" t="n">
        <v>617</v>
      </c>
      <c r="F11" s="6" t="n">
        <v>3357</v>
      </c>
      <c r="G11" s="6" t="n">
        <v>818</v>
      </c>
    </row>
    <row r="12" spans="1:7">
      <c r="A12" s="4" t="s">
        <v>84</v>
      </c>
      <c r="B12" s="6" t="n">
        <v>788</v>
      </c>
      <c r="C12" s="6" t="n">
        <v>771</v>
      </c>
      <c r="D12" s="6" t="n">
        <v>1685</v>
      </c>
      <c r="E12" s="6" t="n">
        <v>1641</v>
      </c>
      <c r="F12" s="6" t="n">
        <v>3320</v>
      </c>
      <c r="G12" s="6" t="n">
        <v>5576</v>
      </c>
    </row>
    <row r="13" spans="1:7">
      <c r="A13" s="4" t="s">
        <v>85</v>
      </c>
      <c r="B13" s="6" t="n">
        <v>2542</v>
      </c>
      <c r="C13" s="6" t="n">
        <v>3572</v>
      </c>
      <c r="D13" s="6" t="n">
        <v>5065</v>
      </c>
      <c r="E13" s="6" t="n">
        <v>6842</v>
      </c>
      <c r="F13" s="6" t="n">
        <v>14511</v>
      </c>
      <c r="G13" s="6" t="n">
        <v>38845</v>
      </c>
    </row>
    <row r="14" spans="1:7">
      <c r="A14" s="4" t="s">
        <v>86</v>
      </c>
      <c r="B14" s="6" t="n">
        <v>-2514</v>
      </c>
      <c r="C14" s="6" t="n">
        <v>-3493</v>
      </c>
      <c r="D14" s="6" t="n">
        <v>-5047</v>
      </c>
      <c r="E14" s="6" t="n">
        <v>-6440</v>
      </c>
      <c r="F14" s="6" t="n">
        <v>-14148</v>
      </c>
      <c r="G14" s="6" t="n">
        <v>-38530</v>
      </c>
    </row>
    <row r="15" spans="1:7">
      <c r="A15" s="3" t="s">
        <v>87</v>
      </c>
    </row>
    <row r="16" spans="1:7">
      <c r="A16" s="4" t="s">
        <v>88</v>
      </c>
      <c r="B16" s="6" t="n">
        <v>-960</v>
      </c>
      <c r="C16" s="6" t="n">
        <v>715</v>
      </c>
      <c r="D16" s="6" t="n">
        <v>-16</v>
      </c>
      <c r="E16" s="6" t="n">
        <v>1036</v>
      </c>
      <c r="F16" s="6" t="n">
        <v>3160</v>
      </c>
      <c r="G16" s="6" t="n">
        <v>9316</v>
      </c>
    </row>
    <row r="17" spans="1:7">
      <c r="A17" s="4" t="s">
        <v>89</v>
      </c>
      <c r="B17" s="6" t="n">
        <v>-839</v>
      </c>
      <c r="D17" s="6" t="n">
        <v>-839</v>
      </c>
    </row>
    <row r="18" spans="1:7">
      <c r="A18" s="4" t="s">
        <v>90</v>
      </c>
      <c r="B18" s="6" t="n">
        <v>-76</v>
      </c>
      <c r="C18" s="6" t="n">
        <v>4</v>
      </c>
      <c r="D18" s="6" t="n">
        <v>-135</v>
      </c>
      <c r="E18" s="6" t="n">
        <v>-7</v>
      </c>
      <c r="F18" s="6" t="n">
        <v>-417</v>
      </c>
      <c r="G18" s="6" t="n">
        <v>-55</v>
      </c>
    </row>
    <row r="19" spans="1:7">
      <c r="A19" s="4" t="s">
        <v>91</v>
      </c>
      <c r="B19" s="6" t="n">
        <v>-1875</v>
      </c>
      <c r="C19" s="6" t="n">
        <v>719</v>
      </c>
      <c r="D19" s="6" t="n">
        <v>1029</v>
      </c>
      <c r="E19" s="6" t="n">
        <v>1029</v>
      </c>
      <c r="F19" s="6" t="n">
        <v>2743</v>
      </c>
      <c r="G19" s="6" t="n">
        <v>9261</v>
      </c>
    </row>
    <row r="20" spans="1:7">
      <c r="A20" s="4" t="s">
        <v>92</v>
      </c>
      <c r="B20" s="6" t="n">
        <v>-4389</v>
      </c>
      <c r="C20" s="6" t="n">
        <v>-2774</v>
      </c>
      <c r="D20" s="6" t="n">
        <v>-6037</v>
      </c>
      <c r="E20" s="6" t="n">
        <v>-5411</v>
      </c>
      <c r="F20" s="6" t="n">
        <v>-11405</v>
      </c>
      <c r="G20" s="6" t="n">
        <v>-29269</v>
      </c>
    </row>
    <row r="21" spans="1:7">
      <c r="A21" s="3" t="s">
        <v>93</v>
      </c>
    </row>
    <row r="22" spans="1:7">
      <c r="A22" s="4" t="s">
        <v>94</v>
      </c>
      <c r="B22" s="4" t="s">
        <v>33</v>
      </c>
      <c r="C22" s="6" t="n">
        <v>-576</v>
      </c>
      <c r="D22" s="4" t="s">
        <v>33</v>
      </c>
      <c r="E22" s="6" t="n">
        <v>-1166</v>
      </c>
      <c r="F22" s="6" t="n">
        <v>-2300</v>
      </c>
      <c r="G22" s="6" t="n">
        <v>-4181</v>
      </c>
    </row>
    <row r="23" spans="1:7">
      <c r="A23" s="4" t="s">
        <v>95</v>
      </c>
      <c r="B23" s="4" t="s">
        <v>33</v>
      </c>
      <c r="C23" s="4" t="s">
        <v>33</v>
      </c>
      <c r="D23" s="6" t="n">
        <v>2</v>
      </c>
      <c r="E23" s="4" t="s">
        <v>33</v>
      </c>
      <c r="F23" s="6" t="n">
        <v>57</v>
      </c>
      <c r="G23" s="6" t="n">
        <v>636</v>
      </c>
    </row>
    <row r="24" spans="1:7">
      <c r="A24" s="4" t="s">
        <v>96</v>
      </c>
      <c r="B24" s="4" t="s">
        <v>33</v>
      </c>
      <c r="C24" s="6" t="n">
        <v>-576</v>
      </c>
      <c r="D24" s="6" t="n">
        <v>2</v>
      </c>
      <c r="E24" s="6" t="n">
        <v>-1166</v>
      </c>
      <c r="F24" s="6" t="n">
        <v>-2243</v>
      </c>
      <c r="G24" s="6" t="n">
        <v>-3545</v>
      </c>
    </row>
    <row r="25" spans="1:7">
      <c r="A25" s="4" t="s">
        <v>97</v>
      </c>
      <c r="B25" s="4" t="s">
        <v>33</v>
      </c>
      <c r="C25" s="4" t="s">
        <v>33</v>
      </c>
      <c r="D25" s="4" t="s">
        <v>33</v>
      </c>
      <c r="E25" s="4" t="s">
        <v>33</v>
      </c>
      <c r="F25" s="6" t="n">
        <v>-2</v>
      </c>
      <c r="G25" s="6" t="n">
        <v>-22</v>
      </c>
    </row>
    <row r="26" spans="1:7">
      <c r="A26" s="4" t="s">
        <v>98</v>
      </c>
      <c r="B26" s="5" t="n">
        <v>-4389</v>
      </c>
      <c r="C26" s="5" t="n">
        <v>-3350</v>
      </c>
      <c r="D26" s="5" t="n">
        <v>6035</v>
      </c>
      <c r="E26" s="5" t="n">
        <v>-6577</v>
      </c>
      <c r="F26" s="5" t="n">
        <v>-13650</v>
      </c>
      <c r="G26" s="5" t="n">
        <v>-32836</v>
      </c>
    </row>
    <row r="27" spans="1:7">
      <c r="A27" s="3" t="s">
        <v>99</v>
      </c>
    </row>
    <row r="28" spans="1:7">
      <c r="A28" s="4" t="s">
        <v>100</v>
      </c>
      <c r="B28" s="8" t="n">
        <v>-0.07000000000000001</v>
      </c>
      <c r="C28" s="8" t="n">
        <v>-0.07000000000000001</v>
      </c>
      <c r="D28" s="8" t="n">
        <v>-0.1</v>
      </c>
      <c r="E28" s="8" t="n">
        <v>-0.13</v>
      </c>
      <c r="F28" s="8" t="n">
        <v>-0.23</v>
      </c>
      <c r="G28" s="8" t="n">
        <v>-0.64</v>
      </c>
    </row>
    <row r="29" spans="1:7">
      <c r="A29" s="4" t="s">
        <v>101</v>
      </c>
      <c r="B29" s="4" t="s">
        <v>33</v>
      </c>
      <c r="C29" s="9" t="n">
        <v>-0.01</v>
      </c>
      <c r="D29" s="4" t="s">
        <v>33</v>
      </c>
      <c r="E29" s="9" t="n">
        <v>-0.02</v>
      </c>
      <c r="F29" s="9" t="n">
        <v>-0.04</v>
      </c>
      <c r="G29" s="9" t="n">
        <v>-0.08</v>
      </c>
    </row>
    <row r="30" spans="1:7">
      <c r="A30" s="4" t="s">
        <v>102</v>
      </c>
      <c r="B30" s="8" t="n">
        <v>-0.07000000000000001</v>
      </c>
      <c r="C30" s="8" t="n">
        <v>-0.08</v>
      </c>
      <c r="D30" s="8" t="n">
        <v>-0.1</v>
      </c>
      <c r="E30" s="8" t="n">
        <v>-0.15</v>
      </c>
      <c r="F30" s="8" t="n">
        <v>-0.27</v>
      </c>
      <c r="G30" s="8" t="n">
        <v>-0.72</v>
      </c>
    </row>
    <row r="31" spans="1:7">
      <c r="A31" s="3" t="s">
        <v>103</v>
      </c>
    </row>
    <row r="32" spans="1:7">
      <c r="A32" s="4" t="s">
        <v>104</v>
      </c>
      <c r="B32" s="6" t="n">
        <v>61967</v>
      </c>
      <c r="C32" s="6" t="n">
        <v>50500</v>
      </c>
      <c r="D32" s="6" t="n">
        <v>58227</v>
      </c>
      <c r="E32" s="6" t="n">
        <v>49739</v>
      </c>
      <c r="F32" s="6" t="n">
        <v>50500</v>
      </c>
      <c r="G32" s="6" t="n">
        <v>45500</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80"/>
    <col customWidth="1" max="3" min="3" width="60"/>
  </cols>
  <sheetData>
    <row r="1" spans="1:3">
      <c r="A1" s="1" t="s">
        <v>432</v>
      </c>
      <c r="B1" s="2" t="s">
        <v>1</v>
      </c>
      <c r="C1" s="2" t="s">
        <v>73</v>
      </c>
    </row>
    <row r="2" spans="1:3">
      <c r="B2" s="2" t="s">
        <v>2</v>
      </c>
      <c r="C2" s="2" t="s">
        <v>23</v>
      </c>
    </row>
    <row r="3" spans="1:3">
      <c r="A3" s="3" t="s">
        <v>229</v>
      </c>
    </row>
    <row r="4" spans="1:3">
      <c r="A4" s="4" t="s">
        <v>433</v>
      </c>
      <c r="B4" s="4" t="s">
        <v>434</v>
      </c>
      <c r="C4" s="4" t="s">
        <v>435</v>
      </c>
    </row>
    <row r="5" spans="1:3">
      <c r="A5" s="4" t="s">
        <v>436</v>
      </c>
      <c r="B5" s="4" t="s">
        <v>4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438</v>
      </c>
      <c r="B1" s="2" t="s">
        <v>1</v>
      </c>
      <c r="C1" s="2" t="s">
        <v>73</v>
      </c>
    </row>
    <row r="2" spans="1:3">
      <c r="B2" s="2" t="s">
        <v>2</v>
      </c>
      <c r="C2" s="2" t="s">
        <v>23</v>
      </c>
    </row>
    <row r="3" spans="1:3">
      <c r="A3" s="3" t="s">
        <v>289</v>
      </c>
    </row>
    <row r="4" spans="1:3">
      <c r="A4" s="4" t="s">
        <v>439</v>
      </c>
      <c r="B4" s="4" t="s">
        <v>440</v>
      </c>
      <c r="C4" s="4" t="s">
        <v>4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42</v>
      </c>
      <c r="B1" s="2" t="s">
        <v>1</v>
      </c>
      <c r="C1" s="2" t="s">
        <v>73</v>
      </c>
    </row>
    <row r="2" spans="1:3">
      <c r="B2" s="2" t="s">
        <v>2</v>
      </c>
      <c r="C2" s="2" t="s">
        <v>23</v>
      </c>
    </row>
    <row r="3" spans="1:3">
      <c r="A3" s="3" t="s">
        <v>293</v>
      </c>
    </row>
    <row r="4" spans="1:3">
      <c r="A4" s="4" t="s">
        <v>443</v>
      </c>
      <c r="B4" s="4" t="s">
        <v>444</v>
      </c>
      <c r="C4" s="4" t="s">
        <v>4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6</v>
      </c>
      <c r="B1" s="2" t="s">
        <v>1</v>
      </c>
    </row>
    <row r="2" spans="1:2">
      <c r="B2" s="2" t="s">
        <v>2</v>
      </c>
    </row>
    <row r="3" spans="1:2">
      <c r="A3" s="3" t="s">
        <v>298</v>
      </c>
    </row>
    <row r="4" spans="1:2">
      <c r="A4" s="4" t="s">
        <v>447</v>
      </c>
      <c r="B4" s="4" t="s">
        <v>4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1"/>
    <col customWidth="1" max="7" min="7" width="21"/>
    <col customWidth="1" max="8" min="8" width="21"/>
    <col customWidth="1" max="9" min="9" width="80"/>
    <col customWidth="1" max="10" min="10" width="21"/>
    <col customWidth="1" max="11" min="11" width="80"/>
    <col customWidth="1" max="12" min="12" width="21"/>
    <col customWidth="1" max="13" min="13" width="21"/>
    <col customWidth="1" max="14" min="14" width="14"/>
  </cols>
  <sheetData>
    <row r="1" spans="1:14">
      <c r="A1" s="1" t="s">
        <v>449</v>
      </c>
      <c r="B1" s="2" t="s">
        <v>450</v>
      </c>
      <c r="C1" s="2" t="s">
        <v>451</v>
      </c>
      <c r="D1" s="2" t="s">
        <v>451</v>
      </c>
      <c r="E1" s="2" t="s">
        <v>452</v>
      </c>
      <c r="F1" s="2" t="s">
        <v>453</v>
      </c>
      <c r="G1" s="2" t="s">
        <v>454</v>
      </c>
      <c r="H1" s="2" t="s">
        <v>455</v>
      </c>
      <c r="I1" s="2" t="s">
        <v>456</v>
      </c>
      <c r="J1" s="2" t="s">
        <v>455</v>
      </c>
      <c r="K1" s="2" t="s">
        <v>454</v>
      </c>
      <c r="L1" s="2" t="s">
        <v>457</v>
      </c>
      <c r="M1" s="2" t="s">
        <v>458</v>
      </c>
      <c r="N1" s="2" t="s">
        <v>459</v>
      </c>
    </row>
    <row r="2" spans="1:14">
      <c r="A2" s="3" t="s">
        <v>460</v>
      </c>
    </row>
    <row r="3" spans="1:14">
      <c r="A3" s="4" t="s">
        <v>161</v>
      </c>
      <c r="F3" s="5" t="n">
        <v>-4389</v>
      </c>
      <c r="H3" s="5" t="n">
        <v>-3350</v>
      </c>
      <c r="I3" s="5" t="n">
        <v>6035</v>
      </c>
      <c r="J3" s="5" t="n">
        <v>-6577</v>
      </c>
      <c r="K3" s="5" t="n">
        <v>-13650</v>
      </c>
      <c r="L3" s="5" t="n">
        <v>-32836</v>
      </c>
    </row>
    <row r="4" spans="1:14">
      <c r="A4" s="4" t="s">
        <v>56</v>
      </c>
      <c r="F4" s="6" t="n">
        <v>-121921</v>
      </c>
      <c r="G4" s="5" t="n">
        <v>-115886</v>
      </c>
      <c r="I4" s="6" t="n">
        <v>-121921</v>
      </c>
      <c r="K4" s="6" t="n">
        <v>-115886</v>
      </c>
      <c r="L4" s="6" t="n">
        <v>-102236</v>
      </c>
    </row>
    <row r="5" spans="1:14">
      <c r="A5" s="4" t="s">
        <v>461</v>
      </c>
      <c r="I5" s="6" t="n">
        <v>-3134</v>
      </c>
      <c r="J5" s="5" t="n">
        <v>-4902</v>
      </c>
      <c r="K5" s="6" t="n">
        <v>-9040</v>
      </c>
      <c r="L5" s="6" t="n">
        <v>-17643</v>
      </c>
    </row>
    <row r="6" spans="1:14">
      <c r="A6" s="4" t="s">
        <v>191</v>
      </c>
      <c r="G6" s="6" t="n">
        <v>12693</v>
      </c>
      <c r="I6" s="6" t="n">
        <v>2</v>
      </c>
      <c r="K6" s="6" t="n">
        <v>4221</v>
      </c>
      <c r="L6" s="5" t="n">
        <v>12693</v>
      </c>
    </row>
    <row r="7" spans="1:14">
      <c r="A7" s="4" t="s">
        <v>462</v>
      </c>
      <c r="B7" s="6" t="n">
        <v>4277000</v>
      </c>
    </row>
    <row r="8" spans="1:14">
      <c r="A8" s="4" t="s">
        <v>463</v>
      </c>
      <c r="G8" s="6" t="n">
        <v>5045</v>
      </c>
      <c r="K8" s="6" t="n">
        <v>5045</v>
      </c>
    </row>
    <row r="9" spans="1:14">
      <c r="A9" s="4" t="s">
        <v>464</v>
      </c>
      <c r="F9" s="5" t="n">
        <v>525</v>
      </c>
      <c r="G9" s="5" t="n">
        <v>905</v>
      </c>
      <c r="I9" s="5" t="n">
        <v>525</v>
      </c>
      <c r="K9" s="5" t="n">
        <v>905</v>
      </c>
    </row>
    <row r="10" spans="1:14">
      <c r="A10" s="4" t="s">
        <v>465</v>
      </c>
      <c r="I10" s="4" t="s">
        <v>466</v>
      </c>
      <c r="K10" s="4" t="s">
        <v>467</v>
      </c>
    </row>
    <row r="11" spans="1:14">
      <c r="A11" s="4" t="s">
        <v>468</v>
      </c>
      <c r="I11" s="6" t="n">
        <v>2</v>
      </c>
    </row>
    <row r="12" spans="1:14">
      <c r="A12" s="4" t="s">
        <v>469</v>
      </c>
    </row>
    <row r="13" spans="1:14">
      <c r="A13" s="3" t="s">
        <v>460</v>
      </c>
    </row>
    <row r="14" spans="1:14">
      <c r="A14" s="4" t="s">
        <v>470</v>
      </c>
      <c r="E14" s="4" t="s">
        <v>471</v>
      </c>
      <c r="G14" s="4" t="s">
        <v>471</v>
      </c>
      <c r="K14" s="4" t="s">
        <v>471</v>
      </c>
      <c r="N14" s="4" t="s">
        <v>471</v>
      </c>
    </row>
    <row r="15" spans="1:14">
      <c r="A15" s="4" t="s">
        <v>469</v>
      </c>
    </row>
    <row r="16" spans="1:14">
      <c r="A16" s="3" t="s">
        <v>460</v>
      </c>
    </row>
    <row r="17" spans="1:14">
      <c r="A17" s="4" t="s">
        <v>470</v>
      </c>
      <c r="E17" s="4" t="s">
        <v>471</v>
      </c>
    </row>
    <row r="18" spans="1:14">
      <c r="A18" s="4" t="s">
        <v>472</v>
      </c>
    </row>
    <row r="19" spans="1:14">
      <c r="A19" s="3" t="s">
        <v>460</v>
      </c>
    </row>
    <row r="20" spans="1:14">
      <c r="A20" s="4" t="s">
        <v>464</v>
      </c>
      <c r="M20" s="5" t="n">
        <v>10000</v>
      </c>
    </row>
    <row r="21" spans="1:14">
      <c r="A21" s="4" t="s">
        <v>473</v>
      </c>
    </row>
    <row r="22" spans="1:14">
      <c r="A22" s="3" t="s">
        <v>460</v>
      </c>
    </row>
    <row r="23" spans="1:14">
      <c r="A23" s="4" t="s">
        <v>462</v>
      </c>
      <c r="E23" s="6" t="n">
        <v>525000</v>
      </c>
    </row>
    <row r="24" spans="1:14">
      <c r="A24" s="4" t="s">
        <v>474</v>
      </c>
    </row>
    <row r="25" spans="1:14">
      <c r="A25" s="3" t="s">
        <v>460</v>
      </c>
    </row>
    <row r="26" spans="1:14">
      <c r="A26" s="4" t="s">
        <v>475</v>
      </c>
      <c r="G26" s="4" t="s">
        <v>476</v>
      </c>
      <c r="K26" s="4" t="s">
        <v>476</v>
      </c>
    </row>
    <row r="27" spans="1:14">
      <c r="A27" s="4" t="s">
        <v>477</v>
      </c>
      <c r="K27" s="4" t="s">
        <v>478</v>
      </c>
    </row>
    <row r="28" spans="1:14">
      <c r="A28" s="4" t="s">
        <v>462</v>
      </c>
      <c r="C28" s="6" t="n">
        <v>560000</v>
      </c>
    </row>
    <row r="29" spans="1:14">
      <c r="A29" s="4" t="s">
        <v>479</v>
      </c>
      <c r="D29" s="6" t="n">
        <v>525000</v>
      </c>
    </row>
    <row r="30" spans="1:14">
      <c r="A30" s="4" t="s">
        <v>480</v>
      </c>
    </row>
    <row r="31" spans="1:14">
      <c r="A31" s="3" t="s">
        <v>460</v>
      </c>
    </row>
    <row r="32" spans="1:14">
      <c r="A32" s="4" t="s">
        <v>475</v>
      </c>
      <c r="G32" s="4" t="s">
        <v>481</v>
      </c>
      <c r="K32" s="4" t="s">
        <v>481</v>
      </c>
    </row>
    <row r="33" spans="1:14">
      <c r="A33" s="4" t="s">
        <v>482</v>
      </c>
    </row>
    <row r="34" spans="1:14">
      <c r="A34" s="3" t="s">
        <v>460</v>
      </c>
    </row>
    <row r="35" spans="1:14">
      <c r="A35" s="4" t="s">
        <v>475</v>
      </c>
      <c r="G35" s="4" t="s">
        <v>481</v>
      </c>
      <c r="K35" s="4" t="s">
        <v>481</v>
      </c>
    </row>
    <row r="36" spans="1:14">
      <c r="A36" s="4" t="s">
        <v>474</v>
      </c>
    </row>
    <row r="37" spans="1:14">
      <c r="A37" s="3" t="s">
        <v>460</v>
      </c>
    </row>
    <row r="38" spans="1:14">
      <c r="A38" s="4" t="s">
        <v>475</v>
      </c>
      <c r="G38" s="4" t="s">
        <v>481</v>
      </c>
      <c r="K38" s="4" t="s">
        <v>481</v>
      </c>
    </row>
    <row r="39" spans="1:14">
      <c r="A39" s="4" t="s">
        <v>483</v>
      </c>
    </row>
    <row r="40" spans="1:14">
      <c r="A40" s="3" t="s">
        <v>460</v>
      </c>
    </row>
    <row r="41" spans="1:14">
      <c r="A41" s="4" t="s">
        <v>475</v>
      </c>
      <c r="G41" s="4" t="s">
        <v>481</v>
      </c>
      <c r="K41" s="4" t="s">
        <v>481</v>
      </c>
    </row>
    <row r="42" spans="1:14">
      <c r="A42" s="4" t="s">
        <v>484</v>
      </c>
    </row>
    <row r="43" spans="1:14">
      <c r="A43" s="3" t="s">
        <v>460</v>
      </c>
    </row>
    <row r="44" spans="1:14">
      <c r="A44" s="4" t="s">
        <v>485</v>
      </c>
      <c r="E44" s="6" t="n">
        <v>525000</v>
      </c>
    </row>
    <row r="45" spans="1:14">
      <c r="A45" s="4" t="s">
        <v>479</v>
      </c>
      <c r="E45" s="6" t="n">
        <v>52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86</v>
      </c>
      <c r="B1" s="2" t="s">
        <v>23</v>
      </c>
      <c r="C1" s="2" t="s">
        <v>24</v>
      </c>
    </row>
    <row r="2" spans="1:3">
      <c r="A2" s="3" t="s">
        <v>214</v>
      </c>
    </row>
    <row r="3" spans="1:3">
      <c r="A3" s="4" t="s">
        <v>173</v>
      </c>
      <c r="B3" s="4" t="s">
        <v>33</v>
      </c>
      <c r="C3" s="5" t="n">
        <v>611</v>
      </c>
    </row>
    <row r="4" spans="1:3">
      <c r="A4" s="4" t="s">
        <v>487</v>
      </c>
      <c r="B4" s="6" t="n">
        <v>23</v>
      </c>
      <c r="C4" s="6" t="n">
        <v>34</v>
      </c>
    </row>
    <row r="5" spans="1:3">
      <c r="A5" s="4" t="s">
        <v>488</v>
      </c>
      <c r="B5" s="6" t="n">
        <v>23</v>
      </c>
      <c r="C5" s="6" t="n">
        <v>645</v>
      </c>
    </row>
    <row r="6" spans="1:3">
      <c r="A6" s="4" t="s">
        <v>34</v>
      </c>
      <c r="B6" s="4" t="s">
        <v>33</v>
      </c>
      <c r="C6" s="6" t="n">
        <v>995</v>
      </c>
    </row>
    <row r="7" spans="1:3">
      <c r="A7" s="4" t="s">
        <v>37</v>
      </c>
      <c r="B7" s="4" t="s">
        <v>33</v>
      </c>
      <c r="C7" s="6" t="n">
        <v>28</v>
      </c>
    </row>
    <row r="8" spans="1:3">
      <c r="A8" s="4" t="s">
        <v>489</v>
      </c>
      <c r="B8" s="4" t="s">
        <v>33</v>
      </c>
      <c r="C8" s="6" t="n">
        <v>1023</v>
      </c>
    </row>
    <row r="9" spans="1:3">
      <c r="A9" s="4" t="s">
        <v>41</v>
      </c>
      <c r="B9" s="6" t="n">
        <v>23</v>
      </c>
      <c r="C9" s="6" t="n">
        <v>30</v>
      </c>
    </row>
    <row r="10" spans="1:3">
      <c r="A10" s="4" t="s">
        <v>42</v>
      </c>
      <c r="B10" s="6" t="n">
        <v>11</v>
      </c>
      <c r="C10" s="6" t="n">
        <v>13</v>
      </c>
    </row>
    <row r="11" spans="1:3">
      <c r="A11" s="4" t="s">
        <v>490</v>
      </c>
      <c r="B11" s="5" t="n">
        <v>34</v>
      </c>
      <c r="C11" s="5" t="n">
        <v>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s>
  <sheetData>
    <row r="1" spans="1:5">
      <c r="A1" s="1" t="s">
        <v>491</v>
      </c>
      <c r="B1" s="2" t="s">
        <v>1</v>
      </c>
      <c r="D1" s="2" t="s">
        <v>73</v>
      </c>
    </row>
    <row r="2" spans="1:5">
      <c r="B2" s="2" t="s">
        <v>2</v>
      </c>
      <c r="C2" s="2" t="s">
        <v>74</v>
      </c>
      <c r="D2" s="2" t="s">
        <v>23</v>
      </c>
      <c r="E2" s="2" t="s">
        <v>24</v>
      </c>
    </row>
    <row r="3" spans="1:5">
      <c r="A3" s="3" t="s">
        <v>214</v>
      </c>
    </row>
    <row r="4" spans="1:5">
      <c r="A4" s="4" t="s">
        <v>223</v>
      </c>
      <c r="B4" s="4" t="s">
        <v>33</v>
      </c>
      <c r="C4" s="5" t="n">
        <v>2479</v>
      </c>
      <c r="D4" s="5" t="n">
        <v>9883</v>
      </c>
      <c r="E4" s="5" t="n">
        <v>9541</v>
      </c>
    </row>
    <row r="5" spans="1:5">
      <c r="A5" s="4" t="s">
        <v>492</v>
      </c>
      <c r="B5" s="4" t="s">
        <v>33</v>
      </c>
      <c r="C5" s="6" t="n">
        <v>2845</v>
      </c>
      <c r="D5" s="6" t="n">
        <v>10515</v>
      </c>
      <c r="E5" s="6" t="n">
        <v>10567</v>
      </c>
    </row>
    <row r="6" spans="1:5">
      <c r="A6" s="4" t="s">
        <v>493</v>
      </c>
      <c r="B6" s="4" t="s">
        <v>33</v>
      </c>
      <c r="C6" s="6" t="n">
        <v>-366</v>
      </c>
      <c r="D6" s="6" t="n">
        <v>-632</v>
      </c>
      <c r="E6" s="6" t="n">
        <v>-1026</v>
      </c>
    </row>
    <row r="7" spans="1:5">
      <c r="A7" s="4" t="s">
        <v>494</v>
      </c>
      <c r="B7" s="4" t="s">
        <v>33</v>
      </c>
      <c r="C7" s="6" t="n">
        <v>224</v>
      </c>
      <c r="D7" s="6" t="n">
        <v>1668</v>
      </c>
      <c r="E7" s="6" t="n">
        <v>3155</v>
      </c>
    </row>
    <row r="8" spans="1:5">
      <c r="A8" s="4" t="s">
        <v>94</v>
      </c>
      <c r="B8" s="4" t="s">
        <v>33</v>
      </c>
      <c r="C8" s="6" t="n">
        <v>-590</v>
      </c>
      <c r="D8" s="6" t="n">
        <v>-2300</v>
      </c>
      <c r="E8" s="6" t="n">
        <v>-4181</v>
      </c>
    </row>
    <row r="9" spans="1:5">
      <c r="A9" s="4" t="s">
        <v>495</v>
      </c>
      <c r="B9" s="4" t="s">
        <v>33</v>
      </c>
      <c r="C9" s="5" t="n">
        <v>61</v>
      </c>
      <c r="D9" s="5" t="n">
        <v>452</v>
      </c>
      <c r="E9" s="5" t="n">
        <v>222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96</v>
      </c>
      <c r="B1" s="2" t="s">
        <v>497</v>
      </c>
      <c r="C1" s="2" t="s">
        <v>498</v>
      </c>
      <c r="D1" s="2" t="s">
        <v>499</v>
      </c>
      <c r="E1" s="2" t="s">
        <v>500</v>
      </c>
      <c r="F1" s="2" t="s">
        <v>2</v>
      </c>
      <c r="G1" s="2" t="s">
        <v>74</v>
      </c>
      <c r="H1" s="2" t="s">
        <v>2</v>
      </c>
      <c r="I1" s="2" t="s">
        <v>74</v>
      </c>
      <c r="J1" s="2" t="s">
        <v>23</v>
      </c>
      <c r="K1" s="2" t="s">
        <v>24</v>
      </c>
    </row>
    <row r="2" spans="1:11">
      <c r="A2" s="3" t="s">
        <v>501</v>
      </c>
    </row>
    <row r="3" spans="1:11">
      <c r="A3" s="4" t="s">
        <v>502</v>
      </c>
      <c r="J3" s="5" t="n">
        <v>825</v>
      </c>
      <c r="K3" s="5" t="n">
        <v>2029</v>
      </c>
    </row>
    <row r="4" spans="1:11">
      <c r="A4" s="4" t="s">
        <v>503</v>
      </c>
      <c r="B4" s="6" t="n">
        <v>4277</v>
      </c>
    </row>
    <row r="5" spans="1:11">
      <c r="A5" s="4" t="s">
        <v>168</v>
      </c>
      <c r="F5" s="4" t="s">
        <v>33</v>
      </c>
      <c r="G5" s="4" t="s">
        <v>33</v>
      </c>
      <c r="H5" s="5" t="n">
        <v>2</v>
      </c>
      <c r="I5" s="4" t="s">
        <v>33</v>
      </c>
      <c r="J5" s="6" t="n">
        <v>57</v>
      </c>
      <c r="K5" s="6" t="n">
        <v>636</v>
      </c>
    </row>
    <row r="6" spans="1:11">
      <c r="A6" s="4" t="s">
        <v>504</v>
      </c>
      <c r="H6" s="5" t="n">
        <v>0</v>
      </c>
      <c r="I6" s="5" t="n">
        <v>166</v>
      </c>
      <c r="J6" s="5" t="n">
        <v>268</v>
      </c>
      <c r="K6" s="5" t="n">
        <v>253</v>
      </c>
    </row>
    <row r="7" spans="1:11">
      <c r="A7" s="4" t="s">
        <v>505</v>
      </c>
    </row>
    <row r="8" spans="1:11">
      <c r="A8" s="3" t="s">
        <v>501</v>
      </c>
    </row>
    <row r="9" spans="1:11">
      <c r="A9" s="4" t="s">
        <v>502</v>
      </c>
      <c r="D9" s="5" t="n">
        <v>2029</v>
      </c>
    </row>
    <row r="10" spans="1:11">
      <c r="A10" s="4" t="s">
        <v>503</v>
      </c>
      <c r="D10" s="6" t="n">
        <v>560</v>
      </c>
    </row>
    <row r="11" spans="1:11">
      <c r="A11" s="4" t="s">
        <v>506</v>
      </c>
      <c r="E11" s="6" t="n">
        <v>525</v>
      </c>
    </row>
    <row r="12" spans="1:11">
      <c r="A12" s="4" t="s">
        <v>168</v>
      </c>
      <c r="C12" s="5" t="n">
        <v>6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3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07</v>
      </c>
      <c r="B1" s="2" t="s">
        <v>2</v>
      </c>
      <c r="C1" s="2" t="s">
        <v>508</v>
      </c>
      <c r="D1" s="2" t="s">
        <v>23</v>
      </c>
      <c r="E1" s="2" t="s">
        <v>74</v>
      </c>
      <c r="F1" s="2" t="s">
        <v>509</v>
      </c>
      <c r="G1" s="2" t="s">
        <v>24</v>
      </c>
      <c r="H1" s="2" t="s">
        <v>510</v>
      </c>
    </row>
    <row r="2" spans="1:8">
      <c r="A2" s="3" t="s">
        <v>25</v>
      </c>
    </row>
    <row r="3" spans="1:8">
      <c r="A3" s="4" t="s">
        <v>511</v>
      </c>
      <c r="B3" s="5" t="n">
        <v>53</v>
      </c>
      <c r="D3" s="5" t="n">
        <v>520</v>
      </c>
      <c r="G3" s="5" t="n">
        <v>2617</v>
      </c>
    </row>
    <row r="4" spans="1:8">
      <c r="A4" s="4" t="s">
        <v>28</v>
      </c>
      <c r="B4" s="6" t="n">
        <v>216</v>
      </c>
      <c r="D4" s="6" t="n">
        <v>900</v>
      </c>
      <c r="G4" s="6" t="n">
        <v>242</v>
      </c>
    </row>
    <row r="5" spans="1:8">
      <c r="A5" s="4" t="s">
        <v>29</v>
      </c>
      <c r="D5" s="6" t="n">
        <v>23</v>
      </c>
      <c r="G5" s="6" t="n">
        <v>645</v>
      </c>
    </row>
    <row r="6" spans="1:8">
      <c r="A6" s="4" t="s">
        <v>30</v>
      </c>
      <c r="B6" s="6" t="n">
        <v>718</v>
      </c>
      <c r="D6" s="6" t="n">
        <v>1687</v>
      </c>
      <c r="G6" s="6" t="n">
        <v>7234</v>
      </c>
    </row>
    <row r="7" spans="1:8">
      <c r="A7" s="3" t="s">
        <v>31</v>
      </c>
    </row>
    <row r="8" spans="1:8">
      <c r="A8" s="4" t="s">
        <v>34</v>
      </c>
      <c r="B8" s="6" t="n">
        <v>676</v>
      </c>
      <c r="D8" s="6" t="n">
        <v>824</v>
      </c>
      <c r="G8" s="6" t="n">
        <v>2619</v>
      </c>
    </row>
    <row r="9" spans="1:8">
      <c r="A9" s="4" t="s">
        <v>35</v>
      </c>
      <c r="B9" s="6" t="n">
        <v>3223</v>
      </c>
      <c r="D9" s="4" t="s">
        <v>33</v>
      </c>
      <c r="G9" s="6" t="n">
        <v>1545</v>
      </c>
    </row>
    <row r="10" spans="1:8">
      <c r="A10" s="4" t="s">
        <v>512</v>
      </c>
      <c r="D10" s="4" t="s">
        <v>33</v>
      </c>
      <c r="G10" s="6" t="n">
        <v>1023</v>
      </c>
    </row>
    <row r="11" spans="1:8">
      <c r="A11" s="4" t="s">
        <v>37</v>
      </c>
      <c r="B11" s="6" t="n">
        <v>25</v>
      </c>
      <c r="D11" s="6" t="n">
        <v>27</v>
      </c>
      <c r="G11" s="6" t="n">
        <v>26</v>
      </c>
    </row>
    <row r="12" spans="1:8">
      <c r="A12" s="4" t="s">
        <v>38</v>
      </c>
      <c r="B12" s="6" t="n">
        <v>3924</v>
      </c>
      <c r="D12" s="6" t="n">
        <v>851</v>
      </c>
      <c r="G12" s="6" t="n">
        <v>5213</v>
      </c>
    </row>
    <row r="13" spans="1:8">
      <c r="A13" s="4" t="s">
        <v>39</v>
      </c>
      <c r="B13" s="6" t="n">
        <v>4642</v>
      </c>
      <c r="D13" s="6" t="n">
        <v>2538</v>
      </c>
      <c r="G13" s="6" t="n">
        <v>12447</v>
      </c>
    </row>
    <row r="14" spans="1:8">
      <c r="A14" s="3" t="s">
        <v>40</v>
      </c>
    </row>
    <row r="15" spans="1:8">
      <c r="A15" s="4" t="s">
        <v>41</v>
      </c>
      <c r="B15" s="6" t="n">
        <v>663</v>
      </c>
      <c r="D15" s="6" t="n">
        <v>1416</v>
      </c>
      <c r="G15" s="6" t="n">
        <v>2350</v>
      </c>
    </row>
    <row r="16" spans="1:8">
      <c r="A16" s="4" t="s">
        <v>42</v>
      </c>
      <c r="B16" s="6" t="n">
        <v>872</v>
      </c>
      <c r="D16" s="6" t="n">
        <v>828</v>
      </c>
      <c r="G16" s="6" t="n">
        <v>1080</v>
      </c>
    </row>
    <row r="17" spans="1:8">
      <c r="A17" s="4" t="s">
        <v>513</v>
      </c>
      <c r="B17" s="6" t="n">
        <v>2242</v>
      </c>
      <c r="D17" s="6" t="n">
        <v>3104</v>
      </c>
      <c r="G17" s="6" t="n">
        <v>3694</v>
      </c>
    </row>
    <row r="18" spans="1:8">
      <c r="A18" s="4" t="s">
        <v>46</v>
      </c>
      <c r="G18" s="6" t="n">
        <v>500</v>
      </c>
    </row>
    <row r="19" spans="1:8">
      <c r="A19" s="4" t="s">
        <v>47</v>
      </c>
      <c r="B19" s="4" t="s">
        <v>33</v>
      </c>
      <c r="D19" s="6" t="n">
        <v>34</v>
      </c>
      <c r="G19" s="6" t="n">
        <v>43</v>
      </c>
    </row>
    <row r="20" spans="1:8">
      <c r="A20" s="4" t="s">
        <v>48</v>
      </c>
      <c r="B20" s="6" t="n">
        <v>6515</v>
      </c>
      <c r="D20" s="6" t="n">
        <v>6732</v>
      </c>
      <c r="G20" s="6" t="n">
        <v>7667</v>
      </c>
    </row>
    <row r="21" spans="1:8">
      <c r="A21" s="3" t="s">
        <v>49</v>
      </c>
    </row>
    <row r="22" spans="1:8">
      <c r="A22" s="4" t="s">
        <v>50</v>
      </c>
      <c r="B22" s="4" t="s">
        <v>33</v>
      </c>
      <c r="D22" s="4" t="s">
        <v>33</v>
      </c>
      <c r="G22" s="4" t="s">
        <v>33</v>
      </c>
    </row>
    <row r="23" spans="1:8">
      <c r="A23" s="4" t="s">
        <v>51</v>
      </c>
      <c r="B23" s="6" t="n">
        <v>6515</v>
      </c>
      <c r="D23" s="6" t="n">
        <v>6732</v>
      </c>
      <c r="G23" s="6" t="n">
        <v>7667</v>
      </c>
    </row>
    <row r="24" spans="1:8">
      <c r="A24" s="3" t="s">
        <v>514</v>
      </c>
    </row>
    <row r="25" spans="1:8">
      <c r="A25" s="4" t="s">
        <v>515</v>
      </c>
      <c r="B25" s="4" t="s">
        <v>33</v>
      </c>
      <c r="G25" s="4" t="s">
        <v>33</v>
      </c>
    </row>
    <row r="26" spans="1:8">
      <c r="A26" s="4" t="s">
        <v>516</v>
      </c>
      <c r="B26" s="6" t="n">
        <v>63</v>
      </c>
      <c r="D26" s="6" t="n">
        <v>53</v>
      </c>
      <c r="G26" s="6" t="n">
        <v>49</v>
      </c>
    </row>
    <row r="27" spans="1:8">
      <c r="A27" s="4" t="s">
        <v>55</v>
      </c>
      <c r="B27" s="6" t="n">
        <v>121656</v>
      </c>
      <c r="D27" s="6" t="n">
        <v>113310</v>
      </c>
      <c r="G27" s="6" t="n">
        <v>108585</v>
      </c>
    </row>
    <row r="28" spans="1:8">
      <c r="A28" s="4" t="s">
        <v>56</v>
      </c>
      <c r="B28" s="6" t="n">
        <v>-121921</v>
      </c>
      <c r="D28" s="6" t="n">
        <v>-115886</v>
      </c>
      <c r="G28" s="6" t="n">
        <v>-102236</v>
      </c>
    </row>
    <row r="29" spans="1:8">
      <c r="A29" s="4" t="s">
        <v>57</v>
      </c>
      <c r="B29" s="6" t="n">
        <v>-1671</v>
      </c>
      <c r="D29" s="6" t="n">
        <v>-1671</v>
      </c>
      <c r="G29" s="6" t="n">
        <v>-1618</v>
      </c>
    </row>
    <row r="30" spans="1:8">
      <c r="A30" s="4" t="s">
        <v>517</v>
      </c>
      <c r="B30" s="6" t="n">
        <v>-1873</v>
      </c>
      <c r="C30" s="5" t="n">
        <v>-2022</v>
      </c>
      <c r="D30" s="6" t="n">
        <v>-4194</v>
      </c>
      <c r="E30" s="5" t="n">
        <v>1911</v>
      </c>
      <c r="F30" s="5" t="n">
        <v>2617</v>
      </c>
      <c r="G30" s="6" t="n">
        <v>4780</v>
      </c>
      <c r="H30" s="5" t="n">
        <v>11487</v>
      </c>
    </row>
    <row r="31" spans="1:8">
      <c r="A31" s="4" t="s">
        <v>518</v>
      </c>
      <c r="B31" s="5" t="n">
        <v>4642</v>
      </c>
      <c r="D31" s="5" t="n">
        <v>2538</v>
      </c>
      <c r="G31" s="6" t="n">
        <v>12447</v>
      </c>
    </row>
    <row r="32" spans="1:8">
      <c r="A32" s="4" t="s">
        <v>519</v>
      </c>
    </row>
    <row r="33" spans="1:8">
      <c r="A33" s="3" t="s">
        <v>25</v>
      </c>
    </row>
    <row r="34" spans="1:8">
      <c r="A34" s="4" t="s">
        <v>520</v>
      </c>
      <c r="E34" s="6" t="n">
        <v>2323</v>
      </c>
      <c r="G34" s="6" t="n">
        <v>3730</v>
      </c>
    </row>
    <row r="35" spans="1:8">
      <c r="A35" s="4" t="s">
        <v>511</v>
      </c>
      <c r="E35" s="6" t="n">
        <v>1216</v>
      </c>
      <c r="G35" s="6" t="n">
        <v>2617</v>
      </c>
    </row>
    <row r="36" spans="1:8">
      <c r="A36" s="4" t="s">
        <v>28</v>
      </c>
      <c r="E36" s="6" t="n">
        <v>217</v>
      </c>
      <c r="G36" s="6" t="n">
        <v>242</v>
      </c>
    </row>
    <row r="37" spans="1:8">
      <c r="A37" s="4" t="s">
        <v>29</v>
      </c>
      <c r="E37" s="6" t="n">
        <v>768</v>
      </c>
      <c r="G37" s="6" t="n">
        <v>645</v>
      </c>
    </row>
    <row r="38" spans="1:8">
      <c r="A38" s="4" t="s">
        <v>30</v>
      </c>
      <c r="E38" s="6" t="n">
        <v>4524</v>
      </c>
      <c r="G38" s="6" t="n">
        <v>7234</v>
      </c>
    </row>
    <row r="39" spans="1:8">
      <c r="A39" s="3" t="s">
        <v>31</v>
      </c>
    </row>
    <row r="40" spans="1:8">
      <c r="A40" s="4" t="s">
        <v>34</v>
      </c>
      <c r="E40" s="6" t="n">
        <v>2297</v>
      </c>
      <c r="G40" s="6" t="n">
        <v>2619</v>
      </c>
    </row>
    <row r="41" spans="1:8">
      <c r="A41" s="4" t="s">
        <v>35</v>
      </c>
      <c r="E41" s="6" t="n">
        <v>1269</v>
      </c>
      <c r="G41" s="6" t="n">
        <v>1545</v>
      </c>
    </row>
    <row r="42" spans="1:8">
      <c r="A42" s="4" t="s">
        <v>512</v>
      </c>
      <c r="E42" s="6" t="n">
        <v>1137</v>
      </c>
      <c r="G42" s="6" t="n">
        <v>1023</v>
      </c>
    </row>
    <row r="43" spans="1:8">
      <c r="A43" s="4" t="s">
        <v>37</v>
      </c>
      <c r="E43" s="6" t="n">
        <v>27</v>
      </c>
      <c r="G43" s="6" t="n">
        <v>26</v>
      </c>
    </row>
    <row r="44" spans="1:8">
      <c r="A44" s="4" t="s">
        <v>38</v>
      </c>
      <c r="E44" s="6" t="n">
        <v>4730</v>
      </c>
      <c r="G44" s="6" t="n">
        <v>5213</v>
      </c>
    </row>
    <row r="45" spans="1:8">
      <c r="A45" s="4" t="s">
        <v>39</v>
      </c>
      <c r="E45" s="6" t="n">
        <v>9254</v>
      </c>
      <c r="G45" s="6" t="n">
        <v>12447</v>
      </c>
    </row>
    <row r="46" spans="1:8">
      <c r="A46" s="3" t="s">
        <v>40</v>
      </c>
    </row>
    <row r="47" spans="1:8">
      <c r="A47" s="4" t="s">
        <v>41</v>
      </c>
      <c r="E47" s="6" t="n">
        <v>1243</v>
      </c>
      <c r="G47" s="6" t="n">
        <v>2350</v>
      </c>
    </row>
    <row r="48" spans="1:8">
      <c r="A48" s="4" t="s">
        <v>42</v>
      </c>
      <c r="E48" s="6" t="n">
        <v>869</v>
      </c>
      <c r="G48" s="6" t="n">
        <v>1080</v>
      </c>
    </row>
    <row r="49" spans="1:8">
      <c r="A49" s="4" t="s">
        <v>513</v>
      </c>
      <c r="G49" s="4" t="s">
        <v>33</v>
      </c>
    </row>
    <row r="50" spans="1:8">
      <c r="A50" s="4" t="s">
        <v>46</v>
      </c>
      <c r="G50" s="6" t="n">
        <v>500</v>
      </c>
    </row>
    <row r="51" spans="1:8">
      <c r="A51" s="4" t="s">
        <v>47</v>
      </c>
      <c r="E51" s="6" t="n">
        <v>3</v>
      </c>
      <c r="G51" s="6" t="n">
        <v>43</v>
      </c>
    </row>
    <row r="52" spans="1:8">
      <c r="A52" s="4" t="s">
        <v>48</v>
      </c>
      <c r="E52" s="6" t="n">
        <v>2115</v>
      </c>
      <c r="G52" s="6" t="n">
        <v>3973</v>
      </c>
    </row>
    <row r="53" spans="1:8">
      <c r="A53" s="3" t="s">
        <v>49</v>
      </c>
    </row>
    <row r="54" spans="1:8">
      <c r="A54" s="4" t="s">
        <v>521</v>
      </c>
      <c r="G54" s="4" t="s">
        <v>33</v>
      </c>
    </row>
    <row r="55" spans="1:8">
      <c r="A55" s="4" t="s">
        <v>522</v>
      </c>
      <c r="G55" s="4" t="s">
        <v>33</v>
      </c>
    </row>
    <row r="56" spans="1:8">
      <c r="A56" s="4" t="s">
        <v>50</v>
      </c>
      <c r="G56" s="4" t="s">
        <v>33</v>
      </c>
    </row>
    <row r="57" spans="1:8">
      <c r="A57" s="4" t="s">
        <v>51</v>
      </c>
      <c r="E57" s="6" t="n">
        <v>2115</v>
      </c>
      <c r="G57" s="6" t="n">
        <v>3973</v>
      </c>
    </row>
    <row r="58" spans="1:8">
      <c r="A58" s="3" t="s">
        <v>514</v>
      </c>
    </row>
    <row r="59" spans="1:8">
      <c r="A59" s="4" t="s">
        <v>515</v>
      </c>
      <c r="G59" s="4" t="s">
        <v>33</v>
      </c>
    </row>
    <row r="60" spans="1:8">
      <c r="A60" s="4" t="s">
        <v>516</v>
      </c>
      <c r="E60" s="6" t="n">
        <v>53</v>
      </c>
      <c r="G60" s="6" t="n">
        <v>49</v>
      </c>
    </row>
    <row r="61" spans="1:8">
      <c r="A61" s="4" t="s">
        <v>55</v>
      </c>
      <c r="E61" s="6" t="n">
        <v>128740</v>
      </c>
      <c r="G61" s="6" t="n">
        <v>122424</v>
      </c>
    </row>
    <row r="62" spans="1:8">
      <c r="A62" s="4" t="s">
        <v>56</v>
      </c>
      <c r="E62" s="6" t="n">
        <v>-119994</v>
      </c>
      <c r="G62" s="6" t="n">
        <v>-112381</v>
      </c>
    </row>
    <row r="63" spans="1:8">
      <c r="A63" s="4" t="s">
        <v>57</v>
      </c>
      <c r="E63" s="6" t="n">
        <v>-1660</v>
      </c>
      <c r="G63" s="6" t="n">
        <v>-1618</v>
      </c>
    </row>
    <row r="64" spans="1:8">
      <c r="A64" s="4" t="s">
        <v>517</v>
      </c>
      <c r="E64" s="6" t="n">
        <v>7139</v>
      </c>
      <c r="G64" s="6" t="n">
        <v>8474</v>
      </c>
    </row>
    <row r="65" spans="1:8">
      <c r="A65" s="4" t="s">
        <v>518</v>
      </c>
      <c r="E65" s="6" t="n">
        <v>9254</v>
      </c>
      <c r="G65" s="6" t="n">
        <v>12447</v>
      </c>
    </row>
    <row r="66" spans="1:8">
      <c r="A66" s="4" t="s">
        <v>523</v>
      </c>
    </row>
    <row r="67" spans="1:8">
      <c r="A67" s="3" t="s">
        <v>25</v>
      </c>
    </row>
    <row r="68" spans="1:8">
      <c r="A68" s="4" t="s">
        <v>520</v>
      </c>
      <c r="E68" s="4" t="s">
        <v>33</v>
      </c>
      <c r="G68" s="4" t="s">
        <v>33</v>
      </c>
    </row>
    <row r="69" spans="1:8">
      <c r="A69" s="4" t="s">
        <v>511</v>
      </c>
      <c r="G69" s="4" t="s">
        <v>33</v>
      </c>
    </row>
    <row r="70" spans="1:8">
      <c r="A70" s="4" t="s">
        <v>28</v>
      </c>
      <c r="G70" s="4" t="s">
        <v>33</v>
      </c>
    </row>
    <row r="71" spans="1:8">
      <c r="A71" s="4" t="s">
        <v>29</v>
      </c>
      <c r="G71" s="4" t="s">
        <v>33</v>
      </c>
    </row>
    <row r="72" spans="1:8">
      <c r="A72" s="4" t="s">
        <v>30</v>
      </c>
      <c r="E72" s="4" t="s">
        <v>33</v>
      </c>
      <c r="G72" s="4" t="s">
        <v>33</v>
      </c>
    </row>
    <row r="73" spans="1:8">
      <c r="A73" s="3" t="s">
        <v>31</v>
      </c>
    </row>
    <row r="74" spans="1:8">
      <c r="A74" s="4" t="s">
        <v>34</v>
      </c>
      <c r="E74" s="4" t="s">
        <v>33</v>
      </c>
      <c r="G74" s="4" t="s">
        <v>33</v>
      </c>
    </row>
    <row r="75" spans="1:8">
      <c r="A75" s="4" t="s">
        <v>35</v>
      </c>
      <c r="G75" s="4" t="s">
        <v>33</v>
      </c>
    </row>
    <row r="76" spans="1:8">
      <c r="A76" s="4" t="s">
        <v>512</v>
      </c>
      <c r="G76" s="4" t="s">
        <v>33</v>
      </c>
    </row>
    <row r="77" spans="1:8">
      <c r="A77" s="4" t="s">
        <v>37</v>
      </c>
      <c r="G77" s="4" t="s">
        <v>33</v>
      </c>
    </row>
    <row r="78" spans="1:8">
      <c r="A78" s="4" t="s">
        <v>38</v>
      </c>
      <c r="G78" s="4" t="s">
        <v>33</v>
      </c>
    </row>
    <row r="79" spans="1:8">
      <c r="A79" s="4" t="s">
        <v>39</v>
      </c>
      <c r="E79" s="4" t="s">
        <v>33</v>
      </c>
      <c r="G79" s="4" t="s">
        <v>33</v>
      </c>
    </row>
    <row r="80" spans="1:8">
      <c r="A80" s="3" t="s">
        <v>40</v>
      </c>
    </row>
    <row r="81" spans="1:8">
      <c r="A81" s="4" t="s">
        <v>41</v>
      </c>
      <c r="G81" s="4" t="s">
        <v>33</v>
      </c>
    </row>
    <row r="82" spans="1:8">
      <c r="A82" s="4" t="s">
        <v>42</v>
      </c>
      <c r="G82" s="4" t="s">
        <v>33</v>
      </c>
    </row>
    <row r="83" spans="1:8">
      <c r="A83" s="4" t="s">
        <v>513</v>
      </c>
      <c r="E83" s="6" t="n">
        <v>5228</v>
      </c>
      <c r="G83" s="6" t="n">
        <v>3694</v>
      </c>
    </row>
    <row r="84" spans="1:8">
      <c r="A84" s="4" t="s">
        <v>46</v>
      </c>
      <c r="G84" s="4" t="s">
        <v>33</v>
      </c>
    </row>
    <row r="85" spans="1:8">
      <c r="A85" s="4" t="s">
        <v>47</v>
      </c>
      <c r="G85" s="4" t="s">
        <v>33</v>
      </c>
    </row>
    <row r="86" spans="1:8">
      <c r="A86" s="4" t="s">
        <v>48</v>
      </c>
      <c r="E86" s="6" t="n">
        <v>5228</v>
      </c>
      <c r="G86" s="6" t="n">
        <v>3694</v>
      </c>
    </row>
    <row r="87" spans="1:8">
      <c r="A87" s="3" t="s">
        <v>49</v>
      </c>
    </row>
    <row r="88" spans="1:8">
      <c r="A88" s="4" t="s">
        <v>521</v>
      </c>
      <c r="G88" s="4" t="s">
        <v>33</v>
      </c>
    </row>
    <row r="89" spans="1:8">
      <c r="A89" s="4" t="s">
        <v>522</v>
      </c>
      <c r="G89" s="4" t="s">
        <v>33</v>
      </c>
    </row>
    <row r="90" spans="1:8">
      <c r="A90" s="4" t="s">
        <v>50</v>
      </c>
      <c r="G90" s="4" t="s">
        <v>33</v>
      </c>
    </row>
    <row r="91" spans="1:8">
      <c r="A91" s="4" t="s">
        <v>51</v>
      </c>
      <c r="E91" s="6" t="n">
        <v>5228</v>
      </c>
      <c r="G91" s="6" t="n">
        <v>3694</v>
      </c>
    </row>
    <row r="92" spans="1:8">
      <c r="A92" s="3" t="s">
        <v>514</v>
      </c>
    </row>
    <row r="93" spans="1:8">
      <c r="A93" s="4" t="s">
        <v>515</v>
      </c>
      <c r="G93" s="4" t="s">
        <v>33</v>
      </c>
    </row>
    <row r="94" spans="1:8">
      <c r="A94" s="4" t="s">
        <v>516</v>
      </c>
      <c r="G94" s="4" t="s">
        <v>33</v>
      </c>
    </row>
    <row r="95" spans="1:8">
      <c r="A95" s="4" t="s">
        <v>55</v>
      </c>
      <c r="E95" s="6" t="n">
        <v>-16409</v>
      </c>
      <c r="G95" s="6" t="n">
        <v>-13839</v>
      </c>
    </row>
    <row r="96" spans="1:8">
      <c r="A96" s="4" t="s">
        <v>56</v>
      </c>
      <c r="E96" s="6" t="n">
        <v>11181</v>
      </c>
      <c r="G96" s="6" t="n">
        <v>10145</v>
      </c>
    </row>
    <row r="97" spans="1:8">
      <c r="A97" s="4" t="s">
        <v>57</v>
      </c>
      <c r="G97" s="4" t="s">
        <v>33</v>
      </c>
    </row>
    <row r="98" spans="1:8">
      <c r="A98" s="4" t="s">
        <v>517</v>
      </c>
      <c r="E98" s="6" t="n">
        <v>-5228</v>
      </c>
      <c r="G98" s="6" t="n">
        <v>-3694</v>
      </c>
    </row>
    <row r="99" spans="1:8">
      <c r="A99" s="4" t="s">
        <v>518</v>
      </c>
      <c r="E99" s="4" t="s">
        <v>33</v>
      </c>
      <c r="G99" s="4" t="s">
        <v>33</v>
      </c>
    </row>
    <row r="100" spans="1:8">
      <c r="A100" s="4" t="s">
        <v>524</v>
      </c>
    </row>
    <row r="101" spans="1:8">
      <c r="A101" s="3" t="s">
        <v>25</v>
      </c>
    </row>
    <row r="102" spans="1:8">
      <c r="A102" s="4" t="s">
        <v>520</v>
      </c>
      <c r="E102" s="6" t="n">
        <v>2323</v>
      </c>
      <c r="G102" s="6" t="n">
        <v>3730</v>
      </c>
    </row>
    <row r="103" spans="1:8">
      <c r="A103" s="4" t="s">
        <v>511</v>
      </c>
      <c r="E103" s="6" t="n">
        <v>1216</v>
      </c>
      <c r="G103" s="6" t="n">
        <v>2617</v>
      </c>
    </row>
    <row r="104" spans="1:8">
      <c r="A104" s="4" t="s">
        <v>28</v>
      </c>
      <c r="E104" s="6" t="n">
        <v>217</v>
      </c>
      <c r="G104" s="6" t="n">
        <v>242</v>
      </c>
    </row>
    <row r="105" spans="1:8">
      <c r="A105" s="4" t="s">
        <v>29</v>
      </c>
      <c r="E105" s="6" t="n">
        <v>768</v>
      </c>
      <c r="G105" s="6" t="n">
        <v>645</v>
      </c>
    </row>
    <row r="106" spans="1:8">
      <c r="A106" s="4" t="s">
        <v>30</v>
      </c>
      <c r="E106" s="6" t="n">
        <v>4524</v>
      </c>
      <c r="G106" s="6" t="n">
        <v>7234</v>
      </c>
    </row>
    <row r="107" spans="1:8">
      <c r="A107" s="3" t="s">
        <v>31</v>
      </c>
    </row>
    <row r="108" spans="1:8">
      <c r="A108" s="4" t="s">
        <v>34</v>
      </c>
      <c r="E108" s="6" t="n">
        <v>2297</v>
      </c>
      <c r="G108" s="6" t="n">
        <v>2619</v>
      </c>
    </row>
    <row r="109" spans="1:8">
      <c r="A109" s="4" t="s">
        <v>35</v>
      </c>
      <c r="E109" s="6" t="n">
        <v>1269</v>
      </c>
      <c r="G109" s="6" t="n">
        <v>1545</v>
      </c>
    </row>
    <row r="110" spans="1:8">
      <c r="A110" s="4" t="s">
        <v>512</v>
      </c>
      <c r="E110" s="6" t="n">
        <v>1137</v>
      </c>
      <c r="G110" s="6" t="n">
        <v>1023</v>
      </c>
    </row>
    <row r="111" spans="1:8">
      <c r="A111" s="4" t="s">
        <v>37</v>
      </c>
      <c r="E111" s="6" t="n">
        <v>27</v>
      </c>
      <c r="G111" s="6" t="n">
        <v>26</v>
      </c>
    </row>
    <row r="112" spans="1:8">
      <c r="A112" s="4" t="s">
        <v>38</v>
      </c>
      <c r="E112" s="6" t="n">
        <v>4730</v>
      </c>
      <c r="G112" s="6" t="n">
        <v>5213</v>
      </c>
    </row>
    <row r="113" spans="1:8">
      <c r="A113" s="4" t="s">
        <v>39</v>
      </c>
      <c r="E113" s="6" t="n">
        <v>9254</v>
      </c>
      <c r="G113" s="6" t="n">
        <v>12447</v>
      </c>
    </row>
    <row r="114" spans="1:8">
      <c r="A114" s="3" t="s">
        <v>40</v>
      </c>
    </row>
    <row r="115" spans="1:8">
      <c r="A115" s="4" t="s">
        <v>41</v>
      </c>
      <c r="E115" s="6" t="n">
        <v>1243</v>
      </c>
      <c r="G115" s="6" t="n">
        <v>2350</v>
      </c>
    </row>
    <row r="116" spans="1:8">
      <c r="A116" s="4" t="s">
        <v>42</v>
      </c>
      <c r="E116" s="6" t="n">
        <v>869</v>
      </c>
      <c r="G116" s="6" t="n">
        <v>1080</v>
      </c>
    </row>
    <row r="117" spans="1:8">
      <c r="A117" s="4" t="s">
        <v>513</v>
      </c>
      <c r="E117" s="6" t="n">
        <v>5228</v>
      </c>
      <c r="G117" s="4" t="s">
        <v>33</v>
      </c>
    </row>
    <row r="118" spans="1:8">
      <c r="A118" s="4" t="s">
        <v>46</v>
      </c>
      <c r="G118" s="6" t="n">
        <v>500</v>
      </c>
    </row>
    <row r="119" spans="1:8">
      <c r="A119" s="4" t="s">
        <v>47</v>
      </c>
      <c r="E119" s="6" t="n">
        <v>3</v>
      </c>
      <c r="G119" s="6" t="n">
        <v>43</v>
      </c>
    </row>
    <row r="120" spans="1:8">
      <c r="A120" s="4" t="s">
        <v>48</v>
      </c>
      <c r="E120" s="6" t="n">
        <v>7343</v>
      </c>
      <c r="G120" s="6" t="n">
        <v>7667</v>
      </c>
    </row>
    <row r="121" spans="1:8">
      <c r="A121" s="3" t="s">
        <v>49</v>
      </c>
    </row>
    <row r="122" spans="1:8">
      <c r="A122" s="4" t="s">
        <v>51</v>
      </c>
      <c r="E122" s="6" t="n">
        <v>7343</v>
      </c>
      <c r="G122" s="6" t="n">
        <v>7667</v>
      </c>
    </row>
    <row r="123" spans="1:8">
      <c r="A123" s="3" t="s">
        <v>514</v>
      </c>
    </row>
    <row r="124" spans="1:8">
      <c r="A124" s="4" t="s">
        <v>515</v>
      </c>
      <c r="G124" s="4" t="s">
        <v>33</v>
      </c>
    </row>
    <row r="125" spans="1:8">
      <c r="A125" s="4" t="s">
        <v>516</v>
      </c>
      <c r="E125" s="6" t="n">
        <v>53</v>
      </c>
      <c r="G125" s="6" t="n">
        <v>49</v>
      </c>
    </row>
    <row r="126" spans="1:8">
      <c r="A126" s="4" t="s">
        <v>55</v>
      </c>
      <c r="E126" s="6" t="n">
        <v>112331</v>
      </c>
      <c r="G126" s="6" t="n">
        <v>108585</v>
      </c>
    </row>
    <row r="127" spans="1:8">
      <c r="A127" s="4" t="s">
        <v>56</v>
      </c>
      <c r="E127" s="6" t="n">
        <v>-108813</v>
      </c>
      <c r="G127" s="6" t="n">
        <v>-102236</v>
      </c>
    </row>
    <row r="128" spans="1:8">
      <c r="A128" s="4" t="s">
        <v>57</v>
      </c>
      <c r="E128" s="6" t="n">
        <v>-1660</v>
      </c>
      <c r="G128" s="6" t="n">
        <v>-1618</v>
      </c>
    </row>
    <row r="129" spans="1:8">
      <c r="A129" s="4" t="s">
        <v>517</v>
      </c>
      <c r="E129" s="6" t="n">
        <v>1911</v>
      </c>
      <c r="G129" s="6" t="n">
        <v>4780</v>
      </c>
    </row>
    <row r="130" spans="1:8">
      <c r="A130" s="4" t="s">
        <v>518</v>
      </c>
      <c r="E130" s="5" t="n">
        <v>9254</v>
      </c>
      <c r="G130" s="5" t="n">
        <v>124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525</v>
      </c>
      <c r="B1" s="2" t="s">
        <v>72</v>
      </c>
      <c r="F1" s="2" t="s">
        <v>1</v>
      </c>
      <c r="H1" s="2" t="s">
        <v>73</v>
      </c>
    </row>
    <row r="2" spans="1:9">
      <c r="B2" s="2" t="s">
        <v>2</v>
      </c>
      <c r="C2" s="2" t="s">
        <v>508</v>
      </c>
      <c r="D2" s="2" t="s">
        <v>74</v>
      </c>
      <c r="E2" s="2" t="s">
        <v>509</v>
      </c>
      <c r="F2" s="2" t="s">
        <v>2</v>
      </c>
      <c r="G2" s="2" t="s">
        <v>74</v>
      </c>
      <c r="H2" s="2" t="s">
        <v>23</v>
      </c>
      <c r="I2" s="2" t="s">
        <v>24</v>
      </c>
    </row>
    <row r="3" spans="1:9">
      <c r="A3" s="3" t="s">
        <v>75</v>
      </c>
    </row>
    <row r="4" spans="1:9">
      <c r="A4" s="4" t="s">
        <v>76</v>
      </c>
      <c r="B4" s="5" t="n">
        <v>44</v>
      </c>
      <c r="D4" s="5" t="n">
        <v>286</v>
      </c>
      <c r="F4" s="5" t="n">
        <v>35</v>
      </c>
      <c r="G4" s="5" t="n">
        <v>1039</v>
      </c>
      <c r="H4" s="5" t="n">
        <v>1062</v>
      </c>
      <c r="I4" s="5" t="n">
        <v>558</v>
      </c>
    </row>
    <row r="5" spans="1:9">
      <c r="A5" s="4" t="s">
        <v>77</v>
      </c>
      <c r="B5" s="6" t="n">
        <v>16</v>
      </c>
      <c r="D5" s="6" t="n">
        <v>207</v>
      </c>
      <c r="F5" s="6" t="n">
        <v>61</v>
      </c>
      <c r="G5" s="6" t="n">
        <v>637</v>
      </c>
      <c r="H5" s="6" t="n">
        <v>699</v>
      </c>
      <c r="I5" s="6" t="n">
        <v>243</v>
      </c>
    </row>
    <row r="6" spans="1:9">
      <c r="A6" s="4" t="s">
        <v>78</v>
      </c>
      <c r="B6" s="6" t="n">
        <v>28</v>
      </c>
      <c r="D6" s="6" t="n">
        <v>79</v>
      </c>
      <c r="F6" s="6" t="n">
        <v>18</v>
      </c>
      <c r="G6" s="6" t="n">
        <v>402</v>
      </c>
      <c r="H6" s="6" t="n">
        <v>363</v>
      </c>
      <c r="I6" s="6" t="n">
        <v>315</v>
      </c>
    </row>
    <row r="7" spans="1:9">
      <c r="A7" s="3" t="s">
        <v>79</v>
      </c>
    </row>
    <row r="8" spans="1:9">
      <c r="A8" s="4" t="s">
        <v>526</v>
      </c>
      <c r="H8" s="6" t="n">
        <v>4848</v>
      </c>
      <c r="I8" s="6" t="n">
        <v>25962</v>
      </c>
    </row>
    <row r="9" spans="1:9">
      <c r="A9" s="4" t="s">
        <v>527</v>
      </c>
      <c r="H9" s="6" t="n">
        <v>1315</v>
      </c>
      <c r="I9" s="6" t="n">
        <v>4812</v>
      </c>
    </row>
    <row r="10" spans="1:9">
      <c r="A10" s="4" t="s">
        <v>82</v>
      </c>
      <c r="B10" s="6" t="n">
        <v>1683</v>
      </c>
      <c r="D10" s="6" t="n">
        <v>2493</v>
      </c>
      <c r="F10" s="6" t="n">
        <v>3232</v>
      </c>
      <c r="G10" s="6" t="n">
        <v>4584</v>
      </c>
      <c r="H10" s="6" t="n">
        <v>1671</v>
      </c>
      <c r="I10" s="6" t="n">
        <v>1677</v>
      </c>
    </row>
    <row r="11" spans="1:9">
      <c r="A11" s="4" t="s">
        <v>83</v>
      </c>
      <c r="B11" s="6" t="n">
        <v>71</v>
      </c>
      <c r="D11" s="6" t="n">
        <v>308</v>
      </c>
      <c r="F11" s="6" t="n">
        <v>148</v>
      </c>
      <c r="G11" s="6" t="n">
        <v>617</v>
      </c>
      <c r="H11" s="6" t="n">
        <v>3357</v>
      </c>
      <c r="I11" s="6" t="n">
        <v>818</v>
      </c>
    </row>
    <row r="12" spans="1:9">
      <c r="A12" s="4" t="s">
        <v>84</v>
      </c>
      <c r="B12" s="6" t="n">
        <v>788</v>
      </c>
      <c r="D12" s="6" t="n">
        <v>771</v>
      </c>
      <c r="F12" s="6" t="n">
        <v>1685</v>
      </c>
      <c r="G12" s="6" t="n">
        <v>1641</v>
      </c>
      <c r="H12" s="6" t="n">
        <v>3320</v>
      </c>
      <c r="I12" s="6" t="n">
        <v>5576</v>
      </c>
    </row>
    <row r="13" spans="1:9">
      <c r="A13" s="4" t="s">
        <v>85</v>
      </c>
      <c r="B13" s="6" t="n">
        <v>2542</v>
      </c>
      <c r="D13" s="6" t="n">
        <v>3572</v>
      </c>
      <c r="F13" s="6" t="n">
        <v>5065</v>
      </c>
      <c r="G13" s="6" t="n">
        <v>6842</v>
      </c>
      <c r="H13" s="6" t="n">
        <v>14511</v>
      </c>
      <c r="I13" s="6" t="n">
        <v>38845</v>
      </c>
    </row>
    <row r="14" spans="1:9">
      <c r="A14" s="4" t="s">
        <v>528</v>
      </c>
      <c r="B14" s="6" t="n">
        <v>-2514</v>
      </c>
      <c r="D14" s="6" t="n">
        <v>-3493</v>
      </c>
      <c r="F14" s="6" t="n">
        <v>-5047</v>
      </c>
      <c r="G14" s="6" t="n">
        <v>-6440</v>
      </c>
      <c r="H14" s="6" t="n">
        <v>-14148</v>
      </c>
      <c r="I14" s="6" t="n">
        <v>-38530</v>
      </c>
    </row>
    <row r="15" spans="1:9">
      <c r="A15" s="3" t="s">
        <v>87</v>
      </c>
    </row>
    <row r="16" spans="1:9">
      <c r="A16" s="4" t="s">
        <v>88</v>
      </c>
      <c r="B16" s="6" t="n">
        <v>-960</v>
      </c>
      <c r="D16" s="6" t="n">
        <v>715</v>
      </c>
      <c r="F16" s="6" t="n">
        <v>-16</v>
      </c>
      <c r="G16" s="6" t="n">
        <v>1036</v>
      </c>
      <c r="H16" s="6" t="n">
        <v>3160</v>
      </c>
      <c r="I16" s="6" t="n">
        <v>9316</v>
      </c>
    </row>
    <row r="17" spans="1:9">
      <c r="A17" s="4" t="s">
        <v>529</v>
      </c>
      <c r="B17" s="6" t="n">
        <v>-76</v>
      </c>
      <c r="D17" s="6" t="n">
        <v>4</v>
      </c>
      <c r="F17" s="6" t="n">
        <v>-135</v>
      </c>
      <c r="G17" s="6" t="n">
        <v>-7</v>
      </c>
      <c r="H17" s="6" t="n">
        <v>-417</v>
      </c>
      <c r="I17" s="6" t="n">
        <v>-55</v>
      </c>
    </row>
    <row r="18" spans="1:9">
      <c r="A18" s="4" t="s">
        <v>530</v>
      </c>
      <c r="B18" s="6" t="n">
        <v>-1875</v>
      </c>
      <c r="D18" s="6" t="n">
        <v>719</v>
      </c>
      <c r="F18" s="6" t="n">
        <v>1029</v>
      </c>
      <c r="G18" s="6" t="n">
        <v>1029</v>
      </c>
      <c r="H18" s="6" t="n">
        <v>2743</v>
      </c>
      <c r="I18" s="6" t="n">
        <v>9261</v>
      </c>
    </row>
    <row r="19" spans="1:9">
      <c r="A19" s="4" t="s">
        <v>92</v>
      </c>
      <c r="B19" s="6" t="n">
        <v>-4389</v>
      </c>
      <c r="D19" s="6" t="n">
        <v>-2774</v>
      </c>
      <c r="F19" s="6" t="n">
        <v>-6037</v>
      </c>
      <c r="G19" s="6" t="n">
        <v>-5411</v>
      </c>
      <c r="H19" s="6" t="n">
        <v>-11405</v>
      </c>
      <c r="I19" s="6" t="n">
        <v>-29269</v>
      </c>
    </row>
    <row r="20" spans="1:9">
      <c r="A20" s="3" t="s">
        <v>93</v>
      </c>
    </row>
    <row r="21" spans="1:9">
      <c r="A21" s="4" t="s">
        <v>531</v>
      </c>
      <c r="B21" s="4" t="s">
        <v>33</v>
      </c>
      <c r="D21" s="6" t="n">
        <v>-576</v>
      </c>
      <c r="F21" s="4" t="s">
        <v>33</v>
      </c>
      <c r="G21" s="6" t="n">
        <v>-1166</v>
      </c>
      <c r="H21" s="6" t="n">
        <v>-2300</v>
      </c>
      <c r="I21" s="6" t="n">
        <v>-4181</v>
      </c>
    </row>
    <row r="22" spans="1:9">
      <c r="A22" s="4" t="s">
        <v>95</v>
      </c>
      <c r="B22" s="4" t="s">
        <v>33</v>
      </c>
      <c r="D22" s="4" t="s">
        <v>33</v>
      </c>
      <c r="F22" s="6" t="n">
        <v>2</v>
      </c>
      <c r="G22" s="4" t="s">
        <v>33</v>
      </c>
      <c r="H22" s="6" t="n">
        <v>57</v>
      </c>
      <c r="I22" s="6" t="n">
        <v>636</v>
      </c>
    </row>
    <row r="23" spans="1:9">
      <c r="A23" s="4" t="s">
        <v>96</v>
      </c>
      <c r="B23" s="4" t="s">
        <v>33</v>
      </c>
      <c r="D23" s="6" t="n">
        <v>-576</v>
      </c>
      <c r="F23" s="6" t="n">
        <v>2</v>
      </c>
      <c r="G23" s="6" t="n">
        <v>-1166</v>
      </c>
      <c r="H23" s="6" t="n">
        <v>-2243</v>
      </c>
      <c r="I23" s="6" t="n">
        <v>-3545</v>
      </c>
    </row>
    <row r="24" spans="1:9">
      <c r="A24" s="4" t="s">
        <v>97</v>
      </c>
      <c r="B24" s="4" t="s">
        <v>33</v>
      </c>
      <c r="D24" s="4" t="s">
        <v>33</v>
      </c>
      <c r="F24" s="4" t="s">
        <v>33</v>
      </c>
      <c r="G24" s="4" t="s">
        <v>33</v>
      </c>
      <c r="H24" s="6" t="n">
        <v>-2</v>
      </c>
      <c r="I24" s="6" t="n">
        <v>-22</v>
      </c>
    </row>
    <row r="25" spans="1:9">
      <c r="A25" s="4" t="s">
        <v>98</v>
      </c>
      <c r="B25" s="6" t="n">
        <v>-4389</v>
      </c>
      <c r="C25" s="5" t="n">
        <v>-1646</v>
      </c>
      <c r="D25" s="6" t="n">
        <v>-3350</v>
      </c>
      <c r="E25" s="5" t="n">
        <v>-3227</v>
      </c>
      <c r="F25" s="6" t="n">
        <v>-1646</v>
      </c>
      <c r="G25" s="6" t="n">
        <v>-3227</v>
      </c>
      <c r="H25" s="6" t="n">
        <v>-13650</v>
      </c>
      <c r="I25" s="6" t="n">
        <v>-32836</v>
      </c>
    </row>
    <row r="26" spans="1:9">
      <c r="A26" s="4" t="s">
        <v>532</v>
      </c>
      <c r="B26" s="5" t="n">
        <v>-4389</v>
      </c>
      <c r="D26" s="5" t="n">
        <v>-3350</v>
      </c>
      <c r="F26" s="5" t="n">
        <v>6035</v>
      </c>
      <c r="G26" s="5" t="n">
        <v>-6577</v>
      </c>
      <c r="H26" s="5" t="n">
        <v>-13650</v>
      </c>
      <c r="I26" s="5" t="n">
        <v>-32836</v>
      </c>
    </row>
    <row r="27" spans="1:9">
      <c r="A27" s="3" t="s">
        <v>99</v>
      </c>
    </row>
    <row r="28" spans="1:9">
      <c r="A28" s="4" t="s">
        <v>100</v>
      </c>
      <c r="B28" s="8" t="n">
        <v>-0.07000000000000001</v>
      </c>
      <c r="D28" s="8" t="n">
        <v>-0.07000000000000001</v>
      </c>
      <c r="F28" s="8" t="n">
        <v>-0.1</v>
      </c>
      <c r="G28" s="8" t="n">
        <v>-0.13</v>
      </c>
      <c r="H28" s="8" t="n">
        <v>-0.23</v>
      </c>
      <c r="I28" s="8" t="n">
        <v>-0.64</v>
      </c>
    </row>
    <row r="29" spans="1:9">
      <c r="A29" s="4" t="s">
        <v>101</v>
      </c>
      <c r="B29" s="4" t="s">
        <v>33</v>
      </c>
      <c r="D29" s="9" t="n">
        <v>-0.01</v>
      </c>
      <c r="F29" s="4" t="s">
        <v>33</v>
      </c>
      <c r="G29" s="9" t="n">
        <v>-0.02</v>
      </c>
      <c r="H29" s="9" t="n">
        <v>-0.04</v>
      </c>
      <c r="I29" s="9" t="n">
        <v>-0.08</v>
      </c>
    </row>
    <row r="30" spans="1:9">
      <c r="A30" s="4" t="s">
        <v>102</v>
      </c>
      <c r="B30" s="8" t="n">
        <v>-0.07000000000000001</v>
      </c>
      <c r="D30" s="8" t="n">
        <v>-0.08</v>
      </c>
      <c r="F30" s="8" t="n">
        <v>-0.1</v>
      </c>
      <c r="G30" s="8" t="n">
        <v>-0.15</v>
      </c>
      <c r="H30" s="8" t="n">
        <v>-0.27</v>
      </c>
      <c r="I30" s="8" t="n">
        <v>-0.72</v>
      </c>
    </row>
    <row r="31" spans="1:9">
      <c r="A31" s="3" t="s">
        <v>103</v>
      </c>
    </row>
    <row r="32" spans="1:9">
      <c r="A32" s="4" t="s">
        <v>104</v>
      </c>
      <c r="B32" s="6" t="n">
        <v>61967</v>
      </c>
      <c r="D32" s="6" t="n">
        <v>50500</v>
      </c>
      <c r="F32" s="6" t="n">
        <v>58227</v>
      </c>
      <c r="G32" s="6" t="n">
        <v>49739</v>
      </c>
      <c r="H32" s="6" t="n">
        <v>50500</v>
      </c>
      <c r="I32" s="6" t="n">
        <v>45500</v>
      </c>
    </row>
    <row r="33" spans="1:9">
      <c r="A33" s="4" t="s">
        <v>519</v>
      </c>
    </row>
    <row r="34" spans="1:9">
      <c r="A34" s="3" t="s">
        <v>75</v>
      </c>
    </row>
    <row r="35" spans="1:9">
      <c r="A35" s="4" t="s">
        <v>76</v>
      </c>
      <c r="D35" s="5" t="n">
        <v>286</v>
      </c>
      <c r="G35" s="5" t="n">
        <v>1039</v>
      </c>
      <c r="I35" s="5" t="n">
        <v>558</v>
      </c>
    </row>
    <row r="36" spans="1:9">
      <c r="A36" s="4" t="s">
        <v>77</v>
      </c>
      <c r="D36" s="6" t="n">
        <v>207</v>
      </c>
      <c r="G36" s="6" t="n">
        <v>637</v>
      </c>
      <c r="I36" s="6" t="n">
        <v>243</v>
      </c>
    </row>
    <row r="37" spans="1:9">
      <c r="A37" s="4" t="s">
        <v>78</v>
      </c>
      <c r="D37" s="6" t="n">
        <v>79</v>
      </c>
      <c r="G37" s="6" t="n">
        <v>402</v>
      </c>
      <c r="I37" s="6" t="n">
        <v>315</v>
      </c>
    </row>
    <row r="38" spans="1:9">
      <c r="A38" s="3" t="s">
        <v>79</v>
      </c>
    </row>
    <row r="39" spans="1:9">
      <c r="A39" s="4" t="s">
        <v>526</v>
      </c>
      <c r="I39" s="6" t="n">
        <v>25962</v>
      </c>
    </row>
    <row r="40" spans="1:9">
      <c r="A40" s="4" t="s">
        <v>527</v>
      </c>
      <c r="I40" s="6" t="n">
        <v>4812</v>
      </c>
    </row>
    <row r="41" spans="1:9">
      <c r="A41" s="4" t="s">
        <v>82</v>
      </c>
      <c r="D41" s="6" t="n">
        <v>2493</v>
      </c>
      <c r="G41" s="6" t="n">
        <v>4584</v>
      </c>
      <c r="I41" s="6" t="n">
        <v>1677</v>
      </c>
    </row>
    <row r="42" spans="1:9">
      <c r="A42" s="4" t="s">
        <v>83</v>
      </c>
      <c r="D42" s="6" t="n">
        <v>308</v>
      </c>
      <c r="G42" s="6" t="n">
        <v>617</v>
      </c>
      <c r="I42" s="6" t="n">
        <v>818</v>
      </c>
    </row>
    <row r="43" spans="1:9">
      <c r="A43" s="4" t="s">
        <v>84</v>
      </c>
      <c r="D43" s="6" t="n">
        <v>771</v>
      </c>
      <c r="G43" s="6" t="n">
        <v>1641</v>
      </c>
      <c r="I43" s="6" t="n">
        <v>5576</v>
      </c>
    </row>
    <row r="44" spans="1:9">
      <c r="A44" s="4" t="s">
        <v>85</v>
      </c>
      <c r="D44" s="6" t="n">
        <v>3572</v>
      </c>
      <c r="G44" s="6" t="n">
        <v>6842</v>
      </c>
      <c r="I44" s="6" t="n">
        <v>38845</v>
      </c>
    </row>
    <row r="45" spans="1:9">
      <c r="A45" s="4" t="s">
        <v>528</v>
      </c>
      <c r="D45" s="6" t="n">
        <v>-3493</v>
      </c>
      <c r="G45" s="6" t="n">
        <v>-6440</v>
      </c>
      <c r="I45" s="6" t="n">
        <v>-38530</v>
      </c>
    </row>
    <row r="46" spans="1:9">
      <c r="A46" s="3" t="s">
        <v>87</v>
      </c>
    </row>
    <row r="47" spans="1:9">
      <c r="A47" s="4" t="s">
        <v>88</v>
      </c>
      <c r="I47" s="4" t="s">
        <v>33</v>
      </c>
    </row>
    <row r="48" spans="1:9">
      <c r="A48" s="4" t="s">
        <v>529</v>
      </c>
      <c r="D48" s="6" t="n">
        <v>4</v>
      </c>
      <c r="G48" s="6" t="n">
        <v>-7</v>
      </c>
      <c r="I48" s="6" t="n">
        <v>-55</v>
      </c>
    </row>
    <row r="49" spans="1:9">
      <c r="A49" s="4" t="s">
        <v>530</v>
      </c>
      <c r="D49" s="6" t="n">
        <v>4</v>
      </c>
      <c r="G49" s="6" t="n">
        <v>-7</v>
      </c>
      <c r="I49" s="6" t="n">
        <v>-55</v>
      </c>
    </row>
    <row r="50" spans="1:9">
      <c r="A50" s="4" t="s">
        <v>92</v>
      </c>
      <c r="D50" s="6" t="n">
        <v>-3489</v>
      </c>
      <c r="G50" s="6" t="n">
        <v>-6447</v>
      </c>
      <c r="I50" s="6" t="n">
        <v>-38585</v>
      </c>
    </row>
    <row r="51" spans="1:9">
      <c r="A51" s="3" t="s">
        <v>93</v>
      </c>
    </row>
    <row r="52" spans="1:9">
      <c r="A52" s="4" t="s">
        <v>531</v>
      </c>
      <c r="D52" s="6" t="n">
        <v>-576</v>
      </c>
      <c r="G52" s="6" t="n">
        <v>-1166</v>
      </c>
      <c r="I52" s="6" t="n">
        <v>-4181</v>
      </c>
    </row>
    <row r="53" spans="1:9">
      <c r="A53" s="4" t="s">
        <v>95</v>
      </c>
      <c r="D53" s="4" t="s">
        <v>33</v>
      </c>
      <c r="G53" s="4" t="s">
        <v>33</v>
      </c>
      <c r="I53" s="6" t="n">
        <v>636</v>
      </c>
    </row>
    <row r="54" spans="1:9">
      <c r="A54" s="4" t="s">
        <v>96</v>
      </c>
      <c r="D54" s="6" t="n">
        <v>-576</v>
      </c>
      <c r="G54" s="6" t="n">
        <v>-1166</v>
      </c>
      <c r="I54" s="6" t="n">
        <v>-3545</v>
      </c>
    </row>
    <row r="55" spans="1:9">
      <c r="A55" s="4" t="s">
        <v>97</v>
      </c>
      <c r="D55" s="4" t="s">
        <v>33</v>
      </c>
      <c r="G55" s="4" t="s">
        <v>33</v>
      </c>
      <c r="I55" s="6" t="n">
        <v>22</v>
      </c>
    </row>
    <row r="56" spans="1:9">
      <c r="A56" s="4" t="s">
        <v>98</v>
      </c>
      <c r="I56" s="6" t="n">
        <v>-42152</v>
      </c>
    </row>
    <row r="57" spans="1:9">
      <c r="A57" s="4" t="s">
        <v>533</v>
      </c>
      <c r="I57" s="4" t="s">
        <v>33</v>
      </c>
    </row>
    <row r="58" spans="1:9">
      <c r="A58" s="4" t="s">
        <v>532</v>
      </c>
      <c r="D58" s="6" t="n">
        <v>-4065</v>
      </c>
      <c r="G58" s="6" t="n">
        <v>-7613</v>
      </c>
      <c r="I58" s="5" t="n">
        <v>-42152</v>
      </c>
    </row>
    <row r="59" spans="1:9">
      <c r="A59" s="3" t="s">
        <v>99</v>
      </c>
    </row>
    <row r="60" spans="1:9">
      <c r="A60" s="4" t="s">
        <v>100</v>
      </c>
      <c r="I60" s="8" t="n">
        <v>-0.85</v>
      </c>
    </row>
    <row r="61" spans="1:9">
      <c r="A61" s="4" t="s">
        <v>101</v>
      </c>
      <c r="I61" s="9" t="n">
        <v>-0.08</v>
      </c>
    </row>
    <row r="62" spans="1:9">
      <c r="A62" s="4" t="s">
        <v>102</v>
      </c>
      <c r="I62" s="8" t="n">
        <v>-0.93</v>
      </c>
    </row>
    <row r="63" spans="1:9">
      <c r="A63" s="3" t="s">
        <v>103</v>
      </c>
    </row>
    <row r="64" spans="1:9">
      <c r="A64" s="4" t="s">
        <v>104</v>
      </c>
      <c r="I64" s="6" t="n">
        <v>45500</v>
      </c>
    </row>
    <row r="65" spans="1:9">
      <c r="A65" s="4" t="s">
        <v>523</v>
      </c>
    </row>
    <row r="66" spans="1:9">
      <c r="A66" s="3" t="s">
        <v>87</v>
      </c>
    </row>
    <row r="67" spans="1:9">
      <c r="A67" s="4" t="s">
        <v>88</v>
      </c>
      <c r="D67" s="6" t="n">
        <v>715</v>
      </c>
      <c r="G67" s="6" t="n">
        <v>1036</v>
      </c>
      <c r="I67" s="5" t="n">
        <v>9316</v>
      </c>
    </row>
    <row r="68" spans="1:9">
      <c r="A68" s="4" t="s">
        <v>530</v>
      </c>
      <c r="D68" s="6" t="n">
        <v>715</v>
      </c>
      <c r="G68" s="6" t="n">
        <v>1036</v>
      </c>
      <c r="I68" s="6" t="n">
        <v>9316</v>
      </c>
    </row>
    <row r="69" spans="1:9">
      <c r="A69" s="4" t="s">
        <v>92</v>
      </c>
      <c r="D69" s="6" t="n">
        <v>715</v>
      </c>
      <c r="G69" s="6" t="n">
        <v>1036</v>
      </c>
      <c r="I69" s="6" t="n">
        <v>9316</v>
      </c>
    </row>
    <row r="70" spans="1:9">
      <c r="A70" s="3" t="s">
        <v>93</v>
      </c>
    </row>
    <row r="71" spans="1:9">
      <c r="A71" s="4" t="s">
        <v>95</v>
      </c>
      <c r="I71" s="4" t="s">
        <v>33</v>
      </c>
    </row>
    <row r="72" spans="1:9">
      <c r="A72" s="4" t="s">
        <v>97</v>
      </c>
      <c r="I72" s="4" t="s">
        <v>33</v>
      </c>
    </row>
    <row r="73" spans="1:9">
      <c r="A73" s="4" t="s">
        <v>98</v>
      </c>
      <c r="I73" s="6" t="n">
        <v>9316</v>
      </c>
    </row>
    <row r="74" spans="1:9">
      <c r="A74" s="4" t="s">
        <v>532</v>
      </c>
      <c r="D74" s="6" t="n">
        <v>715</v>
      </c>
      <c r="G74" s="6" t="n">
        <v>1036</v>
      </c>
      <c r="I74" s="5" t="n">
        <v>9316</v>
      </c>
    </row>
    <row r="75" spans="1:9">
      <c r="A75" s="3" t="s">
        <v>99</v>
      </c>
    </row>
    <row r="76" spans="1:9">
      <c r="A76" s="4" t="s">
        <v>100</v>
      </c>
      <c r="I76" s="8" t="n">
        <v>-0.21</v>
      </c>
    </row>
    <row r="77" spans="1:9">
      <c r="A77" s="4" t="s">
        <v>102</v>
      </c>
      <c r="I77" s="8" t="n">
        <v>0.21</v>
      </c>
    </row>
    <row r="78" spans="1:9">
      <c r="A78" s="4" t="s">
        <v>524</v>
      </c>
    </row>
    <row r="79" spans="1:9">
      <c r="A79" s="3" t="s">
        <v>75</v>
      </c>
    </row>
    <row r="80" spans="1:9">
      <c r="A80" s="4" t="s">
        <v>76</v>
      </c>
      <c r="D80" s="6" t="n">
        <v>286</v>
      </c>
      <c r="G80" s="6" t="n">
        <v>1039</v>
      </c>
      <c r="I80" s="5" t="n">
        <v>558</v>
      </c>
    </row>
    <row r="81" spans="1:9">
      <c r="A81" s="4" t="s">
        <v>77</v>
      </c>
      <c r="D81" s="6" t="n">
        <v>207</v>
      </c>
      <c r="G81" s="6" t="n">
        <v>637</v>
      </c>
      <c r="I81" s="6" t="n">
        <v>243</v>
      </c>
    </row>
    <row r="82" spans="1:9">
      <c r="A82" s="4" t="s">
        <v>78</v>
      </c>
      <c r="D82" s="6" t="n">
        <v>79</v>
      </c>
      <c r="G82" s="6" t="n">
        <v>402</v>
      </c>
      <c r="I82" s="6" t="n">
        <v>315</v>
      </c>
    </row>
    <row r="83" spans="1:9">
      <c r="A83" s="3" t="s">
        <v>79</v>
      </c>
    </row>
    <row r="84" spans="1:9">
      <c r="A84" s="4" t="s">
        <v>526</v>
      </c>
      <c r="I84" s="6" t="n">
        <v>25962</v>
      </c>
    </row>
    <row r="85" spans="1:9">
      <c r="A85" s="4" t="s">
        <v>527</v>
      </c>
      <c r="I85" s="6" t="n">
        <v>4812</v>
      </c>
    </row>
    <row r="86" spans="1:9">
      <c r="A86" s="4" t="s">
        <v>82</v>
      </c>
      <c r="D86" s="6" t="n">
        <v>2493</v>
      </c>
      <c r="G86" s="6" t="n">
        <v>4584</v>
      </c>
      <c r="I86" s="6" t="n">
        <v>1677</v>
      </c>
    </row>
    <row r="87" spans="1:9">
      <c r="A87" s="4" t="s">
        <v>83</v>
      </c>
      <c r="D87" s="6" t="n">
        <v>308</v>
      </c>
      <c r="G87" s="6" t="n">
        <v>617</v>
      </c>
      <c r="I87" s="6" t="n">
        <v>818</v>
      </c>
    </row>
    <row r="88" spans="1:9">
      <c r="A88" s="4" t="s">
        <v>84</v>
      </c>
      <c r="D88" s="6" t="n">
        <v>771</v>
      </c>
      <c r="G88" s="6" t="n">
        <v>1641</v>
      </c>
      <c r="I88" s="6" t="n">
        <v>5576</v>
      </c>
    </row>
    <row r="89" spans="1:9">
      <c r="A89" s="4" t="s">
        <v>85</v>
      </c>
      <c r="D89" s="6" t="n">
        <v>3572</v>
      </c>
      <c r="G89" s="6" t="n">
        <v>6842</v>
      </c>
      <c r="I89" s="6" t="n">
        <v>38845</v>
      </c>
    </row>
    <row r="90" spans="1:9">
      <c r="A90" s="4" t="s">
        <v>528</v>
      </c>
      <c r="D90" s="6" t="n">
        <v>-3493</v>
      </c>
      <c r="G90" s="6" t="n">
        <v>-6440</v>
      </c>
      <c r="I90" s="6" t="n">
        <v>-38530</v>
      </c>
    </row>
    <row r="91" spans="1:9">
      <c r="A91" s="3" t="s">
        <v>87</v>
      </c>
    </row>
    <row r="92" spans="1:9">
      <c r="A92" s="4" t="s">
        <v>88</v>
      </c>
      <c r="D92" s="6" t="n">
        <v>715</v>
      </c>
      <c r="G92" s="6" t="n">
        <v>1036</v>
      </c>
      <c r="I92" s="6" t="n">
        <v>9316</v>
      </c>
    </row>
    <row r="93" spans="1:9">
      <c r="A93" s="4" t="s">
        <v>529</v>
      </c>
      <c r="D93" s="6" t="n">
        <v>4</v>
      </c>
      <c r="G93" s="6" t="n">
        <v>-7</v>
      </c>
      <c r="I93" s="6" t="n">
        <v>-55</v>
      </c>
    </row>
    <row r="94" spans="1:9">
      <c r="A94" s="4" t="s">
        <v>530</v>
      </c>
      <c r="D94" s="6" t="n">
        <v>719</v>
      </c>
      <c r="G94" s="6" t="n">
        <v>1029</v>
      </c>
      <c r="I94" s="6" t="n">
        <v>9261</v>
      </c>
    </row>
    <row r="95" spans="1:9">
      <c r="A95" s="4" t="s">
        <v>92</v>
      </c>
      <c r="D95" s="6" t="n">
        <v>-2774</v>
      </c>
      <c r="G95" s="6" t="n">
        <v>-5411</v>
      </c>
      <c r="I95" s="6" t="n">
        <v>-29269</v>
      </c>
    </row>
    <row r="96" spans="1:9">
      <c r="A96" s="3" t="s">
        <v>93</v>
      </c>
    </row>
    <row r="97" spans="1:9">
      <c r="A97" s="4" t="s">
        <v>531</v>
      </c>
      <c r="D97" s="6" t="n">
        <v>-576</v>
      </c>
      <c r="G97" s="6" t="n">
        <v>-1166</v>
      </c>
      <c r="I97" s="6" t="n">
        <v>-4181</v>
      </c>
    </row>
    <row r="98" spans="1:9">
      <c r="A98" s="4" t="s">
        <v>95</v>
      </c>
      <c r="D98" s="4" t="s">
        <v>33</v>
      </c>
      <c r="G98" s="4" t="s">
        <v>33</v>
      </c>
      <c r="I98" s="6" t="n">
        <v>636</v>
      </c>
    </row>
    <row r="99" spans="1:9">
      <c r="A99" s="4" t="s">
        <v>96</v>
      </c>
      <c r="D99" s="6" t="n">
        <v>-576</v>
      </c>
      <c r="G99" s="6" t="n">
        <v>-1166</v>
      </c>
      <c r="I99" s="6" t="n">
        <v>-3545</v>
      </c>
    </row>
    <row r="100" spans="1:9">
      <c r="A100" s="4" t="s">
        <v>97</v>
      </c>
      <c r="D100" s="4" t="s">
        <v>33</v>
      </c>
      <c r="G100" s="4" t="s">
        <v>33</v>
      </c>
      <c r="I100" s="6" t="n">
        <v>22</v>
      </c>
    </row>
    <row r="101" spans="1:9">
      <c r="A101" s="4" t="s">
        <v>98</v>
      </c>
      <c r="I101" s="6" t="n">
        <v>-32836</v>
      </c>
    </row>
    <row r="102" spans="1:9">
      <c r="A102" s="4" t="s">
        <v>533</v>
      </c>
      <c r="I102" s="4" t="s">
        <v>33</v>
      </c>
    </row>
    <row r="103" spans="1:9">
      <c r="A103" s="4" t="s">
        <v>532</v>
      </c>
      <c r="D103" s="5" t="n">
        <v>-3350</v>
      </c>
      <c r="G103" s="5" t="n">
        <v>-6577</v>
      </c>
      <c r="I103" s="5" t="n">
        <v>-32836</v>
      </c>
    </row>
    <row r="104" spans="1:9">
      <c r="A104" s="3" t="s">
        <v>99</v>
      </c>
    </row>
    <row r="105" spans="1:9">
      <c r="A105" s="4" t="s">
        <v>100</v>
      </c>
      <c r="I105" s="8" t="n">
        <v>-0.64</v>
      </c>
    </row>
    <row r="106" spans="1:9">
      <c r="A106" s="4" t="s">
        <v>101</v>
      </c>
      <c r="I106" s="9" t="n">
        <v>-0.08</v>
      </c>
    </row>
    <row r="107" spans="1:9">
      <c r="A107" s="4" t="s">
        <v>102</v>
      </c>
      <c r="I107" s="8" t="n">
        <v>-0.72</v>
      </c>
    </row>
    <row r="108" spans="1:9">
      <c r="A108" s="3" t="s">
        <v>103</v>
      </c>
    </row>
    <row r="109" spans="1:9">
      <c r="A109" s="4" t="s">
        <v>104</v>
      </c>
      <c r="I109" s="6" t="n">
        <v>45500</v>
      </c>
    </row>
  </sheetData>
  <mergeCells count="4">
    <mergeCell ref="A1:A2"/>
    <mergeCell ref="B1:E1"/>
    <mergeCell ref="F1:G1"/>
    <mergeCell ref="H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v>
      </c>
      <c r="B1" s="2" t="s">
        <v>73</v>
      </c>
    </row>
    <row r="2" spans="1:3">
      <c r="B2" s="2" t="s">
        <v>23</v>
      </c>
      <c r="C2" s="2" t="s">
        <v>24</v>
      </c>
    </row>
    <row r="3" spans="1:3">
      <c r="A3" s="3" t="s">
        <v>106</v>
      </c>
    </row>
    <row r="4" spans="1:3">
      <c r="A4" s="4" t="s">
        <v>107</v>
      </c>
      <c r="B4" s="5" t="n">
        <v>2722</v>
      </c>
      <c r="C4" s="5" t="n">
        <v>20592</v>
      </c>
    </row>
    <row r="5" spans="1:3">
      <c r="A5" s="4" t="s">
        <v>108</v>
      </c>
      <c r="B5" s="5" t="n">
        <v>405</v>
      </c>
      <c r="C5" s="5" t="n">
        <v>28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6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 customWidth="1" max="7" min="7" width="14"/>
  </cols>
  <sheetData>
    <row r="1" spans="1:7">
      <c r="A1" s="1" t="s">
        <v>534</v>
      </c>
      <c r="B1" s="2" t="s">
        <v>72</v>
      </c>
      <c r="D1" s="2" t="s">
        <v>1</v>
      </c>
      <c r="F1" s="2" t="s">
        <v>73</v>
      </c>
    </row>
    <row r="2" spans="1:7">
      <c r="B2" s="2" t="s">
        <v>2</v>
      </c>
      <c r="C2" s="2" t="s">
        <v>74</v>
      </c>
      <c r="D2" s="2" t="s">
        <v>2</v>
      </c>
      <c r="E2" s="2" t="s">
        <v>74</v>
      </c>
      <c r="F2" s="2" t="s">
        <v>23</v>
      </c>
      <c r="G2" s="2" t="s">
        <v>24</v>
      </c>
    </row>
    <row r="3" spans="1:7">
      <c r="A3" s="3" t="s">
        <v>160</v>
      </c>
    </row>
    <row r="4" spans="1:7">
      <c r="A4" s="4" t="s">
        <v>535</v>
      </c>
      <c r="B4" s="5" t="n">
        <v>-4389</v>
      </c>
      <c r="C4" s="5" t="n">
        <v>-3350</v>
      </c>
      <c r="D4" s="5" t="n">
        <v>6035</v>
      </c>
      <c r="E4" s="5" t="n">
        <v>-6577</v>
      </c>
      <c r="F4" s="5" t="n">
        <v>-13650</v>
      </c>
      <c r="G4" s="5" t="n">
        <v>-32836</v>
      </c>
    </row>
    <row r="5" spans="1:7">
      <c r="A5" s="3" t="s">
        <v>162</v>
      </c>
    </row>
    <row r="6" spans="1:7">
      <c r="A6" s="4" t="s">
        <v>163</v>
      </c>
      <c r="D6" s="6" t="n">
        <v>148</v>
      </c>
      <c r="E6" s="6" t="n">
        <v>617</v>
      </c>
      <c r="F6" s="6" t="n">
        <v>3357</v>
      </c>
      <c r="G6" s="6" t="n">
        <v>3041</v>
      </c>
    </row>
    <row r="7" spans="1:7">
      <c r="A7" s="4" t="s">
        <v>536</v>
      </c>
      <c r="D7" s="6" t="n">
        <v>522</v>
      </c>
      <c r="E7" s="6" t="n">
        <v>200</v>
      </c>
      <c r="F7" s="6" t="n">
        <v>400</v>
      </c>
      <c r="G7" s="6" t="n">
        <v>2860</v>
      </c>
    </row>
    <row r="8" spans="1:7">
      <c r="A8" s="4" t="s">
        <v>537</v>
      </c>
      <c r="D8" s="6" t="n">
        <v>900</v>
      </c>
      <c r="E8" s="6" t="n">
        <v>1900</v>
      </c>
      <c r="F8" s="6" t="n">
        <v>2673</v>
      </c>
      <c r="G8" s="6" t="n">
        <v>20592</v>
      </c>
    </row>
    <row r="9" spans="1:7">
      <c r="A9" s="4" t="s">
        <v>129</v>
      </c>
      <c r="F9" s="4" t="s">
        <v>33</v>
      </c>
      <c r="G9" s="6" t="n">
        <v>1500</v>
      </c>
    </row>
    <row r="10" spans="1:7">
      <c r="A10" s="4" t="s">
        <v>538</v>
      </c>
      <c r="D10" s="6" t="n">
        <v>-2</v>
      </c>
      <c r="E10" s="4" t="s">
        <v>33</v>
      </c>
      <c r="F10" s="6" t="n">
        <v>-57</v>
      </c>
      <c r="G10" s="6" t="n">
        <v>-636</v>
      </c>
    </row>
    <row r="11" spans="1:7">
      <c r="A11" s="4" t="s">
        <v>170</v>
      </c>
      <c r="F11" s="6" t="n">
        <v>5</v>
      </c>
      <c r="G11" s="6" t="n">
        <v>61</v>
      </c>
    </row>
    <row r="12" spans="1:7">
      <c r="A12" s="3" t="s">
        <v>171</v>
      </c>
    </row>
    <row r="13" spans="1:7">
      <c r="A13" s="4" t="s">
        <v>172</v>
      </c>
      <c r="D13" s="6" t="n">
        <v>467</v>
      </c>
      <c r="E13" s="6" t="n">
        <v>1401</v>
      </c>
      <c r="F13" s="6" t="n">
        <v>1611</v>
      </c>
      <c r="G13" s="6" t="n">
        <v>-1060</v>
      </c>
    </row>
    <row r="14" spans="1:7">
      <c r="A14" s="4" t="s">
        <v>173</v>
      </c>
      <c r="D14" s="4" t="s">
        <v>33</v>
      </c>
      <c r="E14" s="6" t="n">
        <v>-147</v>
      </c>
      <c r="F14" s="4" t="s">
        <v>33</v>
      </c>
      <c r="G14" s="6" t="n">
        <v>-983</v>
      </c>
    </row>
    <row r="15" spans="1:7">
      <c r="A15" s="4" t="s">
        <v>539</v>
      </c>
      <c r="D15" s="6" t="n">
        <v>717</v>
      </c>
      <c r="E15" s="6" t="n">
        <v>48</v>
      </c>
      <c r="F15" s="6" t="n">
        <v>-36</v>
      </c>
      <c r="G15" s="6" t="n">
        <v>34</v>
      </c>
    </row>
    <row r="16" spans="1:7">
      <c r="A16" s="4" t="s">
        <v>37</v>
      </c>
      <c r="D16" s="6" t="n">
        <v>1</v>
      </c>
      <c r="E16" s="4" t="s">
        <v>33</v>
      </c>
      <c r="F16" s="6" t="n">
        <v>-26</v>
      </c>
      <c r="G16" s="6" t="n">
        <v>6</v>
      </c>
    </row>
    <row r="17" spans="1:7">
      <c r="A17" s="4" t="s">
        <v>41</v>
      </c>
      <c r="D17" s="6" t="n">
        <v>-753</v>
      </c>
      <c r="E17" s="6" t="n">
        <v>-1134</v>
      </c>
      <c r="F17" s="6" t="n">
        <v>-934</v>
      </c>
      <c r="G17" s="6" t="n">
        <v>634</v>
      </c>
    </row>
    <row r="18" spans="1:7">
      <c r="A18" s="4" t="s">
        <v>42</v>
      </c>
      <c r="D18" s="6" t="n">
        <v>9</v>
      </c>
      <c r="E18" s="6" t="n">
        <v>-226</v>
      </c>
      <c r="F18" s="6" t="n">
        <v>291</v>
      </c>
      <c r="G18" s="6" t="n">
        <v>-1691</v>
      </c>
    </row>
    <row r="19" spans="1:7">
      <c r="A19" s="4" t="s">
        <v>174</v>
      </c>
      <c r="D19" s="6" t="n">
        <v>-3134</v>
      </c>
      <c r="E19" s="6" t="n">
        <v>-3788</v>
      </c>
      <c r="F19" s="6" t="n">
        <v>-7192</v>
      </c>
      <c r="G19" s="6" t="n">
        <v>-13613</v>
      </c>
    </row>
    <row r="20" spans="1:7">
      <c r="A20" s="4" t="s">
        <v>175</v>
      </c>
      <c r="D20" s="4" t="s">
        <v>33</v>
      </c>
      <c r="E20" s="6" t="n">
        <v>-1114</v>
      </c>
      <c r="F20" s="6" t="n">
        <v>-1848</v>
      </c>
      <c r="G20" s="6" t="n">
        <v>-4030</v>
      </c>
    </row>
    <row r="21" spans="1:7">
      <c r="A21" s="4" t="s">
        <v>176</v>
      </c>
      <c r="D21" s="6" t="n">
        <v>-3134</v>
      </c>
      <c r="E21" s="6" t="n">
        <v>-4902</v>
      </c>
      <c r="F21" s="6" t="n">
        <v>-9040</v>
      </c>
      <c r="G21" s="6" t="n">
        <v>-17643</v>
      </c>
    </row>
    <row r="22" spans="1:7">
      <c r="A22" s="3" t="s">
        <v>177</v>
      </c>
    </row>
    <row r="23" spans="1:7">
      <c r="A23" s="4" t="s">
        <v>540</v>
      </c>
      <c r="F23" s="6" t="n">
        <v>825</v>
      </c>
      <c r="G23" s="6" t="n">
        <v>2029</v>
      </c>
    </row>
    <row r="24" spans="1:7">
      <c r="A24" s="4" t="s">
        <v>181</v>
      </c>
      <c r="F24" s="4" t="s">
        <v>33</v>
      </c>
      <c r="G24" s="6" t="n">
        <v>-1001</v>
      </c>
    </row>
    <row r="25" spans="1:7">
      <c r="A25" s="4" t="s">
        <v>182</v>
      </c>
      <c r="F25" s="4" t="s">
        <v>33</v>
      </c>
      <c r="G25" s="6" t="n">
        <v>1001</v>
      </c>
    </row>
    <row r="26" spans="1:7">
      <c r="A26" s="4" t="s">
        <v>179</v>
      </c>
      <c r="D26" s="4" t="s">
        <v>33</v>
      </c>
      <c r="E26" s="6" t="n">
        <v>-18</v>
      </c>
      <c r="F26" s="6" t="n">
        <v>-289</v>
      </c>
      <c r="G26" s="6" t="n">
        <v>-277</v>
      </c>
    </row>
    <row r="27" spans="1:7">
      <c r="A27" s="4" t="s">
        <v>541</v>
      </c>
      <c r="D27" s="6" t="n">
        <v>5</v>
      </c>
      <c r="E27" s="6" t="n">
        <v>-18</v>
      </c>
      <c r="F27" s="6" t="n">
        <v>536</v>
      </c>
      <c r="G27" s="6" t="n">
        <v>1752</v>
      </c>
    </row>
    <row r="28" spans="1:7">
      <c r="A28" s="4" t="s">
        <v>184</v>
      </c>
      <c r="D28" s="4" t="s">
        <v>33</v>
      </c>
      <c r="E28" s="6" t="n">
        <v>-166</v>
      </c>
      <c r="F28" s="4" t="s">
        <v>33</v>
      </c>
      <c r="G28" s="4" t="s">
        <v>33</v>
      </c>
    </row>
    <row r="29" spans="1:7">
      <c r="A29" s="4" t="s">
        <v>185</v>
      </c>
      <c r="D29" s="6" t="n">
        <v>5</v>
      </c>
      <c r="E29" s="6" t="n">
        <v>-184</v>
      </c>
    </row>
    <row r="30" spans="1:7">
      <c r="A30" s="3" t="s">
        <v>186</v>
      </c>
    </row>
    <row r="31" spans="1:7">
      <c r="A31" s="4" t="s">
        <v>542</v>
      </c>
      <c r="F31" s="6" t="n">
        <v>4221</v>
      </c>
      <c r="G31" s="6" t="n">
        <v>12693</v>
      </c>
    </row>
    <row r="32" spans="1:7">
      <c r="A32" s="4" t="s">
        <v>189</v>
      </c>
      <c r="D32" s="6" t="n">
        <v>1980</v>
      </c>
      <c r="F32" s="6" t="n">
        <v>-53</v>
      </c>
      <c r="G32" s="6" t="n">
        <v>-1618</v>
      </c>
    </row>
    <row r="33" spans="1:7">
      <c r="A33" s="4" t="s">
        <v>192</v>
      </c>
      <c r="F33" s="4" t="s">
        <v>33</v>
      </c>
      <c r="G33" s="6" t="n">
        <v>-100</v>
      </c>
    </row>
    <row r="34" spans="1:7">
      <c r="A34" s="4" t="s">
        <v>194</v>
      </c>
      <c r="D34" s="4" t="s">
        <v>33</v>
      </c>
      <c r="E34" s="6" t="n">
        <v>42</v>
      </c>
    </row>
    <row r="35" spans="1:7">
      <c r="A35" s="4" t="s">
        <v>543</v>
      </c>
      <c r="D35" s="6" t="n">
        <v>3334</v>
      </c>
      <c r="E35" s="6" t="n">
        <v>3679</v>
      </c>
      <c r="F35" s="6" t="n">
        <v>5018</v>
      </c>
      <c r="G35" s="6" t="n">
        <v>10975</v>
      </c>
    </row>
    <row r="36" spans="1:7">
      <c r="A36" s="4" t="s">
        <v>196</v>
      </c>
      <c r="D36" s="6" t="n">
        <v>205</v>
      </c>
      <c r="E36" s="6" t="n">
        <v>-1407</v>
      </c>
      <c r="F36" s="6" t="n">
        <v>-3486</v>
      </c>
      <c r="G36" s="6" t="n">
        <v>-4916</v>
      </c>
    </row>
    <row r="37" spans="1:7">
      <c r="A37" s="4" t="s">
        <v>197</v>
      </c>
      <c r="D37" s="6" t="n">
        <v>244</v>
      </c>
      <c r="E37" s="6" t="n">
        <v>3730</v>
      </c>
      <c r="F37" s="6" t="n">
        <v>3730</v>
      </c>
      <c r="G37" s="6" t="n">
        <v>8646</v>
      </c>
    </row>
    <row r="38" spans="1:7">
      <c r="A38" s="4" t="s">
        <v>198</v>
      </c>
      <c r="B38" s="5" t="n">
        <v>449</v>
      </c>
      <c r="C38" s="6" t="n">
        <v>2323</v>
      </c>
      <c r="D38" s="6" t="n">
        <v>449</v>
      </c>
      <c r="E38" s="6" t="n">
        <v>2323</v>
      </c>
      <c r="F38" s="6" t="n">
        <v>244</v>
      </c>
      <c r="G38" s="6" t="n">
        <v>3730</v>
      </c>
    </row>
    <row r="39" spans="1:7">
      <c r="A39" s="3" t="s">
        <v>199</v>
      </c>
    </row>
    <row r="40" spans="1:7">
      <c r="A40" s="4" t="s">
        <v>200</v>
      </c>
      <c r="D40" s="4" t="s">
        <v>33</v>
      </c>
      <c r="E40" s="6" t="n">
        <v>11</v>
      </c>
      <c r="F40" s="6" t="n">
        <v>382</v>
      </c>
      <c r="G40" s="6" t="n">
        <v>60</v>
      </c>
    </row>
    <row r="41" spans="1:7">
      <c r="A41" s="4" t="s">
        <v>201</v>
      </c>
      <c r="D41" s="4" t="s">
        <v>33</v>
      </c>
      <c r="E41" s="4" t="s">
        <v>33</v>
      </c>
      <c r="F41" s="6" t="n">
        <v>2</v>
      </c>
      <c r="G41" s="4" t="s">
        <v>33</v>
      </c>
    </row>
    <row r="42" spans="1:7">
      <c r="A42" s="3" t="s">
        <v>202</v>
      </c>
    </row>
    <row r="43" spans="1:7">
      <c r="A43" s="4" t="s">
        <v>204</v>
      </c>
      <c r="F43" s="4" t="s">
        <v>33</v>
      </c>
      <c r="G43" s="6" t="n">
        <v>2477</v>
      </c>
    </row>
    <row r="44" spans="1:7">
      <c r="A44" s="3" t="s">
        <v>544</v>
      </c>
    </row>
    <row r="45" spans="1:7">
      <c r="A45" s="4" t="s">
        <v>207</v>
      </c>
      <c r="F45" s="4" t="s">
        <v>33</v>
      </c>
      <c r="G45" s="6" t="n">
        <v>1435</v>
      </c>
    </row>
    <row r="46" spans="1:7">
      <c r="A46" s="4" t="s">
        <v>32</v>
      </c>
      <c r="D46" s="6" t="n">
        <v>3223</v>
      </c>
      <c r="E46" s="4" t="s">
        <v>33</v>
      </c>
      <c r="F46" s="4" t="s">
        <v>33</v>
      </c>
      <c r="G46" s="6" t="n">
        <v>65</v>
      </c>
    </row>
    <row r="47" spans="1:7">
      <c r="A47" s="4" t="s">
        <v>37</v>
      </c>
      <c r="D47" s="5" t="n">
        <v>1</v>
      </c>
      <c r="E47" s="4" t="s">
        <v>33</v>
      </c>
      <c r="F47" s="4" t="s">
        <v>33</v>
      </c>
      <c r="G47" s="6" t="n">
        <v>28</v>
      </c>
    </row>
    <row r="48" spans="1:7">
      <c r="A48" s="4" t="s">
        <v>519</v>
      </c>
    </row>
    <row r="49" spans="1:7">
      <c r="A49" s="3" t="s">
        <v>160</v>
      </c>
    </row>
    <row r="50" spans="1:7">
      <c r="A50" s="4" t="s">
        <v>535</v>
      </c>
      <c r="C50" s="6" t="n">
        <v>-4065</v>
      </c>
      <c r="E50" s="6" t="n">
        <v>-7613</v>
      </c>
      <c r="G50" s="6" t="n">
        <v>-42152</v>
      </c>
    </row>
    <row r="51" spans="1:7">
      <c r="A51" s="3" t="s">
        <v>162</v>
      </c>
    </row>
    <row r="52" spans="1:7">
      <c r="A52" s="4" t="s">
        <v>163</v>
      </c>
      <c r="E52" s="6" t="n">
        <v>617</v>
      </c>
      <c r="G52" s="6" t="n">
        <v>3041</v>
      </c>
    </row>
    <row r="53" spans="1:7">
      <c r="A53" s="4" t="s">
        <v>536</v>
      </c>
      <c r="E53" s="6" t="n">
        <v>200</v>
      </c>
      <c r="G53" s="6" t="n">
        <v>2860</v>
      </c>
    </row>
    <row r="54" spans="1:7">
      <c r="A54" s="4" t="s">
        <v>537</v>
      </c>
      <c r="E54" s="6" t="n">
        <v>1900</v>
      </c>
      <c r="G54" s="6" t="n">
        <v>20592</v>
      </c>
    </row>
    <row r="55" spans="1:7">
      <c r="A55" s="4" t="s">
        <v>129</v>
      </c>
      <c r="G55" s="6" t="n">
        <v>1500</v>
      </c>
    </row>
    <row r="56" spans="1:7">
      <c r="A56" s="4" t="s">
        <v>88</v>
      </c>
      <c r="E56" s="4" t="s">
        <v>33</v>
      </c>
    </row>
    <row r="57" spans="1:7">
      <c r="A57" s="4" t="s">
        <v>545</v>
      </c>
      <c r="G57" s="6" t="n">
        <v>4181</v>
      </c>
    </row>
    <row r="58" spans="1:7">
      <c r="A58" s="4" t="s">
        <v>538</v>
      </c>
      <c r="E58" s="6" t="n">
        <v>1166</v>
      </c>
      <c r="G58" s="6" t="n">
        <v>-636</v>
      </c>
    </row>
    <row r="59" spans="1:7">
      <c r="A59" s="4" t="s">
        <v>170</v>
      </c>
      <c r="G59" s="6" t="n">
        <v>61</v>
      </c>
    </row>
    <row r="60" spans="1:7">
      <c r="A60" s="3" t="s">
        <v>171</v>
      </c>
    </row>
    <row r="61" spans="1:7">
      <c r="A61" s="4" t="s">
        <v>172</v>
      </c>
      <c r="E61" s="6" t="n">
        <v>1401</v>
      </c>
      <c r="G61" s="6" t="n">
        <v>-1060</v>
      </c>
    </row>
    <row r="62" spans="1:7">
      <c r="A62" s="4" t="s">
        <v>173</v>
      </c>
      <c r="E62" s="6" t="n">
        <v>-147</v>
      </c>
      <c r="G62" s="6" t="n">
        <v>-983</v>
      </c>
    </row>
    <row r="63" spans="1:7">
      <c r="A63" s="4" t="s">
        <v>539</v>
      </c>
      <c r="E63" s="6" t="n">
        <v>13</v>
      </c>
      <c r="G63" s="6" t="n">
        <v>90</v>
      </c>
    </row>
    <row r="64" spans="1:7">
      <c r="A64" s="4" t="s">
        <v>487</v>
      </c>
      <c r="E64" s="6" t="n">
        <v>35</v>
      </c>
      <c r="G64" s="6" t="n">
        <v>-56</v>
      </c>
    </row>
    <row r="65" spans="1:7">
      <c r="A65" s="4" t="s">
        <v>37</v>
      </c>
      <c r="G65" s="6" t="n">
        <v>6</v>
      </c>
    </row>
    <row r="66" spans="1:7">
      <c r="A66" s="4" t="s">
        <v>41</v>
      </c>
      <c r="E66" s="6" t="n">
        <v>-1134</v>
      </c>
      <c r="G66" s="6" t="n">
        <v>634</v>
      </c>
    </row>
    <row r="67" spans="1:7">
      <c r="A67" s="4" t="s">
        <v>42</v>
      </c>
      <c r="E67" s="6" t="n">
        <v>-226</v>
      </c>
      <c r="G67" s="6" t="n">
        <v>-1691</v>
      </c>
    </row>
    <row r="68" spans="1:7">
      <c r="A68" s="4" t="s">
        <v>174</v>
      </c>
      <c r="E68" s="6" t="n">
        <v>-3788</v>
      </c>
      <c r="G68" s="6" t="n">
        <v>-13613</v>
      </c>
    </row>
    <row r="69" spans="1:7">
      <c r="A69" s="4" t="s">
        <v>175</v>
      </c>
      <c r="E69" s="6" t="n">
        <v>-1114</v>
      </c>
      <c r="G69" s="6" t="n">
        <v>-4030</v>
      </c>
    </row>
    <row r="70" spans="1:7">
      <c r="A70" s="4" t="s">
        <v>176</v>
      </c>
      <c r="E70" s="6" t="n">
        <v>-4902</v>
      </c>
      <c r="G70" s="6" t="n">
        <v>-17643</v>
      </c>
    </row>
    <row r="71" spans="1:7">
      <c r="A71" s="3" t="s">
        <v>177</v>
      </c>
    </row>
    <row r="72" spans="1:7">
      <c r="A72" s="4" t="s">
        <v>540</v>
      </c>
      <c r="G72" s="6" t="n">
        <v>2029</v>
      </c>
    </row>
    <row r="73" spans="1:7">
      <c r="A73" s="4" t="s">
        <v>181</v>
      </c>
      <c r="G73" s="6" t="n">
        <v>-1001</v>
      </c>
    </row>
    <row r="74" spans="1:7">
      <c r="A74" s="4" t="s">
        <v>182</v>
      </c>
      <c r="G74" s="6" t="n">
        <v>1001</v>
      </c>
    </row>
    <row r="75" spans="1:7">
      <c r="A75" s="4" t="s">
        <v>179</v>
      </c>
      <c r="E75" s="6" t="n">
        <v>-18</v>
      </c>
      <c r="G75" s="6" t="n">
        <v>-277</v>
      </c>
    </row>
    <row r="76" spans="1:7">
      <c r="A76" s="4" t="s">
        <v>541</v>
      </c>
      <c r="E76" s="6" t="n">
        <v>-18</v>
      </c>
    </row>
    <row r="77" spans="1:7">
      <c r="A77" s="4" t="s">
        <v>184</v>
      </c>
      <c r="E77" s="6" t="n">
        <v>-166</v>
      </c>
    </row>
    <row r="78" spans="1:7">
      <c r="A78" s="4" t="s">
        <v>185</v>
      </c>
      <c r="E78" s="6" t="n">
        <v>-184</v>
      </c>
      <c r="G78" s="6" t="n">
        <v>1752</v>
      </c>
    </row>
    <row r="79" spans="1:7">
      <c r="A79" s="3" t="s">
        <v>186</v>
      </c>
    </row>
    <row r="80" spans="1:7">
      <c r="A80" s="4" t="s">
        <v>542</v>
      </c>
      <c r="E80" s="6" t="n">
        <v>4221</v>
      </c>
      <c r="G80" s="6" t="n">
        <v>12693</v>
      </c>
    </row>
    <row r="81" spans="1:7">
      <c r="A81" s="4" t="s">
        <v>189</v>
      </c>
      <c r="G81" s="6" t="n">
        <v>-1618</v>
      </c>
    </row>
    <row r="82" spans="1:7">
      <c r="A82" s="4" t="s">
        <v>192</v>
      </c>
      <c r="E82" s="6" t="n">
        <v>-500</v>
      </c>
      <c r="G82" s="6" t="n">
        <v>-100</v>
      </c>
    </row>
    <row r="83" spans="1:7">
      <c r="A83" s="4" t="s">
        <v>194</v>
      </c>
      <c r="E83" s="6" t="n">
        <v>-42</v>
      </c>
    </row>
    <row r="84" spans="1:7">
      <c r="A84" s="4" t="s">
        <v>543</v>
      </c>
      <c r="E84" s="6" t="n">
        <v>3679</v>
      </c>
      <c r="G84" s="6" t="n">
        <v>10975</v>
      </c>
    </row>
    <row r="85" spans="1:7">
      <c r="A85" s="4" t="s">
        <v>196</v>
      </c>
      <c r="E85" s="6" t="n">
        <v>-1407</v>
      </c>
      <c r="G85" s="6" t="n">
        <v>-4916</v>
      </c>
    </row>
    <row r="86" spans="1:7">
      <c r="A86" s="4" t="s">
        <v>197</v>
      </c>
      <c r="E86" s="6" t="n">
        <v>3730</v>
      </c>
      <c r="F86" s="6" t="n">
        <v>3730</v>
      </c>
      <c r="G86" s="6" t="n">
        <v>8646</v>
      </c>
    </row>
    <row r="87" spans="1:7">
      <c r="A87" s="4" t="s">
        <v>198</v>
      </c>
      <c r="C87" s="6" t="n">
        <v>2323</v>
      </c>
      <c r="E87" s="6" t="n">
        <v>2323</v>
      </c>
      <c r="G87" s="6" t="n">
        <v>3730</v>
      </c>
    </row>
    <row r="88" spans="1:7">
      <c r="A88" s="3" t="s">
        <v>199</v>
      </c>
    </row>
    <row r="89" spans="1:7">
      <c r="A89" s="4" t="s">
        <v>200</v>
      </c>
      <c r="G89" s="6" t="n">
        <v>60</v>
      </c>
    </row>
    <row r="90" spans="1:7">
      <c r="A90" s="4" t="s">
        <v>201</v>
      </c>
      <c r="E90" s="6" t="n">
        <v>11</v>
      </c>
      <c r="G90" s="4" t="s">
        <v>33</v>
      </c>
    </row>
    <row r="91" spans="1:7">
      <c r="A91" s="3" t="s">
        <v>202</v>
      </c>
    </row>
    <row r="92" spans="1:7">
      <c r="A92" s="4" t="s">
        <v>204</v>
      </c>
      <c r="G92" s="6" t="n">
        <v>2477</v>
      </c>
    </row>
    <row r="93" spans="1:7">
      <c r="A93" s="3" t="s">
        <v>544</v>
      </c>
    </row>
    <row r="94" spans="1:7">
      <c r="A94" s="4" t="s">
        <v>207</v>
      </c>
      <c r="G94" s="6" t="n">
        <v>1435</v>
      </c>
    </row>
    <row r="95" spans="1:7">
      <c r="A95" s="4" t="s">
        <v>32</v>
      </c>
      <c r="G95" s="6" t="n">
        <v>65</v>
      </c>
    </row>
    <row r="96" spans="1:7">
      <c r="A96" s="4" t="s">
        <v>37</v>
      </c>
      <c r="G96" s="6" t="n">
        <v>28</v>
      </c>
    </row>
    <row r="97" spans="1:7">
      <c r="A97" s="4" t="s">
        <v>523</v>
      </c>
    </row>
    <row r="98" spans="1:7">
      <c r="A98" s="3" t="s">
        <v>160</v>
      </c>
    </row>
    <row r="99" spans="1:7">
      <c r="A99" s="4" t="s">
        <v>535</v>
      </c>
      <c r="C99" s="6" t="n">
        <v>715</v>
      </c>
      <c r="E99" s="6" t="n">
        <v>1036</v>
      </c>
      <c r="G99" s="6" t="n">
        <v>9316</v>
      </c>
    </row>
    <row r="100" spans="1:7">
      <c r="A100" s="3" t="s">
        <v>162</v>
      </c>
    </row>
    <row r="101" spans="1:7">
      <c r="A101" s="4" t="s">
        <v>129</v>
      </c>
      <c r="G101" s="4" t="s">
        <v>33</v>
      </c>
    </row>
    <row r="102" spans="1:7">
      <c r="A102" s="4" t="s">
        <v>88</v>
      </c>
      <c r="E102" s="6" t="n">
        <v>-1036</v>
      </c>
      <c r="G102" s="6" t="n">
        <v>-9316</v>
      </c>
    </row>
    <row r="103" spans="1:7">
      <c r="A103" s="3" t="s">
        <v>171</v>
      </c>
    </row>
    <row r="104" spans="1:7">
      <c r="A104" s="4" t="s">
        <v>174</v>
      </c>
      <c r="G104" s="4" t="s">
        <v>33</v>
      </c>
    </row>
    <row r="105" spans="1:7">
      <c r="A105" s="4" t="s">
        <v>176</v>
      </c>
      <c r="G105" s="4" t="s">
        <v>33</v>
      </c>
    </row>
    <row r="106" spans="1:7">
      <c r="A106" s="3" t="s">
        <v>177</v>
      </c>
    </row>
    <row r="107" spans="1:7">
      <c r="A107" s="4" t="s">
        <v>540</v>
      </c>
      <c r="G107" s="4" t="s">
        <v>33</v>
      </c>
    </row>
    <row r="108" spans="1:7">
      <c r="A108" s="4" t="s">
        <v>185</v>
      </c>
      <c r="G108" s="4" t="s">
        <v>33</v>
      </c>
    </row>
    <row r="109" spans="1:7">
      <c r="A109" s="3" t="s">
        <v>186</v>
      </c>
    </row>
    <row r="110" spans="1:7">
      <c r="A110" s="4" t="s">
        <v>189</v>
      </c>
      <c r="G110" s="4" t="s">
        <v>33</v>
      </c>
    </row>
    <row r="111" spans="1:7">
      <c r="A111" s="4" t="s">
        <v>543</v>
      </c>
      <c r="G111" s="4" t="s">
        <v>33</v>
      </c>
    </row>
    <row r="112" spans="1:7">
      <c r="A112" s="3" t="s">
        <v>199</v>
      </c>
    </row>
    <row r="113" spans="1:7">
      <c r="A113" s="4" t="s">
        <v>201</v>
      </c>
      <c r="G113" s="4" t="s">
        <v>33</v>
      </c>
    </row>
    <row r="114" spans="1:7">
      <c r="A114" s="3" t="s">
        <v>202</v>
      </c>
    </row>
    <row r="115" spans="1:7">
      <c r="A115" s="4" t="s">
        <v>204</v>
      </c>
      <c r="G115" s="4" t="s">
        <v>33</v>
      </c>
    </row>
    <row r="116" spans="1:7">
      <c r="A116" s="3" t="s">
        <v>544</v>
      </c>
    </row>
    <row r="117" spans="1:7">
      <c r="A117" s="4" t="s">
        <v>207</v>
      </c>
      <c r="G117" s="4" t="s">
        <v>33</v>
      </c>
    </row>
    <row r="118" spans="1:7">
      <c r="A118" s="4" t="s">
        <v>32</v>
      </c>
      <c r="G118" s="4" t="s">
        <v>33</v>
      </c>
    </row>
    <row r="119" spans="1:7">
      <c r="A119" s="4" t="s">
        <v>37</v>
      </c>
      <c r="G119" s="4" t="s">
        <v>33</v>
      </c>
    </row>
    <row r="120" spans="1:7">
      <c r="A120" s="4" t="s">
        <v>524</v>
      </c>
    </row>
    <row r="121" spans="1:7">
      <c r="A121" s="3" t="s">
        <v>160</v>
      </c>
    </row>
    <row r="122" spans="1:7">
      <c r="A122" s="4" t="s">
        <v>535</v>
      </c>
      <c r="C122" s="6" t="n">
        <v>-3350</v>
      </c>
      <c r="E122" s="6" t="n">
        <v>-6577</v>
      </c>
      <c r="G122" s="6" t="n">
        <v>-32836</v>
      </c>
    </row>
    <row r="123" spans="1:7">
      <c r="A123" s="3" t="s">
        <v>162</v>
      </c>
    </row>
    <row r="124" spans="1:7">
      <c r="A124" s="4" t="s">
        <v>163</v>
      </c>
      <c r="E124" s="6" t="n">
        <v>617</v>
      </c>
      <c r="G124" s="6" t="n">
        <v>3041</v>
      </c>
    </row>
    <row r="125" spans="1:7">
      <c r="A125" s="4" t="s">
        <v>536</v>
      </c>
      <c r="E125" s="6" t="n">
        <v>200</v>
      </c>
      <c r="G125" s="6" t="n">
        <v>2860</v>
      </c>
    </row>
    <row r="126" spans="1:7">
      <c r="A126" s="4" t="s">
        <v>537</v>
      </c>
      <c r="E126" s="6" t="n">
        <v>1900</v>
      </c>
      <c r="G126" s="6" t="n">
        <v>20592</v>
      </c>
    </row>
    <row r="127" spans="1:7">
      <c r="A127" s="4" t="s">
        <v>129</v>
      </c>
      <c r="G127" s="6" t="n">
        <v>1500</v>
      </c>
    </row>
    <row r="128" spans="1:7">
      <c r="A128" s="4" t="s">
        <v>88</v>
      </c>
      <c r="E128" s="6" t="n">
        <v>-1036</v>
      </c>
      <c r="G128" s="6" t="n">
        <v>-9316</v>
      </c>
    </row>
    <row r="129" spans="1:7">
      <c r="A129" s="4" t="s">
        <v>545</v>
      </c>
      <c r="G129" s="6" t="n">
        <v>4181</v>
      </c>
    </row>
    <row r="130" spans="1:7">
      <c r="A130" s="4" t="s">
        <v>538</v>
      </c>
      <c r="E130" s="6" t="n">
        <v>1166</v>
      </c>
      <c r="G130" s="6" t="n">
        <v>-636</v>
      </c>
    </row>
    <row r="131" spans="1:7">
      <c r="A131" s="4" t="s">
        <v>170</v>
      </c>
      <c r="G131" s="6" t="n">
        <v>61</v>
      </c>
    </row>
    <row r="132" spans="1:7">
      <c r="A132" s="3" t="s">
        <v>171</v>
      </c>
    </row>
    <row r="133" spans="1:7">
      <c r="A133" s="4" t="s">
        <v>172</v>
      </c>
      <c r="E133" s="6" t="n">
        <v>1401</v>
      </c>
      <c r="G133" s="6" t="n">
        <v>-1060</v>
      </c>
    </row>
    <row r="134" spans="1:7">
      <c r="A134" s="4" t="s">
        <v>173</v>
      </c>
      <c r="E134" s="6" t="n">
        <v>-147</v>
      </c>
      <c r="G134" s="6" t="n">
        <v>-983</v>
      </c>
    </row>
    <row r="135" spans="1:7">
      <c r="A135" s="4" t="s">
        <v>539</v>
      </c>
      <c r="E135" s="6" t="n">
        <v>13</v>
      </c>
      <c r="G135" s="6" t="n">
        <v>90</v>
      </c>
    </row>
    <row r="136" spans="1:7">
      <c r="A136" s="4" t="s">
        <v>487</v>
      </c>
      <c r="E136" s="6" t="n">
        <v>35</v>
      </c>
      <c r="G136" s="6" t="n">
        <v>-56</v>
      </c>
    </row>
    <row r="137" spans="1:7">
      <c r="A137" s="4" t="s">
        <v>37</v>
      </c>
      <c r="G137" s="6" t="n">
        <v>6</v>
      </c>
    </row>
    <row r="138" spans="1:7">
      <c r="A138" s="4" t="s">
        <v>41</v>
      </c>
      <c r="E138" s="6" t="n">
        <v>-1134</v>
      </c>
      <c r="G138" s="6" t="n">
        <v>634</v>
      </c>
    </row>
    <row r="139" spans="1:7">
      <c r="A139" s="4" t="s">
        <v>42</v>
      </c>
      <c r="E139" s="6" t="n">
        <v>-226</v>
      </c>
      <c r="G139" s="6" t="n">
        <v>-1691</v>
      </c>
    </row>
    <row r="140" spans="1:7">
      <c r="A140" s="4" t="s">
        <v>174</v>
      </c>
      <c r="E140" s="6" t="n">
        <v>-3788</v>
      </c>
      <c r="G140" s="6" t="n">
        <v>13613</v>
      </c>
    </row>
    <row r="141" spans="1:7">
      <c r="A141" s="4" t="s">
        <v>175</v>
      </c>
      <c r="E141" s="6" t="n">
        <v>-1114</v>
      </c>
      <c r="G141" s="6" t="n">
        <v>-4030</v>
      </c>
    </row>
    <row r="142" spans="1:7">
      <c r="A142" s="4" t="s">
        <v>176</v>
      </c>
      <c r="E142" s="6" t="n">
        <v>-4902</v>
      </c>
      <c r="G142" s="6" t="n">
        <v>-17643</v>
      </c>
    </row>
    <row r="143" spans="1:7">
      <c r="A143" s="3" t="s">
        <v>177</v>
      </c>
    </row>
    <row r="144" spans="1:7">
      <c r="A144" s="4" t="s">
        <v>540</v>
      </c>
      <c r="G144" s="6" t="n">
        <v>2029</v>
      </c>
    </row>
    <row r="145" spans="1:7">
      <c r="A145" s="4" t="s">
        <v>181</v>
      </c>
      <c r="G145" s="6" t="n">
        <v>-1001</v>
      </c>
    </row>
    <row r="146" spans="1:7">
      <c r="A146" s="4" t="s">
        <v>182</v>
      </c>
      <c r="G146" s="6" t="n">
        <v>1001</v>
      </c>
    </row>
    <row r="147" spans="1:7">
      <c r="A147" s="4" t="s">
        <v>179</v>
      </c>
      <c r="E147" s="6" t="n">
        <v>-18</v>
      </c>
      <c r="G147" s="6" t="n">
        <v>-277</v>
      </c>
    </row>
    <row r="148" spans="1:7">
      <c r="A148" s="4" t="s">
        <v>541</v>
      </c>
      <c r="E148" s="6" t="n">
        <v>-18</v>
      </c>
    </row>
    <row r="149" spans="1:7">
      <c r="A149" s="4" t="s">
        <v>184</v>
      </c>
      <c r="E149" s="6" t="n">
        <v>-166</v>
      </c>
    </row>
    <row r="150" spans="1:7">
      <c r="A150" s="4" t="s">
        <v>185</v>
      </c>
      <c r="E150" s="6" t="n">
        <v>-184</v>
      </c>
      <c r="G150" s="6" t="n">
        <v>1752</v>
      </c>
    </row>
    <row r="151" spans="1:7">
      <c r="A151" s="3" t="s">
        <v>186</v>
      </c>
    </row>
    <row r="152" spans="1:7">
      <c r="A152" s="4" t="s">
        <v>542</v>
      </c>
      <c r="E152" s="6" t="n">
        <v>4221</v>
      </c>
      <c r="G152" s="6" t="n">
        <v>12693</v>
      </c>
    </row>
    <row r="153" spans="1:7">
      <c r="A153" s="4" t="s">
        <v>189</v>
      </c>
      <c r="G153" s="6" t="n">
        <v>-1618</v>
      </c>
    </row>
    <row r="154" spans="1:7">
      <c r="A154" s="4" t="s">
        <v>192</v>
      </c>
      <c r="E154" s="6" t="n">
        <v>-500</v>
      </c>
      <c r="G154" s="6" t="n">
        <v>-100</v>
      </c>
    </row>
    <row r="155" spans="1:7">
      <c r="A155" s="4" t="s">
        <v>194</v>
      </c>
      <c r="E155" s="6" t="n">
        <v>-42</v>
      </c>
    </row>
    <row r="156" spans="1:7">
      <c r="A156" s="4" t="s">
        <v>543</v>
      </c>
      <c r="E156" s="6" t="n">
        <v>3679</v>
      </c>
      <c r="G156" s="6" t="n">
        <v>10975</v>
      </c>
    </row>
    <row r="157" spans="1:7">
      <c r="A157" s="4" t="s">
        <v>196</v>
      </c>
      <c r="E157" s="6" t="n">
        <v>-1407</v>
      </c>
      <c r="G157" s="6" t="n">
        <v>-4916</v>
      </c>
    </row>
    <row r="158" spans="1:7">
      <c r="A158" s="4" t="s">
        <v>197</v>
      </c>
      <c r="E158" s="6" t="n">
        <v>3730</v>
      </c>
      <c r="F158" s="5" t="n">
        <v>3730</v>
      </c>
      <c r="G158" s="6" t="n">
        <v>8646</v>
      </c>
    </row>
    <row r="159" spans="1:7">
      <c r="A159" s="4" t="s">
        <v>198</v>
      </c>
      <c r="C159" s="5" t="n">
        <v>2323</v>
      </c>
      <c r="E159" s="6" t="n">
        <v>2323</v>
      </c>
      <c r="G159" s="6" t="n">
        <v>3730</v>
      </c>
    </row>
    <row r="160" spans="1:7">
      <c r="A160" s="3" t="s">
        <v>199</v>
      </c>
    </row>
    <row r="161" spans="1:7">
      <c r="A161" s="4" t="s">
        <v>200</v>
      </c>
      <c r="G161" s="6" t="n">
        <v>60</v>
      </c>
    </row>
    <row r="162" spans="1:7">
      <c r="A162" s="4" t="s">
        <v>201</v>
      </c>
      <c r="E162" s="5" t="n">
        <v>11</v>
      </c>
      <c r="G162" s="4" t="s">
        <v>33</v>
      </c>
    </row>
    <row r="163" spans="1:7">
      <c r="A163" s="3" t="s">
        <v>202</v>
      </c>
    </row>
    <row r="164" spans="1:7">
      <c r="A164" s="4" t="s">
        <v>204</v>
      </c>
      <c r="G164" s="6" t="n">
        <v>2477</v>
      </c>
    </row>
    <row r="165" spans="1:7">
      <c r="A165" s="3" t="s">
        <v>544</v>
      </c>
    </row>
    <row r="166" spans="1:7">
      <c r="A166" s="4" t="s">
        <v>207</v>
      </c>
      <c r="G166" s="6" t="n">
        <v>1435</v>
      </c>
    </row>
    <row r="167" spans="1:7">
      <c r="A167" s="4" t="s">
        <v>32</v>
      </c>
      <c r="G167" s="6" t="n">
        <v>65</v>
      </c>
    </row>
    <row r="168" spans="1:7">
      <c r="A168" s="4" t="s">
        <v>37</v>
      </c>
      <c r="G168" s="5" t="n">
        <v>28</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1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546</v>
      </c>
      <c r="B1" s="2" t="s">
        <v>72</v>
      </c>
      <c r="F1" s="2" t="s">
        <v>1</v>
      </c>
      <c r="H1" s="2" t="s">
        <v>73</v>
      </c>
    </row>
    <row r="2" spans="1:10">
      <c r="B2" s="2" t="s">
        <v>2</v>
      </c>
      <c r="C2" s="2" t="s">
        <v>508</v>
      </c>
      <c r="D2" s="2" t="s">
        <v>74</v>
      </c>
      <c r="E2" s="2" t="s">
        <v>509</v>
      </c>
      <c r="F2" s="2" t="s">
        <v>2</v>
      </c>
      <c r="G2" s="2" t="s">
        <v>74</v>
      </c>
      <c r="H2" s="2" t="s">
        <v>23</v>
      </c>
      <c r="I2" s="2" t="s">
        <v>24</v>
      </c>
      <c r="J2" s="2" t="s">
        <v>459</v>
      </c>
    </row>
    <row r="3" spans="1:10">
      <c r="A3" s="4" t="s">
        <v>110</v>
      </c>
    </row>
    <row r="4" spans="1:10">
      <c r="A4" s="4" t="s">
        <v>547</v>
      </c>
      <c r="B4" s="4" t="s">
        <v>33</v>
      </c>
      <c r="C4" s="4" t="s">
        <v>33</v>
      </c>
      <c r="D4" s="4" t="s">
        <v>33</v>
      </c>
      <c r="E4" s="4" t="s">
        <v>33</v>
      </c>
      <c r="F4" s="4" t="s">
        <v>33</v>
      </c>
      <c r="G4" s="4" t="s">
        <v>33</v>
      </c>
      <c r="H4" s="4" t="s">
        <v>33</v>
      </c>
      <c r="I4" s="4" t="s">
        <v>33</v>
      </c>
    </row>
    <row r="5" spans="1:10">
      <c r="A5" s="4" t="s">
        <v>548</v>
      </c>
      <c r="B5" s="4" t="s">
        <v>33</v>
      </c>
      <c r="C5" s="4" t="s">
        <v>33</v>
      </c>
      <c r="D5" s="4" t="s">
        <v>33</v>
      </c>
      <c r="E5" s="4" t="s">
        <v>33</v>
      </c>
      <c r="F5" s="4" t="s">
        <v>33</v>
      </c>
      <c r="G5" s="4" t="s">
        <v>33</v>
      </c>
      <c r="H5" s="4" t="s">
        <v>33</v>
      </c>
      <c r="I5" s="4" t="s">
        <v>33</v>
      </c>
    </row>
    <row r="6" spans="1:10">
      <c r="A6" s="4" t="s">
        <v>117</v>
      </c>
      <c r="H6" s="4" t="s">
        <v>33</v>
      </c>
      <c r="I6" s="4" t="s">
        <v>33</v>
      </c>
    </row>
    <row r="7" spans="1:10">
      <c r="A7" s="4" t="s">
        <v>118</v>
      </c>
      <c r="H7" s="4" t="s">
        <v>33</v>
      </c>
      <c r="I7" s="4" t="s">
        <v>33</v>
      </c>
    </row>
    <row r="8" spans="1:10">
      <c r="A8" s="4" t="s">
        <v>119</v>
      </c>
      <c r="H8" s="4" t="s">
        <v>33</v>
      </c>
      <c r="I8" s="4" t="s">
        <v>33</v>
      </c>
    </row>
    <row r="9" spans="1:10">
      <c r="A9" s="4" t="s">
        <v>120</v>
      </c>
      <c r="H9" s="4" t="s">
        <v>33</v>
      </c>
      <c r="I9" s="4" t="s">
        <v>33</v>
      </c>
    </row>
    <row r="10" spans="1:10">
      <c r="A10" s="4" t="s">
        <v>121</v>
      </c>
      <c r="H10" s="4" t="s">
        <v>33</v>
      </c>
      <c r="I10" s="4" t="s">
        <v>33</v>
      </c>
    </row>
    <row r="11" spans="1:10">
      <c r="A11" s="4" t="s">
        <v>122</v>
      </c>
      <c r="H11" s="4" t="s">
        <v>33</v>
      </c>
      <c r="I11" s="4" t="s">
        <v>33</v>
      </c>
    </row>
    <row r="12" spans="1:10">
      <c r="A12" s="4" t="s">
        <v>123</v>
      </c>
      <c r="H12" s="4" t="s">
        <v>33</v>
      </c>
      <c r="I12" s="4" t="s">
        <v>33</v>
      </c>
      <c r="J12" s="4" t="s">
        <v>33</v>
      </c>
    </row>
    <row r="13" spans="1:10">
      <c r="A13" s="4" t="s">
        <v>124</v>
      </c>
      <c r="H13" s="4" t="s">
        <v>33</v>
      </c>
      <c r="I13" s="4" t="s">
        <v>33</v>
      </c>
      <c r="J13" s="4" t="s">
        <v>33</v>
      </c>
    </row>
    <row r="14" spans="1:10">
      <c r="A14" s="4" t="s">
        <v>549</v>
      </c>
      <c r="D14" s="4" t="s">
        <v>33</v>
      </c>
      <c r="E14" s="4" t="s">
        <v>33</v>
      </c>
      <c r="H14" s="4" t="s">
        <v>33</v>
      </c>
      <c r="I14" s="4" t="s">
        <v>33</v>
      </c>
    </row>
    <row r="15" spans="1:10">
      <c r="A15" s="4" t="s">
        <v>550</v>
      </c>
      <c r="E15" s="4" t="s">
        <v>33</v>
      </c>
      <c r="H15" s="4" t="s">
        <v>33</v>
      </c>
      <c r="I15" s="4" t="s">
        <v>33</v>
      </c>
    </row>
    <row r="16" spans="1:10">
      <c r="A16" s="4" t="s">
        <v>127</v>
      </c>
      <c r="I16" s="4" t="s">
        <v>33</v>
      </c>
    </row>
    <row r="17" spans="1:10">
      <c r="A17" s="4" t="s">
        <v>128</v>
      </c>
      <c r="I17" s="4" t="s">
        <v>33</v>
      </c>
    </row>
    <row r="18" spans="1:10">
      <c r="A18" s="4" t="s">
        <v>129</v>
      </c>
      <c r="I18" s="4" t="s">
        <v>33</v>
      </c>
    </row>
    <row r="19" spans="1:10">
      <c r="A19" s="4" t="s">
        <v>130</v>
      </c>
      <c r="I19" s="4" t="s">
        <v>33</v>
      </c>
    </row>
    <row r="20" spans="1:10">
      <c r="A20" s="4" t="s">
        <v>131</v>
      </c>
      <c r="I20" s="4" t="s">
        <v>33</v>
      </c>
    </row>
    <row r="21" spans="1:10">
      <c r="A21" s="4" t="s">
        <v>132</v>
      </c>
      <c r="I21" s="4" t="s">
        <v>33</v>
      </c>
    </row>
    <row r="22" spans="1:10">
      <c r="A22" s="4" t="s">
        <v>133</v>
      </c>
      <c r="I22" s="4" t="s">
        <v>33</v>
      </c>
    </row>
    <row r="23" spans="1:10">
      <c r="A23" s="4" t="s">
        <v>134</v>
      </c>
      <c r="I23" s="4" t="s">
        <v>33</v>
      </c>
    </row>
    <row r="24" spans="1:10">
      <c r="A24" s="4" t="s">
        <v>135</v>
      </c>
      <c r="C24" s="4" t="s">
        <v>33</v>
      </c>
      <c r="D24" s="4" t="s">
        <v>33</v>
      </c>
      <c r="E24" s="4" t="s">
        <v>33</v>
      </c>
      <c r="F24" s="4" t="s">
        <v>33</v>
      </c>
      <c r="H24" s="4" t="s">
        <v>33</v>
      </c>
      <c r="I24" s="4" t="s">
        <v>33</v>
      </c>
    </row>
    <row r="25" spans="1:10">
      <c r="A25" s="4" t="s">
        <v>547</v>
      </c>
      <c r="B25" s="5" t="n">
        <v>2</v>
      </c>
      <c r="C25" s="4" t="s">
        <v>33</v>
      </c>
      <c r="D25" s="4" t="s">
        <v>33</v>
      </c>
      <c r="E25" s="4" t="s">
        <v>33</v>
      </c>
      <c r="F25" s="5" t="n">
        <v>2</v>
      </c>
      <c r="G25" s="4" t="s">
        <v>33</v>
      </c>
      <c r="H25" s="4" t="s">
        <v>33</v>
      </c>
      <c r="I25" s="4" t="s">
        <v>33</v>
      </c>
    </row>
    <row r="26" spans="1:10">
      <c r="A26" s="4" t="s">
        <v>548</v>
      </c>
      <c r="B26" s="4" t="s">
        <v>33</v>
      </c>
      <c r="C26" s="4" t="s">
        <v>33</v>
      </c>
      <c r="D26" s="4" t="s">
        <v>33</v>
      </c>
      <c r="E26" s="4" t="s">
        <v>33</v>
      </c>
      <c r="F26" s="4" t="s">
        <v>33</v>
      </c>
      <c r="G26" s="4" t="s">
        <v>33</v>
      </c>
      <c r="H26" s="4" t="s">
        <v>33</v>
      </c>
      <c r="I26" s="4" t="s">
        <v>33</v>
      </c>
    </row>
    <row r="27" spans="1:10">
      <c r="A27" s="4" t="s">
        <v>111</v>
      </c>
    </row>
    <row r="28" spans="1:10">
      <c r="A28" s="4" t="s">
        <v>547</v>
      </c>
      <c r="B28" s="5" t="n">
        <v>58</v>
      </c>
      <c r="C28" s="5" t="n">
        <v>53</v>
      </c>
      <c r="D28" s="5" t="n">
        <v>50</v>
      </c>
      <c r="E28" s="5" t="n">
        <v>49</v>
      </c>
      <c r="F28" s="5" t="n">
        <v>53</v>
      </c>
      <c r="G28" s="5" t="n">
        <v>49</v>
      </c>
      <c r="H28" s="5" t="n">
        <v>49</v>
      </c>
      <c r="I28" s="5" t="n">
        <v>42</v>
      </c>
    </row>
    <row r="29" spans="1:10">
      <c r="A29" s="4" t="s">
        <v>548</v>
      </c>
      <c r="B29" s="6" t="n">
        <v>58071</v>
      </c>
      <c r="C29" s="6" t="n">
        <v>52571</v>
      </c>
      <c r="D29" s="6" t="n">
        <v>49533</v>
      </c>
      <c r="E29" s="6" t="n">
        <v>49468</v>
      </c>
      <c r="F29" s="6" t="n">
        <v>52571</v>
      </c>
      <c r="G29" s="6" t="n">
        <v>49468</v>
      </c>
      <c r="H29" s="6" t="n">
        <v>49468</v>
      </c>
      <c r="I29" s="6" t="n">
        <v>42330</v>
      </c>
    </row>
    <row r="30" spans="1:10">
      <c r="A30" s="4" t="s">
        <v>117</v>
      </c>
      <c r="H30" s="5" t="n">
        <v>3</v>
      </c>
      <c r="I30" s="5" t="n">
        <v>5</v>
      </c>
    </row>
    <row r="31" spans="1:10">
      <c r="A31" s="4" t="s">
        <v>118</v>
      </c>
      <c r="H31" s="6" t="n">
        <v>2969</v>
      </c>
      <c r="I31" s="6" t="n">
        <v>5000</v>
      </c>
    </row>
    <row r="32" spans="1:10">
      <c r="A32" s="4" t="s">
        <v>119</v>
      </c>
      <c r="H32" s="4" t="s">
        <v>33</v>
      </c>
      <c r="I32" s="4" t="s">
        <v>33</v>
      </c>
    </row>
    <row r="33" spans="1:10">
      <c r="A33" s="4" t="s">
        <v>120</v>
      </c>
      <c r="H33" s="4" t="s">
        <v>33</v>
      </c>
      <c r="I33" s="6" t="n">
        <v>201</v>
      </c>
    </row>
    <row r="34" spans="1:10">
      <c r="A34" s="4" t="s">
        <v>121</v>
      </c>
      <c r="H34" s="4" t="s">
        <v>33</v>
      </c>
      <c r="I34" s="4" t="s">
        <v>33</v>
      </c>
    </row>
    <row r="35" spans="1:10">
      <c r="A35" s="4" t="s">
        <v>122</v>
      </c>
      <c r="H35" s="4" t="s">
        <v>33</v>
      </c>
      <c r="I35" s="6" t="n">
        <v>65</v>
      </c>
    </row>
    <row r="36" spans="1:10">
      <c r="A36" s="4" t="s">
        <v>123</v>
      </c>
      <c r="H36" s="5" t="n">
        <v>1</v>
      </c>
      <c r="I36" s="5" t="n">
        <v>2</v>
      </c>
      <c r="J36" s="4" t="s">
        <v>33</v>
      </c>
    </row>
    <row r="37" spans="1:10">
      <c r="A37" s="4" t="s">
        <v>124</v>
      </c>
      <c r="H37" s="6" t="n">
        <v>134</v>
      </c>
      <c r="I37" s="6" t="n">
        <v>1783</v>
      </c>
      <c r="J37" s="6" t="n">
        <v>32</v>
      </c>
    </row>
    <row r="38" spans="1:10">
      <c r="A38" s="4" t="s">
        <v>549</v>
      </c>
      <c r="D38" s="4" t="s">
        <v>33</v>
      </c>
      <c r="E38" s="4" t="s">
        <v>33</v>
      </c>
      <c r="H38" s="4" t="s">
        <v>33</v>
      </c>
      <c r="I38" s="4" t="s">
        <v>33</v>
      </c>
    </row>
    <row r="39" spans="1:10">
      <c r="A39" s="4" t="s">
        <v>550</v>
      </c>
      <c r="H39" s="4" t="s">
        <v>33</v>
      </c>
      <c r="I39" s="4" t="s">
        <v>33</v>
      </c>
    </row>
    <row r="40" spans="1:10">
      <c r="A40" s="4" t="s">
        <v>127</v>
      </c>
      <c r="I40" s="4" t="s">
        <v>33</v>
      </c>
    </row>
    <row r="41" spans="1:10">
      <c r="A41" s="4" t="s">
        <v>128</v>
      </c>
      <c r="I41" s="6" t="n">
        <v>300</v>
      </c>
    </row>
    <row r="42" spans="1:10">
      <c r="A42" s="4" t="s">
        <v>129</v>
      </c>
      <c r="I42" s="4" t="s">
        <v>33</v>
      </c>
    </row>
    <row r="43" spans="1:10">
      <c r="A43" s="4" t="s">
        <v>130</v>
      </c>
      <c r="I43" s="6" t="n">
        <v>300</v>
      </c>
    </row>
    <row r="44" spans="1:10">
      <c r="A44" s="4" t="s">
        <v>131</v>
      </c>
      <c r="I44" s="4" t="s">
        <v>33</v>
      </c>
    </row>
    <row r="45" spans="1:10">
      <c r="A45" s="4" t="s">
        <v>132</v>
      </c>
      <c r="I45" s="6" t="n">
        <v>49</v>
      </c>
    </row>
    <row r="46" spans="1:10">
      <c r="A46" s="4" t="s">
        <v>133</v>
      </c>
      <c r="I46" s="4" t="s">
        <v>33</v>
      </c>
    </row>
    <row r="47" spans="1:10">
      <c r="A47" s="4" t="s">
        <v>134</v>
      </c>
      <c r="I47" s="6" t="n">
        <v>-560</v>
      </c>
    </row>
    <row r="48" spans="1:10">
      <c r="A48" s="4" t="s">
        <v>135</v>
      </c>
      <c r="C48" s="4" t="s">
        <v>33</v>
      </c>
      <c r="D48" s="4" t="s">
        <v>33</v>
      </c>
      <c r="E48" s="4" t="s">
        <v>33</v>
      </c>
      <c r="H48" s="4" t="s">
        <v>33</v>
      </c>
      <c r="I48" s="4" t="s">
        <v>33</v>
      </c>
    </row>
    <row r="49" spans="1:10">
      <c r="A49" s="4" t="s">
        <v>547</v>
      </c>
      <c r="B49" s="5" t="n">
        <v>63</v>
      </c>
      <c r="C49" s="5" t="n">
        <v>58</v>
      </c>
      <c r="D49" s="5" t="n">
        <v>53</v>
      </c>
      <c r="E49" s="5" t="n">
        <v>50</v>
      </c>
      <c r="F49" s="5" t="n">
        <v>63</v>
      </c>
      <c r="G49" s="5" t="n">
        <v>53</v>
      </c>
      <c r="H49" s="5" t="n">
        <v>53</v>
      </c>
      <c r="I49" s="5" t="n">
        <v>49</v>
      </c>
    </row>
    <row r="50" spans="1:10">
      <c r="A50" s="4" t="s">
        <v>548</v>
      </c>
      <c r="B50" s="6" t="n">
        <v>62648</v>
      </c>
      <c r="C50" s="6" t="n">
        <v>58071</v>
      </c>
      <c r="D50" s="6" t="n">
        <v>52537</v>
      </c>
      <c r="E50" s="6" t="n">
        <v>49533</v>
      </c>
      <c r="F50" s="6" t="n">
        <v>62648</v>
      </c>
      <c r="G50" s="6" t="n">
        <v>52537</v>
      </c>
      <c r="H50" s="6" t="n">
        <v>52571</v>
      </c>
      <c r="I50" s="6" t="n">
        <v>49468</v>
      </c>
    </row>
    <row r="51" spans="1:10">
      <c r="A51" s="4" t="s">
        <v>112</v>
      </c>
    </row>
    <row r="52" spans="1:10">
      <c r="A52" s="4" t="s">
        <v>547</v>
      </c>
      <c r="B52" s="5" t="n">
        <v>117123</v>
      </c>
      <c r="C52" s="5" t="n">
        <v>113310</v>
      </c>
      <c r="D52" s="5" t="n">
        <v>109671</v>
      </c>
      <c r="E52" s="5" t="n">
        <v>108585</v>
      </c>
      <c r="F52" s="5" t="n">
        <v>113310</v>
      </c>
      <c r="G52" s="5" t="n">
        <v>108585</v>
      </c>
      <c r="H52" s="5" t="n">
        <v>108585</v>
      </c>
      <c r="I52" s="5" t="n">
        <v>80845</v>
      </c>
    </row>
    <row r="53" spans="1:10">
      <c r="A53" s="4" t="s">
        <v>117</v>
      </c>
      <c r="H53" s="6" t="n">
        <v>1648</v>
      </c>
      <c r="I53" s="6" t="n">
        <v>3029</v>
      </c>
    </row>
    <row r="54" spans="1:10">
      <c r="A54" s="4" t="s">
        <v>119</v>
      </c>
      <c r="H54" s="6" t="n">
        <v>400</v>
      </c>
      <c r="I54" s="6" t="n">
        <v>550</v>
      </c>
    </row>
    <row r="55" spans="1:10">
      <c r="A55" s="4" t="s">
        <v>121</v>
      </c>
      <c r="H55" s="6" t="n">
        <v>-14</v>
      </c>
      <c r="I55" s="6" t="n">
        <v>596</v>
      </c>
    </row>
    <row r="56" spans="1:10">
      <c r="A56" s="4" t="s">
        <v>123</v>
      </c>
      <c r="H56" s="6" t="n">
        <v>2691</v>
      </c>
      <c r="I56" s="6" t="n">
        <v>20590</v>
      </c>
      <c r="J56" s="5" t="n">
        <v>161</v>
      </c>
    </row>
    <row r="57" spans="1:10">
      <c r="A57" s="4" t="s">
        <v>549</v>
      </c>
      <c r="D57" s="4" t="s">
        <v>33</v>
      </c>
      <c r="E57" s="4" t="s">
        <v>33</v>
      </c>
      <c r="H57" s="4" t="s">
        <v>33</v>
      </c>
      <c r="I57" s="4" t="s">
        <v>33</v>
      </c>
    </row>
    <row r="58" spans="1:10">
      <c r="A58" s="4" t="s">
        <v>127</v>
      </c>
      <c r="I58" s="6" t="n">
        <v>1500</v>
      </c>
    </row>
    <row r="59" spans="1:10">
      <c r="A59" s="4" t="s">
        <v>129</v>
      </c>
      <c r="I59" s="6" t="n">
        <v>1500</v>
      </c>
    </row>
    <row r="60" spans="1:10">
      <c r="A60" s="4" t="s">
        <v>131</v>
      </c>
      <c r="I60" s="4" t="s">
        <v>33</v>
      </c>
    </row>
    <row r="61" spans="1:10">
      <c r="A61" s="4" t="s">
        <v>133</v>
      </c>
      <c r="I61" s="6" t="n">
        <v>-25</v>
      </c>
    </row>
    <row r="62" spans="1:10">
      <c r="A62" s="4" t="s">
        <v>135</v>
      </c>
      <c r="C62" s="4" t="s">
        <v>33</v>
      </c>
      <c r="D62" s="4" t="s">
        <v>33</v>
      </c>
      <c r="E62" s="4" t="s">
        <v>33</v>
      </c>
      <c r="H62" s="4" t="s">
        <v>33</v>
      </c>
      <c r="I62" s="4" t="s">
        <v>33</v>
      </c>
    </row>
    <row r="63" spans="1:10">
      <c r="A63" s="4" t="s">
        <v>547</v>
      </c>
      <c r="B63" s="6" t="n">
        <v>121656</v>
      </c>
      <c r="C63" s="6" t="n">
        <v>117123</v>
      </c>
      <c r="D63" s="6" t="n">
        <v>112331</v>
      </c>
      <c r="E63" s="6" t="n">
        <v>109671</v>
      </c>
      <c r="F63" s="6" t="n">
        <v>121656</v>
      </c>
      <c r="G63" s="6" t="n">
        <v>112331</v>
      </c>
      <c r="H63" s="6" t="n">
        <v>113310</v>
      </c>
      <c r="I63" s="6" t="n">
        <v>108585</v>
      </c>
    </row>
    <row r="64" spans="1:10">
      <c r="A64" s="4" t="s">
        <v>113</v>
      </c>
    </row>
    <row r="65" spans="1:10">
      <c r="A65" s="4" t="s">
        <v>547</v>
      </c>
      <c r="B65" s="6" t="n">
        <v>-117532</v>
      </c>
      <c r="C65" s="6" t="n">
        <v>-115886</v>
      </c>
      <c r="D65" s="6" t="n">
        <v>-105463</v>
      </c>
      <c r="E65" s="6" t="n">
        <v>-102236</v>
      </c>
      <c r="F65" s="6" t="n">
        <v>-115886</v>
      </c>
      <c r="G65" s="6" t="n">
        <v>-102236</v>
      </c>
      <c r="H65" s="6" t="n">
        <v>-102236</v>
      </c>
      <c r="I65" s="6" t="n">
        <v>-69400</v>
      </c>
    </row>
    <row r="66" spans="1:10">
      <c r="A66" s="4" t="s">
        <v>117</v>
      </c>
      <c r="H66" s="4" t="s">
        <v>33</v>
      </c>
      <c r="I66" s="4" t="s">
        <v>33</v>
      </c>
    </row>
    <row r="67" spans="1:10">
      <c r="A67" s="4" t="s">
        <v>119</v>
      </c>
      <c r="H67" s="4" t="s">
        <v>33</v>
      </c>
      <c r="I67" s="4" t="s">
        <v>33</v>
      </c>
    </row>
    <row r="68" spans="1:10">
      <c r="A68" s="4" t="s">
        <v>121</v>
      </c>
      <c r="H68" s="4" t="s">
        <v>33</v>
      </c>
      <c r="I68" s="4" t="s">
        <v>33</v>
      </c>
    </row>
    <row r="69" spans="1:10">
      <c r="A69" s="4" t="s">
        <v>123</v>
      </c>
      <c r="H69" s="4" t="s">
        <v>33</v>
      </c>
      <c r="I69" s="4" t="s">
        <v>33</v>
      </c>
      <c r="J69" s="4" t="s">
        <v>33</v>
      </c>
    </row>
    <row r="70" spans="1:10">
      <c r="A70" s="4" t="s">
        <v>549</v>
      </c>
      <c r="D70" s="4" t="s">
        <v>33</v>
      </c>
      <c r="E70" s="4" t="s">
        <v>33</v>
      </c>
      <c r="H70" s="4" t="s">
        <v>33</v>
      </c>
      <c r="I70" s="4" t="s">
        <v>33</v>
      </c>
    </row>
    <row r="71" spans="1:10">
      <c r="A71" s="4" t="s">
        <v>127</v>
      </c>
      <c r="I71" s="4" t="s">
        <v>33</v>
      </c>
    </row>
    <row r="72" spans="1:10">
      <c r="A72" s="4" t="s">
        <v>129</v>
      </c>
      <c r="I72" s="4" t="s">
        <v>33</v>
      </c>
    </row>
    <row r="73" spans="1:10">
      <c r="A73" s="4" t="s">
        <v>131</v>
      </c>
      <c r="I73" s="4" t="s">
        <v>33</v>
      </c>
    </row>
    <row r="74" spans="1:10">
      <c r="A74" s="4" t="s">
        <v>133</v>
      </c>
      <c r="I74" s="4" t="s">
        <v>33</v>
      </c>
    </row>
    <row r="75" spans="1:10">
      <c r="A75" s="4" t="s">
        <v>135</v>
      </c>
      <c r="B75" s="6" t="n">
        <v>-4389</v>
      </c>
      <c r="C75" s="6" t="n">
        <v>-1646</v>
      </c>
      <c r="D75" s="6" t="n">
        <v>-3350</v>
      </c>
      <c r="E75" s="6" t="n">
        <v>-3227</v>
      </c>
      <c r="F75" s="6" t="n">
        <v>-1646</v>
      </c>
      <c r="G75" s="6" t="n">
        <v>-3227</v>
      </c>
      <c r="H75" s="6" t="n">
        <v>-13650</v>
      </c>
      <c r="I75" s="6" t="n">
        <v>-32836</v>
      </c>
    </row>
    <row r="76" spans="1:10">
      <c r="A76" s="4" t="s">
        <v>547</v>
      </c>
      <c r="B76" s="6" t="n">
        <v>-121921</v>
      </c>
      <c r="C76" s="6" t="n">
        <v>-117532</v>
      </c>
      <c r="D76" s="6" t="n">
        <v>-108813</v>
      </c>
      <c r="E76" s="6" t="n">
        <v>-105463</v>
      </c>
      <c r="F76" s="6" t="n">
        <v>-121921</v>
      </c>
      <c r="G76" s="6" t="n">
        <v>-108813</v>
      </c>
      <c r="H76" s="6" t="n">
        <v>-115886</v>
      </c>
      <c r="I76" s="6" t="n">
        <v>-102236</v>
      </c>
    </row>
    <row r="77" spans="1:10">
      <c r="A77" s="4" t="s">
        <v>114</v>
      </c>
    </row>
    <row r="78" spans="1:10">
      <c r="A78" s="4" t="s">
        <v>547</v>
      </c>
      <c r="B78" s="6" t="n">
        <v>-1671</v>
      </c>
      <c r="C78" s="6" t="n">
        <v>-1671</v>
      </c>
      <c r="D78" s="6" t="n">
        <v>-1641</v>
      </c>
      <c r="E78" s="6" t="n">
        <v>-1618</v>
      </c>
      <c r="F78" s="6" t="n">
        <v>-1671</v>
      </c>
      <c r="G78" s="6" t="n">
        <v>-1618</v>
      </c>
      <c r="H78" s="6" t="n">
        <v>-1618</v>
      </c>
      <c r="I78" s="4" t="s">
        <v>33</v>
      </c>
    </row>
    <row r="79" spans="1:10">
      <c r="A79" s="4" t="s">
        <v>117</v>
      </c>
      <c r="H79" s="4" t="s">
        <v>33</v>
      </c>
      <c r="I79" s="4" t="s">
        <v>33</v>
      </c>
    </row>
    <row r="80" spans="1:10">
      <c r="A80" s="4" t="s">
        <v>119</v>
      </c>
      <c r="H80" s="4" t="s">
        <v>33</v>
      </c>
      <c r="I80" s="4" t="s">
        <v>33</v>
      </c>
    </row>
    <row r="81" spans="1:10">
      <c r="A81" s="4" t="s">
        <v>121</v>
      </c>
      <c r="H81" s="4" t="s">
        <v>33</v>
      </c>
      <c r="I81" s="4" t="s">
        <v>33</v>
      </c>
    </row>
    <row r="82" spans="1:10">
      <c r="A82" s="4" t="s">
        <v>123</v>
      </c>
      <c r="H82" s="4" t="s">
        <v>33</v>
      </c>
      <c r="I82" s="4" t="s">
        <v>33</v>
      </c>
      <c r="J82" s="4" t="s">
        <v>33</v>
      </c>
    </row>
    <row r="83" spans="1:10">
      <c r="A83" s="4" t="s">
        <v>549</v>
      </c>
      <c r="D83" s="6" t="n">
        <v>-19</v>
      </c>
      <c r="E83" s="6" t="n">
        <v>-23</v>
      </c>
      <c r="G83" s="6" t="n">
        <v>-23</v>
      </c>
      <c r="H83" s="6" t="n">
        <v>-53</v>
      </c>
      <c r="I83" s="6" t="n">
        <v>-1618</v>
      </c>
    </row>
    <row r="84" spans="1:10">
      <c r="A84" s="4" t="s">
        <v>127</v>
      </c>
      <c r="I84" s="4" t="s">
        <v>33</v>
      </c>
    </row>
    <row r="85" spans="1:10">
      <c r="A85" s="4" t="s">
        <v>129</v>
      </c>
      <c r="I85" s="4" t="s">
        <v>33</v>
      </c>
    </row>
    <row r="86" spans="1:10">
      <c r="A86" s="4" t="s">
        <v>131</v>
      </c>
      <c r="I86" s="4" t="s">
        <v>33</v>
      </c>
    </row>
    <row r="87" spans="1:10">
      <c r="A87" s="4" t="s">
        <v>133</v>
      </c>
      <c r="I87" s="4" t="s">
        <v>33</v>
      </c>
    </row>
    <row r="88" spans="1:10">
      <c r="A88" s="4" t="s">
        <v>135</v>
      </c>
      <c r="B88" s="4" t="s">
        <v>33</v>
      </c>
      <c r="C88" s="4" t="s">
        <v>33</v>
      </c>
      <c r="D88" s="4" t="s">
        <v>33</v>
      </c>
      <c r="E88" s="4" t="s">
        <v>33</v>
      </c>
      <c r="H88" s="4" t="s">
        <v>33</v>
      </c>
      <c r="I88" s="4" t="s">
        <v>33</v>
      </c>
    </row>
    <row r="89" spans="1:10">
      <c r="A89" s="4" t="s">
        <v>547</v>
      </c>
      <c r="B89" s="6" t="n">
        <v>-1671</v>
      </c>
      <c r="C89" s="6" t="n">
        <v>-1671</v>
      </c>
      <c r="D89" s="6" t="n">
        <v>-1660</v>
      </c>
      <c r="E89" s="6" t="n">
        <v>-1641</v>
      </c>
      <c r="F89" s="6" t="n">
        <v>-1671</v>
      </c>
      <c r="G89" s="6" t="n">
        <v>-1660</v>
      </c>
      <c r="H89" s="6" t="n">
        <v>-1671</v>
      </c>
      <c r="I89" s="6" t="n">
        <v>-1618</v>
      </c>
    </row>
    <row r="90" spans="1:10">
      <c r="A90" s="4" t="s">
        <v>547</v>
      </c>
      <c r="B90" s="6" t="n">
        <v>-2022</v>
      </c>
      <c r="C90" s="6" t="n">
        <v>-4194</v>
      </c>
      <c r="D90" s="6" t="n">
        <v>2617</v>
      </c>
      <c r="E90" s="6" t="n">
        <v>4780</v>
      </c>
      <c r="F90" s="6" t="n">
        <v>-4194</v>
      </c>
      <c r="G90" s="6" t="n">
        <v>4780</v>
      </c>
      <c r="H90" s="6" t="n">
        <v>4780</v>
      </c>
      <c r="I90" s="6" t="n">
        <v>11487</v>
      </c>
    </row>
    <row r="91" spans="1:10">
      <c r="A91" s="4" t="s">
        <v>117</v>
      </c>
      <c r="H91" s="6" t="n">
        <v>1651</v>
      </c>
      <c r="I91" s="6" t="n">
        <v>3034</v>
      </c>
    </row>
    <row r="92" spans="1:10">
      <c r="A92" s="4" t="s">
        <v>119</v>
      </c>
      <c r="H92" s="6" t="n">
        <v>400</v>
      </c>
      <c r="I92" s="6" t="n">
        <v>550</v>
      </c>
    </row>
    <row r="93" spans="1:10">
      <c r="A93" s="4" t="s">
        <v>121</v>
      </c>
      <c r="H93" s="6" t="n">
        <v>-14</v>
      </c>
      <c r="I93" s="6" t="n">
        <v>596</v>
      </c>
    </row>
    <row r="94" spans="1:10">
      <c r="A94" s="4" t="s">
        <v>123</v>
      </c>
      <c r="H94" s="6" t="n">
        <v>2692</v>
      </c>
      <c r="I94" s="6" t="n">
        <v>20592</v>
      </c>
    </row>
    <row r="95" spans="1:10">
      <c r="A95" s="4" t="s">
        <v>549</v>
      </c>
      <c r="D95" s="6" t="n">
        <v>-19</v>
      </c>
      <c r="E95" s="6" t="n">
        <v>-23</v>
      </c>
      <c r="G95" s="6" t="n">
        <v>-23</v>
      </c>
      <c r="H95" s="6" t="n">
        <v>-53</v>
      </c>
      <c r="I95" s="6" t="n">
        <v>-1618</v>
      </c>
    </row>
    <row r="96" spans="1:10">
      <c r="A96" s="4" t="s">
        <v>127</v>
      </c>
      <c r="I96" s="6" t="n">
        <v>1500</v>
      </c>
    </row>
    <row r="97" spans="1:10">
      <c r="A97" s="4" t="s">
        <v>129</v>
      </c>
      <c r="I97" s="6" t="n">
        <v>1500</v>
      </c>
    </row>
    <row r="98" spans="1:10">
      <c r="A98" s="4" t="s">
        <v>131</v>
      </c>
      <c r="I98" s="4" t="s">
        <v>33</v>
      </c>
    </row>
    <row r="99" spans="1:10">
      <c r="A99" s="4" t="s">
        <v>133</v>
      </c>
      <c r="I99" s="6" t="n">
        <v>-25</v>
      </c>
    </row>
    <row r="100" spans="1:10">
      <c r="A100" s="4" t="s">
        <v>135</v>
      </c>
      <c r="B100" s="6" t="n">
        <v>-4389</v>
      </c>
      <c r="C100" s="6" t="n">
        <v>-1646</v>
      </c>
      <c r="D100" s="6" t="n">
        <v>-3350</v>
      </c>
      <c r="E100" s="6" t="n">
        <v>-3227</v>
      </c>
      <c r="F100" s="6" t="n">
        <v>-1646</v>
      </c>
      <c r="G100" s="6" t="n">
        <v>-3227</v>
      </c>
      <c r="H100" s="6" t="n">
        <v>-13650</v>
      </c>
      <c r="I100" s="6" t="n">
        <v>-32836</v>
      </c>
    </row>
    <row r="101" spans="1:10">
      <c r="A101" s="4" t="s">
        <v>547</v>
      </c>
      <c r="B101" s="5" t="n">
        <v>-1873</v>
      </c>
      <c r="C101" s="5" t="n">
        <v>-2022</v>
      </c>
      <c r="D101" s="5" t="n">
        <v>1911</v>
      </c>
      <c r="E101" s="6" t="n">
        <v>2617</v>
      </c>
      <c r="F101" s="5" t="n">
        <v>-1873</v>
      </c>
      <c r="G101" s="6" t="n">
        <v>1911</v>
      </c>
      <c r="H101" s="6" t="n">
        <v>-4194</v>
      </c>
      <c r="I101" s="6" t="n">
        <v>4780</v>
      </c>
    </row>
    <row r="102" spans="1:10">
      <c r="A102" s="4" t="s">
        <v>102</v>
      </c>
    </row>
    <row r="103" spans="1:10">
      <c r="A103" s="4" t="s">
        <v>547</v>
      </c>
      <c r="E103" s="5" t="n">
        <v>4780</v>
      </c>
      <c r="G103" s="5" t="n">
        <v>4780</v>
      </c>
      <c r="H103" s="5" t="n">
        <v>4780</v>
      </c>
      <c r="I103" s="6" t="n">
        <v>11487</v>
      </c>
    </row>
    <row r="104" spans="1:10">
      <c r="A104" s="4" t="s">
        <v>117</v>
      </c>
      <c r="I104" s="6" t="n">
        <v>3034</v>
      </c>
    </row>
    <row r="105" spans="1:10">
      <c r="A105" s="4" t="s">
        <v>119</v>
      </c>
      <c r="I105" s="6" t="n">
        <v>550</v>
      </c>
    </row>
    <row r="106" spans="1:10">
      <c r="A106" s="4" t="s">
        <v>121</v>
      </c>
      <c r="I106" s="6" t="n">
        <v>596</v>
      </c>
    </row>
    <row r="107" spans="1:10">
      <c r="A107" s="4" t="s">
        <v>123</v>
      </c>
      <c r="I107" s="6" t="n">
        <v>20592</v>
      </c>
    </row>
    <row r="108" spans="1:10">
      <c r="A108" s="4" t="s">
        <v>549</v>
      </c>
      <c r="I108" s="6" t="n">
        <v>-1618</v>
      </c>
    </row>
    <row r="109" spans="1:10">
      <c r="A109" s="4" t="s">
        <v>127</v>
      </c>
      <c r="I109" s="6" t="n">
        <v>1500</v>
      </c>
    </row>
    <row r="110" spans="1:10">
      <c r="A110" s="4" t="s">
        <v>129</v>
      </c>
      <c r="I110" s="6" t="n">
        <v>1500</v>
      </c>
    </row>
    <row r="111" spans="1:10">
      <c r="A111" s="4" t="s">
        <v>131</v>
      </c>
      <c r="I111" s="4" t="s">
        <v>33</v>
      </c>
    </row>
    <row r="112" spans="1:10">
      <c r="A112" s="4" t="s">
        <v>133</v>
      </c>
      <c r="I112" s="6" t="n">
        <v>-25</v>
      </c>
    </row>
    <row r="113" spans="1:10">
      <c r="A113" s="4" t="s">
        <v>135</v>
      </c>
      <c r="I113" s="6" t="n">
        <v>-32836</v>
      </c>
    </row>
    <row r="114" spans="1:10">
      <c r="A114" s="4" t="s">
        <v>547</v>
      </c>
      <c r="I114" s="5" t="n">
        <v>4780</v>
      </c>
    </row>
  </sheetData>
  <mergeCells count="4">
    <mergeCell ref="A1:A2"/>
    <mergeCell ref="B1:E1"/>
    <mergeCell ref="F1:G1"/>
    <mergeCell ref="H1:J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51</v>
      </c>
      <c r="B1" s="2" t="s">
        <v>552</v>
      </c>
      <c r="C1" s="2" t="s">
        <v>2</v>
      </c>
    </row>
    <row r="2" spans="1:3">
      <c r="A2" s="3" t="s">
        <v>553</v>
      </c>
    </row>
    <row r="3" spans="1:3">
      <c r="A3" s="4" t="s">
        <v>554</v>
      </c>
      <c r="B3" s="5" t="n">
        <v>4180</v>
      </c>
    </row>
    <row r="4" spans="1:3">
      <c r="A4" s="4" t="s">
        <v>55</v>
      </c>
      <c r="B4" s="6" t="n">
        <v>4180</v>
      </c>
    </row>
    <row r="5" spans="1:3">
      <c r="A5" s="4" t="s">
        <v>555</v>
      </c>
      <c r="B5" s="6" t="n">
        <v>3351</v>
      </c>
      <c r="C5" s="5" t="n">
        <v>2455</v>
      </c>
    </row>
    <row r="6" spans="1:3">
      <c r="A6" s="4" t="s">
        <v>556</v>
      </c>
      <c r="B6" s="5" t="n">
        <v>82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 customWidth="1" max="7" min="7" width="14"/>
  </cols>
  <sheetData>
    <row r="1" spans="1:7">
      <c r="A1" s="1" t="s">
        <v>557</v>
      </c>
      <c r="B1" s="2" t="s">
        <v>72</v>
      </c>
      <c r="D1" s="2" t="s">
        <v>1</v>
      </c>
      <c r="F1" s="2" t="s">
        <v>73</v>
      </c>
    </row>
    <row r="2" spans="1:7">
      <c r="B2" s="2" t="s">
        <v>2</v>
      </c>
      <c r="C2" s="2" t="s">
        <v>74</v>
      </c>
      <c r="D2" s="2" t="s">
        <v>2</v>
      </c>
      <c r="E2" s="2" t="s">
        <v>74</v>
      </c>
      <c r="F2" s="2" t="s">
        <v>23</v>
      </c>
      <c r="G2" s="2" t="s">
        <v>24</v>
      </c>
    </row>
    <row r="3" spans="1:7">
      <c r="A3" s="3" t="s">
        <v>558</v>
      </c>
    </row>
    <row r="4" spans="1:7">
      <c r="A4" s="4" t="s">
        <v>559</v>
      </c>
      <c r="B4" s="5" t="n">
        <v>44</v>
      </c>
      <c r="C4" s="5" t="n">
        <v>286</v>
      </c>
      <c r="D4" s="5" t="n">
        <v>35</v>
      </c>
      <c r="E4" s="5" t="n">
        <v>1039</v>
      </c>
      <c r="F4" s="5" t="n">
        <v>1062</v>
      </c>
      <c r="G4" s="5" t="n">
        <v>558</v>
      </c>
    </row>
    <row r="5" spans="1:7">
      <c r="A5" s="4" t="s">
        <v>560</v>
      </c>
    </row>
    <row r="6" spans="1:7">
      <c r="A6" s="3" t="s">
        <v>558</v>
      </c>
    </row>
    <row r="7" spans="1:7">
      <c r="A7" s="4" t="s">
        <v>559</v>
      </c>
      <c r="F7" s="6" t="n">
        <v>1000</v>
      </c>
      <c r="G7" s="6" t="n">
        <v>500</v>
      </c>
    </row>
    <row r="8" spans="1:7">
      <c r="A8" s="4" t="s">
        <v>561</v>
      </c>
    </row>
    <row r="9" spans="1:7">
      <c r="A9" s="3" t="s">
        <v>558</v>
      </c>
    </row>
    <row r="10" spans="1:7">
      <c r="A10" s="4" t="s">
        <v>559</v>
      </c>
      <c r="B10" s="6" t="n">
        <v>28</v>
      </c>
      <c r="E10" s="6" t="n">
        <v>39</v>
      </c>
      <c r="F10" s="6" t="n">
        <v>62</v>
      </c>
      <c r="G10" s="6" t="n">
        <v>57</v>
      </c>
    </row>
    <row r="11" spans="1:7">
      <c r="A11" s="4" t="s">
        <v>562</v>
      </c>
    </row>
    <row r="12" spans="1:7">
      <c r="A12" s="3" t="s">
        <v>558</v>
      </c>
    </row>
    <row r="13" spans="1:7">
      <c r="A13" s="4" t="s">
        <v>559</v>
      </c>
      <c r="F13" s="4" t="s">
        <v>33</v>
      </c>
      <c r="G13" s="5" t="n">
        <v>1</v>
      </c>
    </row>
    <row r="14" spans="1:7">
      <c r="A14" s="4" t="s">
        <v>563</v>
      </c>
    </row>
    <row r="15" spans="1:7">
      <c r="A15" s="3" t="s">
        <v>558</v>
      </c>
    </row>
    <row r="16" spans="1:7">
      <c r="A16" s="4" t="s">
        <v>559</v>
      </c>
      <c r="B16" s="5" t="n">
        <v>51</v>
      </c>
      <c r="E16" s="5" t="n">
        <v>1000</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564</v>
      </c>
      <c r="B1" s="2" t="s">
        <v>73</v>
      </c>
    </row>
    <row r="2" spans="1:2">
      <c r="B2" s="2" t="s">
        <v>454</v>
      </c>
    </row>
    <row r="3" spans="1:2">
      <c r="A3" s="3" t="s">
        <v>565</v>
      </c>
    </row>
    <row r="4" spans="1:2">
      <c r="A4" s="4" t="s">
        <v>566</v>
      </c>
      <c r="B4" s="5" t="n">
        <v>1000</v>
      </c>
    </row>
    <row r="5" spans="1:2">
      <c r="A5" s="4" t="s">
        <v>567</v>
      </c>
      <c r="B5" s="5" t="n">
        <v>500</v>
      </c>
    </row>
    <row r="6" spans="1:2">
      <c r="A6" s="4" t="s">
        <v>568</v>
      </c>
      <c r="B6" s="4" t="s">
        <v>569</v>
      </c>
    </row>
    <row r="7" spans="1:2">
      <c r="A7" s="4" t="s">
        <v>560</v>
      </c>
    </row>
    <row r="8" spans="1:2">
      <c r="A8" s="3" t="s">
        <v>565</v>
      </c>
    </row>
    <row r="9" spans="1:2">
      <c r="A9" s="4" t="s">
        <v>570</v>
      </c>
      <c r="B9" s="5" t="n">
        <v>5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46"/>
    <col customWidth="1" max="2" min="2" width="72"/>
    <col customWidth="1" max="3" min="3" width="14"/>
    <col customWidth="1" max="4" min="4" width="14"/>
    <col customWidth="1" max="5" min="5" width="14"/>
    <col customWidth="1" max="6" min="6" width="14"/>
    <col customWidth="1" max="7" min="7" width="14"/>
    <col customWidth="1" max="8" min="8" width="14"/>
  </cols>
  <sheetData>
    <row r="1" spans="1:8">
      <c r="A1" s="1" t="s">
        <v>571</v>
      </c>
      <c r="B1" s="2" t="s">
        <v>572</v>
      </c>
    </row>
    <row r="2" spans="1:8">
      <c r="B2" s="2" t="s">
        <v>573</v>
      </c>
      <c r="C2" s="2" t="s">
        <v>2</v>
      </c>
      <c r="D2" s="2" t="s">
        <v>574</v>
      </c>
      <c r="E2" s="2" t="s">
        <v>23</v>
      </c>
      <c r="F2" s="2" t="s">
        <v>24</v>
      </c>
      <c r="G2" s="2" t="s">
        <v>510</v>
      </c>
      <c r="H2" s="2" t="s">
        <v>575</v>
      </c>
    </row>
    <row r="3" spans="1:8">
      <c r="A3" s="3" t="s">
        <v>576</v>
      </c>
    </row>
    <row r="4" spans="1:8">
      <c r="A4" s="4" t="s">
        <v>577</v>
      </c>
      <c r="C4" s="6" t="n">
        <v>100000</v>
      </c>
      <c r="D4" s="6" t="n">
        <v>300</v>
      </c>
      <c r="E4" s="6" t="n">
        <v>100000</v>
      </c>
      <c r="F4" s="6" t="n">
        <v>100000</v>
      </c>
      <c r="G4" s="6" t="n">
        <v>100000</v>
      </c>
    </row>
    <row r="5" spans="1:8">
      <c r="A5" s="4" t="s">
        <v>578</v>
      </c>
      <c r="C5" s="6" t="n">
        <v>5000</v>
      </c>
      <c r="E5" s="6" t="n">
        <v>5000</v>
      </c>
      <c r="F5" s="6" t="n">
        <v>5000</v>
      </c>
    </row>
    <row r="6" spans="1:8">
      <c r="A6" s="4" t="s">
        <v>69</v>
      </c>
      <c r="C6" s="6" t="n">
        <v>62648</v>
      </c>
      <c r="E6" s="6" t="n">
        <v>52571</v>
      </c>
      <c r="F6" s="6" t="n">
        <v>49468</v>
      </c>
    </row>
    <row r="7" spans="1:8">
      <c r="A7" s="4" t="s">
        <v>579</v>
      </c>
      <c r="C7" s="6" t="n">
        <v>62063</v>
      </c>
      <c r="E7" s="6" t="n">
        <v>51986</v>
      </c>
      <c r="F7" s="6" t="n">
        <v>48923</v>
      </c>
    </row>
    <row r="8" spans="1:8">
      <c r="A8" s="4" t="s">
        <v>580</v>
      </c>
    </row>
    <row r="9" spans="1:8">
      <c r="A9" s="3" t="s">
        <v>576</v>
      </c>
    </row>
    <row r="10" spans="1:8">
      <c r="A10" s="4" t="s">
        <v>581</v>
      </c>
      <c r="H10" s="4" t="s">
        <v>582</v>
      </c>
    </row>
    <row r="11" spans="1:8">
      <c r="A11" s="4" t="s">
        <v>583</v>
      </c>
    </row>
    <row r="12" spans="1:8">
      <c r="A12" s="3" t="s">
        <v>576</v>
      </c>
    </row>
    <row r="13" spans="1:8">
      <c r="A13" s="4" t="s">
        <v>584</v>
      </c>
      <c r="B13" s="6" t="n">
        <v>1351</v>
      </c>
    </row>
    <row r="14" spans="1:8">
      <c r="A14" s="4" t="s">
        <v>585</v>
      </c>
    </row>
    <row r="15" spans="1:8">
      <c r="A15" s="3" t="s">
        <v>576</v>
      </c>
    </row>
    <row r="16" spans="1:8">
      <c r="A16" s="4" t="s">
        <v>577</v>
      </c>
      <c r="B16" s="6" t="n">
        <v>100000</v>
      </c>
    </row>
    <row r="17" spans="1:8">
      <c r="A17" s="4" t="s">
        <v>578</v>
      </c>
      <c r="B17" s="6" t="n">
        <v>5000</v>
      </c>
    </row>
    <row r="18" spans="1:8">
      <c r="A18" s="4" t="s">
        <v>586</v>
      </c>
      <c r="B18" s="4" t="s">
        <v>587</v>
      </c>
    </row>
    <row r="19" spans="1:8">
      <c r="A19" s="4" t="s">
        <v>69</v>
      </c>
      <c r="B19" s="6" t="n">
        <v>29057</v>
      </c>
    </row>
    <row r="20" spans="1:8">
      <c r="A20" s="4" t="s">
        <v>579</v>
      </c>
      <c r="B20" s="6" t="n">
        <v>29057</v>
      </c>
    </row>
    <row r="21" spans="1:8">
      <c r="A21" s="4" t="s">
        <v>584</v>
      </c>
      <c r="B21" s="6" t="n">
        <v>277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588</v>
      </c>
      <c r="B1" s="2" t="s">
        <v>2</v>
      </c>
      <c r="C1" s="2" t="s">
        <v>23</v>
      </c>
      <c r="D1" s="2" t="s">
        <v>24</v>
      </c>
    </row>
    <row r="2" spans="1:4">
      <c r="A2" s="3" t="s">
        <v>589</v>
      </c>
    </row>
    <row r="3" spans="1:4">
      <c r="A3" s="4" t="s">
        <v>590</v>
      </c>
      <c r="B3" s="5" t="n">
        <v>2915</v>
      </c>
      <c r="C3" s="5" t="n">
        <v>2915</v>
      </c>
      <c r="D3" s="5" t="n">
        <v>3181</v>
      </c>
    </row>
    <row r="4" spans="1:4">
      <c r="A4" s="4" t="s">
        <v>591</v>
      </c>
      <c r="B4" s="6" t="n">
        <v>-2239</v>
      </c>
      <c r="C4" s="6" t="n">
        <v>-2091</v>
      </c>
      <c r="D4" s="6" t="n">
        <v>-562</v>
      </c>
    </row>
    <row r="5" spans="1:4">
      <c r="A5" s="4" t="s">
        <v>34</v>
      </c>
      <c r="B5" s="6" t="n">
        <v>676</v>
      </c>
      <c r="C5" s="6" t="n">
        <v>824</v>
      </c>
      <c r="D5" s="6" t="n">
        <v>2619</v>
      </c>
    </row>
    <row r="6" spans="1:4">
      <c r="A6" s="4" t="s">
        <v>592</v>
      </c>
    </row>
    <row r="7" spans="1:4">
      <c r="A7" s="3" t="s">
        <v>589</v>
      </c>
    </row>
    <row r="8" spans="1:4">
      <c r="A8" s="4" t="s">
        <v>590</v>
      </c>
      <c r="B8" s="6" t="n">
        <v>2493</v>
      </c>
      <c r="C8" s="6" t="n">
        <v>2493</v>
      </c>
      <c r="D8" s="6" t="n">
        <v>2477</v>
      </c>
    </row>
    <row r="9" spans="1:4">
      <c r="A9" s="4" t="s">
        <v>593</v>
      </c>
    </row>
    <row r="10" spans="1:4">
      <c r="A10" s="3" t="s">
        <v>589</v>
      </c>
    </row>
    <row r="11" spans="1:4">
      <c r="A11" s="4" t="s">
        <v>590</v>
      </c>
      <c r="B11" s="6" t="n">
        <v>222</v>
      </c>
      <c r="C11" s="6" t="n">
        <v>222</v>
      </c>
      <c r="D11" s="6" t="n">
        <v>400</v>
      </c>
    </row>
    <row r="12" spans="1:4">
      <c r="A12" s="4" t="s">
        <v>594</v>
      </c>
    </row>
    <row r="13" spans="1:4">
      <c r="A13" s="3" t="s">
        <v>589</v>
      </c>
    </row>
    <row r="14" spans="1:4">
      <c r="A14" s="4" t="s">
        <v>590</v>
      </c>
      <c r="B14" s="5" t="n">
        <v>200</v>
      </c>
      <c r="C14" s="6" t="n">
        <v>200</v>
      </c>
      <c r="D14" s="6" t="n">
        <v>211</v>
      </c>
    </row>
    <row r="15" spans="1:4">
      <c r="A15" s="4" t="s">
        <v>595</v>
      </c>
    </row>
    <row r="16" spans="1:4">
      <c r="A16" s="3" t="s">
        <v>589</v>
      </c>
    </row>
    <row r="17" spans="1:4">
      <c r="A17" s="4" t="s">
        <v>590</v>
      </c>
      <c r="C17" s="4" t="s">
        <v>33</v>
      </c>
      <c r="D17" s="6" t="n">
        <v>89</v>
      </c>
    </row>
    <row r="18" spans="1:4">
      <c r="A18" s="4" t="s">
        <v>596</v>
      </c>
    </row>
    <row r="19" spans="1:4">
      <c r="A19" s="3" t="s">
        <v>589</v>
      </c>
    </row>
    <row r="20" spans="1:4">
      <c r="A20" s="4" t="s">
        <v>590</v>
      </c>
      <c r="C20" s="4" t="s">
        <v>33</v>
      </c>
      <c r="D20" s="5" t="n">
        <v>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597</v>
      </c>
      <c r="B1" s="2" t="s">
        <v>72</v>
      </c>
      <c r="E1" s="2" t="s">
        <v>1</v>
      </c>
      <c r="G1" s="2" t="s">
        <v>73</v>
      </c>
    </row>
    <row r="2" spans="1:8">
      <c r="B2" s="2" t="s">
        <v>2</v>
      </c>
      <c r="C2" s="2" t="s">
        <v>74</v>
      </c>
      <c r="D2" s="2" t="s">
        <v>24</v>
      </c>
      <c r="E2" s="2" t="s">
        <v>2</v>
      </c>
      <c r="F2" s="2" t="s">
        <v>74</v>
      </c>
      <c r="G2" s="2" t="s">
        <v>23</v>
      </c>
      <c r="H2" s="2" t="s">
        <v>24</v>
      </c>
    </row>
    <row r="3" spans="1:8">
      <c r="A3" s="3" t="s">
        <v>598</v>
      </c>
    </row>
    <row r="4" spans="1:8">
      <c r="A4" s="4" t="s">
        <v>599</v>
      </c>
      <c r="B4" s="5" t="n">
        <v>71</v>
      </c>
      <c r="C4" s="5" t="n">
        <v>169</v>
      </c>
      <c r="E4" s="5" t="n">
        <v>148</v>
      </c>
      <c r="F4" s="5" t="n">
        <v>340</v>
      </c>
      <c r="G4" s="5" t="n">
        <v>672</v>
      </c>
      <c r="H4" s="5" t="n">
        <v>119</v>
      </c>
    </row>
    <row r="5" spans="1:8">
      <c r="A5" s="4" t="s">
        <v>600</v>
      </c>
    </row>
    <row r="6" spans="1:8">
      <c r="A6" s="3" t="s">
        <v>598</v>
      </c>
    </row>
    <row r="7" spans="1:8">
      <c r="A7" s="4" t="s">
        <v>204</v>
      </c>
      <c r="D7" s="5" t="n">
        <v>2477</v>
      </c>
      <c r="H7" s="5" t="n">
        <v>2477</v>
      </c>
    </row>
    <row r="8" spans="1:8">
      <c r="A8" s="4" t="s">
        <v>601</v>
      </c>
    </row>
    <row r="9" spans="1:8">
      <c r="A9" s="3" t="s">
        <v>598</v>
      </c>
    </row>
    <row r="10" spans="1:8">
      <c r="A10" s="4" t="s">
        <v>602</v>
      </c>
      <c r="D10" s="4" t="s">
        <v>603</v>
      </c>
    </row>
    <row r="11" spans="1:8">
      <c r="A11" s="4" t="s">
        <v>604</v>
      </c>
    </row>
    <row r="12" spans="1:8">
      <c r="A12" s="3" t="s">
        <v>598</v>
      </c>
    </row>
    <row r="13" spans="1:8">
      <c r="A13" s="4" t="s">
        <v>602</v>
      </c>
      <c r="D13" s="4" t="s">
        <v>605</v>
      </c>
    </row>
    <row r="14" spans="1:8">
      <c r="A14" s="4" t="s">
        <v>606</v>
      </c>
    </row>
    <row r="15" spans="1:8">
      <c r="A15" s="3" t="s">
        <v>598</v>
      </c>
    </row>
    <row r="16" spans="1:8">
      <c r="A16" s="4" t="s">
        <v>607</v>
      </c>
      <c r="G16" s="5" t="n">
        <v>1139</v>
      </c>
    </row>
  </sheetData>
  <mergeCells count="4">
    <mergeCell ref="A1:A2"/>
    <mergeCell ref="B1:D1"/>
    <mergeCell ref="E1:F1"/>
    <mergeCell ref="G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608</v>
      </c>
      <c r="B1" s="2" t="s">
        <v>2</v>
      </c>
      <c r="C1" s="2" t="s">
        <v>23</v>
      </c>
      <c r="D1" s="2" t="s">
        <v>24</v>
      </c>
    </row>
    <row r="2" spans="1:4">
      <c r="A2" s="3" t="s">
        <v>609</v>
      </c>
    </row>
    <row r="3" spans="1:4">
      <c r="A3" s="4" t="s">
        <v>610</v>
      </c>
      <c r="B3" s="5" t="n">
        <v>5593</v>
      </c>
      <c r="C3" s="5" t="n">
        <v>2370</v>
      </c>
      <c r="D3" s="5" t="n">
        <v>2370</v>
      </c>
    </row>
    <row r="4" spans="1:4">
      <c r="A4" s="4" t="s">
        <v>611</v>
      </c>
      <c r="B4" s="6" t="n">
        <v>-2370</v>
      </c>
      <c r="C4" s="6" t="n">
        <v>-2370</v>
      </c>
      <c r="D4" s="6" t="n">
        <v>-825</v>
      </c>
    </row>
    <row r="5" spans="1:4">
      <c r="A5" s="4" t="s">
        <v>35</v>
      </c>
      <c r="B5" s="6" t="n">
        <v>3223</v>
      </c>
      <c r="C5" s="4" t="s">
        <v>33</v>
      </c>
      <c r="D5" s="6" t="n">
        <v>1545</v>
      </c>
    </row>
    <row r="6" spans="1:4">
      <c r="A6" s="4" t="s">
        <v>612</v>
      </c>
    </row>
    <row r="7" spans="1:4">
      <c r="A7" s="3" t="s">
        <v>609</v>
      </c>
    </row>
    <row r="8" spans="1:4">
      <c r="A8" s="4" t="s">
        <v>610</v>
      </c>
      <c r="B8" s="6" t="n">
        <v>3223</v>
      </c>
      <c r="C8" s="4" t="s">
        <v>33</v>
      </c>
      <c r="D8" s="4" t="s">
        <v>33</v>
      </c>
    </row>
    <row r="9" spans="1:4">
      <c r="A9" s="4" t="s">
        <v>613</v>
      </c>
    </row>
    <row r="10" spans="1:4">
      <c r="A10" s="3" t="s">
        <v>609</v>
      </c>
    </row>
    <row r="11" spans="1:4">
      <c r="A11" s="4" t="s">
        <v>610</v>
      </c>
      <c r="B11" s="6" t="n">
        <v>1013</v>
      </c>
      <c r="C11" s="6" t="n">
        <v>1013</v>
      </c>
      <c r="D11" s="6" t="n">
        <v>1013</v>
      </c>
    </row>
    <row r="12" spans="1:4">
      <c r="A12" s="4" t="s">
        <v>614</v>
      </c>
    </row>
    <row r="13" spans="1:4">
      <c r="A13" s="3" t="s">
        <v>609</v>
      </c>
    </row>
    <row r="14" spans="1:4">
      <c r="A14" s="4" t="s">
        <v>610</v>
      </c>
      <c r="B14" s="6" t="n">
        <v>1017</v>
      </c>
      <c r="C14" s="6" t="n">
        <v>1013</v>
      </c>
      <c r="D14" s="6" t="n">
        <v>340</v>
      </c>
    </row>
    <row r="15" spans="1:4">
      <c r="A15" s="4" t="s">
        <v>615</v>
      </c>
    </row>
    <row r="16" spans="1:4">
      <c r="A16" s="3" t="s">
        <v>609</v>
      </c>
    </row>
    <row r="17" spans="1:4">
      <c r="A17" s="4" t="s">
        <v>610</v>
      </c>
      <c r="B17" s="5" t="n">
        <v>340</v>
      </c>
      <c r="C17" s="6" t="n">
        <v>340</v>
      </c>
      <c r="D17" s="6" t="n">
        <v>1017</v>
      </c>
    </row>
    <row r="18" spans="1:4">
      <c r="A18" s="4" t="s">
        <v>616</v>
      </c>
    </row>
    <row r="19" spans="1:4">
      <c r="A19" s="3" t="s">
        <v>609</v>
      </c>
    </row>
    <row r="20" spans="1:4">
      <c r="A20" s="4" t="s">
        <v>610</v>
      </c>
      <c r="C20" s="4" t="s">
        <v>33</v>
      </c>
      <c r="D20" s="4" t="s">
        <v>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5"/>
    <col customWidth="1" max="6" min="6" width="14"/>
    <col customWidth="1" max="7" min="7" width="16"/>
    <col customWidth="1" max="8" min="8" width="14"/>
    <col customWidth="1" max="9" min="9" width="13"/>
  </cols>
  <sheetData>
    <row r="1" spans="1:9">
      <c r="A1" s="1" t="s">
        <v>617</v>
      </c>
      <c r="B1" s="2" t="s">
        <v>72</v>
      </c>
      <c r="E1" s="2" t="s">
        <v>1</v>
      </c>
      <c r="G1" s="2" t="s">
        <v>73</v>
      </c>
    </row>
    <row r="2" spans="1:9">
      <c r="B2" s="2" t="s">
        <v>2</v>
      </c>
      <c r="C2" s="2" t="s">
        <v>74</v>
      </c>
      <c r="D2" s="2" t="s">
        <v>24</v>
      </c>
      <c r="E2" s="2" t="s">
        <v>2</v>
      </c>
      <c r="F2" s="2" t="s">
        <v>74</v>
      </c>
      <c r="G2" s="2" t="s">
        <v>23</v>
      </c>
      <c r="H2" s="2" t="s">
        <v>24</v>
      </c>
      <c r="I2" s="2" t="s">
        <v>618</v>
      </c>
    </row>
    <row r="3" spans="1:9">
      <c r="A3" s="3" t="s">
        <v>619</v>
      </c>
    </row>
    <row r="4" spans="1:9">
      <c r="A4" s="4" t="s">
        <v>620</v>
      </c>
      <c r="B4" s="5" t="n">
        <v>0</v>
      </c>
      <c r="C4" s="5" t="n">
        <v>276</v>
      </c>
      <c r="E4" s="5" t="n">
        <v>0</v>
      </c>
      <c r="F4" s="5" t="n">
        <v>276</v>
      </c>
      <c r="G4" s="5" t="n">
        <v>553</v>
      </c>
      <c r="H4" s="5" t="n">
        <v>555</v>
      </c>
    </row>
    <row r="5" spans="1:9">
      <c r="A5" s="4" t="s">
        <v>32</v>
      </c>
      <c r="B5" s="5" t="n">
        <v>3223</v>
      </c>
      <c r="D5" s="4" t="s">
        <v>33</v>
      </c>
      <c r="E5" s="5" t="n">
        <v>3223</v>
      </c>
      <c r="G5" s="4" t="s">
        <v>33</v>
      </c>
      <c r="H5" s="4" t="s">
        <v>33</v>
      </c>
    </row>
    <row r="6" spans="1:9">
      <c r="A6" s="4" t="s">
        <v>621</v>
      </c>
      <c r="G6" s="5" t="n">
        <v>992</v>
      </c>
    </row>
    <row r="7" spans="1:9">
      <c r="A7" s="4" t="s">
        <v>622</v>
      </c>
    </row>
    <row r="8" spans="1:9">
      <c r="A8" s="3" t="s">
        <v>619</v>
      </c>
    </row>
    <row r="9" spans="1:9">
      <c r="A9" s="4" t="s">
        <v>32</v>
      </c>
      <c r="D9" s="6" t="n">
        <v>65</v>
      </c>
      <c r="H9" s="6" t="n">
        <v>65</v>
      </c>
      <c r="I9" s="5" t="n">
        <v>65</v>
      </c>
    </row>
    <row r="10" spans="1:9">
      <c r="A10" s="4" t="s">
        <v>623</v>
      </c>
      <c r="D10" s="6" t="n">
        <v>78</v>
      </c>
    </row>
    <row r="11" spans="1:9">
      <c r="A11" s="4" t="s">
        <v>616</v>
      </c>
    </row>
    <row r="12" spans="1:9">
      <c r="A12" s="3" t="s">
        <v>619</v>
      </c>
    </row>
    <row r="13" spans="1:9">
      <c r="A13" s="4" t="s">
        <v>624</v>
      </c>
      <c r="H13" s="6" t="n">
        <v>1042</v>
      </c>
    </row>
    <row r="14" spans="1:9">
      <c r="A14" s="4" t="s">
        <v>625</v>
      </c>
      <c r="H14" s="6" t="n">
        <v>582</v>
      </c>
    </row>
    <row r="15" spans="1:9">
      <c r="A15" s="4" t="s">
        <v>32</v>
      </c>
      <c r="D15" s="5" t="n">
        <v>1264</v>
      </c>
      <c r="H15" s="5" t="n">
        <v>1264</v>
      </c>
    </row>
  </sheetData>
  <mergeCells count="4">
    <mergeCell ref="A1:A2"/>
    <mergeCell ref="B1:D1"/>
    <mergeCell ref="E1:F1"/>
    <mergeCell ref="G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10"/>
    <col customWidth="1" max="3" min="3" width="7"/>
    <col customWidth="1" max="4" min="4" width="28"/>
    <col customWidth="1" max="5" min="5" width="20"/>
    <col customWidth="1" max="6" min="6" width="15"/>
    <col customWidth="1" max="7" min="7" width="10"/>
  </cols>
  <sheetData>
    <row r="1" spans="1:7">
      <c r="A1" s="1" t="s">
        <v>109</v>
      </c>
      <c r="B1" s="2" t="s">
        <v>110</v>
      </c>
      <c r="C1" s="2" t="s">
        <v>111</v>
      </c>
      <c r="D1" s="2" t="s">
        <v>112</v>
      </c>
      <c r="E1" s="2" t="s">
        <v>113</v>
      </c>
      <c r="F1" s="2" t="s">
        <v>114</v>
      </c>
      <c r="G1" s="2" t="s">
        <v>102</v>
      </c>
    </row>
    <row r="2" spans="1:7">
      <c r="A2" s="4" t="s">
        <v>115</v>
      </c>
      <c r="B2" s="4" t="s">
        <v>33</v>
      </c>
      <c r="C2" s="5" t="n">
        <v>42</v>
      </c>
      <c r="D2" s="5" t="n">
        <v>80845</v>
      </c>
      <c r="E2" s="5" t="n">
        <v>-69400</v>
      </c>
      <c r="F2" s="4" t="s">
        <v>33</v>
      </c>
      <c r="G2" s="5" t="n">
        <v>11487</v>
      </c>
    </row>
    <row r="3" spans="1:7">
      <c r="A3" s="4" t="s">
        <v>116</v>
      </c>
      <c r="B3" s="4" t="s">
        <v>33</v>
      </c>
      <c r="C3" s="6" t="n">
        <v>42330</v>
      </c>
    </row>
    <row r="4" spans="1:7">
      <c r="A4" s="4" t="s">
        <v>117</v>
      </c>
      <c r="B4" s="4" t="s">
        <v>33</v>
      </c>
      <c r="C4" s="5" t="n">
        <v>5</v>
      </c>
      <c r="D4" s="6" t="n">
        <v>3029</v>
      </c>
      <c r="E4" s="4" t="s">
        <v>33</v>
      </c>
      <c r="F4" s="4" t="s">
        <v>33</v>
      </c>
      <c r="G4" s="6" t="n">
        <v>3034</v>
      </c>
    </row>
    <row r="5" spans="1:7">
      <c r="A5" s="4" t="s">
        <v>118</v>
      </c>
      <c r="B5" s="4" t="s">
        <v>33</v>
      </c>
      <c r="C5" s="6" t="n">
        <v>5000</v>
      </c>
    </row>
    <row r="6" spans="1:7">
      <c r="A6" s="4" t="s">
        <v>119</v>
      </c>
      <c r="B6" s="4" t="s">
        <v>33</v>
      </c>
      <c r="C6" s="4" t="s">
        <v>33</v>
      </c>
      <c r="D6" s="6" t="n">
        <v>550</v>
      </c>
      <c r="E6" s="4" t="s">
        <v>33</v>
      </c>
      <c r="F6" s="4" t="s">
        <v>33</v>
      </c>
      <c r="G6" s="6" t="n">
        <v>550</v>
      </c>
    </row>
    <row r="7" spans="1:7">
      <c r="A7" s="4" t="s">
        <v>120</v>
      </c>
      <c r="B7" s="4" t="s">
        <v>33</v>
      </c>
      <c r="C7" s="6" t="n">
        <v>201</v>
      </c>
    </row>
    <row r="8" spans="1:7">
      <c r="A8" s="4" t="s">
        <v>121</v>
      </c>
      <c r="B8" s="4" t="s">
        <v>33</v>
      </c>
      <c r="C8" s="4" t="s">
        <v>33</v>
      </c>
      <c r="D8" s="6" t="n">
        <v>596</v>
      </c>
      <c r="E8" s="4" t="s">
        <v>33</v>
      </c>
      <c r="F8" s="4" t="s">
        <v>33</v>
      </c>
      <c r="G8" s="6" t="n">
        <v>596</v>
      </c>
    </row>
    <row r="9" spans="1:7">
      <c r="A9" s="4" t="s">
        <v>122</v>
      </c>
      <c r="B9" s="4" t="s">
        <v>33</v>
      </c>
      <c r="C9" s="6" t="n">
        <v>65</v>
      </c>
    </row>
    <row r="10" spans="1:7">
      <c r="A10" s="4" t="s">
        <v>123</v>
      </c>
      <c r="B10" s="4" t="s">
        <v>33</v>
      </c>
      <c r="C10" s="5" t="n">
        <v>2</v>
      </c>
      <c r="D10" s="6" t="n">
        <v>20590</v>
      </c>
      <c r="E10" s="4" t="s">
        <v>33</v>
      </c>
      <c r="F10" s="4" t="s">
        <v>33</v>
      </c>
      <c r="G10" s="6" t="n">
        <v>20592</v>
      </c>
    </row>
    <row r="11" spans="1:7">
      <c r="A11" s="4" t="s">
        <v>124</v>
      </c>
      <c r="B11" s="4" t="s">
        <v>33</v>
      </c>
      <c r="C11" s="6" t="n">
        <v>1783</v>
      </c>
    </row>
    <row r="12" spans="1:7">
      <c r="A12" s="4" t="s">
        <v>125</v>
      </c>
      <c r="B12" s="4" t="s">
        <v>33</v>
      </c>
      <c r="C12" s="4" t="s">
        <v>33</v>
      </c>
      <c r="D12" s="4" t="s">
        <v>33</v>
      </c>
      <c r="E12" s="4" t="s">
        <v>33</v>
      </c>
      <c r="F12" s="6" t="n">
        <v>-1618</v>
      </c>
      <c r="G12" s="6" t="n">
        <v>-1618</v>
      </c>
    </row>
    <row r="13" spans="1:7">
      <c r="A13" s="4" t="s">
        <v>126</v>
      </c>
      <c r="B13" s="4" t="s">
        <v>33</v>
      </c>
      <c r="C13" s="4" t="s">
        <v>33</v>
      </c>
    </row>
    <row r="14" spans="1:7">
      <c r="A14" s="4" t="s">
        <v>127</v>
      </c>
      <c r="B14" s="4" t="s">
        <v>33</v>
      </c>
      <c r="C14" s="4" t="s">
        <v>33</v>
      </c>
      <c r="D14" s="6" t="n">
        <v>1500</v>
      </c>
      <c r="E14" s="4" t="s">
        <v>33</v>
      </c>
      <c r="F14" s="4" t="s">
        <v>33</v>
      </c>
      <c r="G14" s="6" t="n">
        <v>1500</v>
      </c>
    </row>
    <row r="15" spans="1:7">
      <c r="A15" s="4" t="s">
        <v>128</v>
      </c>
      <c r="B15" s="4" t="s">
        <v>33</v>
      </c>
      <c r="C15" s="6" t="n">
        <v>300</v>
      </c>
    </row>
    <row r="16" spans="1:7">
      <c r="A16" s="4" t="s">
        <v>129</v>
      </c>
      <c r="B16" s="4" t="s">
        <v>33</v>
      </c>
      <c r="C16" s="4" t="s">
        <v>33</v>
      </c>
      <c r="D16" s="6" t="n">
        <v>1500</v>
      </c>
      <c r="E16" s="4" t="s">
        <v>33</v>
      </c>
      <c r="F16" s="4" t="s">
        <v>33</v>
      </c>
      <c r="G16" s="6" t="n">
        <v>1500</v>
      </c>
    </row>
    <row r="17" spans="1:7">
      <c r="A17" s="4" t="s">
        <v>130</v>
      </c>
      <c r="B17" s="4" t="s">
        <v>33</v>
      </c>
      <c r="C17" s="6" t="n">
        <v>300</v>
      </c>
    </row>
    <row r="18" spans="1:7">
      <c r="A18" s="4" t="s">
        <v>131</v>
      </c>
      <c r="B18" s="4" t="s">
        <v>33</v>
      </c>
      <c r="C18" s="4" t="s">
        <v>33</v>
      </c>
      <c r="D18" s="4" t="s">
        <v>33</v>
      </c>
      <c r="E18" s="4" t="s">
        <v>33</v>
      </c>
      <c r="F18" s="4" t="s">
        <v>33</v>
      </c>
      <c r="G18" s="4" t="s">
        <v>33</v>
      </c>
    </row>
    <row r="19" spans="1:7">
      <c r="A19" s="4" t="s">
        <v>132</v>
      </c>
      <c r="B19" s="4" t="s">
        <v>33</v>
      </c>
      <c r="C19" s="6" t="n">
        <v>49</v>
      </c>
    </row>
    <row r="20" spans="1:7">
      <c r="A20" s="4" t="s">
        <v>133</v>
      </c>
      <c r="B20" s="4" t="s">
        <v>33</v>
      </c>
      <c r="C20" s="4" t="s">
        <v>33</v>
      </c>
      <c r="D20" s="6" t="n">
        <v>-25</v>
      </c>
      <c r="E20" s="4" t="s">
        <v>33</v>
      </c>
      <c r="F20" s="4" t="s">
        <v>33</v>
      </c>
      <c r="G20" s="6" t="n">
        <v>-25</v>
      </c>
    </row>
    <row r="21" spans="1:7">
      <c r="A21" s="4" t="s">
        <v>134</v>
      </c>
      <c r="B21" s="4" t="s">
        <v>33</v>
      </c>
      <c r="C21" s="6" t="n">
        <v>-560</v>
      </c>
    </row>
    <row r="22" spans="1:7">
      <c r="A22" s="4" t="s">
        <v>135</v>
      </c>
      <c r="B22" s="4" t="s">
        <v>33</v>
      </c>
      <c r="C22" s="4" t="s">
        <v>33</v>
      </c>
      <c r="D22" s="4" t="s">
        <v>33</v>
      </c>
      <c r="E22" s="6" t="n">
        <v>-32836</v>
      </c>
      <c r="F22" s="4" t="s">
        <v>33</v>
      </c>
      <c r="G22" s="6" t="n">
        <v>-32836</v>
      </c>
    </row>
    <row r="23" spans="1:7">
      <c r="A23" s="4" t="s">
        <v>136</v>
      </c>
      <c r="B23" s="4" t="s">
        <v>33</v>
      </c>
      <c r="C23" s="5" t="n">
        <v>49</v>
      </c>
      <c r="D23" s="6" t="n">
        <v>108585</v>
      </c>
      <c r="E23" s="6" t="n">
        <v>-102236</v>
      </c>
      <c r="F23" s="6" t="n">
        <v>-1618</v>
      </c>
      <c r="G23" s="6" t="n">
        <v>4780</v>
      </c>
    </row>
    <row r="24" spans="1:7">
      <c r="A24" s="4" t="s">
        <v>137</v>
      </c>
      <c r="B24" s="4" t="s">
        <v>33</v>
      </c>
      <c r="C24" s="6" t="n">
        <v>49468</v>
      </c>
    </row>
    <row r="25" spans="1:7">
      <c r="A25" s="4" t="s">
        <v>138</v>
      </c>
      <c r="B25" s="4" t="s">
        <v>33</v>
      </c>
      <c r="C25" s="5" t="n">
        <v>1</v>
      </c>
      <c r="D25" s="6" t="n">
        <v>1086</v>
      </c>
      <c r="E25" s="4" t="s">
        <v>33</v>
      </c>
      <c r="F25" s="4" t="s">
        <v>33</v>
      </c>
      <c r="G25" s="6" t="n">
        <v>1087</v>
      </c>
    </row>
    <row r="26" spans="1:7">
      <c r="A26" s="4" t="s">
        <v>139</v>
      </c>
      <c r="B26" s="4" t="s">
        <v>33</v>
      </c>
      <c r="C26" s="6" t="n">
        <v>65</v>
      </c>
    </row>
    <row r="27" spans="1:7">
      <c r="A27" s="4" t="s">
        <v>125</v>
      </c>
      <c r="B27" s="4" t="s">
        <v>33</v>
      </c>
      <c r="C27" s="4" t="s">
        <v>33</v>
      </c>
      <c r="D27" s="4" t="s">
        <v>33</v>
      </c>
      <c r="E27" s="4" t="s">
        <v>33</v>
      </c>
      <c r="F27" s="6" t="n">
        <v>-23</v>
      </c>
      <c r="G27" s="6" t="n">
        <v>-23</v>
      </c>
    </row>
    <row r="28" spans="1:7">
      <c r="A28" s="4" t="s">
        <v>126</v>
      </c>
      <c r="B28" s="4" t="s">
        <v>33</v>
      </c>
    </row>
    <row r="29" spans="1:7">
      <c r="A29" s="4" t="s">
        <v>135</v>
      </c>
      <c r="B29" s="4" t="s">
        <v>33</v>
      </c>
      <c r="C29" s="4" t="s">
        <v>33</v>
      </c>
      <c r="D29" s="4" t="s">
        <v>33</v>
      </c>
      <c r="E29" s="6" t="n">
        <v>-3227</v>
      </c>
      <c r="F29" s="4" t="s">
        <v>33</v>
      </c>
      <c r="G29" s="6" t="n">
        <v>-3227</v>
      </c>
    </row>
    <row r="30" spans="1:7">
      <c r="A30" s="4" t="s">
        <v>140</v>
      </c>
      <c r="B30" s="4" t="s">
        <v>33</v>
      </c>
      <c r="C30" s="5" t="n">
        <v>50</v>
      </c>
      <c r="D30" s="6" t="n">
        <v>109671</v>
      </c>
      <c r="E30" s="6" t="n">
        <v>-105463</v>
      </c>
      <c r="F30" s="6" t="n">
        <v>-1641</v>
      </c>
      <c r="G30" s="6" t="n">
        <v>2617</v>
      </c>
    </row>
    <row r="31" spans="1:7">
      <c r="A31" s="4" t="s">
        <v>141</v>
      </c>
      <c r="B31" s="4" t="s">
        <v>33</v>
      </c>
      <c r="C31" s="6" t="n">
        <v>49533</v>
      </c>
    </row>
    <row r="32" spans="1:7">
      <c r="A32" s="4" t="s">
        <v>136</v>
      </c>
      <c r="B32" s="4" t="s">
        <v>33</v>
      </c>
      <c r="C32" s="5" t="n">
        <v>49</v>
      </c>
      <c r="D32" s="6" t="n">
        <v>108585</v>
      </c>
      <c r="E32" s="6" t="n">
        <v>-102236</v>
      </c>
      <c r="F32" s="6" t="n">
        <v>-1618</v>
      </c>
      <c r="G32" s="6" t="n">
        <v>4780</v>
      </c>
    </row>
    <row r="33" spans="1:7">
      <c r="A33" s="4" t="s">
        <v>137</v>
      </c>
      <c r="B33" s="4" t="s">
        <v>33</v>
      </c>
      <c r="C33" s="6" t="n">
        <v>49468</v>
      </c>
    </row>
    <row r="34" spans="1:7">
      <c r="A34" s="4" t="s">
        <v>138</v>
      </c>
      <c r="C34" s="5" t="n">
        <v>1</v>
      </c>
      <c r="D34" s="6" t="n">
        <v>1086</v>
      </c>
      <c r="G34" s="6" t="n">
        <v>1087</v>
      </c>
    </row>
    <row r="35" spans="1:7">
      <c r="A35" s="4" t="s">
        <v>139</v>
      </c>
      <c r="C35" s="6" t="n">
        <v>65</v>
      </c>
    </row>
    <row r="36" spans="1:7">
      <c r="A36" s="4" t="s">
        <v>125</v>
      </c>
      <c r="F36" s="6" t="n">
        <v>-23</v>
      </c>
      <c r="G36" s="6" t="n">
        <v>-23</v>
      </c>
    </row>
    <row r="37" spans="1:7">
      <c r="A37" s="4" t="s">
        <v>135</v>
      </c>
      <c r="E37" s="6" t="n">
        <v>-3227</v>
      </c>
      <c r="G37" s="6" t="n">
        <v>-3227</v>
      </c>
    </row>
    <row r="38" spans="1:7">
      <c r="A38" s="4" t="s">
        <v>142</v>
      </c>
      <c r="B38" s="4" t="s">
        <v>33</v>
      </c>
      <c r="C38" s="5" t="n">
        <v>53</v>
      </c>
      <c r="D38" s="6" t="n">
        <v>112331</v>
      </c>
      <c r="E38" s="6" t="n">
        <v>-108813</v>
      </c>
      <c r="F38" s="6" t="n">
        <v>-1660</v>
      </c>
      <c r="G38" s="6" t="n">
        <v>1911</v>
      </c>
    </row>
    <row r="39" spans="1:7">
      <c r="A39" s="4" t="s">
        <v>143</v>
      </c>
      <c r="B39" s="4" t="s">
        <v>33</v>
      </c>
      <c r="C39" s="6" t="n">
        <v>52537</v>
      </c>
    </row>
    <row r="40" spans="1:7">
      <c r="A40" s="4" t="s">
        <v>136</v>
      </c>
      <c r="B40" s="4" t="s">
        <v>33</v>
      </c>
      <c r="C40" s="5" t="n">
        <v>49</v>
      </c>
      <c r="D40" s="6" t="n">
        <v>108585</v>
      </c>
      <c r="E40" s="6" t="n">
        <v>-102236</v>
      </c>
      <c r="F40" s="6" t="n">
        <v>-1618</v>
      </c>
      <c r="G40" s="6" t="n">
        <v>4780</v>
      </c>
    </row>
    <row r="41" spans="1:7">
      <c r="A41" s="4" t="s">
        <v>137</v>
      </c>
      <c r="B41" s="4" t="s">
        <v>33</v>
      </c>
      <c r="C41" s="6" t="n">
        <v>49468</v>
      </c>
    </row>
    <row r="42" spans="1:7">
      <c r="A42" s="4" t="s">
        <v>117</v>
      </c>
      <c r="B42" s="4" t="s">
        <v>33</v>
      </c>
      <c r="C42" s="5" t="n">
        <v>3</v>
      </c>
      <c r="D42" s="6" t="n">
        <v>1648</v>
      </c>
      <c r="E42" s="4" t="s">
        <v>33</v>
      </c>
      <c r="F42" s="4" t="s">
        <v>33</v>
      </c>
      <c r="G42" s="6" t="n">
        <v>1651</v>
      </c>
    </row>
    <row r="43" spans="1:7">
      <c r="A43" s="4" t="s">
        <v>118</v>
      </c>
      <c r="B43" s="4" t="s">
        <v>33</v>
      </c>
      <c r="C43" s="6" t="n">
        <v>2969</v>
      </c>
    </row>
    <row r="44" spans="1:7">
      <c r="A44" s="4" t="s">
        <v>119</v>
      </c>
      <c r="B44" s="4" t="s">
        <v>33</v>
      </c>
      <c r="C44" s="4" t="s">
        <v>33</v>
      </c>
      <c r="D44" s="6" t="n">
        <v>400</v>
      </c>
      <c r="E44" s="4" t="s">
        <v>33</v>
      </c>
      <c r="F44" s="4" t="s">
        <v>33</v>
      </c>
      <c r="G44" s="6" t="n">
        <v>400</v>
      </c>
    </row>
    <row r="45" spans="1:7">
      <c r="A45" s="4" t="s">
        <v>120</v>
      </c>
      <c r="B45" s="4" t="s">
        <v>33</v>
      </c>
      <c r="C45" s="4" t="s">
        <v>33</v>
      </c>
    </row>
    <row r="46" spans="1:7">
      <c r="A46" s="4" t="s">
        <v>121</v>
      </c>
      <c r="B46" s="4" t="s">
        <v>33</v>
      </c>
      <c r="C46" s="4" t="s">
        <v>33</v>
      </c>
      <c r="D46" s="6" t="n">
        <v>-14</v>
      </c>
      <c r="E46" s="4" t="s">
        <v>33</v>
      </c>
      <c r="F46" s="4" t="s">
        <v>33</v>
      </c>
      <c r="G46" s="6" t="n">
        <v>-14</v>
      </c>
    </row>
    <row r="47" spans="1:7">
      <c r="A47" s="4" t="s">
        <v>122</v>
      </c>
      <c r="B47" s="4" t="s">
        <v>33</v>
      </c>
      <c r="C47" s="4" t="s">
        <v>33</v>
      </c>
    </row>
    <row r="48" spans="1:7">
      <c r="A48" s="4" t="s">
        <v>123</v>
      </c>
      <c r="B48" s="4" t="s">
        <v>33</v>
      </c>
      <c r="C48" s="5" t="n">
        <v>1</v>
      </c>
      <c r="D48" s="6" t="n">
        <v>2691</v>
      </c>
      <c r="E48" s="4" t="s">
        <v>33</v>
      </c>
      <c r="F48" s="4" t="s">
        <v>33</v>
      </c>
      <c r="G48" s="6" t="n">
        <v>2692</v>
      </c>
    </row>
    <row r="49" spans="1:7">
      <c r="A49" s="4" t="s">
        <v>124</v>
      </c>
      <c r="B49" s="4" t="s">
        <v>33</v>
      </c>
      <c r="C49" s="6" t="n">
        <v>134</v>
      </c>
    </row>
    <row r="50" spans="1:7">
      <c r="A50" s="4" t="s">
        <v>125</v>
      </c>
      <c r="B50" s="4" t="s">
        <v>33</v>
      </c>
      <c r="C50" s="4" t="s">
        <v>33</v>
      </c>
      <c r="D50" s="4" t="s">
        <v>33</v>
      </c>
      <c r="E50" s="4" t="s">
        <v>33</v>
      </c>
      <c r="F50" s="6" t="n">
        <v>-53</v>
      </c>
      <c r="G50" s="6" t="n">
        <v>-53</v>
      </c>
    </row>
    <row r="51" spans="1:7">
      <c r="A51" s="4" t="s">
        <v>126</v>
      </c>
      <c r="B51" s="4" t="s">
        <v>33</v>
      </c>
      <c r="C51" s="4" t="s">
        <v>33</v>
      </c>
    </row>
    <row r="52" spans="1:7">
      <c r="A52" s="4" t="s">
        <v>135</v>
      </c>
      <c r="B52" s="4" t="s">
        <v>33</v>
      </c>
      <c r="C52" s="4" t="s">
        <v>33</v>
      </c>
      <c r="D52" s="4" t="s">
        <v>33</v>
      </c>
      <c r="E52" s="6" t="n">
        <v>-13650</v>
      </c>
      <c r="F52" s="4" t="s">
        <v>33</v>
      </c>
      <c r="G52" s="6" t="n">
        <v>-13650</v>
      </c>
    </row>
    <row r="53" spans="1:7">
      <c r="A53" s="4" t="s">
        <v>144</v>
      </c>
      <c r="B53" s="4" t="s">
        <v>33</v>
      </c>
      <c r="C53" s="5" t="n">
        <v>53</v>
      </c>
      <c r="D53" s="6" t="n">
        <v>113310</v>
      </c>
      <c r="E53" s="6" t="n">
        <v>-115886</v>
      </c>
      <c r="F53" s="6" t="n">
        <v>-1671</v>
      </c>
      <c r="G53" s="6" t="n">
        <v>-4194</v>
      </c>
    </row>
    <row r="54" spans="1:7">
      <c r="A54" s="4" t="s">
        <v>145</v>
      </c>
      <c r="B54" s="4" t="s">
        <v>33</v>
      </c>
      <c r="C54" s="6" t="n">
        <v>52571</v>
      </c>
    </row>
    <row r="55" spans="1:7">
      <c r="A55" s="4" t="s">
        <v>140</v>
      </c>
      <c r="B55" s="4" t="s">
        <v>33</v>
      </c>
      <c r="C55" s="5" t="n">
        <v>50</v>
      </c>
      <c r="D55" s="6" t="n">
        <v>109671</v>
      </c>
      <c r="E55" s="6" t="n">
        <v>-105463</v>
      </c>
      <c r="F55" s="6" t="n">
        <v>-1641</v>
      </c>
      <c r="G55" s="6" t="n">
        <v>2617</v>
      </c>
    </row>
    <row r="56" spans="1:7">
      <c r="A56" s="4" t="s">
        <v>141</v>
      </c>
      <c r="B56" s="4" t="s">
        <v>33</v>
      </c>
      <c r="C56" s="6" t="n">
        <v>49533</v>
      </c>
    </row>
    <row r="57" spans="1:7">
      <c r="A57" s="4" t="s">
        <v>138</v>
      </c>
      <c r="B57" s="4" t="s">
        <v>33</v>
      </c>
      <c r="C57" s="4" t="s">
        <v>33</v>
      </c>
      <c r="D57" s="6" t="n">
        <v>1014</v>
      </c>
      <c r="E57" s="4" t="s">
        <v>33</v>
      </c>
      <c r="F57" s="4" t="s">
        <v>33</v>
      </c>
      <c r="G57" s="6" t="n">
        <v>1014</v>
      </c>
    </row>
    <row r="58" spans="1:7">
      <c r="A58" s="4" t="s">
        <v>139</v>
      </c>
      <c r="C58" s="6" t="n">
        <v>35</v>
      </c>
    </row>
    <row r="59" spans="1:7">
      <c r="A59" s="4" t="s">
        <v>146</v>
      </c>
      <c r="B59" s="4" t="s">
        <v>33</v>
      </c>
      <c r="C59" s="5" t="n">
        <v>3</v>
      </c>
      <c r="D59" s="6" t="n">
        <v>1646</v>
      </c>
      <c r="E59" s="4" t="s">
        <v>33</v>
      </c>
      <c r="F59" s="4" t="s">
        <v>33</v>
      </c>
      <c r="G59" s="6" t="n">
        <v>1649</v>
      </c>
    </row>
    <row r="60" spans="1:7">
      <c r="A60" s="4" t="s">
        <v>147</v>
      </c>
      <c r="B60" s="4" t="s">
        <v>33</v>
      </c>
      <c r="C60" s="6" t="n">
        <v>2969</v>
      </c>
    </row>
    <row r="61" spans="1:7">
      <c r="A61" s="4" t="s">
        <v>125</v>
      </c>
      <c r="B61" s="4" t="s">
        <v>33</v>
      </c>
      <c r="C61" s="4" t="s">
        <v>33</v>
      </c>
      <c r="D61" s="4" t="s">
        <v>33</v>
      </c>
      <c r="E61" s="4" t="s">
        <v>33</v>
      </c>
      <c r="F61" s="6" t="n">
        <v>-19</v>
      </c>
      <c r="G61" s="6" t="n">
        <v>-19</v>
      </c>
    </row>
    <row r="62" spans="1:7">
      <c r="A62" s="4" t="s">
        <v>135</v>
      </c>
      <c r="B62" s="4" t="s">
        <v>33</v>
      </c>
      <c r="C62" s="4" t="s">
        <v>33</v>
      </c>
      <c r="D62" s="4" t="s">
        <v>33</v>
      </c>
      <c r="E62" s="6" t="n">
        <v>-3350</v>
      </c>
      <c r="F62" s="4" t="s">
        <v>33</v>
      </c>
      <c r="G62" s="6" t="n">
        <v>-3350</v>
      </c>
    </row>
    <row r="63" spans="1:7">
      <c r="A63" s="4" t="s">
        <v>142</v>
      </c>
      <c r="B63" s="4" t="s">
        <v>33</v>
      </c>
      <c r="C63" s="5" t="n">
        <v>53</v>
      </c>
      <c r="D63" s="6" t="n">
        <v>112331</v>
      </c>
      <c r="E63" s="6" t="n">
        <v>-108813</v>
      </c>
      <c r="F63" s="6" t="n">
        <v>-1660</v>
      </c>
      <c r="G63" s="6" t="n">
        <v>1911</v>
      </c>
    </row>
    <row r="64" spans="1:7">
      <c r="A64" s="4" t="s">
        <v>143</v>
      </c>
      <c r="B64" s="4" t="s">
        <v>33</v>
      </c>
      <c r="C64" s="6" t="n">
        <v>52537</v>
      </c>
    </row>
    <row r="65" spans="1:7">
      <c r="A65" s="4" t="s">
        <v>144</v>
      </c>
      <c r="B65" s="4" t="s">
        <v>33</v>
      </c>
      <c r="C65" s="5" t="n">
        <v>53</v>
      </c>
      <c r="D65" s="6" t="n">
        <v>113310</v>
      </c>
      <c r="E65" s="6" t="n">
        <v>-115886</v>
      </c>
      <c r="F65" s="6" t="n">
        <v>-1671</v>
      </c>
      <c r="G65" s="6" t="n">
        <v>-4194</v>
      </c>
    </row>
    <row r="66" spans="1:7">
      <c r="A66" s="4" t="s">
        <v>145</v>
      </c>
      <c r="B66" s="4" t="s">
        <v>33</v>
      </c>
      <c r="C66" s="6" t="n">
        <v>52571</v>
      </c>
    </row>
    <row r="67" spans="1:7">
      <c r="A67" s="4" t="s">
        <v>148</v>
      </c>
      <c r="B67" s="4" t="s">
        <v>33</v>
      </c>
      <c r="C67" s="5" t="n">
        <v>5</v>
      </c>
      <c r="D67" s="6" t="n">
        <v>3231</v>
      </c>
      <c r="E67" s="4" t="s">
        <v>33</v>
      </c>
      <c r="F67" s="4" t="s">
        <v>33</v>
      </c>
      <c r="G67" s="6" t="n">
        <v>3236</v>
      </c>
    </row>
    <row r="68" spans="1:7">
      <c r="A68" s="4" t="s">
        <v>149</v>
      </c>
      <c r="B68" s="4" t="s">
        <v>33</v>
      </c>
      <c r="C68" s="6" t="n">
        <v>5500</v>
      </c>
    </row>
    <row r="69" spans="1:7">
      <c r="A69" s="4" t="s">
        <v>138</v>
      </c>
      <c r="B69" s="4" t="s">
        <v>33</v>
      </c>
      <c r="C69" s="4" t="s">
        <v>33</v>
      </c>
      <c r="D69" s="6" t="n">
        <v>582</v>
      </c>
      <c r="E69" s="4" t="s">
        <v>33</v>
      </c>
      <c r="F69" s="4" t="s">
        <v>33</v>
      </c>
      <c r="G69" s="6" t="n">
        <v>582</v>
      </c>
    </row>
    <row r="70" spans="1:7">
      <c r="A70" s="4" t="s">
        <v>135</v>
      </c>
      <c r="B70" s="4" t="s">
        <v>33</v>
      </c>
      <c r="C70" s="4" t="s">
        <v>33</v>
      </c>
      <c r="D70" s="4" t="s">
        <v>33</v>
      </c>
      <c r="E70" s="6" t="n">
        <v>-1646</v>
      </c>
      <c r="F70" s="4" t="s">
        <v>33</v>
      </c>
      <c r="G70" s="6" t="n">
        <v>-1646</v>
      </c>
    </row>
    <row r="71" spans="1:7">
      <c r="A71" s="4" t="s">
        <v>150</v>
      </c>
      <c r="B71" s="4" t="s">
        <v>33</v>
      </c>
      <c r="C71" s="5" t="n">
        <v>58</v>
      </c>
      <c r="D71" s="6" t="n">
        <v>117123</v>
      </c>
      <c r="E71" s="6" t="n">
        <v>-117532</v>
      </c>
      <c r="F71" s="6" t="n">
        <v>-1671</v>
      </c>
      <c r="G71" s="6" t="n">
        <v>-2022</v>
      </c>
    </row>
    <row r="72" spans="1:7">
      <c r="A72" s="4" t="s">
        <v>151</v>
      </c>
      <c r="B72" s="4" t="s">
        <v>33</v>
      </c>
      <c r="C72" s="6" t="n">
        <v>58071</v>
      </c>
    </row>
    <row r="73" spans="1:7">
      <c r="A73" s="4" t="s">
        <v>144</v>
      </c>
      <c r="B73" s="4" t="s">
        <v>33</v>
      </c>
      <c r="C73" s="5" t="n">
        <v>53</v>
      </c>
      <c r="D73" s="6" t="n">
        <v>113310</v>
      </c>
      <c r="E73" s="6" t="n">
        <v>-115886</v>
      </c>
      <c r="F73" s="6" t="n">
        <v>-1671</v>
      </c>
      <c r="G73" s="6" t="n">
        <v>-4194</v>
      </c>
    </row>
    <row r="74" spans="1:7">
      <c r="A74" s="4" t="s">
        <v>145</v>
      </c>
      <c r="B74" s="4" t="s">
        <v>33</v>
      </c>
      <c r="C74" s="6" t="n">
        <v>52571</v>
      </c>
    </row>
    <row r="75" spans="1:7">
      <c r="A75" s="4" t="s">
        <v>148</v>
      </c>
      <c r="B75" s="4" t="s">
        <v>33</v>
      </c>
      <c r="C75" s="5" t="n">
        <v>5</v>
      </c>
      <c r="D75" s="6" t="n">
        <v>3231</v>
      </c>
      <c r="G75" s="6" t="n">
        <v>3236</v>
      </c>
    </row>
    <row r="76" spans="1:7">
      <c r="A76" s="4" t="s">
        <v>149</v>
      </c>
      <c r="B76" s="4" t="s">
        <v>33</v>
      </c>
      <c r="C76" s="6" t="n">
        <v>5500</v>
      </c>
    </row>
    <row r="77" spans="1:7">
      <c r="A77" s="4" t="s">
        <v>138</v>
      </c>
      <c r="D77" s="6" t="n">
        <v>582</v>
      </c>
      <c r="G77" s="6" t="n">
        <v>582</v>
      </c>
    </row>
    <row r="78" spans="1:7">
      <c r="A78" s="4" t="s">
        <v>135</v>
      </c>
      <c r="B78" s="4" t="s">
        <v>33</v>
      </c>
      <c r="E78" s="6" t="n">
        <v>-1646</v>
      </c>
      <c r="G78" s="6" t="n">
        <v>-1646</v>
      </c>
    </row>
    <row r="79" spans="1:7">
      <c r="A79" s="4" t="s">
        <v>152</v>
      </c>
      <c r="B79" s="5" t="n">
        <v>2</v>
      </c>
      <c r="C79" s="5" t="n">
        <v>63</v>
      </c>
      <c r="D79" s="6" t="n">
        <v>121656</v>
      </c>
      <c r="E79" s="6" t="n">
        <v>-121921</v>
      </c>
      <c r="F79" s="6" t="n">
        <v>-1671</v>
      </c>
      <c r="G79" s="6" t="n">
        <v>-1873</v>
      </c>
    </row>
    <row r="80" spans="1:7">
      <c r="A80" s="4" t="s">
        <v>153</v>
      </c>
      <c r="B80" s="4" t="s">
        <v>33</v>
      </c>
      <c r="C80" s="6" t="n">
        <v>62648</v>
      </c>
    </row>
    <row r="81" spans="1:7">
      <c r="A81" s="4" t="s">
        <v>150</v>
      </c>
      <c r="B81" s="4" t="s">
        <v>33</v>
      </c>
      <c r="C81" s="5" t="n">
        <v>58</v>
      </c>
      <c r="D81" s="6" t="n">
        <v>117123</v>
      </c>
      <c r="E81" s="6" t="n">
        <v>-117532</v>
      </c>
      <c r="F81" s="6" t="n">
        <v>-1671</v>
      </c>
      <c r="G81" s="6" t="n">
        <v>-2022</v>
      </c>
    </row>
    <row r="82" spans="1:7">
      <c r="A82" s="4" t="s">
        <v>151</v>
      </c>
      <c r="B82" s="4" t="s">
        <v>33</v>
      </c>
      <c r="C82" s="6" t="n">
        <v>58071</v>
      </c>
    </row>
    <row r="83" spans="1:7">
      <c r="A83" s="4" t="s">
        <v>138</v>
      </c>
      <c r="B83" s="4" t="s">
        <v>33</v>
      </c>
      <c r="C83" s="4" t="s">
        <v>33</v>
      </c>
      <c r="D83" s="6" t="n">
        <v>630</v>
      </c>
      <c r="E83" s="4" t="s">
        <v>33</v>
      </c>
      <c r="F83" s="4" t="s">
        <v>33</v>
      </c>
      <c r="G83" s="6" t="n">
        <v>630</v>
      </c>
    </row>
    <row r="84" spans="1:7">
      <c r="A84" s="4" t="s">
        <v>154</v>
      </c>
      <c r="B84" s="4" t="s">
        <v>33</v>
      </c>
      <c r="C84" s="5" t="n">
        <v>4</v>
      </c>
      <c r="D84" s="6" t="n">
        <v>3289</v>
      </c>
      <c r="E84" s="4" t="s">
        <v>33</v>
      </c>
      <c r="F84" s="4" t="s">
        <v>33</v>
      </c>
      <c r="G84" s="6" t="n">
        <v>3293</v>
      </c>
    </row>
    <row r="85" spans="1:7">
      <c r="A85" s="4" t="s">
        <v>155</v>
      </c>
      <c r="C85" s="6" t="n">
        <v>4277</v>
      </c>
    </row>
    <row r="86" spans="1:7">
      <c r="A86" s="4" t="s">
        <v>156</v>
      </c>
      <c r="B86" s="4" t="s">
        <v>33</v>
      </c>
      <c r="C86" s="5" t="n">
        <v>1</v>
      </c>
      <c r="D86" s="6" t="n">
        <v>210</v>
      </c>
      <c r="E86" s="4" t="s">
        <v>33</v>
      </c>
      <c r="F86" s="4" t="s">
        <v>33</v>
      </c>
      <c r="G86" s="6" t="n">
        <v>211</v>
      </c>
    </row>
    <row r="87" spans="1:7">
      <c r="A87" s="4" t="s">
        <v>157</v>
      </c>
      <c r="B87" s="4" t="s">
        <v>33</v>
      </c>
      <c r="C87" s="6" t="n">
        <v>300</v>
      </c>
    </row>
    <row r="88" spans="1:7">
      <c r="A88" s="4" t="s">
        <v>158</v>
      </c>
      <c r="B88" s="5" t="n">
        <v>2</v>
      </c>
      <c r="C88" s="4" t="s">
        <v>33</v>
      </c>
      <c r="D88" s="6" t="n">
        <v>404</v>
      </c>
      <c r="E88" s="4" t="s">
        <v>33</v>
      </c>
      <c r="F88" s="4" t="s">
        <v>33</v>
      </c>
      <c r="G88" s="6" t="n">
        <v>404</v>
      </c>
    </row>
    <row r="89" spans="1:7">
      <c r="A89" s="4" t="s">
        <v>135</v>
      </c>
      <c r="E89" s="6" t="n">
        <v>-4389</v>
      </c>
      <c r="F89" s="4" t="s">
        <v>33</v>
      </c>
      <c r="G89" s="6" t="n">
        <v>-4389</v>
      </c>
    </row>
    <row r="90" spans="1:7">
      <c r="A90" s="4" t="s">
        <v>152</v>
      </c>
      <c r="B90" s="5" t="n">
        <v>2</v>
      </c>
      <c r="C90" s="5" t="n">
        <v>63</v>
      </c>
      <c r="D90" s="5" t="n">
        <v>121656</v>
      </c>
      <c r="E90" s="5" t="n">
        <v>-121921</v>
      </c>
      <c r="F90" s="5" t="n">
        <v>-1671</v>
      </c>
      <c r="G90" s="5" t="n">
        <v>-1873</v>
      </c>
    </row>
    <row r="91" spans="1:7">
      <c r="A91" s="4" t="s">
        <v>153</v>
      </c>
      <c r="B91" s="4" t="s">
        <v>33</v>
      </c>
      <c r="C91" s="6" t="n">
        <v>6264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626</v>
      </c>
      <c r="B1" s="2" t="s">
        <v>2</v>
      </c>
      <c r="C1" s="2" t="s">
        <v>23</v>
      </c>
      <c r="D1" s="2" t="s">
        <v>24</v>
      </c>
    </row>
    <row r="2" spans="1:4">
      <c r="A2" s="3" t="s">
        <v>243</v>
      </c>
    </row>
    <row r="3" spans="1:4">
      <c r="A3" s="4" t="s">
        <v>627</v>
      </c>
      <c r="B3" s="5" t="n">
        <v>189</v>
      </c>
      <c r="C3" s="5" t="n">
        <v>345</v>
      </c>
      <c r="D3" s="5" t="n">
        <v>278</v>
      </c>
    </row>
    <row r="4" spans="1:4">
      <c r="A4" s="4" t="s">
        <v>628</v>
      </c>
      <c r="B4" s="6" t="n">
        <v>334</v>
      </c>
      <c r="C4" s="6" t="n">
        <v>150</v>
      </c>
      <c r="D4" s="6" t="n">
        <v>325</v>
      </c>
    </row>
    <row r="5" spans="1:4">
      <c r="A5" s="4" t="s">
        <v>629</v>
      </c>
      <c r="B5" s="6" t="n">
        <v>158</v>
      </c>
      <c r="C5" s="6" t="n">
        <v>11</v>
      </c>
    </row>
    <row r="6" spans="1:4">
      <c r="A6" s="4" t="s">
        <v>630</v>
      </c>
      <c r="B6" s="6" t="n">
        <v>8</v>
      </c>
      <c r="C6" s="6" t="n">
        <v>95</v>
      </c>
    </row>
    <row r="7" spans="1:4">
      <c r="A7" s="4" t="s">
        <v>631</v>
      </c>
      <c r="B7" s="6" t="n">
        <v>44</v>
      </c>
      <c r="C7" s="6" t="n">
        <v>50</v>
      </c>
      <c r="D7" s="6" t="n">
        <v>75</v>
      </c>
    </row>
    <row r="8" spans="1:4">
      <c r="A8" s="4" t="s">
        <v>632</v>
      </c>
      <c r="B8" s="6" t="n">
        <v>72</v>
      </c>
      <c r="C8" s="6" t="n">
        <v>108</v>
      </c>
      <c r="D8" s="6" t="n">
        <v>100</v>
      </c>
    </row>
    <row r="9" spans="1:4">
      <c r="A9" s="4" t="s">
        <v>633</v>
      </c>
      <c r="B9" s="6" t="n">
        <v>67</v>
      </c>
      <c r="C9" s="6" t="n">
        <v>69</v>
      </c>
      <c r="D9" s="6" t="n">
        <v>276</v>
      </c>
    </row>
    <row r="10" spans="1:4">
      <c r="A10" s="4" t="s">
        <v>634</v>
      </c>
      <c r="B10" s="5" t="n">
        <v>872</v>
      </c>
      <c r="C10" s="4" t="s">
        <v>33</v>
      </c>
      <c r="D10" s="6" t="n">
        <v>26</v>
      </c>
    </row>
    <row r="11" spans="1:4">
      <c r="A11" s="4" t="s">
        <v>102</v>
      </c>
      <c r="C11" s="5" t="n">
        <v>828</v>
      </c>
      <c r="D11" s="5" t="n">
        <v>108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635</v>
      </c>
      <c r="B1" s="2" t="s">
        <v>1</v>
      </c>
      <c r="C1" s="2" t="s">
        <v>73</v>
      </c>
    </row>
    <row r="2" spans="1:3">
      <c r="B2" s="2" t="s">
        <v>2</v>
      </c>
      <c r="C2" s="2" t="s">
        <v>23</v>
      </c>
    </row>
    <row r="3" spans="1:3">
      <c r="A3" s="4" t="s">
        <v>636</v>
      </c>
      <c r="B3" s="4" t="s">
        <v>637</v>
      </c>
      <c r="C3" s="4" t="s">
        <v>638</v>
      </c>
    </row>
    <row r="4" spans="1:3">
      <c r="A4" s="4" t="s">
        <v>639</v>
      </c>
      <c r="B4" s="4" t="s">
        <v>33</v>
      </c>
      <c r="C4" s="4" t="s">
        <v>33</v>
      </c>
    </row>
    <row r="5" spans="1:3">
      <c r="A5" s="4" t="s">
        <v>640</v>
      </c>
      <c r="B5" s="4" t="s">
        <v>641</v>
      </c>
      <c r="C5" s="4" t="s">
        <v>642</v>
      </c>
    </row>
    <row r="6" spans="1:3">
      <c r="A6" s="4" t="s">
        <v>604</v>
      </c>
    </row>
    <row r="7" spans="1:3">
      <c r="A7" s="4" t="s">
        <v>643</v>
      </c>
      <c r="B7" s="4" t="s">
        <v>644</v>
      </c>
      <c r="C7" s="4" t="s">
        <v>605</v>
      </c>
    </row>
    <row r="8" spans="1:3">
      <c r="A8" s="4" t="s">
        <v>601</v>
      </c>
    </row>
    <row r="9" spans="1:3">
      <c r="A9" s="4" t="s">
        <v>643</v>
      </c>
      <c r="B9" s="4" t="s">
        <v>645</v>
      </c>
      <c r="C9" s="4" t="s">
        <v>646</v>
      </c>
    </row>
    <row r="10" spans="1:3">
      <c r="A10" s="4" t="s">
        <v>647</v>
      </c>
    </row>
    <row r="11" spans="1:3">
      <c r="A11" s="4" t="s">
        <v>643</v>
      </c>
      <c r="C11" s="4" t="s">
        <v>648</v>
      </c>
    </row>
    <row r="12" spans="1:3">
      <c r="A12" s="4" t="s">
        <v>639</v>
      </c>
      <c r="C12" s="4" t="s">
        <v>33</v>
      </c>
    </row>
    <row r="13" spans="1:3">
      <c r="A13" s="4" t="s">
        <v>649</v>
      </c>
    </row>
    <row r="14" spans="1:3">
      <c r="A14" s="4" t="s">
        <v>636</v>
      </c>
      <c r="B14" s="4" t="s">
        <v>650</v>
      </c>
      <c r="C14" s="4" t="s">
        <v>650</v>
      </c>
    </row>
    <row r="15" spans="1:3">
      <c r="A15" s="4" t="s">
        <v>640</v>
      </c>
      <c r="B15" s="4" t="s">
        <v>651</v>
      </c>
      <c r="C15" s="4" t="s">
        <v>652</v>
      </c>
    </row>
    <row r="16" spans="1:3">
      <c r="A16" s="4" t="s">
        <v>653</v>
      </c>
    </row>
    <row r="17" spans="1:3">
      <c r="A17" s="4" t="s">
        <v>636</v>
      </c>
      <c r="B17" s="4" t="s">
        <v>654</v>
      </c>
      <c r="C17" s="4" t="s">
        <v>654</v>
      </c>
    </row>
    <row r="18" spans="1:3">
      <c r="A18" s="4" t="s">
        <v>640</v>
      </c>
      <c r="B18" s="4" t="s">
        <v>655</v>
      </c>
      <c r="C18" s="4" t="s">
        <v>65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656</v>
      </c>
      <c r="B1" s="2" t="s">
        <v>2</v>
      </c>
      <c r="C1" s="2" t="s">
        <v>23</v>
      </c>
      <c r="D1" s="2" t="s">
        <v>24</v>
      </c>
    </row>
    <row r="2" spans="1:4">
      <c r="A2" s="4" t="s">
        <v>657</v>
      </c>
      <c r="B2" s="5" t="n">
        <v>280</v>
      </c>
      <c r="C2" s="5" t="n">
        <v>256</v>
      </c>
      <c r="D2" s="5" t="n">
        <v>537</v>
      </c>
    </row>
    <row r="3" spans="1:4">
      <c r="A3" s="4" t="s">
        <v>658</v>
      </c>
      <c r="B3" s="6" t="n">
        <v>540</v>
      </c>
      <c r="C3" s="6" t="n">
        <v>505</v>
      </c>
      <c r="D3" s="6" t="n">
        <v>1001</v>
      </c>
    </row>
    <row r="4" spans="1:4">
      <c r="A4" s="4" t="s">
        <v>659</v>
      </c>
      <c r="B4" s="4" t="s">
        <v>33</v>
      </c>
      <c r="C4" s="6" t="n">
        <v>1040</v>
      </c>
      <c r="D4" s="6" t="n">
        <v>2156</v>
      </c>
    </row>
    <row r="5" spans="1:4">
      <c r="A5" s="4" t="s">
        <v>660</v>
      </c>
      <c r="B5" s="4" t="s">
        <v>33</v>
      </c>
      <c r="C5" s="6" t="n">
        <v>1303</v>
      </c>
      <c r="D5" s="4" t="s">
        <v>33</v>
      </c>
    </row>
    <row r="6" spans="1:4">
      <c r="A6" s="4" t="s">
        <v>661</v>
      </c>
      <c r="B6" s="6" t="n">
        <v>1422</v>
      </c>
    </row>
    <row r="7" spans="1:4">
      <c r="A7" s="4" t="s">
        <v>102</v>
      </c>
      <c r="B7" s="6" t="n">
        <v>2242</v>
      </c>
      <c r="C7" s="6" t="n">
        <v>3104</v>
      </c>
      <c r="D7" s="5" t="n">
        <v>3694</v>
      </c>
    </row>
    <row r="8" spans="1:4">
      <c r="A8" s="4" t="s">
        <v>647</v>
      </c>
    </row>
    <row r="9" spans="1:4">
      <c r="A9" s="4" t="s">
        <v>657</v>
      </c>
      <c r="B9" s="6" t="n">
        <v>4609</v>
      </c>
      <c r="C9" s="6" t="n">
        <v>4609</v>
      </c>
    </row>
    <row r="10" spans="1:4">
      <c r="A10" s="4" t="s">
        <v>658</v>
      </c>
      <c r="B10" s="6" t="n">
        <v>7772</v>
      </c>
      <c r="C10" s="6" t="n">
        <v>7772</v>
      </c>
    </row>
    <row r="11" spans="1:4">
      <c r="A11" s="4" t="s">
        <v>659</v>
      </c>
      <c r="B11" s="6" t="n">
        <v>3023</v>
      </c>
      <c r="C11" s="6" t="n">
        <v>3023</v>
      </c>
    </row>
    <row r="12" spans="1:4">
      <c r="A12" s="4" t="s">
        <v>660</v>
      </c>
      <c r="B12" s="6" t="n">
        <v>2892</v>
      </c>
      <c r="C12" s="6" t="n">
        <v>2892</v>
      </c>
    </row>
    <row r="13" spans="1:4">
      <c r="A13" s="4" t="s">
        <v>661</v>
      </c>
      <c r="B13" s="6" t="n">
        <v>1576</v>
      </c>
    </row>
    <row r="14" spans="1:4">
      <c r="A14" s="4" t="s">
        <v>102</v>
      </c>
      <c r="B14" s="5" t="n">
        <v>19872</v>
      </c>
      <c r="C14" s="5" t="n">
        <v>1829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3"/>
    <col customWidth="1" max="8" min="8" width="14"/>
    <col customWidth="1" max="9" min="9" width="14"/>
    <col customWidth="1" max="10" min="10" width="80"/>
    <col customWidth="1" max="11" min="11" width="14"/>
    <col customWidth="1" max="12" min="12" width="23"/>
    <col customWidth="1" max="13" min="13" width="23"/>
    <col customWidth="1" max="14" min="14" width="26"/>
  </cols>
  <sheetData>
    <row r="1" spans="1:14">
      <c r="A1" s="1" t="s">
        <v>662</v>
      </c>
      <c r="B1" s="2" t="s">
        <v>497</v>
      </c>
      <c r="C1" s="2" t="s">
        <v>552</v>
      </c>
      <c r="D1" s="2" t="s">
        <v>663</v>
      </c>
      <c r="E1" s="2" t="s">
        <v>664</v>
      </c>
      <c r="F1" s="2" t="s">
        <v>665</v>
      </c>
      <c r="G1" s="2" t="s">
        <v>666</v>
      </c>
      <c r="H1" s="2" t="s">
        <v>2</v>
      </c>
      <c r="I1" s="2" t="s">
        <v>74</v>
      </c>
      <c r="J1" s="2" t="s">
        <v>2</v>
      </c>
      <c r="K1" s="2" t="s">
        <v>74</v>
      </c>
      <c r="L1" s="2" t="s">
        <v>23</v>
      </c>
      <c r="M1" s="2" t="s">
        <v>24</v>
      </c>
      <c r="N1" s="2" t="s">
        <v>510</v>
      </c>
    </row>
    <row r="2" spans="1:14">
      <c r="A2" s="3" t="s">
        <v>667</v>
      </c>
    </row>
    <row r="3" spans="1:14">
      <c r="A3" s="4" t="s">
        <v>88</v>
      </c>
      <c r="H3" s="5" t="n">
        <v>-960</v>
      </c>
      <c r="I3" s="5" t="n">
        <v>715</v>
      </c>
      <c r="J3" s="5" t="n">
        <v>-16</v>
      </c>
      <c r="K3" s="5" t="n">
        <v>1036</v>
      </c>
      <c r="L3" s="5" t="n">
        <v>3160</v>
      </c>
      <c r="M3" s="5" t="n">
        <v>9316</v>
      </c>
    </row>
    <row r="4" spans="1:14">
      <c r="A4" s="4" t="s">
        <v>668</v>
      </c>
      <c r="C4" s="5" t="n">
        <v>3351</v>
      </c>
      <c r="J4" s="5" t="n">
        <v>2455</v>
      </c>
    </row>
    <row r="5" spans="1:14">
      <c r="A5" s="4" t="s">
        <v>669</v>
      </c>
      <c r="J5" s="4" t="s">
        <v>670</v>
      </c>
    </row>
    <row r="6" spans="1:14">
      <c r="A6" s="4" t="s">
        <v>671</v>
      </c>
      <c r="B6" s="6" t="n">
        <v>4277</v>
      </c>
    </row>
    <row r="7" spans="1:14">
      <c r="A7" s="4" t="s">
        <v>672</v>
      </c>
      <c r="J7" s="4" t="s">
        <v>673</v>
      </c>
    </row>
    <row r="8" spans="1:14">
      <c r="A8" s="4" t="s">
        <v>674</v>
      </c>
      <c r="J8" s="5" t="n">
        <v>3293</v>
      </c>
    </row>
    <row r="9" spans="1:14">
      <c r="A9" s="4" t="s">
        <v>675</v>
      </c>
      <c r="J9" s="5" t="n">
        <v>-839</v>
      </c>
    </row>
    <row r="10" spans="1:14">
      <c r="A10" s="4" t="s">
        <v>676</v>
      </c>
      <c r="E10" s="6" t="n">
        <v>3922</v>
      </c>
    </row>
    <row r="11" spans="1:14">
      <c r="A11" s="4" t="s">
        <v>677</v>
      </c>
    </row>
    <row r="12" spans="1:14">
      <c r="A12" s="3" t="s">
        <v>667</v>
      </c>
    </row>
    <row r="13" spans="1:14">
      <c r="A13" s="4" t="s">
        <v>669</v>
      </c>
      <c r="D13" s="4" t="s">
        <v>678</v>
      </c>
    </row>
    <row r="14" spans="1:14">
      <c r="A14" s="4" t="s">
        <v>671</v>
      </c>
      <c r="B14" s="6" t="n">
        <v>4277</v>
      </c>
    </row>
    <row r="15" spans="1:14">
      <c r="A15" s="4" t="s">
        <v>679</v>
      </c>
    </row>
    <row r="16" spans="1:14">
      <c r="A16" s="3" t="s">
        <v>667</v>
      </c>
    </row>
    <row r="17" spans="1:14">
      <c r="A17" s="4" t="s">
        <v>668</v>
      </c>
      <c r="L17" s="5" t="n">
        <v>256</v>
      </c>
      <c r="M17" s="5" t="n">
        <v>537</v>
      </c>
      <c r="N17" s="5" t="n">
        <v>4609</v>
      </c>
    </row>
    <row r="18" spans="1:14">
      <c r="A18" s="4" t="s">
        <v>680</v>
      </c>
      <c r="L18" s="4" t="s">
        <v>642</v>
      </c>
      <c r="M18" s="4" t="s">
        <v>681</v>
      </c>
      <c r="N18" s="4" t="s">
        <v>682</v>
      </c>
    </row>
    <row r="19" spans="1:14">
      <c r="A19" s="4" t="s">
        <v>683</v>
      </c>
      <c r="L19" s="4" t="s">
        <v>605</v>
      </c>
      <c r="M19" s="4" t="s">
        <v>684</v>
      </c>
      <c r="N19" s="4" t="s">
        <v>648</v>
      </c>
    </row>
    <row r="20" spans="1:14">
      <c r="A20" s="4" t="s">
        <v>685</v>
      </c>
      <c r="L20" s="4" t="s">
        <v>638</v>
      </c>
      <c r="M20" s="4" t="s">
        <v>650</v>
      </c>
      <c r="N20" s="4" t="s">
        <v>654</v>
      </c>
    </row>
    <row r="21" spans="1:14">
      <c r="A21" s="4" t="s">
        <v>686</v>
      </c>
      <c r="L21" s="4" t="s">
        <v>687</v>
      </c>
      <c r="M21" s="4" t="s">
        <v>687</v>
      </c>
      <c r="N21" s="4" t="s">
        <v>687</v>
      </c>
    </row>
    <row r="22" spans="1:14">
      <c r="A22" s="4" t="s">
        <v>688</v>
      </c>
    </row>
    <row r="23" spans="1:14">
      <c r="A23" s="3" t="s">
        <v>667</v>
      </c>
    </row>
    <row r="24" spans="1:14">
      <c r="A24" s="4" t="s">
        <v>668</v>
      </c>
      <c r="N24" s="5" t="n">
        <v>3351</v>
      </c>
    </row>
    <row r="25" spans="1:14">
      <c r="A25" s="4" t="s">
        <v>680</v>
      </c>
      <c r="N25" s="4" t="s">
        <v>689</v>
      </c>
    </row>
    <row r="26" spans="1:14">
      <c r="A26" s="4" t="s">
        <v>683</v>
      </c>
      <c r="N26" s="4" t="s">
        <v>690</v>
      </c>
    </row>
    <row r="27" spans="1:14">
      <c r="A27" s="4" t="s">
        <v>685</v>
      </c>
      <c r="N27" s="4" t="s">
        <v>691</v>
      </c>
    </row>
    <row r="28" spans="1:14">
      <c r="A28" s="4" t="s">
        <v>686</v>
      </c>
      <c r="N28" s="4" t="s">
        <v>687</v>
      </c>
    </row>
    <row r="29" spans="1:14">
      <c r="A29" s="4" t="s">
        <v>692</v>
      </c>
    </row>
    <row r="30" spans="1:14">
      <c r="A30" s="3" t="s">
        <v>667</v>
      </c>
    </row>
    <row r="31" spans="1:14">
      <c r="A31" s="4" t="s">
        <v>668</v>
      </c>
      <c r="G31" s="5" t="n">
        <v>7772</v>
      </c>
      <c r="L31" s="5" t="n">
        <v>505</v>
      </c>
      <c r="M31" s="5" t="n">
        <v>1001</v>
      </c>
    </row>
    <row r="32" spans="1:14">
      <c r="A32" s="4" t="s">
        <v>680</v>
      </c>
      <c r="G32" s="4" t="s">
        <v>652</v>
      </c>
      <c r="L32" s="4" t="s">
        <v>642</v>
      </c>
      <c r="M32" s="4" t="s">
        <v>681</v>
      </c>
    </row>
    <row r="33" spans="1:14">
      <c r="A33" s="4" t="s">
        <v>683</v>
      </c>
      <c r="G33" s="4" t="s">
        <v>648</v>
      </c>
      <c r="L33" s="4" t="s">
        <v>693</v>
      </c>
      <c r="M33" s="4" t="s">
        <v>694</v>
      </c>
    </row>
    <row r="34" spans="1:14">
      <c r="A34" s="4" t="s">
        <v>685</v>
      </c>
      <c r="G34" s="4" t="s">
        <v>695</v>
      </c>
      <c r="L34" s="4" t="s">
        <v>638</v>
      </c>
      <c r="M34" s="4" t="s">
        <v>650</v>
      </c>
    </row>
    <row r="35" spans="1:14">
      <c r="A35" s="4" t="s">
        <v>686</v>
      </c>
      <c r="G35" s="4" t="s">
        <v>687</v>
      </c>
      <c r="L35" s="4" t="s">
        <v>687</v>
      </c>
      <c r="M35" s="4" t="s">
        <v>687</v>
      </c>
    </row>
    <row r="36" spans="1:14">
      <c r="A36" s="4" t="s">
        <v>696</v>
      </c>
    </row>
    <row r="37" spans="1:14">
      <c r="A37" s="3" t="s">
        <v>667</v>
      </c>
    </row>
    <row r="38" spans="1:14">
      <c r="A38" s="4" t="s">
        <v>668</v>
      </c>
      <c r="L38" s="5" t="n">
        <v>1040</v>
      </c>
      <c r="M38" s="5" t="n">
        <v>3023</v>
      </c>
    </row>
    <row r="39" spans="1:14">
      <c r="A39" s="4" t="s">
        <v>680</v>
      </c>
      <c r="L39" s="4" t="s">
        <v>642</v>
      </c>
      <c r="M39" s="4" t="s">
        <v>697</v>
      </c>
    </row>
    <row r="40" spans="1:14">
      <c r="A40" s="4" t="s">
        <v>683</v>
      </c>
      <c r="L40" s="4" t="s">
        <v>684</v>
      </c>
      <c r="M40" s="4" t="s">
        <v>648</v>
      </c>
    </row>
    <row r="41" spans="1:14">
      <c r="A41" s="4" t="s">
        <v>685</v>
      </c>
      <c r="L41" s="4" t="s">
        <v>638</v>
      </c>
      <c r="M41" s="4" t="s">
        <v>650</v>
      </c>
    </row>
    <row r="42" spans="1:14">
      <c r="A42" s="4" t="s">
        <v>686</v>
      </c>
      <c r="L42" s="4" t="s">
        <v>687</v>
      </c>
      <c r="M42" s="4" t="s">
        <v>687</v>
      </c>
    </row>
    <row r="43" spans="1:14">
      <c r="A43" s="4" t="s">
        <v>698</v>
      </c>
    </row>
    <row r="44" spans="1:14">
      <c r="A44" s="3" t="s">
        <v>667</v>
      </c>
    </row>
    <row r="45" spans="1:14">
      <c r="A45" s="4" t="s">
        <v>668</v>
      </c>
      <c r="M45" s="5" t="n">
        <v>2156</v>
      </c>
    </row>
    <row r="46" spans="1:14">
      <c r="A46" s="4" t="s">
        <v>680</v>
      </c>
      <c r="M46" s="4" t="s">
        <v>681</v>
      </c>
    </row>
    <row r="47" spans="1:14">
      <c r="A47" s="4" t="s">
        <v>683</v>
      </c>
      <c r="M47" s="4" t="s">
        <v>648</v>
      </c>
    </row>
    <row r="48" spans="1:14">
      <c r="A48" s="4" t="s">
        <v>685</v>
      </c>
      <c r="M48" s="4" t="s">
        <v>650</v>
      </c>
    </row>
    <row r="49" spans="1:14">
      <c r="A49" s="4" t="s">
        <v>686</v>
      </c>
      <c r="M49" s="4" t="s">
        <v>687</v>
      </c>
    </row>
    <row r="50" spans="1:14">
      <c r="A50" s="4" t="s">
        <v>699</v>
      </c>
    </row>
    <row r="51" spans="1:14">
      <c r="A51" s="3" t="s">
        <v>667</v>
      </c>
    </row>
    <row r="52" spans="1:14">
      <c r="A52" s="4" t="s">
        <v>668</v>
      </c>
      <c r="F52" s="5" t="n">
        <v>2892</v>
      </c>
      <c r="L52" s="5" t="n">
        <v>1303</v>
      </c>
    </row>
    <row r="53" spans="1:14">
      <c r="A53" s="4" t="s">
        <v>680</v>
      </c>
      <c r="F53" s="4" t="s">
        <v>655</v>
      </c>
      <c r="L53" s="4" t="s">
        <v>642</v>
      </c>
    </row>
    <row r="54" spans="1:14">
      <c r="A54" s="4" t="s">
        <v>683</v>
      </c>
      <c r="F54" s="4" t="s">
        <v>648</v>
      </c>
      <c r="L54" s="4" t="s">
        <v>646</v>
      </c>
    </row>
    <row r="55" spans="1:14">
      <c r="A55" s="4" t="s">
        <v>685</v>
      </c>
      <c r="F55" s="4" t="s">
        <v>637</v>
      </c>
      <c r="L55" s="4" t="s">
        <v>638</v>
      </c>
    </row>
    <row r="56" spans="1:14">
      <c r="A56" s="4" t="s">
        <v>686</v>
      </c>
      <c r="F56" s="4" t="s">
        <v>687</v>
      </c>
      <c r="L56" s="4" t="s">
        <v>68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 customWidth="1" max="5" min="5" width="14"/>
  </cols>
  <sheetData>
    <row r="1" spans="1:5">
      <c r="A1" s="1" t="s">
        <v>700</v>
      </c>
      <c r="B1" s="2" t="s">
        <v>701</v>
      </c>
      <c r="C1" s="2" t="s">
        <v>2</v>
      </c>
      <c r="D1" s="2" t="s">
        <v>2</v>
      </c>
      <c r="E1" s="2" t="s">
        <v>23</v>
      </c>
    </row>
    <row r="2" spans="1:5">
      <c r="A2" s="3" t="s">
        <v>702</v>
      </c>
    </row>
    <row r="3" spans="1:5">
      <c r="A3" s="4" t="s">
        <v>464</v>
      </c>
      <c r="C3" s="5" t="n">
        <v>525</v>
      </c>
      <c r="D3" s="5" t="n">
        <v>525</v>
      </c>
      <c r="E3" s="5" t="n">
        <v>905</v>
      </c>
    </row>
    <row r="4" spans="1:5">
      <c r="A4" s="4" t="s">
        <v>703</v>
      </c>
      <c r="B4" s="4" t="s">
        <v>704</v>
      </c>
      <c r="D4" s="4" t="s">
        <v>705</v>
      </c>
    </row>
    <row r="5" spans="1:5">
      <c r="A5" s="4" t="s">
        <v>706</v>
      </c>
      <c r="B5" s="5" t="n">
        <v>300</v>
      </c>
    </row>
    <row r="6" spans="1:5">
      <c r="A6" s="4" t="s">
        <v>707</v>
      </c>
      <c r="B6" s="4" t="s">
        <v>708</v>
      </c>
    </row>
    <row r="7" spans="1:5">
      <c r="A7" s="4" t="s">
        <v>709</v>
      </c>
      <c r="B7" s="5" t="n">
        <v>1000</v>
      </c>
      <c r="E7" s="5" t="n">
        <v>350</v>
      </c>
    </row>
    <row r="8" spans="1:5">
      <c r="A8" s="4" t="s">
        <v>710</v>
      </c>
      <c r="C8" s="5" t="n">
        <v>60</v>
      </c>
      <c r="D8" s="5" t="n">
        <v>122</v>
      </c>
    </row>
    <row r="9" spans="1:5">
      <c r="A9" s="4" t="s">
        <v>472</v>
      </c>
    </row>
    <row r="10" spans="1:5">
      <c r="A10" s="3" t="s">
        <v>702</v>
      </c>
    </row>
    <row r="11" spans="1:5">
      <c r="A11" s="4" t="s">
        <v>464</v>
      </c>
      <c r="B11" s="5" t="n">
        <v>10000</v>
      </c>
    </row>
    <row r="12" spans="1:5">
      <c r="A12" s="4" t="s">
        <v>703</v>
      </c>
      <c r="B12" s="4" t="s">
        <v>711</v>
      </c>
    </row>
    <row r="13" spans="1:5">
      <c r="A13" s="4" t="s">
        <v>712</v>
      </c>
      <c r="B13" s="4" t="s">
        <v>71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3"/>
    <col customWidth="1" max="5" min="5" width="16"/>
    <col customWidth="1" max="6" min="6" width="14"/>
  </cols>
  <sheetData>
    <row r="1" spans="1:6">
      <c r="A1" s="1" t="s">
        <v>714</v>
      </c>
      <c r="B1" s="2" t="s">
        <v>701</v>
      </c>
      <c r="C1" s="2" t="s">
        <v>715</v>
      </c>
      <c r="D1" s="2" t="s">
        <v>716</v>
      </c>
      <c r="E1" s="2" t="s">
        <v>2</v>
      </c>
      <c r="F1" s="2" t="s">
        <v>74</v>
      </c>
    </row>
    <row r="2" spans="1:6">
      <c r="A2" s="3" t="s">
        <v>717</v>
      </c>
    </row>
    <row r="3" spans="1:6">
      <c r="A3" s="4" t="s">
        <v>718</v>
      </c>
      <c r="E3" s="5" t="n">
        <v>328</v>
      </c>
      <c r="F3" s="4" t="s">
        <v>33</v>
      </c>
    </row>
    <row r="4" spans="1:6">
      <c r="A4" s="4" t="s">
        <v>703</v>
      </c>
      <c r="B4" s="4" t="s">
        <v>704</v>
      </c>
      <c r="E4" s="4" t="s">
        <v>705</v>
      </c>
    </row>
    <row r="5" spans="1:6">
      <c r="A5" s="4" t="s">
        <v>719</v>
      </c>
      <c r="E5" s="4" t="s">
        <v>720</v>
      </c>
    </row>
    <row r="6" spans="1:6">
      <c r="A6" s="4" t="s">
        <v>721</v>
      </c>
      <c r="E6" s="5" t="n">
        <v>10</v>
      </c>
    </row>
    <row r="7" spans="1:6">
      <c r="A7" s="4" t="s">
        <v>722</v>
      </c>
    </row>
    <row r="8" spans="1:6">
      <c r="A8" s="3" t="s">
        <v>717</v>
      </c>
    </row>
    <row r="9" spans="1:6">
      <c r="A9" s="4" t="s">
        <v>718</v>
      </c>
      <c r="D9" s="5" t="n">
        <v>30</v>
      </c>
    </row>
    <row r="10" spans="1:6">
      <c r="A10" s="4" t="s">
        <v>723</v>
      </c>
    </row>
    <row r="11" spans="1:6">
      <c r="A11" s="3" t="s">
        <v>717</v>
      </c>
    </row>
    <row r="12" spans="1:6">
      <c r="A12" s="4" t="s">
        <v>718</v>
      </c>
      <c r="C12" s="5" t="n">
        <v>4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24</v>
      </c>
      <c r="B1" s="2" t="s">
        <v>23</v>
      </c>
      <c r="C1" s="2" t="s">
        <v>24</v>
      </c>
    </row>
    <row r="2" spans="1:3">
      <c r="A2" s="3" t="s">
        <v>253</v>
      </c>
    </row>
    <row r="3" spans="1:3">
      <c r="A3" s="4" t="s">
        <v>725</v>
      </c>
      <c r="B3" s="4" t="s">
        <v>33</v>
      </c>
      <c r="C3" s="5" t="n">
        <v>500</v>
      </c>
    </row>
    <row r="4" spans="1:3">
      <c r="A4" s="4" t="s">
        <v>726</v>
      </c>
      <c r="C4" s="6" t="n">
        <v>-500</v>
      </c>
    </row>
    <row r="5" spans="1:3">
      <c r="A5" s="4" t="s">
        <v>521</v>
      </c>
      <c r="B5" s="4" t="s">
        <v>33</v>
      </c>
      <c r="C5" s="4" t="s">
        <v>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4"/>
    <col customWidth="1" max="5" min="5" width="80"/>
    <col customWidth="1" max="6" min="6" width="80"/>
    <col customWidth="1" max="7" min="7" width="14"/>
    <col customWidth="1" max="8" min="8" width="14"/>
  </cols>
  <sheetData>
    <row r="1" spans="1:8">
      <c r="A1" s="1" t="s">
        <v>727</v>
      </c>
      <c r="B1" s="2" t="s">
        <v>728</v>
      </c>
      <c r="C1" s="2" t="s">
        <v>2</v>
      </c>
      <c r="D1" s="2" t="s">
        <v>74</v>
      </c>
      <c r="E1" s="2" t="s">
        <v>23</v>
      </c>
      <c r="F1" s="2" t="s">
        <v>24</v>
      </c>
      <c r="G1" s="2" t="s">
        <v>729</v>
      </c>
      <c r="H1" s="2" t="s">
        <v>730</v>
      </c>
    </row>
    <row r="2" spans="1:8">
      <c r="A2" s="3" t="s">
        <v>731</v>
      </c>
    </row>
    <row r="3" spans="1:8">
      <c r="A3" s="4" t="s">
        <v>719</v>
      </c>
      <c r="C3" s="4" t="s">
        <v>720</v>
      </c>
    </row>
    <row r="4" spans="1:8">
      <c r="A4" s="4" t="s">
        <v>732</v>
      </c>
      <c r="E4" s="4" t="s">
        <v>733</v>
      </c>
    </row>
    <row r="5" spans="1:8">
      <c r="A5" s="4" t="s">
        <v>734</v>
      </c>
      <c r="E5" s="8" t="n">
        <v>4.5</v>
      </c>
    </row>
    <row r="6" spans="1:8">
      <c r="A6" s="4" t="s">
        <v>735</v>
      </c>
      <c r="F6" s="5" t="n">
        <v>50</v>
      </c>
    </row>
    <row r="7" spans="1:8">
      <c r="A7" s="4" t="s">
        <v>736</v>
      </c>
      <c r="E7" s="5" t="n">
        <v>12</v>
      </c>
      <c r="F7" s="5" t="n">
        <v>50</v>
      </c>
    </row>
    <row r="8" spans="1:8">
      <c r="A8" s="4" t="s">
        <v>629</v>
      </c>
      <c r="G8" s="5" t="n">
        <v>11</v>
      </c>
    </row>
    <row r="9" spans="1:8">
      <c r="A9" s="4" t="s">
        <v>737</v>
      </c>
    </row>
    <row r="10" spans="1:8">
      <c r="A10" s="3" t="s">
        <v>731</v>
      </c>
    </row>
    <row r="11" spans="1:8">
      <c r="A11" s="4" t="s">
        <v>738</v>
      </c>
      <c r="H11" s="5" t="n">
        <v>100</v>
      </c>
    </row>
    <row r="12" spans="1:8">
      <c r="A12" s="4" t="s">
        <v>739</v>
      </c>
      <c r="H12" s="6" t="n">
        <v>10</v>
      </c>
    </row>
    <row r="13" spans="1:8">
      <c r="A13" s="4" t="s">
        <v>740</v>
      </c>
    </row>
    <row r="14" spans="1:8">
      <c r="A14" s="3" t="s">
        <v>731</v>
      </c>
    </row>
    <row r="15" spans="1:8">
      <c r="A15" s="4" t="s">
        <v>738</v>
      </c>
      <c r="B15" s="5" t="n">
        <v>500</v>
      </c>
    </row>
    <row r="16" spans="1:8">
      <c r="A16" s="4" t="s">
        <v>741</v>
      </c>
      <c r="B16" s="4" t="s">
        <v>705</v>
      </c>
    </row>
    <row r="17" spans="1:8">
      <c r="A17" s="4" t="s">
        <v>719</v>
      </c>
      <c r="B17" s="4" t="s">
        <v>742</v>
      </c>
    </row>
    <row r="18" spans="1:8">
      <c r="A18" s="4" t="s">
        <v>732</v>
      </c>
      <c r="F18" s="4" t="s">
        <v>733</v>
      </c>
    </row>
    <row r="19" spans="1:8">
      <c r="A19" s="4" t="s">
        <v>735</v>
      </c>
      <c r="C19" s="5" t="n">
        <v>0</v>
      </c>
      <c r="D19" s="5" t="n">
        <v>11</v>
      </c>
    </row>
    <row r="20" spans="1:8">
      <c r="A20" s="4" t="s">
        <v>743</v>
      </c>
    </row>
    <row r="21" spans="1:8">
      <c r="A21" s="3" t="s">
        <v>731</v>
      </c>
    </row>
    <row r="22" spans="1:8">
      <c r="A22" s="4" t="s">
        <v>734</v>
      </c>
      <c r="E22" s="8" t="n">
        <v>7.1</v>
      </c>
    </row>
    <row r="23" spans="1:8">
      <c r="A23" s="4" t="s">
        <v>744</v>
      </c>
    </row>
    <row r="24" spans="1:8">
      <c r="A24" s="3" t="s">
        <v>731</v>
      </c>
    </row>
    <row r="25" spans="1:8">
      <c r="A25" s="4" t="s">
        <v>734</v>
      </c>
      <c r="E25" s="8" t="n">
        <v>4.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6"/>
  </cols>
  <sheetData>
    <row r="1" spans="1:6">
      <c r="A1" s="1" t="s">
        <v>745</v>
      </c>
      <c r="B1" s="2" t="s">
        <v>497</v>
      </c>
      <c r="C1" s="2" t="s">
        <v>730</v>
      </c>
      <c r="D1" s="2" t="s">
        <v>2</v>
      </c>
      <c r="E1" s="2" t="s">
        <v>2</v>
      </c>
      <c r="F1" s="2" t="s">
        <v>23</v>
      </c>
    </row>
    <row r="2" spans="1:6">
      <c r="A2" s="3" t="s">
        <v>746</v>
      </c>
    </row>
    <row r="3" spans="1:6">
      <c r="A3" s="4" t="s">
        <v>747</v>
      </c>
      <c r="D3" s="5" t="n">
        <v>60</v>
      </c>
      <c r="E3" s="5" t="n">
        <v>122</v>
      </c>
    </row>
    <row r="4" spans="1:6">
      <c r="A4" s="4" t="s">
        <v>748</v>
      </c>
      <c r="B4" s="6" t="n">
        <v>4277</v>
      </c>
    </row>
    <row r="5" spans="1:6">
      <c r="A5" s="4" t="s">
        <v>719</v>
      </c>
      <c r="E5" s="4" t="s">
        <v>720</v>
      </c>
    </row>
    <row r="6" spans="1:6">
      <c r="A6" s="4" t="s">
        <v>749</v>
      </c>
    </row>
    <row r="7" spans="1:6">
      <c r="A7" s="3" t="s">
        <v>746</v>
      </c>
    </row>
    <row r="8" spans="1:6">
      <c r="A8" s="4" t="s">
        <v>750</v>
      </c>
      <c r="F8" s="5" t="n">
        <v>328</v>
      </c>
    </row>
    <row r="9" spans="1:6">
      <c r="A9" s="4" t="s">
        <v>741</v>
      </c>
      <c r="F9" s="4" t="s">
        <v>705</v>
      </c>
    </row>
    <row r="10" spans="1:6">
      <c r="A10" s="4" t="s">
        <v>719</v>
      </c>
      <c r="F10" s="4" t="s">
        <v>720</v>
      </c>
    </row>
    <row r="11" spans="1:6">
      <c r="A11" s="4" t="s">
        <v>751</v>
      </c>
    </row>
    <row r="12" spans="1:6">
      <c r="A12" s="3" t="s">
        <v>746</v>
      </c>
    </row>
    <row r="13" spans="1:6">
      <c r="A13" s="4" t="s">
        <v>748</v>
      </c>
      <c r="C13" s="6" t="n">
        <v>11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752</v>
      </c>
      <c r="B1" s="2" t="s">
        <v>73</v>
      </c>
    </row>
    <row r="2" spans="1:3">
      <c r="B2" s="2" t="s">
        <v>23</v>
      </c>
      <c r="C2" s="2" t="s">
        <v>24</v>
      </c>
    </row>
    <row r="3" spans="1:3">
      <c r="A3" s="3" t="s">
        <v>753</v>
      </c>
    </row>
    <row r="4" spans="1:3">
      <c r="A4" s="4" t="s">
        <v>754</v>
      </c>
      <c r="B4" s="6" t="n">
        <v>10577</v>
      </c>
      <c r="C4" s="6" t="n">
        <v>5789</v>
      </c>
    </row>
    <row r="5" spans="1:3">
      <c r="A5" s="4" t="s">
        <v>755</v>
      </c>
      <c r="B5" s="6" t="n">
        <v>3177</v>
      </c>
      <c r="C5" s="6" t="n">
        <v>4888</v>
      </c>
    </row>
    <row r="6" spans="1:3">
      <c r="A6" s="4" t="s">
        <v>756</v>
      </c>
      <c r="B6" s="4" t="s">
        <v>33</v>
      </c>
      <c r="C6" s="6" t="n">
        <v>-49</v>
      </c>
    </row>
    <row r="7" spans="1:3">
      <c r="A7" s="4" t="s">
        <v>757</v>
      </c>
      <c r="B7" s="4" t="s">
        <v>33</v>
      </c>
      <c r="C7" s="6" t="n">
        <v>-51</v>
      </c>
    </row>
    <row r="8" spans="1:3">
      <c r="A8" s="4" t="s">
        <v>758</v>
      </c>
      <c r="B8" s="6" t="n">
        <v>-4547</v>
      </c>
      <c r="C8" s="4" t="s">
        <v>33</v>
      </c>
    </row>
    <row r="9" spans="1:3">
      <c r="A9" s="4" t="s">
        <v>759</v>
      </c>
      <c r="B9" s="6" t="n">
        <v>9206</v>
      </c>
      <c r="C9" s="6" t="n">
        <v>10577</v>
      </c>
    </row>
    <row r="10" spans="1:3">
      <c r="A10" s="4" t="s">
        <v>760</v>
      </c>
      <c r="B10" s="4" t="s">
        <v>33</v>
      </c>
    </row>
    <row r="11" spans="1:3">
      <c r="A11" s="4" t="s">
        <v>761</v>
      </c>
      <c r="B11" s="4" t="s">
        <v>605</v>
      </c>
      <c r="C11" s="4" t="s">
        <v>644</v>
      </c>
    </row>
    <row r="12" spans="1:3">
      <c r="A12" s="3" t="s">
        <v>762</v>
      </c>
    </row>
    <row r="13" spans="1:3">
      <c r="A13" s="4" t="s">
        <v>754</v>
      </c>
      <c r="B13" s="8" t="n">
        <v>4.37</v>
      </c>
      <c r="C13" s="8" t="n">
        <v>5.09</v>
      </c>
    </row>
    <row r="14" spans="1:3">
      <c r="A14" s="4" t="s">
        <v>755</v>
      </c>
      <c r="B14" s="6" t="n">
        <v>2</v>
      </c>
      <c r="C14" s="9" t="n">
        <v>3.47</v>
      </c>
    </row>
    <row r="15" spans="1:3">
      <c r="A15" s="4" t="s">
        <v>758</v>
      </c>
      <c r="B15" s="9" t="n">
        <v>5.17</v>
      </c>
    </row>
    <row r="16" spans="1:3">
      <c r="A16" s="4" t="s">
        <v>759</v>
      </c>
      <c r="B16" s="8" t="n">
        <v>2.12</v>
      </c>
      <c r="C16" s="8" t="n">
        <v>4.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59</v>
      </c>
      <c r="B1" s="2" t="s">
        <v>1</v>
      </c>
      <c r="D1" s="2" t="s">
        <v>73</v>
      </c>
    </row>
    <row r="2" spans="1:5">
      <c r="B2" s="2" t="s">
        <v>2</v>
      </c>
      <c r="C2" s="2" t="s">
        <v>74</v>
      </c>
      <c r="D2" s="2" t="s">
        <v>23</v>
      </c>
      <c r="E2" s="2" t="s">
        <v>24</v>
      </c>
    </row>
    <row r="3" spans="1:5">
      <c r="A3" s="3" t="s">
        <v>160</v>
      </c>
    </row>
    <row r="4" spans="1:5">
      <c r="A4" s="4" t="s">
        <v>161</v>
      </c>
      <c r="B4" s="5" t="n">
        <v>6035</v>
      </c>
      <c r="C4" s="5" t="n">
        <v>-6577</v>
      </c>
      <c r="D4" s="5" t="n">
        <v>-13650</v>
      </c>
      <c r="E4" s="5" t="n">
        <v>-32836</v>
      </c>
    </row>
    <row r="5" spans="1:5">
      <c r="A5" s="3" t="s">
        <v>162</v>
      </c>
    </row>
    <row r="6" spans="1:5">
      <c r="A6" s="4" t="s">
        <v>163</v>
      </c>
      <c r="B6" s="6" t="n">
        <v>148</v>
      </c>
      <c r="C6" s="6" t="n">
        <v>617</v>
      </c>
      <c r="D6" s="6" t="n">
        <v>3357</v>
      </c>
      <c r="E6" s="6" t="n">
        <v>3041</v>
      </c>
    </row>
    <row r="7" spans="1:5">
      <c r="A7" s="4" t="s">
        <v>164</v>
      </c>
      <c r="D7" s="6" t="n">
        <v>486</v>
      </c>
    </row>
    <row r="8" spans="1:5">
      <c r="A8" s="4" t="s">
        <v>165</v>
      </c>
      <c r="B8" s="6" t="n">
        <v>522</v>
      </c>
      <c r="C8" s="6" t="n">
        <v>200</v>
      </c>
      <c r="D8" s="6" t="n">
        <v>400</v>
      </c>
      <c r="E8" s="6" t="n">
        <v>2860</v>
      </c>
    </row>
    <row r="9" spans="1:5">
      <c r="A9" s="4" t="s">
        <v>166</v>
      </c>
      <c r="B9" s="6" t="n">
        <v>900</v>
      </c>
      <c r="C9" s="6" t="n">
        <v>1900</v>
      </c>
      <c r="D9" s="6" t="n">
        <v>2673</v>
      </c>
      <c r="E9" s="6" t="n">
        <v>20592</v>
      </c>
    </row>
    <row r="10" spans="1:5">
      <c r="A10" s="4" t="s">
        <v>129</v>
      </c>
      <c r="D10" s="4" t="s">
        <v>33</v>
      </c>
      <c r="E10" s="6" t="n">
        <v>1500</v>
      </c>
    </row>
    <row r="11" spans="1:5">
      <c r="A11" s="4" t="s">
        <v>88</v>
      </c>
      <c r="B11" s="6" t="n">
        <v>16</v>
      </c>
      <c r="C11" s="6" t="n">
        <v>-1036</v>
      </c>
      <c r="D11" s="6" t="n">
        <v>-3160</v>
      </c>
      <c r="E11" s="6" t="n">
        <v>-9316</v>
      </c>
    </row>
    <row r="12" spans="1:5">
      <c r="A12" s="4" t="s">
        <v>89</v>
      </c>
      <c r="B12" s="6" t="n">
        <v>839</v>
      </c>
    </row>
    <row r="13" spans="1:5">
      <c r="A13" s="4" t="s">
        <v>167</v>
      </c>
      <c r="B13" s="6" t="n">
        <v>34</v>
      </c>
    </row>
    <row r="14" spans="1:5">
      <c r="A14" s="4" t="s">
        <v>94</v>
      </c>
      <c r="B14" s="4" t="s">
        <v>33</v>
      </c>
      <c r="C14" s="6" t="n">
        <v>1166</v>
      </c>
      <c r="D14" s="6" t="n">
        <v>1848</v>
      </c>
      <c r="E14" s="6" t="n">
        <v>4181</v>
      </c>
    </row>
    <row r="15" spans="1:5">
      <c r="A15" s="4" t="s">
        <v>168</v>
      </c>
      <c r="B15" s="6" t="n">
        <v>-2</v>
      </c>
      <c r="C15" s="4" t="s">
        <v>33</v>
      </c>
      <c r="D15" s="6" t="n">
        <v>-57</v>
      </c>
      <c r="E15" s="6" t="n">
        <v>-636</v>
      </c>
    </row>
    <row r="16" spans="1:5">
      <c r="A16" s="4" t="s">
        <v>169</v>
      </c>
      <c r="B16" s="6" t="n">
        <v>3</v>
      </c>
      <c r="C16" s="4" t="s">
        <v>33</v>
      </c>
    </row>
    <row r="17" spans="1:5">
      <c r="A17" s="4" t="s">
        <v>170</v>
      </c>
      <c r="D17" s="6" t="n">
        <v>5</v>
      </c>
      <c r="E17" s="6" t="n">
        <v>61</v>
      </c>
    </row>
    <row r="18" spans="1:5">
      <c r="A18" s="3" t="s">
        <v>171</v>
      </c>
    </row>
    <row r="19" spans="1:5">
      <c r="A19" s="4" t="s">
        <v>172</v>
      </c>
      <c r="B19" s="6" t="n">
        <v>467</v>
      </c>
      <c r="C19" s="6" t="n">
        <v>1401</v>
      </c>
      <c r="D19" s="6" t="n">
        <v>1611</v>
      </c>
      <c r="E19" s="6" t="n">
        <v>-1060</v>
      </c>
    </row>
    <row r="20" spans="1:5">
      <c r="A20" s="4" t="s">
        <v>173</v>
      </c>
      <c r="B20" s="4" t="s">
        <v>33</v>
      </c>
      <c r="C20" s="6" t="n">
        <v>-147</v>
      </c>
      <c r="D20" s="4" t="s">
        <v>33</v>
      </c>
      <c r="E20" s="6" t="n">
        <v>-983</v>
      </c>
    </row>
    <row r="21" spans="1:5">
      <c r="A21" s="4" t="s">
        <v>28</v>
      </c>
      <c r="B21" s="6" t="n">
        <v>717</v>
      </c>
      <c r="C21" s="6" t="n">
        <v>48</v>
      </c>
      <c r="D21" s="6" t="n">
        <v>-36</v>
      </c>
      <c r="E21" s="6" t="n">
        <v>34</v>
      </c>
    </row>
    <row r="22" spans="1:5">
      <c r="A22" s="4" t="s">
        <v>37</v>
      </c>
      <c r="B22" s="6" t="n">
        <v>1</v>
      </c>
      <c r="C22" s="4" t="s">
        <v>33</v>
      </c>
      <c r="D22" s="6" t="n">
        <v>-26</v>
      </c>
      <c r="E22" s="6" t="n">
        <v>6</v>
      </c>
    </row>
    <row r="23" spans="1:5">
      <c r="A23" s="4" t="s">
        <v>41</v>
      </c>
      <c r="B23" s="6" t="n">
        <v>-753</v>
      </c>
      <c r="C23" s="6" t="n">
        <v>-1134</v>
      </c>
      <c r="D23" s="6" t="n">
        <v>-934</v>
      </c>
      <c r="E23" s="6" t="n">
        <v>634</v>
      </c>
    </row>
    <row r="24" spans="1:5">
      <c r="A24" s="4" t="s">
        <v>42</v>
      </c>
      <c r="B24" s="6" t="n">
        <v>9</v>
      </c>
      <c r="C24" s="6" t="n">
        <v>-226</v>
      </c>
      <c r="D24" s="6" t="n">
        <v>291</v>
      </c>
      <c r="E24" s="6" t="n">
        <v>-1691</v>
      </c>
    </row>
    <row r="25" spans="1:5">
      <c r="A25" s="4" t="s">
        <v>174</v>
      </c>
      <c r="B25" s="6" t="n">
        <v>-3134</v>
      </c>
      <c r="C25" s="6" t="n">
        <v>-3788</v>
      </c>
      <c r="D25" s="6" t="n">
        <v>-7192</v>
      </c>
      <c r="E25" s="6" t="n">
        <v>-13613</v>
      </c>
    </row>
    <row r="26" spans="1:5">
      <c r="A26" s="4" t="s">
        <v>175</v>
      </c>
      <c r="B26" s="4" t="s">
        <v>33</v>
      </c>
      <c r="C26" s="6" t="n">
        <v>-1114</v>
      </c>
      <c r="D26" s="6" t="n">
        <v>-1848</v>
      </c>
      <c r="E26" s="6" t="n">
        <v>-4030</v>
      </c>
    </row>
    <row r="27" spans="1:5">
      <c r="A27" s="4" t="s">
        <v>176</v>
      </c>
      <c r="B27" s="6" t="n">
        <v>-3134</v>
      </c>
      <c r="C27" s="6" t="n">
        <v>-4902</v>
      </c>
      <c r="D27" s="6" t="n">
        <v>-9040</v>
      </c>
      <c r="E27" s="6" t="n">
        <v>-17643</v>
      </c>
    </row>
    <row r="28" spans="1:5">
      <c r="A28" s="3" t="s">
        <v>177</v>
      </c>
    </row>
    <row r="29" spans="1:5">
      <c r="A29" s="4" t="s">
        <v>178</v>
      </c>
      <c r="B29" s="6" t="n">
        <v>5</v>
      </c>
      <c r="C29" s="4" t="s">
        <v>33</v>
      </c>
      <c r="D29" s="4" t="s">
        <v>33</v>
      </c>
      <c r="E29" s="4" t="s">
        <v>33</v>
      </c>
    </row>
    <row r="30" spans="1:5">
      <c r="A30" s="4" t="s">
        <v>179</v>
      </c>
      <c r="B30" s="4" t="s">
        <v>33</v>
      </c>
      <c r="C30" s="6" t="n">
        <v>-18</v>
      </c>
      <c r="D30" s="6" t="n">
        <v>-289</v>
      </c>
      <c r="E30" s="6" t="n">
        <v>-277</v>
      </c>
    </row>
    <row r="31" spans="1:5">
      <c r="A31" s="4" t="s">
        <v>180</v>
      </c>
      <c r="D31" s="6" t="n">
        <v>825</v>
      </c>
      <c r="E31" s="6" t="n">
        <v>2029</v>
      </c>
    </row>
    <row r="32" spans="1:5">
      <c r="A32" s="4" t="s">
        <v>181</v>
      </c>
      <c r="D32" s="4" t="s">
        <v>33</v>
      </c>
      <c r="E32" s="6" t="n">
        <v>-1001</v>
      </c>
    </row>
    <row r="33" spans="1:5">
      <c r="A33" s="4" t="s">
        <v>182</v>
      </c>
      <c r="D33" s="4" t="s">
        <v>33</v>
      </c>
      <c r="E33" s="6" t="n">
        <v>1001</v>
      </c>
    </row>
    <row r="34" spans="1:5">
      <c r="A34" s="4" t="s">
        <v>183</v>
      </c>
      <c r="B34" s="6" t="n">
        <v>5</v>
      </c>
      <c r="C34" s="6" t="n">
        <v>-18</v>
      </c>
      <c r="D34" s="6" t="n">
        <v>536</v>
      </c>
      <c r="E34" s="6" t="n">
        <v>1752</v>
      </c>
    </row>
    <row r="35" spans="1:5">
      <c r="A35" s="4" t="s">
        <v>184</v>
      </c>
      <c r="B35" s="4" t="s">
        <v>33</v>
      </c>
      <c r="C35" s="6" t="n">
        <v>-166</v>
      </c>
      <c r="D35" s="4" t="s">
        <v>33</v>
      </c>
      <c r="E35" s="4" t="s">
        <v>33</v>
      </c>
    </row>
    <row r="36" spans="1:5">
      <c r="A36" s="4" t="s">
        <v>185</v>
      </c>
      <c r="B36" s="6" t="n">
        <v>5</v>
      </c>
      <c r="C36" s="6" t="n">
        <v>-184</v>
      </c>
    </row>
    <row r="37" spans="1:5">
      <c r="A37" s="3" t="s">
        <v>186</v>
      </c>
    </row>
    <row r="38" spans="1:5">
      <c r="A38" s="4" t="s">
        <v>187</v>
      </c>
      <c r="B38" s="6" t="n">
        <v>951</v>
      </c>
      <c r="C38" s="4" t="s">
        <v>33</v>
      </c>
      <c r="D38" s="6" t="n">
        <v>1350</v>
      </c>
      <c r="E38" s="4" t="s">
        <v>33</v>
      </c>
    </row>
    <row r="39" spans="1:5">
      <c r="A39" s="4" t="s">
        <v>188</v>
      </c>
      <c r="B39" s="6" t="n">
        <v>328</v>
      </c>
      <c r="C39" s="4" t="s">
        <v>33</v>
      </c>
    </row>
    <row r="40" spans="1:5">
      <c r="A40" s="4" t="s">
        <v>189</v>
      </c>
      <c r="B40" s="6" t="n">
        <v>1980</v>
      </c>
      <c r="D40" s="6" t="n">
        <v>-53</v>
      </c>
      <c r="E40" s="6" t="n">
        <v>-1618</v>
      </c>
    </row>
    <row r="41" spans="1:5">
      <c r="A41" s="4" t="s">
        <v>190</v>
      </c>
      <c r="B41" s="4" t="s">
        <v>33</v>
      </c>
      <c r="C41" s="6" t="n">
        <v>4221</v>
      </c>
    </row>
    <row r="42" spans="1:5">
      <c r="A42" s="4" t="s">
        <v>191</v>
      </c>
      <c r="D42" s="6" t="n">
        <v>4221</v>
      </c>
      <c r="E42" s="6" t="n">
        <v>12693</v>
      </c>
    </row>
    <row r="43" spans="1:5">
      <c r="A43" s="4" t="s">
        <v>192</v>
      </c>
      <c r="D43" s="4" t="s">
        <v>33</v>
      </c>
      <c r="E43" s="6" t="n">
        <v>-100</v>
      </c>
    </row>
    <row r="44" spans="1:5">
      <c r="A44" s="4" t="s">
        <v>193</v>
      </c>
      <c r="B44" s="4" t="s">
        <v>33</v>
      </c>
      <c r="C44" s="6" t="n">
        <v>-500</v>
      </c>
      <c r="D44" s="6" t="n">
        <v>-500</v>
      </c>
      <c r="E44" s="4" t="s">
        <v>33</v>
      </c>
    </row>
    <row r="45" spans="1:5">
      <c r="A45" s="4" t="s">
        <v>194</v>
      </c>
      <c r="B45" s="4" t="s">
        <v>33</v>
      </c>
      <c r="C45" s="6" t="n">
        <v>-42</v>
      </c>
    </row>
    <row r="46" spans="1:5">
      <c r="A46" s="4" t="s">
        <v>195</v>
      </c>
      <c r="B46" s="6" t="n">
        <v>3334</v>
      </c>
      <c r="C46" s="6" t="n">
        <v>3679</v>
      </c>
      <c r="D46" s="6" t="n">
        <v>5018</v>
      </c>
      <c r="E46" s="6" t="n">
        <v>10975</v>
      </c>
    </row>
    <row r="47" spans="1:5">
      <c r="A47" s="4" t="s">
        <v>196</v>
      </c>
      <c r="B47" s="6" t="n">
        <v>205</v>
      </c>
      <c r="C47" s="6" t="n">
        <v>-1407</v>
      </c>
      <c r="D47" s="6" t="n">
        <v>-3486</v>
      </c>
      <c r="E47" s="6" t="n">
        <v>-4916</v>
      </c>
    </row>
    <row r="48" spans="1:5">
      <c r="A48" s="4" t="s">
        <v>197</v>
      </c>
      <c r="B48" s="6" t="n">
        <v>244</v>
      </c>
      <c r="C48" s="6" t="n">
        <v>3730</v>
      </c>
      <c r="D48" s="6" t="n">
        <v>3730</v>
      </c>
      <c r="E48" s="6" t="n">
        <v>8646</v>
      </c>
    </row>
    <row r="49" spans="1:5">
      <c r="A49" s="4" t="s">
        <v>198</v>
      </c>
      <c r="B49" s="6" t="n">
        <v>449</v>
      </c>
      <c r="C49" s="6" t="n">
        <v>2323</v>
      </c>
      <c r="D49" s="6" t="n">
        <v>244</v>
      </c>
      <c r="E49" s="6" t="n">
        <v>3730</v>
      </c>
    </row>
    <row r="50" spans="1:5">
      <c r="A50" s="3" t="s">
        <v>199</v>
      </c>
    </row>
    <row r="51" spans="1:5">
      <c r="A51" s="4" t="s">
        <v>200</v>
      </c>
      <c r="B51" s="4" t="s">
        <v>33</v>
      </c>
      <c r="C51" s="6" t="n">
        <v>11</v>
      </c>
      <c r="D51" s="6" t="n">
        <v>382</v>
      </c>
      <c r="E51" s="6" t="n">
        <v>60</v>
      </c>
    </row>
    <row r="52" spans="1:5">
      <c r="A52" s="4" t="s">
        <v>201</v>
      </c>
      <c r="B52" s="4" t="s">
        <v>33</v>
      </c>
      <c r="C52" s="4" t="s">
        <v>33</v>
      </c>
      <c r="D52" s="6" t="n">
        <v>2</v>
      </c>
      <c r="E52" s="4" t="s">
        <v>33</v>
      </c>
    </row>
    <row r="53" spans="1:5">
      <c r="A53" s="3" t="s">
        <v>202</v>
      </c>
    </row>
    <row r="54" spans="1:5">
      <c r="A54" s="4" t="s">
        <v>203</v>
      </c>
      <c r="B54" s="6" t="n">
        <v>3293</v>
      </c>
      <c r="C54" s="4" t="s">
        <v>33</v>
      </c>
    </row>
    <row r="55" spans="1:5">
      <c r="A55" s="4" t="s">
        <v>204</v>
      </c>
      <c r="D55" s="4" t="s">
        <v>33</v>
      </c>
      <c r="E55" s="6" t="n">
        <v>2477</v>
      </c>
    </row>
    <row r="56" spans="1:5">
      <c r="A56" s="3" t="s">
        <v>205</v>
      </c>
    </row>
    <row r="57" spans="1:5">
      <c r="A57" s="4" t="s">
        <v>206</v>
      </c>
      <c r="B57" s="6" t="n">
        <v>10</v>
      </c>
      <c r="C57" s="4" t="s">
        <v>33</v>
      </c>
    </row>
    <row r="58" spans="1:5">
      <c r="A58" s="4" t="s">
        <v>37</v>
      </c>
      <c r="B58" s="6" t="n">
        <v>1</v>
      </c>
      <c r="C58" s="4" t="s">
        <v>33</v>
      </c>
      <c r="D58" s="4" t="s">
        <v>33</v>
      </c>
      <c r="E58" s="6" t="n">
        <v>28</v>
      </c>
    </row>
    <row r="59" spans="1:5">
      <c r="A59" s="4" t="s">
        <v>32</v>
      </c>
      <c r="B59" s="5" t="n">
        <v>3223</v>
      </c>
      <c r="C59" s="4" t="s">
        <v>33</v>
      </c>
      <c r="D59" s="4" t="s">
        <v>33</v>
      </c>
      <c r="E59" s="6" t="n">
        <v>65</v>
      </c>
    </row>
    <row r="60" spans="1:5">
      <c r="A60" s="4" t="s">
        <v>207</v>
      </c>
      <c r="D60" s="4" t="s">
        <v>33</v>
      </c>
      <c r="E60" s="5" t="n">
        <v>1435</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4"/>
  </cols>
  <sheetData>
    <row r="1" spans="1:6">
      <c r="A1" s="1" t="s">
        <v>763</v>
      </c>
      <c r="B1" s="2" t="s">
        <v>1</v>
      </c>
      <c r="D1" s="2" t="s">
        <v>73</v>
      </c>
    </row>
    <row r="2" spans="1:6">
      <c r="B2" s="2" t="s">
        <v>2</v>
      </c>
      <c r="C2" s="2" t="s">
        <v>74</v>
      </c>
      <c r="D2" s="2" t="s">
        <v>23</v>
      </c>
      <c r="E2" s="2" t="s">
        <v>24</v>
      </c>
      <c r="F2" s="2" t="s">
        <v>510</v>
      </c>
    </row>
    <row r="3" spans="1:6">
      <c r="A3" s="3" t="s">
        <v>764</v>
      </c>
    </row>
    <row r="4" spans="1:6">
      <c r="A4" s="4" t="s">
        <v>765</v>
      </c>
      <c r="B4" s="5" t="n">
        <v>1422</v>
      </c>
      <c r="C4" s="5" t="n">
        <v>2100</v>
      </c>
      <c r="D4" s="5" t="n">
        <v>3078</v>
      </c>
      <c r="E4" s="5" t="n">
        <v>24952</v>
      </c>
    </row>
    <row r="5" spans="1:6">
      <c r="A5" s="4" t="s">
        <v>766</v>
      </c>
    </row>
    <row r="6" spans="1:6">
      <c r="A6" s="3" t="s">
        <v>764</v>
      </c>
    </row>
    <row r="7" spans="1:6">
      <c r="A7" s="4" t="s">
        <v>765</v>
      </c>
      <c r="B7" s="6" t="n">
        <v>211</v>
      </c>
      <c r="C7" s="4" t="s">
        <v>33</v>
      </c>
      <c r="D7" s="4" t="s">
        <v>33</v>
      </c>
      <c r="E7" s="6" t="n">
        <v>1500</v>
      </c>
    </row>
    <row r="8" spans="1:6">
      <c r="A8" s="4" t="s">
        <v>679</v>
      </c>
    </row>
    <row r="9" spans="1:6">
      <c r="A9" s="3" t="s">
        <v>764</v>
      </c>
    </row>
    <row r="10" spans="1:6">
      <c r="A10" s="4" t="s">
        <v>765</v>
      </c>
      <c r="F10" s="4" t="s">
        <v>33</v>
      </c>
    </row>
    <row r="11" spans="1:6">
      <c r="A11" s="4" t="s">
        <v>767</v>
      </c>
    </row>
    <row r="12" spans="1:6">
      <c r="A12" s="3" t="s">
        <v>764</v>
      </c>
    </row>
    <row r="13" spans="1:6">
      <c r="A13" s="4" t="s">
        <v>765</v>
      </c>
      <c r="E13" s="6" t="n">
        <v>108</v>
      </c>
    </row>
    <row r="14" spans="1:6">
      <c r="A14" s="4" t="s">
        <v>768</v>
      </c>
    </row>
    <row r="15" spans="1:6">
      <c r="A15" s="3" t="s">
        <v>764</v>
      </c>
    </row>
    <row r="16" spans="1:6">
      <c r="A16" s="4" t="s">
        <v>765</v>
      </c>
      <c r="B16" s="6" t="n">
        <v>200</v>
      </c>
      <c r="C16" s="6" t="n">
        <v>200</v>
      </c>
      <c r="D16" s="6" t="n">
        <v>400</v>
      </c>
      <c r="E16" s="6" t="n">
        <v>550</v>
      </c>
    </row>
    <row r="17" spans="1:6">
      <c r="A17" s="4" t="s">
        <v>769</v>
      </c>
    </row>
    <row r="18" spans="1:6">
      <c r="A18" s="3" t="s">
        <v>764</v>
      </c>
    </row>
    <row r="19" spans="1:6">
      <c r="A19" s="4" t="s">
        <v>765</v>
      </c>
      <c r="B19" s="4" t="s">
        <v>33</v>
      </c>
      <c r="C19" s="4" t="s">
        <v>33</v>
      </c>
      <c r="D19" s="4" t="s">
        <v>33</v>
      </c>
      <c r="E19" s="4" t="s">
        <v>33</v>
      </c>
    </row>
    <row r="20" spans="1:6">
      <c r="A20" s="4" t="s">
        <v>770</v>
      </c>
    </row>
    <row r="21" spans="1:6">
      <c r="A21" s="3" t="s">
        <v>764</v>
      </c>
    </row>
    <row r="22" spans="1:6">
      <c r="A22" s="4" t="s">
        <v>765</v>
      </c>
      <c r="D22" s="4" t="s">
        <v>33</v>
      </c>
      <c r="E22" s="4" t="s">
        <v>33</v>
      </c>
    </row>
    <row r="23" spans="1:6">
      <c r="A23" s="4" t="s">
        <v>771</v>
      </c>
    </row>
    <row r="24" spans="1:6">
      <c r="A24" s="3" t="s">
        <v>764</v>
      </c>
    </row>
    <row r="25" spans="1:6">
      <c r="A25" s="4" t="s">
        <v>765</v>
      </c>
      <c r="B25" s="6" t="n">
        <v>900</v>
      </c>
      <c r="C25" s="6" t="n">
        <v>1900</v>
      </c>
      <c r="D25" s="6" t="n">
        <v>2692</v>
      </c>
      <c r="E25" s="6" t="n">
        <v>22092</v>
      </c>
    </row>
    <row r="26" spans="1:6">
      <c r="A26" s="4" t="s">
        <v>772</v>
      </c>
    </row>
    <row r="27" spans="1:6">
      <c r="A27" s="3" t="s">
        <v>764</v>
      </c>
    </row>
    <row r="28" spans="1:6">
      <c r="A28" s="4" t="s">
        <v>765</v>
      </c>
      <c r="B28" s="4" t="s">
        <v>33</v>
      </c>
      <c r="C28" s="4" t="s">
        <v>33</v>
      </c>
      <c r="D28" s="4" t="s">
        <v>33</v>
      </c>
      <c r="E28" s="6" t="n">
        <v>1500</v>
      </c>
    </row>
    <row r="29" spans="1:6">
      <c r="A29" s="4" t="s">
        <v>773</v>
      </c>
    </row>
    <row r="30" spans="1:6">
      <c r="A30" s="3" t="s">
        <v>764</v>
      </c>
    </row>
    <row r="31" spans="1:6">
      <c r="A31" s="4" t="s">
        <v>765</v>
      </c>
      <c r="D31" s="4" t="s">
        <v>33</v>
      </c>
      <c r="E31" s="4" t="s">
        <v>33</v>
      </c>
    </row>
    <row r="32" spans="1:6">
      <c r="A32" s="4" t="s">
        <v>774</v>
      </c>
    </row>
    <row r="33" spans="1:6">
      <c r="A33" s="3" t="s">
        <v>764</v>
      </c>
    </row>
    <row r="34" spans="1:6">
      <c r="A34" s="4" t="s">
        <v>765</v>
      </c>
      <c r="B34" s="6" t="n">
        <v>322</v>
      </c>
      <c r="C34" s="4" t="s">
        <v>33</v>
      </c>
      <c r="D34" s="6" t="n">
        <v>14</v>
      </c>
      <c r="E34" s="6" t="n">
        <v>596</v>
      </c>
    </row>
    <row r="35" spans="1:6">
      <c r="A35" s="4" t="s">
        <v>775</v>
      </c>
    </row>
    <row r="36" spans="1:6">
      <c r="A36" s="3" t="s">
        <v>764</v>
      </c>
    </row>
    <row r="37" spans="1:6">
      <c r="A37" s="4" t="s">
        <v>765</v>
      </c>
      <c r="B37" s="6" t="n">
        <v>211</v>
      </c>
      <c r="C37" s="4" t="s">
        <v>33</v>
      </c>
      <c r="D37" s="4" t="s">
        <v>33</v>
      </c>
      <c r="E37" s="4" t="s">
        <v>33</v>
      </c>
    </row>
    <row r="38" spans="1:6">
      <c r="A38" s="4" t="s">
        <v>776</v>
      </c>
    </row>
    <row r="39" spans="1:6">
      <c r="A39" s="3" t="s">
        <v>764</v>
      </c>
    </row>
    <row r="40" spans="1:6">
      <c r="A40" s="4" t="s">
        <v>765</v>
      </c>
      <c r="D40" s="4" t="s">
        <v>33</v>
      </c>
      <c r="E40" s="6" t="n">
        <v>108</v>
      </c>
    </row>
    <row r="41" spans="1:6">
      <c r="A41" s="4" t="s">
        <v>777</v>
      </c>
    </row>
    <row r="42" spans="1:6">
      <c r="A42" s="3" t="s">
        <v>764</v>
      </c>
    </row>
    <row r="43" spans="1:6">
      <c r="A43" s="4" t="s">
        <v>765</v>
      </c>
      <c r="E43" s="6" t="n">
        <v>1714</v>
      </c>
    </row>
    <row r="44" spans="1:6">
      <c r="A44" s="4" t="s">
        <v>778</v>
      </c>
    </row>
    <row r="45" spans="1:6">
      <c r="A45" s="3" t="s">
        <v>764</v>
      </c>
    </row>
    <row r="46" spans="1:6">
      <c r="A46" s="4" t="s">
        <v>765</v>
      </c>
      <c r="E46" s="4" t="s">
        <v>33</v>
      </c>
    </row>
    <row r="47" spans="1:6">
      <c r="A47" s="4" t="s">
        <v>779</v>
      </c>
    </row>
    <row r="48" spans="1:6">
      <c r="A48" s="3" t="s">
        <v>764</v>
      </c>
    </row>
    <row r="49" spans="1:6">
      <c r="A49" s="4" t="s">
        <v>765</v>
      </c>
      <c r="E49" s="4" t="s">
        <v>33</v>
      </c>
    </row>
    <row r="50" spans="1:6">
      <c r="A50" s="4" t="s">
        <v>780</v>
      </c>
    </row>
    <row r="51" spans="1:6">
      <c r="A51" s="3" t="s">
        <v>764</v>
      </c>
    </row>
    <row r="52" spans="1:6">
      <c r="A52" s="4" t="s">
        <v>765</v>
      </c>
      <c r="B52" s="4" t="s">
        <v>33</v>
      </c>
      <c r="C52" s="6" t="n">
        <v>285</v>
      </c>
      <c r="D52" s="6" t="n">
        <v>270</v>
      </c>
      <c r="E52" s="6" t="n">
        <v>18596</v>
      </c>
    </row>
    <row r="53" spans="1:6">
      <c r="A53" s="4" t="s">
        <v>781</v>
      </c>
    </row>
    <row r="54" spans="1:6">
      <c r="A54" s="3" t="s">
        <v>764</v>
      </c>
    </row>
    <row r="55" spans="1:6">
      <c r="A55" s="4" t="s">
        <v>765</v>
      </c>
      <c r="B55" s="4" t="s">
        <v>33</v>
      </c>
      <c r="C55" s="4" t="s">
        <v>33</v>
      </c>
      <c r="D55" s="4" t="s">
        <v>33</v>
      </c>
      <c r="E55" s="4" t="s">
        <v>33</v>
      </c>
    </row>
    <row r="56" spans="1:6">
      <c r="A56" s="4" t="s">
        <v>782</v>
      </c>
    </row>
    <row r="57" spans="1:6">
      <c r="A57" s="3" t="s">
        <v>764</v>
      </c>
    </row>
    <row r="58" spans="1:6">
      <c r="A58" s="4" t="s">
        <v>765</v>
      </c>
      <c r="B58" s="4" t="s">
        <v>33</v>
      </c>
      <c r="C58" s="6" t="n">
        <v>285</v>
      </c>
      <c r="D58" s="6" t="n">
        <v>270</v>
      </c>
      <c r="E58" s="6" t="n">
        <v>16701</v>
      </c>
    </row>
    <row r="59" spans="1:6">
      <c r="A59" s="4" t="s">
        <v>783</v>
      </c>
    </row>
    <row r="60" spans="1:6">
      <c r="A60" s="3" t="s">
        <v>764</v>
      </c>
    </row>
    <row r="61" spans="1:6">
      <c r="A61" s="4" t="s">
        <v>765</v>
      </c>
      <c r="B61" s="4" t="s">
        <v>33</v>
      </c>
      <c r="C61" s="4" t="s">
        <v>33</v>
      </c>
      <c r="D61" s="4" t="s">
        <v>33</v>
      </c>
      <c r="E61" s="6" t="n">
        <v>181</v>
      </c>
    </row>
    <row r="62" spans="1:6">
      <c r="A62" s="4" t="s">
        <v>784</v>
      </c>
    </row>
    <row r="63" spans="1:6">
      <c r="A63" s="3" t="s">
        <v>764</v>
      </c>
    </row>
    <row r="64" spans="1:6">
      <c r="A64" s="4" t="s">
        <v>765</v>
      </c>
      <c r="E64" s="6" t="n">
        <v>1714</v>
      </c>
    </row>
    <row r="65" spans="1:6">
      <c r="A65" s="4" t="s">
        <v>785</v>
      </c>
    </row>
    <row r="66" spans="1:6">
      <c r="A66" s="3" t="s">
        <v>764</v>
      </c>
    </row>
    <row r="67" spans="1:6">
      <c r="A67" s="4" t="s">
        <v>765</v>
      </c>
      <c r="B67" s="6" t="n">
        <v>542</v>
      </c>
      <c r="C67" s="6" t="n">
        <v>486</v>
      </c>
      <c r="D67" s="6" t="n">
        <v>742</v>
      </c>
      <c r="E67" s="6" t="n">
        <v>3564</v>
      </c>
    </row>
    <row r="68" spans="1:6">
      <c r="A68" s="4" t="s">
        <v>786</v>
      </c>
    </row>
    <row r="69" spans="1:6">
      <c r="A69" s="3" t="s">
        <v>764</v>
      </c>
    </row>
    <row r="70" spans="1:6">
      <c r="A70" s="4" t="s">
        <v>765</v>
      </c>
      <c r="B70" s="6" t="n">
        <v>200</v>
      </c>
      <c r="C70" s="6" t="n">
        <v>200</v>
      </c>
      <c r="D70" s="6" t="n">
        <v>400</v>
      </c>
      <c r="E70" s="6" t="n">
        <v>550</v>
      </c>
    </row>
    <row r="71" spans="1:6">
      <c r="A71" s="4" t="s">
        <v>787</v>
      </c>
    </row>
    <row r="72" spans="1:6">
      <c r="A72" s="3" t="s">
        <v>764</v>
      </c>
    </row>
    <row r="73" spans="1:6">
      <c r="A73" s="4" t="s">
        <v>765</v>
      </c>
      <c r="B73" s="6" t="n">
        <v>231</v>
      </c>
      <c r="C73" s="6" t="n">
        <v>286</v>
      </c>
      <c r="D73" s="6" t="n">
        <v>356</v>
      </c>
      <c r="E73" s="6" t="n">
        <v>2707</v>
      </c>
    </row>
    <row r="74" spans="1:6">
      <c r="A74" s="4" t="s">
        <v>788</v>
      </c>
    </row>
    <row r="75" spans="1:6">
      <c r="A75" s="3" t="s">
        <v>764</v>
      </c>
    </row>
    <row r="76" spans="1:6">
      <c r="A76" s="4" t="s">
        <v>765</v>
      </c>
      <c r="B76" s="6" t="n">
        <v>111</v>
      </c>
      <c r="C76" s="4" t="s">
        <v>33</v>
      </c>
      <c r="D76" s="6" t="n">
        <v>-14</v>
      </c>
      <c r="E76" s="6" t="n">
        <v>307</v>
      </c>
    </row>
    <row r="77" spans="1:6">
      <c r="A77" s="4" t="s">
        <v>789</v>
      </c>
    </row>
    <row r="78" spans="1:6">
      <c r="A78" s="3" t="s">
        <v>764</v>
      </c>
    </row>
    <row r="79" spans="1:6">
      <c r="A79" s="4" t="s">
        <v>765</v>
      </c>
      <c r="E79" s="4" t="s">
        <v>33</v>
      </c>
    </row>
    <row r="80" spans="1:6">
      <c r="A80" s="4" t="s">
        <v>790</v>
      </c>
    </row>
    <row r="81" spans="1:6">
      <c r="A81" s="3" t="s">
        <v>764</v>
      </c>
    </row>
    <row r="82" spans="1:6">
      <c r="A82" s="4" t="s">
        <v>765</v>
      </c>
      <c r="B82" s="6" t="n">
        <v>669</v>
      </c>
      <c r="C82" s="6" t="n">
        <v>1329</v>
      </c>
      <c r="D82" s="6" t="n">
        <v>2066</v>
      </c>
      <c r="E82" s="6" t="n">
        <v>1184</v>
      </c>
    </row>
    <row r="83" spans="1:6">
      <c r="A83" s="4" t="s">
        <v>791</v>
      </c>
    </row>
    <row r="84" spans="1:6">
      <c r="A84" s="3" t="s">
        <v>764</v>
      </c>
    </row>
    <row r="85" spans="1:6">
      <c r="A85" s="4" t="s">
        <v>765</v>
      </c>
      <c r="B85" s="4" t="s">
        <v>33</v>
      </c>
      <c r="C85" s="4" t="s">
        <v>33</v>
      </c>
      <c r="D85" s="4" t="s">
        <v>33</v>
      </c>
      <c r="E85" s="4" t="s">
        <v>33</v>
      </c>
    </row>
    <row r="86" spans="1:6">
      <c r="A86" s="4" t="s">
        <v>792</v>
      </c>
    </row>
    <row r="87" spans="1:6">
      <c r="A87" s="3" t="s">
        <v>764</v>
      </c>
    </row>
    <row r="88" spans="1:6">
      <c r="A88" s="4" t="s">
        <v>765</v>
      </c>
      <c r="B88" s="6" t="n">
        <v>669</v>
      </c>
      <c r="C88" s="6" t="n">
        <v>1329</v>
      </c>
      <c r="D88" s="6" t="n">
        <v>2066</v>
      </c>
      <c r="E88" s="6" t="n">
        <v>1184</v>
      </c>
    </row>
    <row r="89" spans="1:6">
      <c r="A89" s="4" t="s">
        <v>793</v>
      </c>
    </row>
    <row r="90" spans="1:6">
      <c r="A90" s="3" t="s">
        <v>764</v>
      </c>
    </row>
    <row r="91" spans="1:6">
      <c r="A91" s="4" t="s">
        <v>765</v>
      </c>
      <c r="B91" s="4" t="s">
        <v>33</v>
      </c>
      <c r="C91" s="4" t="s">
        <v>33</v>
      </c>
      <c r="D91" s="4" t="s">
        <v>33</v>
      </c>
      <c r="E91" s="4" t="s">
        <v>33</v>
      </c>
    </row>
    <row r="92" spans="1:6">
      <c r="A92" s="4" t="s">
        <v>794</v>
      </c>
    </row>
    <row r="93" spans="1:6">
      <c r="A93" s="3" t="s">
        <v>764</v>
      </c>
    </row>
    <row r="94" spans="1:6">
      <c r="A94" s="4" t="s">
        <v>765</v>
      </c>
      <c r="E94" s="4" t="s">
        <v>33</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795</v>
      </c>
      <c r="B1" s="2" t="s">
        <v>73</v>
      </c>
    </row>
    <row r="2" spans="1:3">
      <c r="B2" s="2" t="s">
        <v>23</v>
      </c>
      <c r="C2" s="2" t="s">
        <v>24</v>
      </c>
    </row>
    <row r="3" spans="1:3">
      <c r="A3" s="3" t="s">
        <v>753</v>
      </c>
    </row>
    <row r="4" spans="1:3">
      <c r="A4" s="4" t="s">
        <v>754</v>
      </c>
      <c r="B4" s="6" t="n">
        <v>2909</v>
      </c>
      <c r="C4" s="4" t="s">
        <v>33</v>
      </c>
    </row>
    <row r="5" spans="1:3">
      <c r="A5" s="4" t="s">
        <v>755</v>
      </c>
      <c r="B5" s="6" t="n">
        <v>7</v>
      </c>
      <c r="C5" s="6" t="n">
        <v>2909</v>
      </c>
    </row>
    <row r="6" spans="1:3">
      <c r="A6" s="4" t="s">
        <v>796</v>
      </c>
      <c r="B6" s="4" t="s">
        <v>33</v>
      </c>
      <c r="C6" s="4" t="s">
        <v>33</v>
      </c>
    </row>
    <row r="7" spans="1:3">
      <c r="A7" s="4" t="s">
        <v>758</v>
      </c>
      <c r="B7" s="4" t="s">
        <v>33</v>
      </c>
      <c r="C7" s="4" t="s">
        <v>33</v>
      </c>
    </row>
    <row r="8" spans="1:3">
      <c r="A8" s="4" t="s">
        <v>757</v>
      </c>
      <c r="B8" s="4" t="s">
        <v>33</v>
      </c>
      <c r="C8" s="4" t="s">
        <v>33</v>
      </c>
    </row>
    <row r="9" spans="1:3">
      <c r="A9" s="4" t="s">
        <v>759</v>
      </c>
      <c r="B9" s="6" t="n">
        <v>2916</v>
      </c>
      <c r="C9" s="6" t="n">
        <v>2909</v>
      </c>
    </row>
    <row r="10" spans="1:3">
      <c r="A10" s="4" t="s">
        <v>797</v>
      </c>
      <c r="B10" s="4" t="s">
        <v>33</v>
      </c>
    </row>
    <row r="11" spans="1:3">
      <c r="A11" s="4" t="s">
        <v>761</v>
      </c>
      <c r="B11" s="4" t="s">
        <v>798</v>
      </c>
      <c r="C11" s="4" t="s">
        <v>799</v>
      </c>
    </row>
    <row r="12" spans="1:3">
      <c r="A12" s="3" t="s">
        <v>762</v>
      </c>
    </row>
    <row r="13" spans="1:3">
      <c r="A13" s="4" t="s">
        <v>754</v>
      </c>
      <c r="B13" s="8" t="n">
        <v>2.6</v>
      </c>
    </row>
    <row r="14" spans="1:3">
      <c r="A14" s="4" t="s">
        <v>755</v>
      </c>
      <c r="B14" s="9" t="n">
        <v>0.98</v>
      </c>
      <c r="C14" s="8" t="n">
        <v>2.6</v>
      </c>
    </row>
    <row r="15" spans="1:3">
      <c r="A15" s="4" t="s">
        <v>759</v>
      </c>
      <c r="B15" s="8" t="n">
        <v>2.6</v>
      </c>
      <c r="C15" s="8" t="n">
        <v>2.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0</v>
      </c>
      <c r="B1" s="2" t="s">
        <v>73</v>
      </c>
    </row>
    <row r="2" spans="1:3">
      <c r="B2" s="2" t="s">
        <v>23</v>
      </c>
      <c r="C2" s="2" t="s">
        <v>24</v>
      </c>
    </row>
    <row r="3" spans="1:3">
      <c r="A3" s="3" t="s">
        <v>753</v>
      </c>
    </row>
    <row r="4" spans="1:3">
      <c r="A4" s="4" t="s">
        <v>754</v>
      </c>
      <c r="B4" s="4" t="s">
        <v>33</v>
      </c>
      <c r="C4" s="6" t="n">
        <v>884</v>
      </c>
    </row>
    <row r="5" spans="1:3">
      <c r="A5" s="4" t="s">
        <v>755</v>
      </c>
      <c r="B5" s="4" t="s">
        <v>33</v>
      </c>
    </row>
    <row r="6" spans="1:3">
      <c r="A6" s="4" t="s">
        <v>796</v>
      </c>
      <c r="B6" s="4" t="s">
        <v>33</v>
      </c>
    </row>
    <row r="7" spans="1:3">
      <c r="A7" s="4" t="s">
        <v>758</v>
      </c>
      <c r="B7" s="4" t="s">
        <v>33</v>
      </c>
      <c r="C7" s="6" t="n">
        <v>-884</v>
      </c>
    </row>
    <row r="8" spans="1:3">
      <c r="A8" s="4" t="s">
        <v>757</v>
      </c>
      <c r="B8" s="4" t="s">
        <v>33</v>
      </c>
    </row>
    <row r="9" spans="1:3">
      <c r="A9" s="4" t="s">
        <v>759</v>
      </c>
      <c r="B9" s="4" t="s">
        <v>33</v>
      </c>
      <c r="C9" s="4" t="s">
        <v>33</v>
      </c>
    </row>
    <row r="10" spans="1:3">
      <c r="A10" s="4" t="s">
        <v>801</v>
      </c>
      <c r="B10" s="4" t="s">
        <v>33</v>
      </c>
    </row>
    <row r="11" spans="1:3">
      <c r="A11" s="3" t="s">
        <v>762</v>
      </c>
    </row>
    <row r="12" spans="1:3">
      <c r="A12" s="4" t="s">
        <v>754</v>
      </c>
      <c r="B12" s="4" t="s">
        <v>33</v>
      </c>
      <c r="C12" s="8" t="n">
        <v>2.5</v>
      </c>
    </row>
    <row r="13" spans="1:3">
      <c r="A13" s="4" t="s">
        <v>796</v>
      </c>
      <c r="C13" s="9" t="n">
        <v>2.5</v>
      </c>
    </row>
    <row r="14" spans="1:3">
      <c r="A14" s="4" t="s">
        <v>759</v>
      </c>
      <c r="B14" s="4" t="s">
        <v>33</v>
      </c>
      <c r="C14" s="4" t="s">
        <v>3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802</v>
      </c>
      <c r="B1" s="2" t="s">
        <v>73</v>
      </c>
    </row>
    <row r="2" spans="1:3">
      <c r="B2" s="2" t="s">
        <v>23</v>
      </c>
      <c r="C2" s="2" t="s">
        <v>24</v>
      </c>
    </row>
    <row r="3" spans="1:3">
      <c r="A3" s="3" t="s">
        <v>753</v>
      </c>
    </row>
    <row r="4" spans="1:3">
      <c r="A4" s="4" t="s">
        <v>754</v>
      </c>
      <c r="B4" s="6" t="n">
        <v>2563</v>
      </c>
      <c r="C4" s="4" t="s">
        <v>33</v>
      </c>
    </row>
    <row r="5" spans="1:3">
      <c r="A5" s="4" t="s">
        <v>755</v>
      </c>
      <c r="B5" s="4" t="s">
        <v>33</v>
      </c>
      <c r="C5" s="4" t="s">
        <v>33</v>
      </c>
    </row>
    <row r="6" spans="1:3">
      <c r="A6" s="4" t="s">
        <v>803</v>
      </c>
      <c r="B6" s="4" t="s">
        <v>33</v>
      </c>
      <c r="C6" s="6" t="n">
        <v>2563</v>
      </c>
    </row>
    <row r="7" spans="1:3">
      <c r="A7" s="4" t="s">
        <v>796</v>
      </c>
      <c r="B7" s="4" t="s">
        <v>33</v>
      </c>
      <c r="C7" s="4" t="s">
        <v>33</v>
      </c>
    </row>
    <row r="8" spans="1:3">
      <c r="A8" s="4" t="s">
        <v>758</v>
      </c>
      <c r="B8" s="4" t="s">
        <v>33</v>
      </c>
      <c r="C8" s="4" t="s">
        <v>33</v>
      </c>
    </row>
    <row r="9" spans="1:3">
      <c r="A9" s="4" t="s">
        <v>757</v>
      </c>
      <c r="B9" s="6" t="n">
        <v>-210</v>
      </c>
      <c r="C9" s="4" t="s">
        <v>33</v>
      </c>
    </row>
    <row r="10" spans="1:3">
      <c r="A10" s="4" t="s">
        <v>759</v>
      </c>
      <c r="B10" s="6" t="n">
        <v>2353</v>
      </c>
      <c r="C10" s="6" t="n">
        <v>2563</v>
      </c>
    </row>
    <row r="11" spans="1:3">
      <c r="A11" s="4" t="s">
        <v>797</v>
      </c>
      <c r="B11" s="4" t="s">
        <v>33</v>
      </c>
    </row>
    <row r="12" spans="1:3">
      <c r="A12" s="4" t="s">
        <v>761</v>
      </c>
      <c r="B12" s="4" t="s">
        <v>804</v>
      </c>
      <c r="C12" s="4" t="s">
        <v>805</v>
      </c>
    </row>
    <row r="13" spans="1:3">
      <c r="A13" s="3" t="s">
        <v>762</v>
      </c>
    </row>
    <row r="14" spans="1:3">
      <c r="A14" s="4" t="s">
        <v>754</v>
      </c>
      <c r="B14" s="8" t="n">
        <v>2.52</v>
      </c>
      <c r="C14" s="4" t="s">
        <v>33</v>
      </c>
    </row>
    <row r="15" spans="1:3">
      <c r="A15" s="4" t="s">
        <v>803</v>
      </c>
      <c r="C15" s="9" t="n">
        <v>2.52</v>
      </c>
    </row>
    <row r="16" spans="1:3">
      <c r="A16" s="4" t="s">
        <v>759</v>
      </c>
      <c r="B16" s="8" t="n">
        <v>2.52</v>
      </c>
      <c r="C16" s="8" t="n">
        <v>2.5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806</v>
      </c>
      <c r="B1" s="2" t="s">
        <v>73</v>
      </c>
    </row>
    <row r="2" spans="1:3">
      <c r="B2" s="2" t="s">
        <v>23</v>
      </c>
      <c r="C2" s="2" t="s">
        <v>24</v>
      </c>
    </row>
    <row r="3" spans="1:3">
      <c r="A3" s="3" t="s">
        <v>753</v>
      </c>
    </row>
    <row r="4" spans="1:3">
      <c r="A4" s="4" t="s">
        <v>754</v>
      </c>
      <c r="B4" s="6" t="n">
        <v>105</v>
      </c>
      <c r="C4" s="6" t="n">
        <v>1983</v>
      </c>
    </row>
    <row r="5" spans="1:3">
      <c r="A5" s="4" t="s">
        <v>755</v>
      </c>
      <c r="B5" s="4" t="s">
        <v>33</v>
      </c>
    </row>
    <row r="6" spans="1:3">
      <c r="A6" s="4" t="s">
        <v>807</v>
      </c>
      <c r="B6" s="6" t="n">
        <v>-96</v>
      </c>
      <c r="C6" s="6" t="n">
        <v>-1585</v>
      </c>
    </row>
    <row r="7" spans="1:3">
      <c r="A7" s="4" t="s">
        <v>758</v>
      </c>
      <c r="B7" s="4" t="s">
        <v>33</v>
      </c>
    </row>
    <row r="8" spans="1:3">
      <c r="A8" s="4" t="s">
        <v>757</v>
      </c>
      <c r="B8" s="6" t="n">
        <v>-9</v>
      </c>
      <c r="C8" s="6" t="n">
        <v>-293</v>
      </c>
    </row>
    <row r="9" spans="1:3">
      <c r="A9" s="4" t="s">
        <v>803</v>
      </c>
      <c r="B9" s="4" t="s">
        <v>33</v>
      </c>
    </row>
    <row r="10" spans="1:3">
      <c r="A10" s="4" t="s">
        <v>759</v>
      </c>
      <c r="B10" s="4" t="s">
        <v>33</v>
      </c>
      <c r="C10" s="6" t="n">
        <v>105</v>
      </c>
    </row>
    <row r="11" spans="1:3">
      <c r="A11" s="4" t="s">
        <v>761</v>
      </c>
      <c r="C11" s="4" t="s">
        <v>808</v>
      </c>
    </row>
    <row r="12" spans="1:3">
      <c r="A12" s="3" t="s">
        <v>762</v>
      </c>
    </row>
    <row r="13" spans="1:3">
      <c r="A13" s="4" t="s">
        <v>754</v>
      </c>
      <c r="B13" s="8" t="n">
        <v>4.9</v>
      </c>
      <c r="C13" s="8" t="n">
        <v>4.9</v>
      </c>
    </row>
    <row r="14" spans="1:3">
      <c r="A14" s="4" t="s">
        <v>759</v>
      </c>
      <c r="B14" s="4" t="s">
        <v>33</v>
      </c>
      <c r="C14" s="8" t="n">
        <v>4.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9</v>
      </c>
      <c r="B1" s="2" t="s">
        <v>73</v>
      </c>
    </row>
    <row r="2" spans="1:3">
      <c r="B2" s="2" t="s">
        <v>23</v>
      </c>
      <c r="C2" s="2" t="s">
        <v>24</v>
      </c>
    </row>
    <row r="3" spans="1:3">
      <c r="A3" s="3" t="s">
        <v>764</v>
      </c>
    </row>
    <row r="4" spans="1:3">
      <c r="A4" s="4" t="s">
        <v>810</v>
      </c>
      <c r="B4" s="6" t="n">
        <v>235</v>
      </c>
      <c r="C4" s="6" t="n">
        <v>11</v>
      </c>
    </row>
    <row r="5" spans="1:3">
      <c r="A5" s="4" t="s">
        <v>811</v>
      </c>
      <c r="B5" s="4" t="s">
        <v>33</v>
      </c>
      <c r="C5" s="6" t="n">
        <v>2493</v>
      </c>
    </row>
    <row r="6" spans="1:3">
      <c r="A6" s="4" t="s">
        <v>812</v>
      </c>
      <c r="B6" s="4" t="s">
        <v>33</v>
      </c>
      <c r="C6" s="6" t="n">
        <v>-2563</v>
      </c>
    </row>
    <row r="7" spans="1:3">
      <c r="A7" s="4" t="s">
        <v>813</v>
      </c>
      <c r="B7" s="6" t="n">
        <v>219</v>
      </c>
      <c r="C7" s="6" t="n">
        <v>294</v>
      </c>
    </row>
    <row r="8" spans="1:3">
      <c r="A8" s="4" t="s">
        <v>814</v>
      </c>
      <c r="B8" s="6" t="n">
        <v>454</v>
      </c>
      <c r="C8" s="6" t="n">
        <v>235</v>
      </c>
    </row>
    <row r="9" spans="1:3">
      <c r="A9" s="4" t="s">
        <v>815</v>
      </c>
      <c r="B9" s="6" t="n">
        <v>2353</v>
      </c>
      <c r="C9" s="6" t="n">
        <v>4799</v>
      </c>
    </row>
    <row r="10" spans="1:3">
      <c r="A10" s="4" t="s">
        <v>816</v>
      </c>
      <c r="B10" s="6" t="n">
        <v>2585</v>
      </c>
      <c r="C10" s="6" t="n">
        <v>1000</v>
      </c>
    </row>
    <row r="11" spans="1:3">
      <c r="A11" s="4" t="s">
        <v>807</v>
      </c>
      <c r="B11" s="6" t="n">
        <v>96</v>
      </c>
      <c r="C11" s="6" t="n">
        <v>1585</v>
      </c>
    </row>
    <row r="12" spans="1:3">
      <c r="A12" s="4" t="s">
        <v>817</v>
      </c>
      <c r="B12" s="4" t="s">
        <v>33</v>
      </c>
      <c r="C12" s="4" t="s">
        <v>33</v>
      </c>
    </row>
    <row r="13" spans="1:3">
      <c r="A13" s="4" t="s">
        <v>818</v>
      </c>
      <c r="B13" s="6" t="n">
        <v>2681</v>
      </c>
      <c r="C13" s="6" t="n">
        <v>258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19</v>
      </c>
      <c r="B1" s="2" t="s">
        <v>73</v>
      </c>
    </row>
    <row r="2" spans="1:3">
      <c r="B2" s="2" t="s">
        <v>23</v>
      </c>
      <c r="C2" s="2" t="s">
        <v>24</v>
      </c>
    </row>
    <row r="3" spans="1:3">
      <c r="A3" s="3" t="s">
        <v>753</v>
      </c>
    </row>
    <row r="4" spans="1:3">
      <c r="A4" s="4" t="s">
        <v>754</v>
      </c>
      <c r="B4" s="6" t="n">
        <v>1374</v>
      </c>
      <c r="C4" s="4" t="s">
        <v>33</v>
      </c>
    </row>
    <row r="5" spans="1:3">
      <c r="A5" s="4" t="s">
        <v>755</v>
      </c>
      <c r="B5" s="6" t="n">
        <v>1034</v>
      </c>
      <c r="C5" s="6" t="n">
        <v>911</v>
      </c>
    </row>
    <row r="6" spans="1:3">
      <c r="A6" s="4" t="s">
        <v>811</v>
      </c>
      <c r="B6" s="4" t="s">
        <v>33</v>
      </c>
      <c r="C6" s="6" t="n">
        <v>663</v>
      </c>
    </row>
    <row r="7" spans="1:3">
      <c r="A7" s="4" t="s">
        <v>796</v>
      </c>
      <c r="B7" s="4" t="s">
        <v>33</v>
      </c>
      <c r="C7" s="4" t="s">
        <v>33</v>
      </c>
    </row>
    <row r="8" spans="1:3">
      <c r="A8" s="4" t="s">
        <v>758</v>
      </c>
      <c r="B8" s="4" t="s">
        <v>33</v>
      </c>
      <c r="C8" s="6" t="n">
        <v>-8</v>
      </c>
    </row>
    <row r="9" spans="1:3">
      <c r="A9" s="4" t="s">
        <v>757</v>
      </c>
      <c r="B9" s="6" t="n">
        <v>-538</v>
      </c>
      <c r="C9" s="6" t="n">
        <v>-192</v>
      </c>
    </row>
    <row r="10" spans="1:3">
      <c r="A10" s="4" t="s">
        <v>759</v>
      </c>
      <c r="B10" s="6" t="n">
        <v>1870</v>
      </c>
      <c r="C10" s="6" t="n">
        <v>1374</v>
      </c>
    </row>
    <row r="11" spans="1:3">
      <c r="A11" s="4" t="s">
        <v>797</v>
      </c>
      <c r="B11" s="4" t="s">
        <v>33</v>
      </c>
    </row>
    <row r="12" spans="1:3">
      <c r="A12" s="4" t="s">
        <v>761</v>
      </c>
      <c r="B12" s="4" t="s">
        <v>820</v>
      </c>
    </row>
    <row r="13" spans="1:3">
      <c r="A13" s="3" t="s">
        <v>762</v>
      </c>
    </row>
    <row r="14" spans="1:3">
      <c r="A14" s="4" t="s">
        <v>754</v>
      </c>
      <c r="B14" s="8" t="n">
        <v>2.76</v>
      </c>
      <c r="C14" s="4" t="s">
        <v>33</v>
      </c>
    </row>
    <row r="15" spans="1:3">
      <c r="A15" s="4" t="s">
        <v>755</v>
      </c>
      <c r="B15" s="9" t="n">
        <v>0.93</v>
      </c>
      <c r="C15" s="9" t="n">
        <v>2.44</v>
      </c>
    </row>
    <row r="16" spans="1:3">
      <c r="A16" s="4" t="s">
        <v>811</v>
      </c>
      <c r="C16" s="6" t="n">
        <v>3</v>
      </c>
    </row>
    <row r="17" spans="1:3">
      <c r="A17" s="4" t="s">
        <v>759</v>
      </c>
      <c r="B17" s="8" t="n">
        <v>1.54</v>
      </c>
      <c r="C17" s="8" t="n">
        <v>2.7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1</v>
      </c>
      <c r="B1" s="2" t="s">
        <v>73</v>
      </c>
    </row>
    <row r="2" spans="1:3">
      <c r="B2" s="2" t="s">
        <v>23</v>
      </c>
      <c r="C2" s="2" t="s">
        <v>24</v>
      </c>
    </row>
    <row r="3" spans="1:3">
      <c r="A3" s="3" t="s">
        <v>822</v>
      </c>
    </row>
    <row r="4" spans="1:3">
      <c r="A4" s="4" t="s">
        <v>754</v>
      </c>
      <c r="B4" s="4" t="s">
        <v>33</v>
      </c>
      <c r="C4" s="4" t="s">
        <v>33</v>
      </c>
    </row>
    <row r="5" spans="1:3">
      <c r="A5" s="4" t="s">
        <v>755</v>
      </c>
      <c r="B5" s="4" t="s">
        <v>33</v>
      </c>
      <c r="C5" s="6" t="n">
        <v>135</v>
      </c>
    </row>
    <row r="6" spans="1:3">
      <c r="A6" s="4" t="s">
        <v>796</v>
      </c>
      <c r="B6" s="4" t="s">
        <v>33</v>
      </c>
      <c r="C6" s="4" t="s">
        <v>33</v>
      </c>
    </row>
    <row r="7" spans="1:3">
      <c r="A7" s="4" t="s">
        <v>758</v>
      </c>
      <c r="B7" s="4" t="s">
        <v>33</v>
      </c>
      <c r="C7" s="4" t="s">
        <v>33</v>
      </c>
    </row>
    <row r="8" spans="1:3">
      <c r="A8" s="4" t="s">
        <v>757</v>
      </c>
      <c r="B8" s="4" t="s">
        <v>33</v>
      </c>
      <c r="C8" s="6" t="n">
        <v>-135</v>
      </c>
    </row>
    <row r="9" spans="1:3">
      <c r="A9" s="4" t="s">
        <v>759</v>
      </c>
      <c r="B9" s="4" t="s">
        <v>33</v>
      </c>
      <c r="C9" s="4" t="s">
        <v>33</v>
      </c>
    </row>
    <row r="10" spans="1:3">
      <c r="A10" s="3" t="s">
        <v>762</v>
      </c>
    </row>
    <row r="11" spans="1:3">
      <c r="A11" s="4" t="s">
        <v>754</v>
      </c>
      <c r="B11" s="4" t="s">
        <v>33</v>
      </c>
      <c r="C11" s="4" t="s">
        <v>33</v>
      </c>
    </row>
    <row r="12" spans="1:3">
      <c r="A12" s="4" t="s">
        <v>755</v>
      </c>
      <c r="C12" s="9" t="n">
        <v>3.36</v>
      </c>
    </row>
    <row r="13" spans="1:3">
      <c r="A13" s="4" t="s">
        <v>757</v>
      </c>
      <c r="C13" s="9" t="n">
        <v>3.36</v>
      </c>
    </row>
    <row r="14" spans="1:3">
      <c r="A14" s="4" t="s">
        <v>759</v>
      </c>
      <c r="B14" s="4" t="s">
        <v>33</v>
      </c>
      <c r="C14" s="4" t="s">
        <v>3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823</v>
      </c>
      <c r="B1" s="2" t="s">
        <v>73</v>
      </c>
    </row>
    <row r="2" spans="1:3">
      <c r="B2" s="2" t="s">
        <v>23</v>
      </c>
      <c r="C2" s="2" t="s">
        <v>24</v>
      </c>
    </row>
    <row r="3" spans="1:3">
      <c r="A3" s="3" t="s">
        <v>753</v>
      </c>
    </row>
    <row r="4" spans="1:3">
      <c r="A4" s="4" t="s">
        <v>754</v>
      </c>
      <c r="B4" s="6" t="n">
        <v>50</v>
      </c>
      <c r="C4" s="4" t="s">
        <v>33</v>
      </c>
    </row>
    <row r="5" spans="1:3">
      <c r="A5" s="4" t="s">
        <v>755</v>
      </c>
      <c r="B5" s="4" t="s">
        <v>33</v>
      </c>
      <c r="C5" s="6" t="n">
        <v>1381</v>
      </c>
    </row>
    <row r="6" spans="1:3">
      <c r="A6" s="4" t="s">
        <v>807</v>
      </c>
      <c r="B6" s="6" t="n">
        <v>-25</v>
      </c>
      <c r="C6" s="6" t="n">
        <v>-465</v>
      </c>
    </row>
    <row r="7" spans="1:3">
      <c r="A7" s="4" t="s">
        <v>758</v>
      </c>
      <c r="B7" s="4" t="s">
        <v>33</v>
      </c>
      <c r="C7" s="4" t="s">
        <v>33</v>
      </c>
    </row>
    <row r="8" spans="1:3">
      <c r="A8" s="4" t="s">
        <v>757</v>
      </c>
      <c r="B8" s="6" t="n">
        <v>-25</v>
      </c>
      <c r="C8" s="6" t="n">
        <v>-341</v>
      </c>
    </row>
    <row r="9" spans="1:3">
      <c r="A9" s="4" t="s">
        <v>824</v>
      </c>
      <c r="B9" s="4" t="s">
        <v>33</v>
      </c>
      <c r="C9" s="6" t="n">
        <v>-525</v>
      </c>
    </row>
    <row r="10" spans="1:3">
      <c r="A10" s="4" t="s">
        <v>759</v>
      </c>
      <c r="B10" s="4" t="s">
        <v>33</v>
      </c>
      <c r="C10" s="6" t="n">
        <v>50</v>
      </c>
    </row>
    <row r="11" spans="1:3">
      <c r="A11" s="4" t="s">
        <v>761</v>
      </c>
      <c r="C11" s="4" t="s">
        <v>825</v>
      </c>
    </row>
    <row r="12" spans="1:3">
      <c r="A12" s="3" t="s">
        <v>762</v>
      </c>
    </row>
    <row r="13" spans="1:3">
      <c r="A13" s="4" t="s">
        <v>754</v>
      </c>
      <c r="B13" s="8" t="n">
        <v>2.6</v>
      </c>
      <c r="C13" s="4" t="s">
        <v>33</v>
      </c>
    </row>
    <row r="14" spans="1:3">
      <c r="A14" s="4" t="s">
        <v>755</v>
      </c>
      <c r="C14" s="9" t="n">
        <v>3.3</v>
      </c>
    </row>
    <row r="15" spans="1:3">
      <c r="A15" s="4" t="s">
        <v>759</v>
      </c>
      <c r="B15" s="4" t="s">
        <v>33</v>
      </c>
      <c r="C15" s="8" t="n">
        <v>2.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26</v>
      </c>
      <c r="B1" s="2" t="s">
        <v>73</v>
      </c>
    </row>
    <row r="2" spans="1:3">
      <c r="B2" s="2" t="s">
        <v>23</v>
      </c>
      <c r="C2" s="2" t="s">
        <v>24</v>
      </c>
    </row>
    <row r="3" spans="1:3">
      <c r="A3" s="3" t="s">
        <v>270</v>
      </c>
    </row>
    <row r="4" spans="1:3">
      <c r="A4" s="4" t="s">
        <v>827</v>
      </c>
      <c r="B4" s="4" t="s">
        <v>33</v>
      </c>
      <c r="C4" s="4" t="s">
        <v>33</v>
      </c>
    </row>
    <row r="5" spans="1:3">
      <c r="A5" s="4" t="s">
        <v>828</v>
      </c>
      <c r="B5" s="6" t="n">
        <v>-254</v>
      </c>
      <c r="C5" s="6" t="n">
        <v>609</v>
      </c>
    </row>
    <row r="6" spans="1:3">
      <c r="A6" s="4" t="s">
        <v>829</v>
      </c>
      <c r="B6" s="4" t="s">
        <v>33</v>
      </c>
      <c r="C6" s="4" t="s">
        <v>33</v>
      </c>
    </row>
    <row r="7" spans="1:3">
      <c r="A7" s="4" t="s">
        <v>830</v>
      </c>
      <c r="B7" s="4" t="s">
        <v>33</v>
      </c>
      <c r="C7" s="4" t="s">
        <v>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208</v>
      </c>
      <c r="B1" s="2" t="s">
        <v>1</v>
      </c>
      <c r="C1" s="2" t="s">
        <v>73</v>
      </c>
    </row>
    <row r="2" spans="1:3">
      <c r="B2" s="2" t="s">
        <v>2</v>
      </c>
      <c r="C2" s="2" t="s">
        <v>23</v>
      </c>
    </row>
    <row r="3" spans="1:3">
      <c r="A3" s="3" t="s">
        <v>209</v>
      </c>
    </row>
    <row r="4" spans="1:3">
      <c r="A4" s="4" t="s">
        <v>210</v>
      </c>
      <c r="B4" s="4" t="s">
        <v>211</v>
      </c>
      <c r="C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1</v>
      </c>
      <c r="B1" s="2" t="s">
        <v>73</v>
      </c>
    </row>
    <row r="2" spans="1:3">
      <c r="B2" s="2" t="s">
        <v>23</v>
      </c>
      <c r="C2" s="2" t="s">
        <v>24</v>
      </c>
    </row>
    <row r="3" spans="1:3">
      <c r="A3" s="3" t="s">
        <v>764</v>
      </c>
    </row>
    <row r="4" spans="1:3">
      <c r="A4" s="4" t="s">
        <v>810</v>
      </c>
      <c r="B4" s="6" t="n">
        <v>2111</v>
      </c>
      <c r="C4" s="6" t="n">
        <v>4000</v>
      </c>
    </row>
    <row r="5" spans="1:3">
      <c r="A5" s="4" t="s">
        <v>832</v>
      </c>
      <c r="B5" s="6" t="n">
        <v>-1034</v>
      </c>
      <c r="C5" s="6" t="n">
        <v>-2427</v>
      </c>
    </row>
    <row r="6" spans="1:3">
      <c r="A6" s="4" t="s">
        <v>811</v>
      </c>
      <c r="B6" s="4" t="s">
        <v>33</v>
      </c>
      <c r="C6" s="6" t="n">
        <v>525</v>
      </c>
    </row>
    <row r="7" spans="1:3">
      <c r="A7" s="4" t="s">
        <v>812</v>
      </c>
      <c r="B7" s="4" t="s">
        <v>33</v>
      </c>
      <c r="C7" s="6" t="n">
        <v>-663</v>
      </c>
    </row>
    <row r="8" spans="1:3">
      <c r="A8" s="4" t="s">
        <v>833</v>
      </c>
      <c r="B8" s="4" t="s">
        <v>33</v>
      </c>
      <c r="C8" s="6" t="n">
        <v>8</v>
      </c>
    </row>
    <row r="9" spans="1:3">
      <c r="A9" s="4" t="s">
        <v>813</v>
      </c>
      <c r="B9" s="6" t="n">
        <v>538</v>
      </c>
      <c r="C9" s="6" t="n">
        <v>668</v>
      </c>
    </row>
    <row r="10" spans="1:3">
      <c r="A10" s="4" t="s">
        <v>814</v>
      </c>
      <c r="B10" s="6" t="n">
        <v>1615</v>
      </c>
      <c r="C10" s="6" t="n">
        <v>2111</v>
      </c>
    </row>
    <row r="11" spans="1:3">
      <c r="A11" s="4" t="s">
        <v>815</v>
      </c>
      <c r="B11" s="6" t="n">
        <v>905</v>
      </c>
      <c r="C11" s="6" t="n">
        <v>1066</v>
      </c>
    </row>
    <row r="12" spans="1:3">
      <c r="A12" s="4" t="s">
        <v>816</v>
      </c>
      <c r="B12" s="6" t="n">
        <v>465</v>
      </c>
      <c r="C12" s="4" t="s">
        <v>33</v>
      </c>
    </row>
    <row r="13" spans="1:3">
      <c r="A13" s="4" t="s">
        <v>807</v>
      </c>
      <c r="B13" s="6" t="n">
        <v>25</v>
      </c>
      <c r="C13" s="6" t="n">
        <v>465</v>
      </c>
    </row>
    <row r="14" spans="1:3">
      <c r="A14" s="4" t="s">
        <v>817</v>
      </c>
      <c r="B14" s="4" t="s">
        <v>33</v>
      </c>
      <c r="C14" s="4" t="s">
        <v>33</v>
      </c>
    </row>
    <row r="15" spans="1:3">
      <c r="A15" s="4" t="s">
        <v>818</v>
      </c>
      <c r="B15" s="6" t="n">
        <v>490</v>
      </c>
      <c r="C15" s="6" t="n">
        <v>46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Y13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3"/>
    <col customWidth="1" max="8" min="8" width="13"/>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r="1" spans="1:25">
      <c r="A1" s="1" t="s">
        <v>834</v>
      </c>
      <c r="B1" s="2" t="s">
        <v>666</v>
      </c>
      <c r="C1" s="2" t="s">
        <v>499</v>
      </c>
      <c r="D1" s="2" t="s">
        <v>835</v>
      </c>
      <c r="E1" s="2" t="s">
        <v>665</v>
      </c>
      <c r="F1" s="2" t="s">
        <v>836</v>
      </c>
      <c r="G1" s="2" t="s">
        <v>837</v>
      </c>
      <c r="H1" s="2" t="s">
        <v>838</v>
      </c>
      <c r="I1" s="2" t="s">
        <v>839</v>
      </c>
      <c r="J1" s="2" t="s">
        <v>840</v>
      </c>
      <c r="K1" s="2" t="s">
        <v>2</v>
      </c>
      <c r="L1" s="2" t="s">
        <v>23</v>
      </c>
      <c r="M1" s="2" t="s">
        <v>74</v>
      </c>
      <c r="N1" s="2" t="s">
        <v>509</v>
      </c>
      <c r="O1" s="2" t="s">
        <v>841</v>
      </c>
      <c r="P1" s="2" t="s">
        <v>510</v>
      </c>
      <c r="Q1" s="2" t="s">
        <v>2</v>
      </c>
      <c r="R1" s="2" t="s">
        <v>74</v>
      </c>
      <c r="S1" s="2" t="s">
        <v>23</v>
      </c>
      <c r="T1" s="2" t="s">
        <v>24</v>
      </c>
      <c r="U1" s="2" t="s">
        <v>459</v>
      </c>
      <c r="V1" s="2" t="s">
        <v>839</v>
      </c>
      <c r="W1" s="2" t="s">
        <v>574</v>
      </c>
      <c r="X1" s="2" t="s">
        <v>842</v>
      </c>
      <c r="Y1" s="2" t="s">
        <v>573</v>
      </c>
    </row>
    <row r="2" spans="1:25">
      <c r="A2" s="3" t="s">
        <v>843</v>
      </c>
    </row>
    <row r="3" spans="1:25">
      <c r="A3" s="4" t="s">
        <v>844</v>
      </c>
      <c r="K3" s="7" t="n">
        <v>0.001</v>
      </c>
      <c r="L3" s="7" t="n">
        <v>0.001</v>
      </c>
      <c r="P3" s="7" t="n">
        <v>0.001</v>
      </c>
      <c r="Q3" s="7" t="n">
        <v>0.001</v>
      </c>
      <c r="S3" s="7" t="n">
        <v>0.001</v>
      </c>
      <c r="T3" s="7" t="n">
        <v>0.001</v>
      </c>
    </row>
    <row r="4" spans="1:25">
      <c r="A4" s="4" t="s">
        <v>845</v>
      </c>
      <c r="K4" s="7" t="n">
        <v>0.001</v>
      </c>
      <c r="L4" s="7" t="n">
        <v>0.001</v>
      </c>
      <c r="P4" s="7" t="n">
        <v>0.001</v>
      </c>
      <c r="Q4" s="7" t="n">
        <v>0.001</v>
      </c>
      <c r="S4" s="7" t="n">
        <v>0.001</v>
      </c>
      <c r="T4" s="7" t="n">
        <v>0.001</v>
      </c>
      <c r="X4" s="8" t="n">
        <v>2.1</v>
      </c>
    </row>
    <row r="5" spans="1:25">
      <c r="A5" s="4" t="s">
        <v>68</v>
      </c>
      <c r="K5" s="6" t="n">
        <v>100000</v>
      </c>
      <c r="L5" s="6" t="n">
        <v>100000</v>
      </c>
      <c r="P5" s="6" t="n">
        <v>100000</v>
      </c>
      <c r="Q5" s="6" t="n">
        <v>100000</v>
      </c>
      <c r="S5" s="6" t="n">
        <v>100000</v>
      </c>
      <c r="T5" s="6" t="n">
        <v>100000</v>
      </c>
      <c r="W5" s="6" t="n">
        <v>300</v>
      </c>
    </row>
    <row r="6" spans="1:25">
      <c r="A6" s="4" t="s">
        <v>69</v>
      </c>
      <c r="K6" s="6" t="n">
        <v>62648</v>
      </c>
      <c r="L6" s="6" t="n">
        <v>52571</v>
      </c>
      <c r="Q6" s="6" t="n">
        <v>62648</v>
      </c>
      <c r="S6" s="6" t="n">
        <v>52571</v>
      </c>
      <c r="T6" s="6" t="n">
        <v>49468</v>
      </c>
    </row>
    <row r="7" spans="1:25">
      <c r="A7" s="4" t="s">
        <v>70</v>
      </c>
      <c r="K7" s="6" t="n">
        <v>62063</v>
      </c>
      <c r="L7" s="6" t="n">
        <v>51986</v>
      </c>
      <c r="Q7" s="6" t="n">
        <v>62063</v>
      </c>
      <c r="S7" s="6" t="n">
        <v>51986</v>
      </c>
      <c r="T7" s="6" t="n">
        <v>48923</v>
      </c>
    </row>
    <row r="8" spans="1:25">
      <c r="A8" s="4" t="s">
        <v>846</v>
      </c>
      <c r="L8" s="5" t="n">
        <v>12693</v>
      </c>
      <c r="Q8" s="5" t="n">
        <v>2</v>
      </c>
      <c r="S8" s="5" t="n">
        <v>4221</v>
      </c>
      <c r="T8" s="5" t="n">
        <v>12693</v>
      </c>
    </row>
    <row r="9" spans="1:25">
      <c r="A9" s="4" t="s">
        <v>156</v>
      </c>
      <c r="K9" s="5" t="n">
        <v>211</v>
      </c>
      <c r="U9" s="5" t="n">
        <v>3424</v>
      </c>
    </row>
    <row r="10" spans="1:25">
      <c r="A10" s="4" t="s">
        <v>847</v>
      </c>
      <c r="M10" s="5" t="n">
        <v>1649</v>
      </c>
    </row>
    <row r="11" spans="1:25">
      <c r="A11" s="4" t="s">
        <v>848</v>
      </c>
      <c r="H11" s="6" t="n">
        <v>300</v>
      </c>
    </row>
    <row r="12" spans="1:25">
      <c r="A12" s="4" t="s">
        <v>849</v>
      </c>
      <c r="S12" s="6" t="n">
        <v>2692</v>
      </c>
      <c r="T12" s="6" t="n">
        <v>20592</v>
      </c>
    </row>
    <row r="13" spans="1:25">
      <c r="A13" s="4" t="s">
        <v>850</v>
      </c>
      <c r="M13" s="6" t="n">
        <v>19</v>
      </c>
      <c r="N13" s="5" t="n">
        <v>23</v>
      </c>
      <c r="R13" s="5" t="n">
        <v>23</v>
      </c>
      <c r="S13" s="5" t="n">
        <v>53</v>
      </c>
      <c r="T13" s="5" t="n">
        <v>1618</v>
      </c>
    </row>
    <row r="14" spans="1:25">
      <c r="A14" s="4" t="s">
        <v>851</v>
      </c>
    </row>
    <row r="15" spans="1:25">
      <c r="A15" s="3" t="s">
        <v>843</v>
      </c>
    </row>
    <row r="16" spans="1:25">
      <c r="A16" s="4" t="s">
        <v>852</v>
      </c>
      <c r="I16" s="8" t="n">
        <v>2.5</v>
      </c>
      <c r="J16" s="8" t="n">
        <v>1.25</v>
      </c>
      <c r="V16" s="8" t="n">
        <v>2.5</v>
      </c>
    </row>
    <row r="17" spans="1:25">
      <c r="A17" s="4" t="s">
        <v>853</v>
      </c>
      <c r="I17" s="6" t="n">
        <v>659</v>
      </c>
      <c r="P17" s="6" t="n">
        <v>250</v>
      </c>
    </row>
    <row r="18" spans="1:25">
      <c r="A18" s="4" t="s">
        <v>854</v>
      </c>
      <c r="J18" s="6" t="n">
        <v>693</v>
      </c>
    </row>
    <row r="19" spans="1:25">
      <c r="A19" s="4" t="s">
        <v>855</v>
      </c>
    </row>
    <row r="20" spans="1:25">
      <c r="A20" s="3" t="s">
        <v>843</v>
      </c>
    </row>
    <row r="21" spans="1:25">
      <c r="A21" s="4" t="s">
        <v>856</v>
      </c>
      <c r="T21" s="6" t="n">
        <v>65</v>
      </c>
    </row>
    <row r="22" spans="1:25">
      <c r="A22" s="4" t="s">
        <v>857</v>
      </c>
    </row>
    <row r="23" spans="1:25">
      <c r="A23" s="3" t="s">
        <v>843</v>
      </c>
    </row>
    <row r="24" spans="1:25">
      <c r="A24" s="4" t="s">
        <v>848</v>
      </c>
      <c r="T24" s="6" t="n">
        <v>300</v>
      </c>
    </row>
    <row r="25" spans="1:25">
      <c r="A25" s="4" t="s">
        <v>858</v>
      </c>
    </row>
    <row r="26" spans="1:25">
      <c r="A26" s="3" t="s">
        <v>843</v>
      </c>
    </row>
    <row r="27" spans="1:25">
      <c r="A27" s="4" t="s">
        <v>856</v>
      </c>
      <c r="T27" s="6" t="n">
        <v>1544</v>
      </c>
    </row>
    <row r="28" spans="1:25">
      <c r="A28" s="4" t="s">
        <v>859</v>
      </c>
    </row>
    <row r="29" spans="1:25">
      <c r="A29" s="3" t="s">
        <v>843</v>
      </c>
    </row>
    <row r="30" spans="1:25">
      <c r="A30" s="4" t="s">
        <v>856</v>
      </c>
      <c r="T30" s="6" t="n">
        <v>239</v>
      </c>
    </row>
    <row r="31" spans="1:25">
      <c r="A31" s="4" t="s">
        <v>860</v>
      </c>
    </row>
    <row r="32" spans="1:25">
      <c r="A32" s="3" t="s">
        <v>843</v>
      </c>
    </row>
    <row r="33" spans="1:25">
      <c r="A33" s="4" t="s">
        <v>856</v>
      </c>
      <c r="T33" s="6" t="n">
        <v>201</v>
      </c>
    </row>
    <row r="34" spans="1:25">
      <c r="A34" s="4" t="s">
        <v>861</v>
      </c>
    </row>
    <row r="35" spans="1:25">
      <c r="A35" s="3" t="s">
        <v>843</v>
      </c>
    </row>
    <row r="36" spans="1:25">
      <c r="A36" s="4" t="s">
        <v>845</v>
      </c>
      <c r="D36" s="7" t="n">
        <v>0.001</v>
      </c>
    </row>
    <row r="37" spans="1:25">
      <c r="A37" s="4" t="s">
        <v>68</v>
      </c>
      <c r="D37" s="6" t="n">
        <v>100000</v>
      </c>
    </row>
    <row r="38" spans="1:25">
      <c r="A38" s="4" t="s">
        <v>862</v>
      </c>
      <c r="B38" s="6" t="n">
        <v>49</v>
      </c>
    </row>
    <row r="39" spans="1:25">
      <c r="A39" s="4" t="s">
        <v>863</v>
      </c>
      <c r="U39" s="6" t="n">
        <v>55</v>
      </c>
    </row>
    <row r="40" spans="1:25">
      <c r="A40" s="4" t="s">
        <v>864</v>
      </c>
      <c r="B40" s="6" t="n">
        <v>300</v>
      </c>
    </row>
    <row r="41" spans="1:25">
      <c r="A41" s="4" t="s">
        <v>138</v>
      </c>
      <c r="B41" s="5" t="n">
        <v>1500</v>
      </c>
      <c r="O41" s="5" t="n">
        <v>1500</v>
      </c>
      <c r="T41" s="5" t="n">
        <v>24952</v>
      </c>
    </row>
    <row r="42" spans="1:25">
      <c r="A42" s="4" t="s">
        <v>854</v>
      </c>
      <c r="S42" s="6" t="n">
        <v>545</v>
      </c>
    </row>
    <row r="43" spans="1:25">
      <c r="A43" s="4" t="s">
        <v>850</v>
      </c>
      <c r="T43" s="6" t="n">
        <v>1618</v>
      </c>
    </row>
    <row r="44" spans="1:25">
      <c r="A44" s="4" t="s">
        <v>502</v>
      </c>
      <c r="C44" s="5" t="n">
        <v>2029</v>
      </c>
    </row>
    <row r="45" spans="1:25">
      <c r="A45" s="4" t="s">
        <v>503</v>
      </c>
      <c r="C45" s="6" t="n">
        <v>560</v>
      </c>
    </row>
    <row r="46" spans="1:25">
      <c r="A46" s="4" t="s">
        <v>865</v>
      </c>
    </row>
    <row r="47" spans="1:25">
      <c r="A47" s="3" t="s">
        <v>843</v>
      </c>
    </row>
    <row r="48" spans="1:25">
      <c r="A48" s="4" t="s">
        <v>849</v>
      </c>
      <c r="T48" s="5" t="n">
        <v>550</v>
      </c>
    </row>
    <row r="49" spans="1:25">
      <c r="A49" s="4" t="s">
        <v>856</v>
      </c>
      <c r="T49" s="6" t="n">
        <v>201</v>
      </c>
    </row>
    <row r="50" spans="1:25">
      <c r="A50" s="4" t="s">
        <v>866</v>
      </c>
    </row>
    <row r="51" spans="1:25">
      <c r="A51" s="3" t="s">
        <v>843</v>
      </c>
    </row>
    <row r="52" spans="1:25">
      <c r="A52" s="4" t="s">
        <v>862</v>
      </c>
      <c r="B52" s="6" t="n">
        <v>100</v>
      </c>
    </row>
    <row r="53" spans="1:25">
      <c r="A53" s="4" t="s">
        <v>867</v>
      </c>
    </row>
    <row r="54" spans="1:25">
      <c r="A54" s="3" t="s">
        <v>843</v>
      </c>
    </row>
    <row r="55" spans="1:25">
      <c r="A55" s="4" t="s">
        <v>868</v>
      </c>
      <c r="D55" s="6" t="n">
        <v>5000</v>
      </c>
      <c r="S55" s="6" t="n">
        <v>5000</v>
      </c>
    </row>
    <row r="56" spans="1:25">
      <c r="A56" s="4" t="s">
        <v>844</v>
      </c>
      <c r="D56" s="7" t="n">
        <v>0.001</v>
      </c>
      <c r="L56" s="7" t="n">
        <v>0.001</v>
      </c>
      <c r="S56" s="7" t="n">
        <v>0.001</v>
      </c>
    </row>
    <row r="57" spans="1:25">
      <c r="A57" s="4" t="s">
        <v>869</v>
      </c>
    </row>
    <row r="58" spans="1:25">
      <c r="A58" s="3" t="s">
        <v>843</v>
      </c>
    </row>
    <row r="59" spans="1:25">
      <c r="A59" s="4" t="s">
        <v>156</v>
      </c>
      <c r="K59" s="4" t="s">
        <v>33</v>
      </c>
      <c r="U59" s="4" t="s">
        <v>33</v>
      </c>
      <c r="V59" s="4" t="s">
        <v>33</v>
      </c>
    </row>
    <row r="60" spans="1:25">
      <c r="A60" s="4" t="s">
        <v>157</v>
      </c>
      <c r="K60" s="4" t="s">
        <v>33</v>
      </c>
      <c r="U60" s="4" t="s">
        <v>33</v>
      </c>
      <c r="V60" s="4" t="s">
        <v>33</v>
      </c>
    </row>
    <row r="61" spans="1:25">
      <c r="A61" s="4" t="s">
        <v>847</v>
      </c>
      <c r="M61" s="4" t="s">
        <v>33</v>
      </c>
    </row>
    <row r="62" spans="1:25">
      <c r="A62" s="4" t="s">
        <v>848</v>
      </c>
      <c r="M62" s="4" t="s">
        <v>33</v>
      </c>
    </row>
    <row r="63" spans="1:25">
      <c r="A63" s="4" t="s">
        <v>849</v>
      </c>
      <c r="S63" s="4" t="s">
        <v>33</v>
      </c>
      <c r="T63" s="4" t="s">
        <v>33</v>
      </c>
      <c r="U63" s="4" t="s">
        <v>33</v>
      </c>
    </row>
    <row r="64" spans="1:25">
      <c r="A64" s="4" t="s">
        <v>856</v>
      </c>
      <c r="S64" s="4" t="s">
        <v>33</v>
      </c>
      <c r="T64" s="4" t="s">
        <v>33</v>
      </c>
      <c r="U64" s="4" t="s">
        <v>33</v>
      </c>
    </row>
    <row r="65" spans="1:25">
      <c r="A65" s="4" t="s">
        <v>870</v>
      </c>
      <c r="U65" s="4" t="s">
        <v>33</v>
      </c>
    </row>
    <row r="66" spans="1:25">
      <c r="A66" s="4" t="s">
        <v>871</v>
      </c>
      <c r="U66" s="4" t="s">
        <v>33</v>
      </c>
    </row>
    <row r="67" spans="1:25">
      <c r="A67" s="4" t="s">
        <v>872</v>
      </c>
      <c r="U67" s="4" t="s">
        <v>33</v>
      </c>
      <c r="V67" s="4" t="s">
        <v>33</v>
      </c>
    </row>
    <row r="68" spans="1:25">
      <c r="A68" s="4" t="s">
        <v>873</v>
      </c>
      <c r="T68" s="4" t="s">
        <v>33</v>
      </c>
    </row>
    <row r="69" spans="1:25">
      <c r="A69" s="4" t="s">
        <v>854</v>
      </c>
      <c r="P69" s="4" t="s">
        <v>33</v>
      </c>
      <c r="U69" s="4" t="s">
        <v>33</v>
      </c>
    </row>
    <row r="70" spans="1:25">
      <c r="A70" s="4" t="s">
        <v>850</v>
      </c>
      <c r="M70" s="4" t="s">
        <v>33</v>
      </c>
      <c r="N70" s="4" t="s">
        <v>33</v>
      </c>
      <c r="S70" s="4" t="s">
        <v>33</v>
      </c>
      <c r="T70" s="4" t="s">
        <v>33</v>
      </c>
    </row>
    <row r="71" spans="1:25">
      <c r="A71" s="4" t="s">
        <v>766</v>
      </c>
    </row>
    <row r="72" spans="1:25">
      <c r="A72" s="3" t="s">
        <v>843</v>
      </c>
    </row>
    <row r="73" spans="1:25">
      <c r="A73" s="4" t="s">
        <v>69</v>
      </c>
      <c r="Y73" s="6" t="n">
        <v>29057</v>
      </c>
    </row>
    <row r="74" spans="1:25">
      <c r="A74" s="4" t="s">
        <v>70</v>
      </c>
      <c r="Y74" s="6" t="n">
        <v>29057</v>
      </c>
    </row>
    <row r="75" spans="1:25">
      <c r="A75" s="4" t="s">
        <v>156</v>
      </c>
      <c r="K75" s="5" t="n">
        <v>1</v>
      </c>
      <c r="U75" s="5" t="n">
        <v>1</v>
      </c>
      <c r="V75" s="4" t="s">
        <v>33</v>
      </c>
    </row>
    <row r="76" spans="1:25">
      <c r="A76" s="4" t="s">
        <v>157</v>
      </c>
      <c r="K76" s="6" t="n">
        <v>300</v>
      </c>
      <c r="U76" s="6" t="n">
        <v>743</v>
      </c>
      <c r="V76" s="6" t="n">
        <v>63</v>
      </c>
    </row>
    <row r="77" spans="1:25">
      <c r="A77" s="4" t="s">
        <v>847</v>
      </c>
      <c r="M77" s="5" t="n">
        <v>3</v>
      </c>
    </row>
    <row r="78" spans="1:25">
      <c r="A78" s="4" t="s">
        <v>848</v>
      </c>
      <c r="M78" s="6" t="n">
        <v>2969</v>
      </c>
    </row>
    <row r="79" spans="1:25">
      <c r="A79" s="4" t="s">
        <v>849</v>
      </c>
      <c r="S79" s="5" t="n">
        <v>1</v>
      </c>
      <c r="T79" s="5" t="n">
        <v>2</v>
      </c>
      <c r="U79" s="4" t="s">
        <v>33</v>
      </c>
    </row>
    <row r="80" spans="1:25">
      <c r="A80" s="4" t="s">
        <v>856</v>
      </c>
      <c r="S80" s="6" t="n">
        <v>134</v>
      </c>
      <c r="T80" s="6" t="n">
        <v>1783</v>
      </c>
      <c r="U80" s="6" t="n">
        <v>32</v>
      </c>
    </row>
    <row r="81" spans="1:25">
      <c r="A81" s="4" t="s">
        <v>870</v>
      </c>
      <c r="U81" s="5" t="n">
        <v>1</v>
      </c>
    </row>
    <row r="82" spans="1:25">
      <c r="A82" s="4" t="s">
        <v>871</v>
      </c>
      <c r="U82" s="6" t="n">
        <v>1500</v>
      </c>
    </row>
    <row r="83" spans="1:25">
      <c r="A83" s="4" t="s">
        <v>872</v>
      </c>
      <c r="U83" s="4" t="s">
        <v>33</v>
      </c>
      <c r="V83" s="4" t="s">
        <v>33</v>
      </c>
    </row>
    <row r="84" spans="1:25">
      <c r="A84" s="4" t="s">
        <v>873</v>
      </c>
      <c r="T84" s="6" t="n">
        <v>-560</v>
      </c>
    </row>
    <row r="85" spans="1:25">
      <c r="A85" s="4" t="s">
        <v>854</v>
      </c>
      <c r="P85" s="6" t="n">
        <v>250</v>
      </c>
      <c r="U85" s="4" t="s">
        <v>33</v>
      </c>
    </row>
    <row r="86" spans="1:25">
      <c r="A86" s="4" t="s">
        <v>850</v>
      </c>
      <c r="M86" s="4" t="s">
        <v>33</v>
      </c>
      <c r="N86" s="4" t="s">
        <v>33</v>
      </c>
      <c r="S86" s="4" t="s">
        <v>33</v>
      </c>
      <c r="T86" s="4" t="s">
        <v>33</v>
      </c>
    </row>
    <row r="87" spans="1:25">
      <c r="A87" s="4" t="s">
        <v>874</v>
      </c>
    </row>
    <row r="88" spans="1:25">
      <c r="A88" s="3" t="s">
        <v>843</v>
      </c>
    </row>
    <row r="89" spans="1:25">
      <c r="A89" s="4" t="s">
        <v>156</v>
      </c>
      <c r="K89" s="4" t="s">
        <v>33</v>
      </c>
      <c r="U89" s="4" t="s">
        <v>33</v>
      </c>
      <c r="V89" s="4" t="s">
        <v>33</v>
      </c>
    </row>
    <row r="90" spans="1:25">
      <c r="A90" s="4" t="s">
        <v>847</v>
      </c>
      <c r="M90" s="4" t="s">
        <v>33</v>
      </c>
    </row>
    <row r="91" spans="1:25">
      <c r="A91" s="4" t="s">
        <v>849</v>
      </c>
      <c r="S91" s="4" t="s">
        <v>33</v>
      </c>
      <c r="T91" s="4" t="s">
        <v>33</v>
      </c>
      <c r="U91" s="4" t="s">
        <v>33</v>
      </c>
    </row>
    <row r="92" spans="1:25">
      <c r="A92" s="4" t="s">
        <v>870</v>
      </c>
      <c r="U92" s="4" t="s">
        <v>33</v>
      </c>
    </row>
    <row r="93" spans="1:25">
      <c r="A93" s="4" t="s">
        <v>872</v>
      </c>
      <c r="U93" s="4" t="s">
        <v>33</v>
      </c>
    </row>
    <row r="94" spans="1:25">
      <c r="A94" s="4" t="s">
        <v>850</v>
      </c>
      <c r="M94" s="6" t="n">
        <v>19</v>
      </c>
      <c r="N94" s="6" t="n">
        <v>23</v>
      </c>
      <c r="R94" s="5" t="n">
        <v>23</v>
      </c>
      <c r="S94" s="6" t="n">
        <v>53</v>
      </c>
      <c r="T94" s="6" t="n">
        <v>1618</v>
      </c>
    </row>
    <row r="95" spans="1:25">
      <c r="A95" s="4" t="s">
        <v>875</v>
      </c>
    </row>
    <row r="96" spans="1:25">
      <c r="A96" s="3" t="s">
        <v>843</v>
      </c>
    </row>
    <row r="97" spans="1:25">
      <c r="A97" s="4" t="s">
        <v>156</v>
      </c>
      <c r="U97" s="4" t="s">
        <v>33</v>
      </c>
      <c r="V97" s="4" t="s">
        <v>33</v>
      </c>
    </row>
    <row r="98" spans="1:25">
      <c r="A98" s="4" t="s">
        <v>849</v>
      </c>
      <c r="T98" s="4" t="s">
        <v>33</v>
      </c>
      <c r="U98" s="4" t="s">
        <v>33</v>
      </c>
    </row>
    <row r="99" spans="1:25">
      <c r="A99" s="4" t="s">
        <v>870</v>
      </c>
      <c r="U99" s="4" t="s">
        <v>33</v>
      </c>
    </row>
    <row r="100" spans="1:25">
      <c r="A100" s="4" t="s">
        <v>872</v>
      </c>
      <c r="U100" s="4" t="s">
        <v>33</v>
      </c>
      <c r="V100" s="4" t="s">
        <v>33</v>
      </c>
    </row>
    <row r="101" spans="1:25">
      <c r="A101" s="4" t="s">
        <v>850</v>
      </c>
      <c r="T101" s="4" t="s">
        <v>33</v>
      </c>
    </row>
    <row r="102" spans="1:25">
      <c r="A102" s="4" t="s">
        <v>876</v>
      </c>
    </row>
    <row r="103" spans="1:25">
      <c r="A103" s="3" t="s">
        <v>843</v>
      </c>
    </row>
    <row r="104" spans="1:25">
      <c r="A104" s="4" t="s">
        <v>156</v>
      </c>
      <c r="U104" s="4" t="s">
        <v>33</v>
      </c>
      <c r="V104" s="4" t="s">
        <v>33</v>
      </c>
    </row>
    <row r="105" spans="1:25">
      <c r="A105" s="4" t="s">
        <v>849</v>
      </c>
      <c r="T105" s="4" t="s">
        <v>33</v>
      </c>
      <c r="U105" s="4" t="s">
        <v>33</v>
      </c>
    </row>
    <row r="106" spans="1:25">
      <c r="A106" s="4" t="s">
        <v>870</v>
      </c>
      <c r="U106" s="4" t="s">
        <v>33</v>
      </c>
    </row>
    <row r="107" spans="1:25">
      <c r="A107" s="4" t="s">
        <v>872</v>
      </c>
      <c r="U107" s="4" t="s">
        <v>33</v>
      </c>
      <c r="V107" s="6" t="n">
        <v>-55</v>
      </c>
    </row>
    <row r="108" spans="1:25">
      <c r="A108" s="4" t="s">
        <v>850</v>
      </c>
      <c r="T108" s="4" t="s">
        <v>33</v>
      </c>
    </row>
    <row r="109" spans="1:25">
      <c r="A109" s="4" t="s">
        <v>877</v>
      </c>
    </row>
    <row r="110" spans="1:25">
      <c r="A110" s="3" t="s">
        <v>843</v>
      </c>
    </row>
    <row r="111" spans="1:25">
      <c r="A111" s="4" t="s">
        <v>156</v>
      </c>
      <c r="K111" s="4" t="s">
        <v>33</v>
      </c>
      <c r="U111" s="4" t="s">
        <v>33</v>
      </c>
      <c r="V111" s="4" t="s">
        <v>33</v>
      </c>
    </row>
    <row r="112" spans="1:25">
      <c r="A112" s="4" t="s">
        <v>847</v>
      </c>
      <c r="M112" s="4" t="s">
        <v>33</v>
      </c>
    </row>
    <row r="113" spans="1:25">
      <c r="A113" s="4" t="s">
        <v>849</v>
      </c>
      <c r="S113" s="4" t="s">
        <v>33</v>
      </c>
      <c r="T113" s="4" t="s">
        <v>33</v>
      </c>
      <c r="U113" s="4" t="s">
        <v>33</v>
      </c>
    </row>
    <row r="114" spans="1:25">
      <c r="A114" s="4" t="s">
        <v>870</v>
      </c>
      <c r="U114" s="4" t="s">
        <v>33</v>
      </c>
    </row>
    <row r="115" spans="1:25">
      <c r="A115" s="4" t="s">
        <v>872</v>
      </c>
      <c r="U115" s="4" t="s">
        <v>33</v>
      </c>
      <c r="V115" s="4" t="s">
        <v>33</v>
      </c>
    </row>
    <row r="116" spans="1:25">
      <c r="A116" s="4" t="s">
        <v>850</v>
      </c>
      <c r="M116" s="4" t="s">
        <v>33</v>
      </c>
      <c r="N116" s="4" t="s">
        <v>33</v>
      </c>
      <c r="S116" s="4" t="s">
        <v>33</v>
      </c>
      <c r="T116" s="4" t="s">
        <v>33</v>
      </c>
    </row>
    <row r="117" spans="1:25">
      <c r="A117" s="4" t="s">
        <v>878</v>
      </c>
    </row>
    <row r="118" spans="1:25">
      <c r="A118" s="3" t="s">
        <v>843</v>
      </c>
    </row>
    <row r="119" spans="1:25">
      <c r="A119" s="4" t="s">
        <v>156</v>
      </c>
      <c r="K119" s="5" t="n">
        <v>210</v>
      </c>
      <c r="U119" s="6" t="n">
        <v>3423</v>
      </c>
      <c r="V119" s="6" t="n">
        <v>894</v>
      </c>
    </row>
    <row r="120" spans="1:25">
      <c r="A120" s="4" t="s">
        <v>847</v>
      </c>
      <c r="M120" s="6" t="n">
        <v>1646</v>
      </c>
    </row>
    <row r="121" spans="1:25">
      <c r="A121" s="4" t="s">
        <v>849</v>
      </c>
      <c r="S121" s="6" t="n">
        <v>2691</v>
      </c>
      <c r="T121" s="6" t="n">
        <v>20590</v>
      </c>
      <c r="U121" s="6" t="n">
        <v>161</v>
      </c>
    </row>
    <row r="122" spans="1:25">
      <c r="A122" s="4" t="s">
        <v>870</v>
      </c>
      <c r="U122" s="6" t="n">
        <v>2999</v>
      </c>
    </row>
    <row r="123" spans="1:25">
      <c r="A123" s="4" t="s">
        <v>872</v>
      </c>
      <c r="U123" s="5" t="n">
        <v>200</v>
      </c>
      <c r="V123" s="5" t="n">
        <v>8485</v>
      </c>
    </row>
    <row r="124" spans="1:25">
      <c r="A124" s="4" t="s">
        <v>850</v>
      </c>
      <c r="M124" s="4" t="s">
        <v>33</v>
      </c>
      <c r="N124" s="4" t="s">
        <v>33</v>
      </c>
      <c r="S124" s="4" t="s">
        <v>33</v>
      </c>
      <c r="T124" s="4" t="s">
        <v>33</v>
      </c>
    </row>
    <row r="125" spans="1:25">
      <c r="A125" s="4" t="s">
        <v>879</v>
      </c>
    </row>
    <row r="126" spans="1:25">
      <c r="A126" s="3" t="s">
        <v>843</v>
      </c>
    </row>
    <row r="127" spans="1:25">
      <c r="A127" s="4" t="s">
        <v>69</v>
      </c>
      <c r="L127" s="6" t="n">
        <v>49468</v>
      </c>
      <c r="S127" s="6" t="n">
        <v>49468</v>
      </c>
    </row>
    <row r="128" spans="1:25">
      <c r="A128" s="4" t="s">
        <v>70</v>
      </c>
      <c r="L128" s="6" t="n">
        <v>48923</v>
      </c>
      <c r="S128" s="6" t="n">
        <v>48923</v>
      </c>
    </row>
    <row r="129" spans="1:25">
      <c r="A129" s="4" t="s">
        <v>846</v>
      </c>
      <c r="F129" s="5" t="n">
        <v>3587</v>
      </c>
      <c r="G129" s="5" t="n">
        <v>9106</v>
      </c>
    </row>
    <row r="130" spans="1:25">
      <c r="A130" s="4" t="s">
        <v>880</v>
      </c>
      <c r="F130" s="6" t="n">
        <v>4200</v>
      </c>
      <c r="G130" s="5" t="n">
        <v>10000</v>
      </c>
    </row>
    <row r="131" spans="1:25">
      <c r="A131" s="4" t="s">
        <v>847</v>
      </c>
      <c r="E131" s="5" t="n">
        <v>4221</v>
      </c>
    </row>
    <row r="132" spans="1:25">
      <c r="A132" s="4" t="s">
        <v>881</v>
      </c>
      <c r="F132" s="5" t="n">
        <v>3587</v>
      </c>
    </row>
    <row r="133" spans="1:25">
      <c r="A133" s="4" t="s">
        <v>882</v>
      </c>
    </row>
    <row r="134" spans="1:25">
      <c r="A134" s="3" t="s">
        <v>843</v>
      </c>
    </row>
    <row r="135" spans="1:25">
      <c r="A135" s="4" t="s">
        <v>69</v>
      </c>
      <c r="B135" s="6" t="n">
        <v>2500</v>
      </c>
      <c r="T135" s="6" t="n">
        <v>2500</v>
      </c>
    </row>
    <row r="136" spans="1:25">
      <c r="A136" s="4" t="s">
        <v>883</v>
      </c>
      <c r="B136" s="5" t="n">
        <v>9106000</v>
      </c>
      <c r="T136" s="5" t="n">
        <v>3587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X11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 customWidth="1" max="7" min="7" width="80"/>
    <col customWidth="1" max="8" min="8" width="14"/>
    <col customWidth="1" max="9" min="9" width="80"/>
    <col customWidth="1" max="10" min="10" width="13"/>
    <col customWidth="1" max="11" min="11" width="80"/>
    <col customWidth="1" max="12" min="12" width="16"/>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6"/>
    <col customWidth="1" max="21" min="21" width="13"/>
    <col customWidth="1" max="22" min="22" width="14"/>
    <col customWidth="1" max="23" min="23" width="14"/>
    <col customWidth="1" max="24" min="24" width="14"/>
  </cols>
  <sheetData>
    <row r="1" spans="1:24">
      <c r="A1" s="1" t="s">
        <v>884</v>
      </c>
      <c r="B1" s="2" t="s">
        <v>885</v>
      </c>
      <c r="C1" s="2" t="s">
        <v>886</v>
      </c>
      <c r="D1" s="2" t="s">
        <v>887</v>
      </c>
      <c r="E1" s="2" t="s">
        <v>842</v>
      </c>
      <c r="F1" s="2" t="s">
        <v>552</v>
      </c>
      <c r="G1" s="2" t="s">
        <v>888</v>
      </c>
      <c r="H1" s="2" t="s">
        <v>665</v>
      </c>
      <c r="I1" s="2" t="s">
        <v>836</v>
      </c>
      <c r="J1" s="2" t="s">
        <v>889</v>
      </c>
      <c r="K1" s="2" t="s">
        <v>837</v>
      </c>
      <c r="L1" s="2" t="s">
        <v>890</v>
      </c>
      <c r="M1" s="2" t="s">
        <v>23</v>
      </c>
      <c r="N1" s="2" t="s">
        <v>74</v>
      </c>
      <c r="O1" s="2" t="s">
        <v>510</v>
      </c>
      <c r="P1" s="2" t="s">
        <v>2</v>
      </c>
      <c r="Q1" s="2" t="s">
        <v>891</v>
      </c>
      <c r="R1" s="2" t="s">
        <v>23</v>
      </c>
      <c r="S1" s="2" t="s">
        <v>24</v>
      </c>
      <c r="T1" s="2" t="s">
        <v>459</v>
      </c>
      <c r="U1" s="2" t="s">
        <v>666</v>
      </c>
      <c r="V1" s="2" t="s">
        <v>892</v>
      </c>
      <c r="W1" s="2" t="s">
        <v>573</v>
      </c>
      <c r="X1" s="2" t="s">
        <v>835</v>
      </c>
    </row>
    <row r="2" spans="1:24">
      <c r="A2" s="3" t="s">
        <v>843</v>
      </c>
    </row>
    <row r="3" spans="1:24">
      <c r="A3" s="4" t="s">
        <v>893</v>
      </c>
      <c r="N3" s="5" t="n">
        <v>1649</v>
      </c>
    </row>
    <row r="4" spans="1:24">
      <c r="A4" s="4" t="s">
        <v>846</v>
      </c>
      <c r="M4" s="5" t="n">
        <v>12693</v>
      </c>
      <c r="P4" s="5" t="n">
        <v>2</v>
      </c>
      <c r="R4" s="5" t="n">
        <v>4221</v>
      </c>
      <c r="S4" s="5" t="n">
        <v>12693</v>
      </c>
    </row>
    <row r="5" spans="1:24">
      <c r="A5" s="4" t="s">
        <v>69</v>
      </c>
      <c r="M5" s="6" t="n">
        <v>52571</v>
      </c>
      <c r="P5" s="6" t="n">
        <v>62648</v>
      </c>
      <c r="R5" s="6" t="n">
        <v>52571</v>
      </c>
      <c r="S5" s="6" t="n">
        <v>49468</v>
      </c>
    </row>
    <row r="6" spans="1:24">
      <c r="A6" s="4" t="s">
        <v>70</v>
      </c>
      <c r="M6" s="6" t="n">
        <v>51986</v>
      </c>
      <c r="P6" s="6" t="n">
        <v>62063</v>
      </c>
      <c r="R6" s="6" t="n">
        <v>51986</v>
      </c>
      <c r="S6" s="6" t="n">
        <v>48923</v>
      </c>
    </row>
    <row r="7" spans="1:24">
      <c r="A7" s="4" t="s">
        <v>894</v>
      </c>
      <c r="S7" s="6" t="n">
        <v>585</v>
      </c>
    </row>
    <row r="8" spans="1:24">
      <c r="A8" s="4" t="s">
        <v>895</v>
      </c>
      <c r="B8" s="4" t="s">
        <v>896</v>
      </c>
      <c r="C8" s="4" t="s">
        <v>897</v>
      </c>
      <c r="D8" s="4" t="s">
        <v>898</v>
      </c>
      <c r="I8" s="4" t="s">
        <v>899</v>
      </c>
    </row>
    <row r="9" spans="1:24">
      <c r="A9" s="4" t="s">
        <v>900</v>
      </c>
      <c r="B9" s="8" t="n">
        <v>1.6</v>
      </c>
    </row>
    <row r="10" spans="1:24">
      <c r="A10" s="4" t="s">
        <v>901</v>
      </c>
      <c r="F10" s="5" t="n">
        <v>3351</v>
      </c>
      <c r="P10" s="5" t="n">
        <v>2455</v>
      </c>
    </row>
    <row r="11" spans="1:24">
      <c r="A11" s="4" t="s">
        <v>845</v>
      </c>
      <c r="E11" s="8" t="n">
        <v>2.1</v>
      </c>
      <c r="M11" s="7" t="n">
        <v>0.001</v>
      </c>
      <c r="O11" s="7" t="n">
        <v>0.001</v>
      </c>
      <c r="P11" s="7" t="n">
        <v>0.001</v>
      </c>
      <c r="R11" s="7" t="n">
        <v>0.001</v>
      </c>
      <c r="S11" s="7" t="n">
        <v>0.001</v>
      </c>
    </row>
    <row r="12" spans="1:24">
      <c r="A12" s="4" t="s">
        <v>902</v>
      </c>
      <c r="G12" s="4" t="s">
        <v>903</v>
      </c>
    </row>
    <row r="13" spans="1:24">
      <c r="A13" s="4" t="s">
        <v>904</v>
      </c>
      <c r="C13" s="4" t="s">
        <v>905</v>
      </c>
      <c r="I13" s="4" t="s">
        <v>906</v>
      </c>
    </row>
    <row r="14" spans="1:24">
      <c r="A14" s="4" t="s">
        <v>907</v>
      </c>
      <c r="K14" s="5" t="n">
        <v>1635</v>
      </c>
      <c r="V14" s="5" t="n">
        <v>845</v>
      </c>
    </row>
    <row r="15" spans="1:24">
      <c r="A15" s="4" t="s">
        <v>908</v>
      </c>
      <c r="B15" s="4" t="s">
        <v>909</v>
      </c>
    </row>
    <row r="16" spans="1:24">
      <c r="A16" s="4" t="s">
        <v>861</v>
      </c>
    </row>
    <row r="17" spans="1:24">
      <c r="A17" s="3" t="s">
        <v>843</v>
      </c>
    </row>
    <row r="18" spans="1:24">
      <c r="A18" s="4" t="s">
        <v>910</v>
      </c>
      <c r="P18" s="6" t="n">
        <v>76573</v>
      </c>
    </row>
    <row r="19" spans="1:24">
      <c r="A19" s="4" t="s">
        <v>845</v>
      </c>
      <c r="X19" s="7" t="n">
        <v>0.001</v>
      </c>
    </row>
    <row r="20" spans="1:24">
      <c r="A20" s="4" t="s">
        <v>911</v>
      </c>
      <c r="R20" s="6" t="n">
        <v>545</v>
      </c>
    </row>
    <row r="21" spans="1:24">
      <c r="A21" s="4" t="s">
        <v>912</v>
      </c>
    </row>
    <row r="22" spans="1:24">
      <c r="A22" s="3" t="s">
        <v>843</v>
      </c>
    </row>
    <row r="23" spans="1:24">
      <c r="A23" s="4" t="s">
        <v>910</v>
      </c>
      <c r="L23" s="6" t="n">
        <v>310</v>
      </c>
    </row>
    <row r="24" spans="1:24">
      <c r="A24" s="4" t="s">
        <v>900</v>
      </c>
      <c r="L24" s="8" t="n">
        <v>7.5</v>
      </c>
      <c r="T24" s="5" t="n">
        <v>5</v>
      </c>
    </row>
    <row r="25" spans="1:24">
      <c r="A25" s="4" t="s">
        <v>913</v>
      </c>
      <c r="L25" s="4" t="s">
        <v>914</v>
      </c>
    </row>
    <row r="26" spans="1:24">
      <c r="A26" s="4" t="s">
        <v>915</v>
      </c>
      <c r="L26" s="4" t="s">
        <v>916</v>
      </c>
    </row>
    <row r="27" spans="1:24">
      <c r="A27" s="4" t="s">
        <v>917</v>
      </c>
      <c r="L27" s="4" t="s">
        <v>918</v>
      </c>
    </row>
    <row r="28" spans="1:24">
      <c r="A28" s="4" t="s">
        <v>919</v>
      </c>
      <c r="M28" s="6" t="n">
        <v>15</v>
      </c>
      <c r="R28" s="6" t="n">
        <v>15</v>
      </c>
    </row>
    <row r="29" spans="1:24">
      <c r="A29" s="4" t="s">
        <v>869</v>
      </c>
    </row>
    <row r="30" spans="1:24">
      <c r="A30" s="3" t="s">
        <v>843</v>
      </c>
    </row>
    <row r="31" spans="1:24">
      <c r="A31" s="4" t="s">
        <v>893</v>
      </c>
      <c r="N31" s="4" t="s">
        <v>33</v>
      </c>
    </row>
    <row r="32" spans="1:24">
      <c r="A32" s="4" t="s">
        <v>920</v>
      </c>
      <c r="O32" s="4" t="s">
        <v>33</v>
      </c>
    </row>
    <row r="33" spans="1:24">
      <c r="A33" s="4" t="s">
        <v>873</v>
      </c>
      <c r="S33" s="4" t="s">
        <v>33</v>
      </c>
    </row>
    <row r="34" spans="1:24">
      <c r="A34" s="4" t="s">
        <v>911</v>
      </c>
      <c r="O34" s="4" t="s">
        <v>33</v>
      </c>
      <c r="T34" s="4" t="s">
        <v>33</v>
      </c>
    </row>
    <row r="35" spans="1:24">
      <c r="A35" s="4" t="s">
        <v>766</v>
      </c>
    </row>
    <row r="36" spans="1:24">
      <c r="A36" s="3" t="s">
        <v>843</v>
      </c>
    </row>
    <row r="37" spans="1:24">
      <c r="A37" s="4" t="s">
        <v>893</v>
      </c>
      <c r="N37" s="5" t="n">
        <v>3</v>
      </c>
    </row>
    <row r="38" spans="1:24">
      <c r="A38" s="4" t="s">
        <v>69</v>
      </c>
      <c r="W38" s="6" t="n">
        <v>29057</v>
      </c>
    </row>
    <row r="39" spans="1:24">
      <c r="A39" s="4" t="s">
        <v>70</v>
      </c>
      <c r="W39" s="6" t="n">
        <v>29057</v>
      </c>
    </row>
    <row r="40" spans="1:24">
      <c r="A40" s="4" t="s">
        <v>920</v>
      </c>
      <c r="O40" s="6" t="n">
        <v>25</v>
      </c>
    </row>
    <row r="41" spans="1:24">
      <c r="A41" s="4" t="s">
        <v>873</v>
      </c>
      <c r="S41" s="6" t="n">
        <v>-560</v>
      </c>
    </row>
    <row r="42" spans="1:24">
      <c r="A42" s="4" t="s">
        <v>911</v>
      </c>
      <c r="O42" s="6" t="n">
        <v>250</v>
      </c>
      <c r="T42" s="4" t="s">
        <v>33</v>
      </c>
    </row>
    <row r="43" spans="1:24">
      <c r="A43" s="4" t="s">
        <v>921</v>
      </c>
    </row>
    <row r="44" spans="1:24">
      <c r="A44" s="3" t="s">
        <v>843</v>
      </c>
    </row>
    <row r="45" spans="1:24">
      <c r="A45" s="4" t="s">
        <v>911</v>
      </c>
      <c r="Q45" s="6" t="n">
        <v>94</v>
      </c>
      <c r="R45" s="6" t="n">
        <v>5500</v>
      </c>
    </row>
    <row r="46" spans="1:24">
      <c r="A46" s="4" t="s">
        <v>922</v>
      </c>
      <c r="Q46" s="6" t="n">
        <v>41</v>
      </c>
    </row>
    <row r="47" spans="1:24">
      <c r="A47" s="4" t="s">
        <v>923</v>
      </c>
    </row>
    <row r="48" spans="1:24">
      <c r="A48" s="3" t="s">
        <v>843</v>
      </c>
    </row>
    <row r="49" spans="1:24">
      <c r="A49" s="4" t="s">
        <v>911</v>
      </c>
      <c r="Q49" s="6" t="n">
        <v>25</v>
      </c>
    </row>
    <row r="50" spans="1:24">
      <c r="A50" s="4" t="s">
        <v>924</v>
      </c>
    </row>
    <row r="51" spans="1:24">
      <c r="A51" s="3" t="s">
        <v>843</v>
      </c>
    </row>
    <row r="52" spans="1:24">
      <c r="A52" s="4" t="s">
        <v>881</v>
      </c>
      <c r="G52" s="5" t="n">
        <v>7255</v>
      </c>
    </row>
    <row r="53" spans="1:24">
      <c r="A53" s="4" t="s">
        <v>925</v>
      </c>
      <c r="G53" s="5" t="n">
        <v>429</v>
      </c>
    </row>
    <row r="54" spans="1:24">
      <c r="A54" s="4" t="s">
        <v>926</v>
      </c>
    </row>
    <row r="55" spans="1:24">
      <c r="A55" s="3" t="s">
        <v>843</v>
      </c>
    </row>
    <row r="56" spans="1:24">
      <c r="A56" s="4" t="s">
        <v>900</v>
      </c>
      <c r="K56" s="8" t="n">
        <v>5.5</v>
      </c>
    </row>
    <row r="57" spans="1:24">
      <c r="A57" s="4" t="s">
        <v>913</v>
      </c>
      <c r="K57" s="4" t="s">
        <v>927</v>
      </c>
    </row>
    <row r="58" spans="1:24">
      <c r="A58" s="4" t="s">
        <v>919</v>
      </c>
      <c r="G58" s="6" t="n">
        <v>1000</v>
      </c>
      <c r="K58" s="6" t="n">
        <v>1875</v>
      </c>
    </row>
    <row r="59" spans="1:24">
      <c r="A59" s="4" t="s">
        <v>881</v>
      </c>
      <c r="K59" s="5" t="n">
        <v>9106</v>
      </c>
    </row>
    <row r="60" spans="1:24">
      <c r="A60" s="4" t="s">
        <v>45</v>
      </c>
      <c r="G60" s="5" t="n">
        <v>4609</v>
      </c>
      <c r="K60" s="6" t="n">
        <v>7772</v>
      </c>
    </row>
    <row r="61" spans="1:24">
      <c r="A61" s="4" t="s">
        <v>925</v>
      </c>
      <c r="K61" s="5" t="n">
        <v>695</v>
      </c>
    </row>
    <row r="62" spans="1:24">
      <c r="A62" s="4" t="s">
        <v>928</v>
      </c>
    </row>
    <row r="63" spans="1:24">
      <c r="A63" s="3" t="s">
        <v>843</v>
      </c>
    </row>
    <row r="64" spans="1:24">
      <c r="A64" s="4" t="s">
        <v>929</v>
      </c>
      <c r="J64" s="6" t="n">
        <v>300</v>
      </c>
    </row>
    <row r="65" spans="1:24">
      <c r="A65" s="4" t="s">
        <v>879</v>
      </c>
    </row>
    <row r="66" spans="1:24">
      <c r="A66" s="3" t="s">
        <v>843</v>
      </c>
    </row>
    <row r="67" spans="1:24">
      <c r="A67" s="4" t="s">
        <v>930</v>
      </c>
      <c r="H67" s="6" t="n">
        <v>2969</v>
      </c>
      <c r="I67" s="6" t="n">
        <v>2500</v>
      </c>
      <c r="K67" s="6" t="n">
        <v>1875</v>
      </c>
    </row>
    <row r="68" spans="1:24">
      <c r="A68" s="4" t="s">
        <v>893</v>
      </c>
      <c r="H68" s="5" t="n">
        <v>4221</v>
      </c>
    </row>
    <row r="69" spans="1:24">
      <c r="A69" s="4" t="s">
        <v>846</v>
      </c>
      <c r="I69" s="5" t="n">
        <v>3587</v>
      </c>
      <c r="K69" s="5" t="n">
        <v>9106</v>
      </c>
    </row>
    <row r="70" spans="1:24">
      <c r="A70" s="4" t="s">
        <v>931</v>
      </c>
      <c r="I70" s="5" t="n">
        <v>2</v>
      </c>
      <c r="K70" s="8" t="n">
        <v>5.5</v>
      </c>
    </row>
    <row r="71" spans="1:24">
      <c r="A71" s="4" t="s">
        <v>932</v>
      </c>
      <c r="K71" s="4" t="s">
        <v>933</v>
      </c>
    </row>
    <row r="72" spans="1:24">
      <c r="A72" s="4" t="s">
        <v>934</v>
      </c>
      <c r="I72" s="4" t="s">
        <v>648</v>
      </c>
      <c r="K72" s="4" t="s">
        <v>648</v>
      </c>
    </row>
    <row r="73" spans="1:24">
      <c r="A73" s="4" t="s">
        <v>69</v>
      </c>
      <c r="M73" s="6" t="n">
        <v>49468</v>
      </c>
      <c r="R73" s="6" t="n">
        <v>49468</v>
      </c>
    </row>
    <row r="74" spans="1:24">
      <c r="A74" s="4" t="s">
        <v>70</v>
      </c>
      <c r="M74" s="6" t="n">
        <v>48923</v>
      </c>
      <c r="R74" s="6" t="n">
        <v>48923</v>
      </c>
    </row>
    <row r="75" spans="1:24">
      <c r="A75" s="4" t="s">
        <v>900</v>
      </c>
      <c r="H75" s="8" t="n">
        <v>2.09</v>
      </c>
    </row>
    <row r="76" spans="1:24">
      <c r="A76" s="4" t="s">
        <v>920</v>
      </c>
      <c r="H76" s="6" t="n">
        <v>2969</v>
      </c>
    </row>
    <row r="77" spans="1:24">
      <c r="A77" s="4" t="s">
        <v>935</v>
      </c>
      <c r="I77" s="5" t="n">
        <v>4200</v>
      </c>
      <c r="K77" s="5" t="n">
        <v>10000</v>
      </c>
    </row>
    <row r="78" spans="1:24">
      <c r="A78" s="4" t="s">
        <v>881</v>
      </c>
      <c r="I78" s="6" t="n">
        <v>3587</v>
      </c>
    </row>
    <row r="79" spans="1:24">
      <c r="A79" s="4" t="s">
        <v>45</v>
      </c>
      <c r="I79" s="5" t="n">
        <v>3023</v>
      </c>
    </row>
    <row r="80" spans="1:24">
      <c r="A80" s="4" t="s">
        <v>902</v>
      </c>
      <c r="I80" s="4" t="s">
        <v>936</v>
      </c>
      <c r="K80" s="4" t="s">
        <v>937</v>
      </c>
    </row>
    <row r="81" spans="1:24">
      <c r="A81" s="4" t="s">
        <v>925</v>
      </c>
      <c r="I81" s="5" t="n">
        <v>441</v>
      </c>
    </row>
    <row r="82" spans="1:24">
      <c r="A82" s="4" t="s">
        <v>938</v>
      </c>
    </row>
    <row r="83" spans="1:24">
      <c r="A83" s="3" t="s">
        <v>843</v>
      </c>
    </row>
    <row r="84" spans="1:24">
      <c r="A84" s="4" t="s">
        <v>930</v>
      </c>
      <c r="I84" s="6" t="n">
        <v>88</v>
      </c>
      <c r="K84" s="6" t="n">
        <v>175</v>
      </c>
    </row>
    <row r="85" spans="1:24">
      <c r="A85" s="4" t="s">
        <v>931</v>
      </c>
      <c r="I85" s="8" t="n">
        <v>2.02</v>
      </c>
      <c r="K85" s="8" t="n">
        <v>5.5</v>
      </c>
    </row>
    <row r="86" spans="1:24">
      <c r="A86" s="4" t="s">
        <v>934</v>
      </c>
      <c r="I86" s="4" t="s">
        <v>648</v>
      </c>
      <c r="K86" s="4" t="s">
        <v>648</v>
      </c>
    </row>
    <row r="87" spans="1:24">
      <c r="A87" s="4" t="s">
        <v>939</v>
      </c>
    </row>
    <row r="88" spans="1:24">
      <c r="A88" s="3" t="s">
        <v>843</v>
      </c>
    </row>
    <row r="89" spans="1:24">
      <c r="A89" s="4" t="s">
        <v>930</v>
      </c>
      <c r="K89" s="6" t="n">
        <v>175</v>
      </c>
    </row>
    <row r="90" spans="1:24">
      <c r="A90" s="4" t="s">
        <v>931</v>
      </c>
      <c r="K90" s="8" t="n">
        <v>2.1</v>
      </c>
    </row>
    <row r="91" spans="1:24">
      <c r="A91" s="4" t="s">
        <v>934</v>
      </c>
      <c r="K91" s="4" t="s">
        <v>648</v>
      </c>
    </row>
    <row r="92" spans="1:24">
      <c r="A92" s="4" t="s">
        <v>940</v>
      </c>
    </row>
    <row r="93" spans="1:24">
      <c r="A93" s="3" t="s">
        <v>843</v>
      </c>
    </row>
    <row r="94" spans="1:24">
      <c r="A94" s="4" t="s">
        <v>910</v>
      </c>
      <c r="H94" s="6" t="n">
        <v>208</v>
      </c>
    </row>
    <row r="95" spans="1:24">
      <c r="A95" s="4" t="s">
        <v>900</v>
      </c>
      <c r="H95" s="8" t="n">
        <v>1.92</v>
      </c>
    </row>
    <row r="96" spans="1:24">
      <c r="A96" s="4" t="s">
        <v>941</v>
      </c>
    </row>
    <row r="97" spans="1:24">
      <c r="A97" s="3" t="s">
        <v>843</v>
      </c>
    </row>
    <row r="98" spans="1:24">
      <c r="A98" s="4" t="s">
        <v>931</v>
      </c>
      <c r="I98" s="8" t="n">
        <v>1.68</v>
      </c>
      <c r="K98" s="5" t="n">
        <v>4</v>
      </c>
    </row>
    <row r="99" spans="1:24">
      <c r="A99" s="4" t="s">
        <v>882</v>
      </c>
    </row>
    <row r="100" spans="1:24">
      <c r="A100" s="3" t="s">
        <v>843</v>
      </c>
    </row>
    <row r="101" spans="1:24">
      <c r="A101" s="4" t="s">
        <v>69</v>
      </c>
      <c r="S101" s="6" t="n">
        <v>2500</v>
      </c>
      <c r="U101" s="6" t="n">
        <v>2500</v>
      </c>
    </row>
    <row r="102" spans="1:24">
      <c r="A102" s="4" t="s">
        <v>942</v>
      </c>
    </row>
    <row r="103" spans="1:24">
      <c r="A103" s="3" t="s">
        <v>843</v>
      </c>
    </row>
    <row r="104" spans="1:24">
      <c r="A104" s="4" t="s">
        <v>943</v>
      </c>
      <c r="T104" s="4" t="s">
        <v>914</v>
      </c>
    </row>
    <row r="105" spans="1:24">
      <c r="A105" s="4" t="s">
        <v>944</v>
      </c>
      <c r="T105" s="5" t="n">
        <v>5</v>
      </c>
    </row>
    <row r="106" spans="1:24">
      <c r="A106" s="4" t="s">
        <v>945</v>
      </c>
    </row>
    <row r="107" spans="1:24">
      <c r="A107" s="3" t="s">
        <v>843</v>
      </c>
    </row>
    <row r="108" spans="1:24">
      <c r="A108" s="4" t="s">
        <v>930</v>
      </c>
      <c r="I108" s="6" t="n">
        <v>2500</v>
      </c>
      <c r="K108" s="6" t="n">
        <v>2500</v>
      </c>
    </row>
    <row r="109" spans="1:24">
      <c r="A109" s="4" t="s">
        <v>946</v>
      </c>
    </row>
    <row r="110" spans="1:24">
      <c r="A110" s="3" t="s">
        <v>843</v>
      </c>
    </row>
    <row r="111" spans="1:24">
      <c r="A111" s="4" t="s">
        <v>846</v>
      </c>
      <c r="E111" s="5" t="n">
        <v>8</v>
      </c>
    </row>
    <row r="112" spans="1:24">
      <c r="A112" s="4" t="s">
        <v>934</v>
      </c>
      <c r="E112" s="4" t="s">
        <v>64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80"/>
    <col customWidth="1" max="6" min="6" width="80"/>
    <col customWidth="1" max="7" min="7" width="14"/>
    <col customWidth="1" max="8" min="8" width="14"/>
    <col customWidth="1" max="9" min="9" width="15"/>
    <col customWidth="1" max="10" min="10" width="80"/>
    <col customWidth="1" max="11" min="11" width="14"/>
  </cols>
  <sheetData>
    <row r="1" spans="1:11">
      <c r="A1" s="1" t="s">
        <v>947</v>
      </c>
      <c r="B1" s="2" t="s">
        <v>572</v>
      </c>
      <c r="F1" s="2" t="s">
        <v>72</v>
      </c>
      <c r="I1" s="2" t="s">
        <v>948</v>
      </c>
      <c r="J1" s="2" t="s">
        <v>73</v>
      </c>
    </row>
    <row r="2" spans="1:11">
      <c r="B2" s="2" t="s">
        <v>891</v>
      </c>
      <c r="C2" s="2" t="s">
        <v>500</v>
      </c>
      <c r="D2" s="2" t="s">
        <v>839</v>
      </c>
      <c r="E2" s="2" t="s">
        <v>840</v>
      </c>
      <c r="F2" s="2" t="s">
        <v>24</v>
      </c>
      <c r="G2" s="2" t="s">
        <v>841</v>
      </c>
      <c r="H2" s="2" t="s">
        <v>510</v>
      </c>
      <c r="I2" s="2" t="s">
        <v>891</v>
      </c>
      <c r="J2" s="2" t="s">
        <v>23</v>
      </c>
      <c r="K2" s="2" t="s">
        <v>459</v>
      </c>
    </row>
    <row r="3" spans="1:11">
      <c r="A3" s="4" t="s">
        <v>851</v>
      </c>
    </row>
    <row r="4" spans="1:11">
      <c r="A4" s="3" t="s">
        <v>843</v>
      </c>
    </row>
    <row r="5" spans="1:11">
      <c r="A5" s="4" t="s">
        <v>949</v>
      </c>
      <c r="E5" s="6" t="n">
        <v>693</v>
      </c>
    </row>
    <row r="6" spans="1:11">
      <c r="A6" s="4" t="s">
        <v>950</v>
      </c>
      <c r="D6" s="6" t="n">
        <v>659</v>
      </c>
      <c r="H6" s="6" t="n">
        <v>250</v>
      </c>
    </row>
    <row r="7" spans="1:11">
      <c r="A7" s="4" t="s">
        <v>951</v>
      </c>
      <c r="J7" s="4" t="s">
        <v>952</v>
      </c>
    </row>
    <row r="8" spans="1:11">
      <c r="A8" s="4" t="s">
        <v>852</v>
      </c>
      <c r="D8" s="8" t="n">
        <v>2.5</v>
      </c>
      <c r="E8" s="8" t="n">
        <v>1.25</v>
      </c>
    </row>
    <row r="9" spans="1:11">
      <c r="A9" s="4" t="s">
        <v>643</v>
      </c>
      <c r="E9" s="4" t="s">
        <v>953</v>
      </c>
    </row>
    <row r="10" spans="1:11">
      <c r="A10" s="4" t="s">
        <v>954</v>
      </c>
      <c r="C10" s="4" t="s">
        <v>955</v>
      </c>
      <c r="E10" s="4" t="s">
        <v>956</v>
      </c>
    </row>
    <row r="11" spans="1:11">
      <c r="A11" s="4" t="s">
        <v>957</v>
      </c>
      <c r="D11" s="6" t="n">
        <v>1318</v>
      </c>
      <c r="K11" s="6" t="n">
        <v>659</v>
      </c>
    </row>
    <row r="12" spans="1:11">
      <c r="A12" s="4" t="s">
        <v>958</v>
      </c>
      <c r="D12" s="6" t="n">
        <v>625</v>
      </c>
    </row>
    <row r="13" spans="1:11">
      <c r="A13" s="4" t="s">
        <v>959</v>
      </c>
    </row>
    <row r="14" spans="1:11">
      <c r="A14" s="3" t="s">
        <v>843</v>
      </c>
    </row>
    <row r="15" spans="1:11">
      <c r="A15" s="4" t="s">
        <v>138</v>
      </c>
      <c r="B15" s="5" t="n">
        <v>487</v>
      </c>
    </row>
    <row r="16" spans="1:11">
      <c r="A16" s="4" t="s">
        <v>960</v>
      </c>
    </row>
    <row r="17" spans="1:11">
      <c r="A17" s="3" t="s">
        <v>843</v>
      </c>
    </row>
    <row r="18" spans="1:11">
      <c r="A18" s="4" t="s">
        <v>961</v>
      </c>
      <c r="J18" s="8" t="n">
        <v>2.5</v>
      </c>
    </row>
    <row r="19" spans="1:11">
      <c r="A19" s="4" t="s">
        <v>643</v>
      </c>
      <c r="J19" s="4" t="s">
        <v>953</v>
      </c>
    </row>
    <row r="20" spans="1:11">
      <c r="A20" s="4" t="s">
        <v>915</v>
      </c>
      <c r="J20" s="4" t="s">
        <v>962</v>
      </c>
    </row>
    <row r="21" spans="1:11">
      <c r="A21" s="4" t="s">
        <v>917</v>
      </c>
      <c r="J21" s="4" t="s">
        <v>963</v>
      </c>
    </row>
    <row r="22" spans="1:11">
      <c r="A22" s="4" t="s">
        <v>964</v>
      </c>
      <c r="J22" s="8" t="n">
        <v>2.5</v>
      </c>
    </row>
    <row r="23" spans="1:11">
      <c r="A23" s="4" t="s">
        <v>965</v>
      </c>
    </row>
    <row r="24" spans="1:11">
      <c r="A24" s="3" t="s">
        <v>843</v>
      </c>
    </row>
    <row r="25" spans="1:11">
      <c r="A25" s="4" t="s">
        <v>852</v>
      </c>
      <c r="J25" s="9" t="n">
        <v>1.61</v>
      </c>
    </row>
    <row r="26" spans="1:11">
      <c r="A26" s="4" t="s">
        <v>961</v>
      </c>
      <c r="J26" s="8" t="n">
        <v>1.61</v>
      </c>
    </row>
    <row r="27" spans="1:11">
      <c r="A27" s="4" t="s">
        <v>643</v>
      </c>
      <c r="J27" s="4" t="s">
        <v>684</v>
      </c>
    </row>
    <row r="28" spans="1:11">
      <c r="A28" s="4" t="s">
        <v>915</v>
      </c>
      <c r="J28" s="4" t="s">
        <v>966</v>
      </c>
    </row>
    <row r="29" spans="1:11">
      <c r="A29" s="4" t="s">
        <v>917</v>
      </c>
      <c r="J29" s="4" t="s">
        <v>967</v>
      </c>
    </row>
    <row r="30" spans="1:11">
      <c r="A30" s="4" t="s">
        <v>968</v>
      </c>
    </row>
    <row r="31" spans="1:11">
      <c r="A31" s="3" t="s">
        <v>843</v>
      </c>
    </row>
    <row r="32" spans="1:11">
      <c r="A32" s="4" t="s">
        <v>852</v>
      </c>
      <c r="J32" s="8" t="n">
        <v>3.76</v>
      </c>
    </row>
    <row r="33" spans="1:11">
      <c r="A33" s="4" t="s">
        <v>961</v>
      </c>
      <c r="J33" s="8" t="n">
        <v>3.76</v>
      </c>
    </row>
    <row r="34" spans="1:11">
      <c r="A34" s="4" t="s">
        <v>643</v>
      </c>
      <c r="J34" s="4" t="s">
        <v>953</v>
      </c>
    </row>
    <row r="35" spans="1:11">
      <c r="A35" s="4" t="s">
        <v>915</v>
      </c>
      <c r="J35" s="4" t="s">
        <v>969</v>
      </c>
    </row>
    <row r="36" spans="1:11">
      <c r="A36" s="4" t="s">
        <v>917</v>
      </c>
      <c r="J36" s="4" t="s">
        <v>697</v>
      </c>
    </row>
    <row r="37" spans="1:11">
      <c r="A37" s="4" t="s">
        <v>421</v>
      </c>
    </row>
    <row r="38" spans="1:11">
      <c r="A38" s="3" t="s">
        <v>843</v>
      </c>
    </row>
    <row r="39" spans="1:11">
      <c r="A39" s="4" t="s">
        <v>951</v>
      </c>
      <c r="J39" s="4" t="s">
        <v>970</v>
      </c>
    </row>
    <row r="40" spans="1:11">
      <c r="A40" s="4" t="s">
        <v>852</v>
      </c>
      <c r="J40" s="8" t="n">
        <v>0.98</v>
      </c>
    </row>
    <row r="41" spans="1:11">
      <c r="A41" s="4" t="s">
        <v>961</v>
      </c>
      <c r="J41" s="8" t="n">
        <v>0.98</v>
      </c>
    </row>
    <row r="42" spans="1:11">
      <c r="A42" s="4" t="s">
        <v>643</v>
      </c>
      <c r="J42" s="4" t="s">
        <v>684</v>
      </c>
    </row>
    <row r="43" spans="1:11">
      <c r="A43" s="4" t="s">
        <v>915</v>
      </c>
      <c r="J43" s="4" t="s">
        <v>971</v>
      </c>
    </row>
    <row r="44" spans="1:11">
      <c r="A44" s="4" t="s">
        <v>917</v>
      </c>
      <c r="J44" s="4" t="s">
        <v>972</v>
      </c>
    </row>
    <row r="45" spans="1:11">
      <c r="A45" s="4" t="s">
        <v>973</v>
      </c>
    </row>
    <row r="46" spans="1:11">
      <c r="A46" s="3" t="s">
        <v>843</v>
      </c>
    </row>
    <row r="47" spans="1:11">
      <c r="A47" s="4" t="s">
        <v>852</v>
      </c>
      <c r="J47" s="8" t="n">
        <v>2.1</v>
      </c>
    </row>
    <row r="48" spans="1:11">
      <c r="A48" s="4" t="s">
        <v>961</v>
      </c>
      <c r="J48" s="8" t="n">
        <v>2.1</v>
      </c>
    </row>
    <row r="49" spans="1:11">
      <c r="A49" s="4" t="s">
        <v>643</v>
      </c>
      <c r="J49" s="4" t="s">
        <v>684</v>
      </c>
    </row>
    <row r="50" spans="1:11">
      <c r="A50" s="4" t="s">
        <v>915</v>
      </c>
      <c r="J50" s="4" t="s">
        <v>582</v>
      </c>
    </row>
    <row r="51" spans="1:11">
      <c r="A51" s="4" t="s">
        <v>917</v>
      </c>
      <c r="J51" s="4" t="s">
        <v>974</v>
      </c>
    </row>
    <row r="52" spans="1:11">
      <c r="A52" s="4" t="s">
        <v>975</v>
      </c>
    </row>
    <row r="53" spans="1:11">
      <c r="A53" s="3" t="s">
        <v>843</v>
      </c>
    </row>
    <row r="54" spans="1:11">
      <c r="A54" s="4" t="s">
        <v>852</v>
      </c>
      <c r="J54" s="8" t="n">
        <v>2.6</v>
      </c>
    </row>
    <row r="55" spans="1:11">
      <c r="A55" s="4" t="s">
        <v>961</v>
      </c>
      <c r="J55" s="8" t="n">
        <v>2.6</v>
      </c>
    </row>
    <row r="56" spans="1:11">
      <c r="A56" s="4" t="s">
        <v>643</v>
      </c>
      <c r="J56" s="4" t="s">
        <v>976</v>
      </c>
    </row>
    <row r="57" spans="1:11">
      <c r="A57" s="4" t="s">
        <v>915</v>
      </c>
      <c r="J57" s="4" t="s">
        <v>691</v>
      </c>
    </row>
    <row r="58" spans="1:11">
      <c r="A58" s="4" t="s">
        <v>917</v>
      </c>
      <c r="J58" s="4" t="s">
        <v>977</v>
      </c>
    </row>
    <row r="59" spans="1:11">
      <c r="A59" s="4" t="s">
        <v>921</v>
      </c>
    </row>
    <row r="60" spans="1:11">
      <c r="A60" s="3" t="s">
        <v>843</v>
      </c>
    </row>
    <row r="61" spans="1:11">
      <c r="A61" s="4" t="s">
        <v>949</v>
      </c>
      <c r="I61" s="6" t="n">
        <v>94</v>
      </c>
      <c r="J61" s="6" t="n">
        <v>5500</v>
      </c>
    </row>
    <row r="62" spans="1:11">
      <c r="A62" s="4" t="s">
        <v>951</v>
      </c>
      <c r="F62" s="4" t="s">
        <v>978</v>
      </c>
    </row>
    <row r="63" spans="1:11">
      <c r="A63" s="4" t="s">
        <v>979</v>
      </c>
      <c r="B63" s="5" t="n">
        <v>487</v>
      </c>
    </row>
    <row r="64" spans="1:11">
      <c r="A64" s="4" t="s">
        <v>923</v>
      </c>
    </row>
    <row r="65" spans="1:11">
      <c r="A65" s="3" t="s">
        <v>843</v>
      </c>
    </row>
    <row r="66" spans="1:11">
      <c r="A66" s="4" t="s">
        <v>949</v>
      </c>
      <c r="I66" s="6" t="n">
        <v>25</v>
      </c>
    </row>
    <row r="67" spans="1:11">
      <c r="A67" s="4" t="s">
        <v>979</v>
      </c>
      <c r="J67" s="5" t="n">
        <v>629</v>
      </c>
    </row>
    <row r="68" spans="1:11">
      <c r="A68" s="4" t="s">
        <v>980</v>
      </c>
    </row>
    <row r="69" spans="1:11">
      <c r="A69" s="3" t="s">
        <v>843</v>
      </c>
    </row>
    <row r="70" spans="1:11">
      <c r="A70" s="4" t="s">
        <v>949</v>
      </c>
      <c r="F70" s="6" t="n">
        <v>300</v>
      </c>
      <c r="G70" s="6" t="n">
        <v>2718</v>
      </c>
    </row>
    <row r="71" spans="1:11">
      <c r="A71" s="4" t="s">
        <v>950</v>
      </c>
      <c r="F71" s="6" t="n">
        <v>300</v>
      </c>
      <c r="G71" s="6" t="n">
        <v>2926</v>
      </c>
    </row>
  </sheetData>
  <mergeCells count="3">
    <mergeCell ref="A1:A2"/>
    <mergeCell ref="B1:E1"/>
    <mergeCell ref="F1:H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80"/>
    <col customWidth="1" max="7" min="7" width="17"/>
  </cols>
  <sheetData>
    <row r="1" spans="1:7">
      <c r="A1" s="1" t="s">
        <v>981</v>
      </c>
      <c r="B1" s="2" t="s">
        <v>572</v>
      </c>
      <c r="C1" s="2" t="s">
        <v>72</v>
      </c>
      <c r="F1" s="2" t="s">
        <v>73</v>
      </c>
    </row>
    <row r="2" spans="1:7">
      <c r="B2" s="2" t="s">
        <v>838</v>
      </c>
      <c r="C2" s="2" t="s">
        <v>74</v>
      </c>
      <c r="D2" s="2" t="s">
        <v>24</v>
      </c>
      <c r="E2" s="2" t="s">
        <v>841</v>
      </c>
      <c r="F2" s="2" t="s">
        <v>23</v>
      </c>
      <c r="G2" s="2" t="s">
        <v>24</v>
      </c>
    </row>
    <row r="3" spans="1:7">
      <c r="A3" s="3" t="s">
        <v>843</v>
      </c>
    </row>
    <row r="4" spans="1:7">
      <c r="A4" s="4" t="s">
        <v>982</v>
      </c>
      <c r="B4" s="6" t="n">
        <v>300</v>
      </c>
    </row>
    <row r="5" spans="1:7">
      <c r="A5" s="4" t="s">
        <v>893</v>
      </c>
      <c r="C5" s="5" t="n">
        <v>1649</v>
      </c>
    </row>
    <row r="6" spans="1:7">
      <c r="A6" s="4" t="s">
        <v>983</v>
      </c>
      <c r="G6" s="4" t="s">
        <v>481</v>
      </c>
    </row>
    <row r="7" spans="1:7">
      <c r="A7" s="4" t="s">
        <v>984</v>
      </c>
    </row>
    <row r="8" spans="1:7">
      <c r="A8" s="3" t="s">
        <v>843</v>
      </c>
    </row>
    <row r="9" spans="1:7">
      <c r="A9" s="4" t="s">
        <v>985</v>
      </c>
      <c r="F9" s="4" t="s">
        <v>986</v>
      </c>
      <c r="G9" s="4" t="s">
        <v>987</v>
      </c>
    </row>
    <row r="10" spans="1:7">
      <c r="A10" s="4" t="s">
        <v>988</v>
      </c>
      <c r="D10" s="5" t="n">
        <v>314</v>
      </c>
      <c r="F10" s="4" t="s">
        <v>33</v>
      </c>
      <c r="G10" s="5" t="n">
        <v>314</v>
      </c>
    </row>
    <row r="11" spans="1:7">
      <c r="A11" s="4" t="s">
        <v>989</v>
      </c>
    </row>
    <row r="12" spans="1:7">
      <c r="A12" s="3" t="s">
        <v>843</v>
      </c>
    </row>
    <row r="13" spans="1:7">
      <c r="A13" s="4" t="s">
        <v>643</v>
      </c>
      <c r="F13" s="4" t="s">
        <v>953</v>
      </c>
    </row>
    <row r="14" spans="1:7">
      <c r="A14" s="4" t="s">
        <v>852</v>
      </c>
      <c r="F14" s="8" t="n">
        <v>3.76</v>
      </c>
    </row>
    <row r="15" spans="1:7">
      <c r="A15" s="4" t="s">
        <v>961</v>
      </c>
      <c r="F15" s="8" t="n">
        <v>3.76</v>
      </c>
    </row>
    <row r="16" spans="1:7">
      <c r="A16" s="4" t="s">
        <v>917</v>
      </c>
      <c r="F16" s="4" t="s">
        <v>697</v>
      </c>
    </row>
    <row r="17" spans="1:7">
      <c r="A17" s="4" t="s">
        <v>915</v>
      </c>
      <c r="F17" s="4" t="s">
        <v>969</v>
      </c>
    </row>
    <row r="18" spans="1:7">
      <c r="A18" s="4" t="s">
        <v>990</v>
      </c>
    </row>
    <row r="19" spans="1:7">
      <c r="A19" s="3" t="s">
        <v>843</v>
      </c>
    </row>
    <row r="20" spans="1:7">
      <c r="A20" s="4" t="s">
        <v>643</v>
      </c>
      <c r="F20" s="4" t="s">
        <v>684</v>
      </c>
    </row>
    <row r="21" spans="1:7">
      <c r="A21" s="4" t="s">
        <v>852</v>
      </c>
      <c r="F21" s="8" t="n">
        <v>1.61</v>
      </c>
    </row>
    <row r="22" spans="1:7">
      <c r="A22" s="4" t="s">
        <v>961</v>
      </c>
      <c r="F22" s="8" t="n">
        <v>1.61</v>
      </c>
    </row>
    <row r="23" spans="1:7">
      <c r="A23" s="4" t="s">
        <v>917</v>
      </c>
      <c r="F23" s="4" t="s">
        <v>967</v>
      </c>
    </row>
    <row r="24" spans="1:7">
      <c r="A24" s="4" t="s">
        <v>915</v>
      </c>
      <c r="F24" s="4" t="s">
        <v>966</v>
      </c>
    </row>
    <row r="25" spans="1:7">
      <c r="A25" s="4" t="s">
        <v>857</v>
      </c>
    </row>
    <row r="26" spans="1:7">
      <c r="A26" s="3" t="s">
        <v>843</v>
      </c>
    </row>
    <row r="27" spans="1:7">
      <c r="A27" s="4" t="s">
        <v>982</v>
      </c>
      <c r="G27" s="6" t="n">
        <v>300</v>
      </c>
    </row>
    <row r="28" spans="1:7">
      <c r="A28" s="4" t="s">
        <v>991</v>
      </c>
      <c r="G28" s="6" t="n">
        <v>300</v>
      </c>
    </row>
    <row r="29" spans="1:7">
      <c r="A29" s="4" t="s">
        <v>421</v>
      </c>
    </row>
    <row r="30" spans="1:7">
      <c r="A30" s="3" t="s">
        <v>843</v>
      </c>
    </row>
    <row r="31" spans="1:7">
      <c r="A31" s="4" t="s">
        <v>951</v>
      </c>
      <c r="F31" s="4" t="s">
        <v>970</v>
      </c>
    </row>
    <row r="32" spans="1:7">
      <c r="A32" s="4" t="s">
        <v>992</v>
      </c>
      <c r="F32" s="5" t="n">
        <v>1684</v>
      </c>
    </row>
    <row r="33" spans="1:7">
      <c r="A33" s="4" t="s">
        <v>643</v>
      </c>
      <c r="F33" s="4" t="s">
        <v>684</v>
      </c>
    </row>
    <row r="34" spans="1:7">
      <c r="A34" s="4" t="s">
        <v>852</v>
      </c>
      <c r="F34" s="8" t="n">
        <v>0.98</v>
      </c>
    </row>
    <row r="35" spans="1:7">
      <c r="A35" s="4" t="s">
        <v>961</v>
      </c>
      <c r="F35" s="8" t="n">
        <v>0.98</v>
      </c>
    </row>
    <row r="36" spans="1:7">
      <c r="A36" s="4" t="s">
        <v>917</v>
      </c>
      <c r="F36" s="4" t="s">
        <v>972</v>
      </c>
    </row>
    <row r="37" spans="1:7">
      <c r="A37" s="4" t="s">
        <v>915</v>
      </c>
      <c r="F37" s="4" t="s">
        <v>971</v>
      </c>
    </row>
    <row r="38" spans="1:7">
      <c r="A38" s="4" t="s">
        <v>993</v>
      </c>
    </row>
    <row r="39" spans="1:7">
      <c r="A39" s="3" t="s">
        <v>843</v>
      </c>
    </row>
    <row r="40" spans="1:7">
      <c r="A40" s="4" t="s">
        <v>643</v>
      </c>
      <c r="F40" s="4" t="s">
        <v>976</v>
      </c>
    </row>
    <row r="41" spans="1:7">
      <c r="A41" s="4" t="s">
        <v>852</v>
      </c>
      <c r="F41" s="8" t="n">
        <v>2.6</v>
      </c>
    </row>
    <row r="42" spans="1:7">
      <c r="A42" s="4" t="s">
        <v>961</v>
      </c>
      <c r="F42" s="8" t="n">
        <v>2.6</v>
      </c>
    </row>
    <row r="43" spans="1:7">
      <c r="A43" s="4" t="s">
        <v>917</v>
      </c>
      <c r="F43" s="4" t="s">
        <v>977</v>
      </c>
    </row>
    <row r="44" spans="1:7">
      <c r="A44" s="4" t="s">
        <v>915</v>
      </c>
      <c r="F44" s="4" t="s">
        <v>691</v>
      </c>
    </row>
    <row r="45" spans="1:7">
      <c r="A45" s="4" t="s">
        <v>994</v>
      </c>
    </row>
    <row r="46" spans="1:7">
      <c r="A46" s="3" t="s">
        <v>843</v>
      </c>
    </row>
    <row r="47" spans="1:7">
      <c r="A47" s="4" t="s">
        <v>643</v>
      </c>
      <c r="F47" s="4" t="s">
        <v>684</v>
      </c>
    </row>
    <row r="48" spans="1:7">
      <c r="A48" s="4" t="s">
        <v>852</v>
      </c>
      <c r="F48" s="8" t="n">
        <v>2.1</v>
      </c>
    </row>
    <row r="49" spans="1:7">
      <c r="A49" s="4" t="s">
        <v>961</v>
      </c>
      <c r="F49" s="8" t="n">
        <v>2.1</v>
      </c>
    </row>
    <row r="50" spans="1:7">
      <c r="A50" s="4" t="s">
        <v>917</v>
      </c>
      <c r="F50" s="4" t="s">
        <v>974</v>
      </c>
    </row>
    <row r="51" spans="1:7">
      <c r="A51" s="4" t="s">
        <v>915</v>
      </c>
      <c r="F51" s="4" t="s">
        <v>582</v>
      </c>
    </row>
    <row r="52" spans="1:7">
      <c r="A52" s="4" t="s">
        <v>995</v>
      </c>
    </row>
    <row r="53" spans="1:7">
      <c r="A53" s="3" t="s">
        <v>843</v>
      </c>
    </row>
    <row r="54" spans="1:7">
      <c r="A54" s="4" t="s">
        <v>996</v>
      </c>
      <c r="D54" s="6" t="n">
        <v>300</v>
      </c>
      <c r="E54" s="6" t="n">
        <v>2718</v>
      </c>
    </row>
    <row r="55" spans="1:7">
      <c r="A55" s="4" t="s">
        <v>950</v>
      </c>
      <c r="D55" s="6" t="n">
        <v>300</v>
      </c>
      <c r="E55" s="6" t="n">
        <v>2926</v>
      </c>
    </row>
  </sheetData>
  <mergeCells count="3">
    <mergeCell ref="A1:A2"/>
    <mergeCell ref="C1:E1"/>
    <mergeCell ref="F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 customWidth="1" max="7" min="7" width="14"/>
    <col customWidth="1" max="8" min="8" width="80"/>
    <col customWidth="1" max="9" min="9" width="80"/>
    <col customWidth="1" max="10" min="10" width="14"/>
    <col customWidth="1" max="11" min="11" width="14"/>
    <col customWidth="1" max="12" min="12" width="80"/>
    <col customWidth="1" max="13" min="13" width="14"/>
    <col customWidth="1" max="14" min="14" width="14"/>
    <col customWidth="1" max="15" min="15" width="14"/>
    <col customWidth="1" max="16" min="16" width="14"/>
    <col customWidth="1" max="17" min="17" width="14"/>
  </cols>
  <sheetData>
    <row r="1" spans="1:17">
      <c r="A1" s="1" t="s">
        <v>997</v>
      </c>
      <c r="B1" s="2" t="s">
        <v>998</v>
      </c>
      <c r="C1" s="2" t="s">
        <v>574</v>
      </c>
      <c r="D1" s="2" t="s">
        <v>574</v>
      </c>
      <c r="E1" s="2" t="s">
        <v>497</v>
      </c>
      <c r="F1" s="2" t="s">
        <v>497</v>
      </c>
      <c r="G1" s="2" t="s">
        <v>552</v>
      </c>
      <c r="H1" s="2" t="s">
        <v>835</v>
      </c>
      <c r="I1" s="2" t="s">
        <v>663</v>
      </c>
      <c r="J1" s="2" t="s">
        <v>730</v>
      </c>
      <c r="K1" s="2" t="s">
        <v>23</v>
      </c>
      <c r="L1" s="2" t="s">
        <v>2</v>
      </c>
      <c r="M1" s="2" t="s">
        <v>23</v>
      </c>
      <c r="N1" s="2" t="s">
        <v>24</v>
      </c>
      <c r="O1" s="2" t="s">
        <v>999</v>
      </c>
      <c r="P1" s="2" t="s">
        <v>842</v>
      </c>
      <c r="Q1" s="2" t="s">
        <v>510</v>
      </c>
    </row>
    <row r="2" spans="1:17">
      <c r="A2" s="3" t="s">
        <v>843</v>
      </c>
    </row>
    <row r="3" spans="1:17">
      <c r="A3" s="4" t="s">
        <v>844</v>
      </c>
      <c r="K3" s="7" t="n">
        <v>0.001</v>
      </c>
      <c r="L3" s="7" t="n">
        <v>0.001</v>
      </c>
      <c r="M3" s="7" t="n">
        <v>0.001</v>
      </c>
      <c r="N3" s="7" t="n">
        <v>0.001</v>
      </c>
      <c r="Q3" s="7" t="n">
        <v>0.001</v>
      </c>
    </row>
    <row r="4" spans="1:17">
      <c r="A4" s="4" t="s">
        <v>845</v>
      </c>
      <c r="K4" s="7" t="n">
        <v>0.001</v>
      </c>
      <c r="L4" s="7" t="n">
        <v>0.001</v>
      </c>
      <c r="M4" s="7" t="n">
        <v>0.001</v>
      </c>
      <c r="N4" s="7" t="n">
        <v>0.001</v>
      </c>
      <c r="P4" s="8" t="n">
        <v>2.1</v>
      </c>
      <c r="Q4" s="7" t="n">
        <v>0.001</v>
      </c>
    </row>
    <row r="5" spans="1:17">
      <c r="A5" s="4" t="s">
        <v>68</v>
      </c>
      <c r="C5" s="6" t="n">
        <v>300</v>
      </c>
      <c r="D5" s="6" t="n">
        <v>300</v>
      </c>
      <c r="K5" s="6" t="n">
        <v>100000</v>
      </c>
      <c r="L5" s="6" t="n">
        <v>100000</v>
      </c>
      <c r="M5" s="6" t="n">
        <v>100000</v>
      </c>
      <c r="N5" s="6" t="n">
        <v>100000</v>
      </c>
      <c r="Q5" s="6" t="n">
        <v>100000</v>
      </c>
    </row>
    <row r="6" spans="1:17">
      <c r="A6" s="4" t="s">
        <v>69</v>
      </c>
      <c r="K6" s="6" t="n">
        <v>52571</v>
      </c>
      <c r="L6" s="6" t="n">
        <v>62648</v>
      </c>
      <c r="M6" s="6" t="n">
        <v>52571</v>
      </c>
      <c r="N6" s="6" t="n">
        <v>49468</v>
      </c>
    </row>
    <row r="7" spans="1:17">
      <c r="A7" s="4" t="s">
        <v>671</v>
      </c>
      <c r="F7" s="6" t="n">
        <v>4277</v>
      </c>
    </row>
    <row r="8" spans="1:17">
      <c r="A8" s="4" t="s">
        <v>1000</v>
      </c>
      <c r="L8" s="4" t="s">
        <v>670</v>
      </c>
    </row>
    <row r="9" spans="1:17">
      <c r="A9" s="4" t="s">
        <v>1001</v>
      </c>
      <c r="K9" s="5" t="n">
        <v>12693</v>
      </c>
      <c r="L9" s="5" t="n">
        <v>2</v>
      </c>
      <c r="M9" s="5" t="n">
        <v>4221</v>
      </c>
      <c r="N9" s="5" t="n">
        <v>12693</v>
      </c>
    </row>
    <row r="10" spans="1:17">
      <c r="A10" s="4" t="s">
        <v>674</v>
      </c>
      <c r="L10" s="6" t="n">
        <v>3293</v>
      </c>
    </row>
    <row r="11" spans="1:17">
      <c r="A11" s="4" t="s">
        <v>668</v>
      </c>
      <c r="G11" s="5" t="n">
        <v>3351</v>
      </c>
      <c r="L11" s="6" t="n">
        <v>2455</v>
      </c>
    </row>
    <row r="12" spans="1:17">
      <c r="A12" s="4" t="s">
        <v>675</v>
      </c>
      <c r="L12" s="5" t="n">
        <v>-839</v>
      </c>
    </row>
    <row r="13" spans="1:17">
      <c r="A13" s="4" t="s">
        <v>751</v>
      </c>
    </row>
    <row r="14" spans="1:17">
      <c r="A14" s="3" t="s">
        <v>843</v>
      </c>
    </row>
    <row r="15" spans="1:17">
      <c r="A15" s="4" t="s">
        <v>671</v>
      </c>
      <c r="J15" s="6" t="n">
        <v>1100</v>
      </c>
    </row>
    <row r="16" spans="1:17">
      <c r="A16" s="4" t="s">
        <v>677</v>
      </c>
    </row>
    <row r="17" spans="1:17">
      <c r="A17" s="3" t="s">
        <v>843</v>
      </c>
    </row>
    <row r="18" spans="1:17">
      <c r="A18" s="4" t="s">
        <v>671</v>
      </c>
      <c r="F18" s="6" t="n">
        <v>4277</v>
      </c>
    </row>
    <row r="19" spans="1:17">
      <c r="A19" s="4" t="s">
        <v>1002</v>
      </c>
      <c r="E19" s="6" t="n">
        <v>5677</v>
      </c>
      <c r="F19" s="6" t="n">
        <v>5677</v>
      </c>
    </row>
    <row r="20" spans="1:17">
      <c r="A20" s="4" t="s">
        <v>756</v>
      </c>
      <c r="E20" s="6" t="n">
        <v>4277</v>
      </c>
    </row>
    <row r="21" spans="1:17">
      <c r="A21" s="4" t="s">
        <v>1000</v>
      </c>
      <c r="I21" s="4" t="s">
        <v>678</v>
      </c>
    </row>
    <row r="22" spans="1:17">
      <c r="A22" s="4" t="s">
        <v>1003</v>
      </c>
      <c r="O22" s="6" t="n">
        <v>3761</v>
      </c>
    </row>
    <row r="23" spans="1:17">
      <c r="A23" s="4" t="s">
        <v>1004</v>
      </c>
    </row>
    <row r="24" spans="1:17">
      <c r="A24" s="3" t="s">
        <v>843</v>
      </c>
    </row>
    <row r="25" spans="1:17">
      <c r="A25" s="4" t="s">
        <v>1005</v>
      </c>
      <c r="B25" s="4" t="s">
        <v>1006</v>
      </c>
    </row>
    <row r="26" spans="1:17">
      <c r="A26" s="4" t="s">
        <v>1000</v>
      </c>
      <c r="B26" s="4" t="s">
        <v>1007</v>
      </c>
    </row>
    <row r="27" spans="1:17">
      <c r="A27" s="4" t="s">
        <v>1001</v>
      </c>
      <c r="B27" s="5" t="n">
        <v>1</v>
      </c>
    </row>
    <row r="28" spans="1:17">
      <c r="A28" s="4" t="s">
        <v>1004</v>
      </c>
    </row>
    <row r="29" spans="1:17">
      <c r="A29" s="3" t="s">
        <v>843</v>
      </c>
    </row>
    <row r="30" spans="1:17">
      <c r="A30" s="4" t="s">
        <v>671</v>
      </c>
      <c r="C30" s="6" t="n">
        <v>300</v>
      </c>
      <c r="D30" s="6" t="n">
        <v>300</v>
      </c>
    </row>
    <row r="31" spans="1:17">
      <c r="A31" s="4" t="s">
        <v>1008</v>
      </c>
    </row>
    <row r="32" spans="1:17">
      <c r="A32" s="3" t="s">
        <v>843</v>
      </c>
    </row>
    <row r="33" spans="1:17">
      <c r="A33" s="4" t="s">
        <v>844</v>
      </c>
      <c r="L33" s="7" t="n">
        <v>0.001</v>
      </c>
    </row>
    <row r="34" spans="1:17">
      <c r="A34" s="4" t="s">
        <v>1009</v>
      </c>
      <c r="L34" s="7" t="n">
        <v>0.001</v>
      </c>
    </row>
    <row r="35" spans="1:17">
      <c r="A35" s="4" t="s">
        <v>1000</v>
      </c>
      <c r="L35" s="4" t="s">
        <v>1010</v>
      </c>
    </row>
    <row r="36" spans="1:17">
      <c r="A36" s="4" t="s">
        <v>1011</v>
      </c>
      <c r="L36" s="5" t="n">
        <v>1</v>
      </c>
    </row>
    <row r="37" spans="1:17">
      <c r="A37" s="4" t="s">
        <v>1012</v>
      </c>
    </row>
    <row r="38" spans="1:17">
      <c r="A38" s="3" t="s">
        <v>843</v>
      </c>
    </row>
    <row r="39" spans="1:17">
      <c r="A39" s="4" t="s">
        <v>671</v>
      </c>
      <c r="C39" s="6" t="n">
        <v>2000</v>
      </c>
      <c r="D39" s="6" t="n">
        <v>2000</v>
      </c>
    </row>
    <row r="40" spans="1:17">
      <c r="A40" s="4" t="s">
        <v>1013</v>
      </c>
      <c r="C40" s="5" t="n">
        <v>1</v>
      </c>
      <c r="D40" s="5" t="n">
        <v>1</v>
      </c>
    </row>
    <row r="41" spans="1:17">
      <c r="A41" s="4" t="s">
        <v>1009</v>
      </c>
      <c r="C41" s="7" t="n">
        <v>0.001</v>
      </c>
      <c r="D41" s="7" t="n">
        <v>0.001</v>
      </c>
    </row>
    <row r="42" spans="1:17">
      <c r="A42" s="4" t="s">
        <v>1000</v>
      </c>
      <c r="D42" s="4" t="s">
        <v>1014</v>
      </c>
    </row>
    <row r="43" spans="1:17">
      <c r="A43" s="4" t="s">
        <v>867</v>
      </c>
    </row>
    <row r="44" spans="1:17">
      <c r="A44" s="3" t="s">
        <v>843</v>
      </c>
    </row>
    <row r="45" spans="1:17">
      <c r="A45" s="4" t="s">
        <v>868</v>
      </c>
      <c r="H45" s="6" t="n">
        <v>5000</v>
      </c>
      <c r="M45" s="6" t="n">
        <v>5000</v>
      </c>
    </row>
    <row r="46" spans="1:17">
      <c r="A46" s="4" t="s">
        <v>844</v>
      </c>
      <c r="H46" s="7" t="n">
        <v>0.001</v>
      </c>
      <c r="K46" s="7" t="n">
        <v>0.001</v>
      </c>
      <c r="M46" s="7" t="n">
        <v>0.001</v>
      </c>
    </row>
    <row r="47" spans="1:17">
      <c r="A47" s="4" t="s">
        <v>1005</v>
      </c>
      <c r="H47" s="4" t="s">
        <v>1015</v>
      </c>
    </row>
    <row r="48" spans="1:17">
      <c r="A48" s="4" t="s">
        <v>1016</v>
      </c>
    </row>
    <row r="49" spans="1:17">
      <c r="A49" s="3" t="s">
        <v>843</v>
      </c>
    </row>
    <row r="50" spans="1:17">
      <c r="A50" s="4" t="s">
        <v>69</v>
      </c>
      <c r="L50" s="6" t="n">
        <v>25</v>
      </c>
    </row>
    <row r="51" spans="1:17">
      <c r="A51" s="4" t="s">
        <v>861</v>
      </c>
    </row>
    <row r="52" spans="1:17">
      <c r="A52" s="3" t="s">
        <v>843</v>
      </c>
    </row>
    <row r="53" spans="1:17">
      <c r="A53" s="4" t="s">
        <v>845</v>
      </c>
      <c r="H53" s="7" t="n">
        <v>0.001</v>
      </c>
    </row>
    <row r="54" spans="1:17">
      <c r="A54" s="4" t="s">
        <v>68</v>
      </c>
      <c r="H54" s="6" t="n">
        <v>100000</v>
      </c>
    </row>
    <row r="55" spans="1:17">
      <c r="A55" s="4" t="s">
        <v>1017</v>
      </c>
      <c r="L55" s="6" t="n">
        <v>7657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1018</v>
      </c>
      <c r="B1" s="2" t="s">
        <v>73</v>
      </c>
    </row>
    <row r="2" spans="1:3">
      <c r="B2" s="2" t="s">
        <v>23</v>
      </c>
      <c r="C2" s="2" t="s">
        <v>24</v>
      </c>
    </row>
    <row r="3" spans="1:3">
      <c r="A3" s="3" t="s">
        <v>275</v>
      </c>
    </row>
    <row r="4" spans="1:3">
      <c r="A4" s="4" t="s">
        <v>1019</v>
      </c>
      <c r="B4" s="5" t="n">
        <v>-2867</v>
      </c>
      <c r="C4" s="5" t="n">
        <v>-10343</v>
      </c>
    </row>
    <row r="5" spans="1:3">
      <c r="A5" s="4" t="s">
        <v>1020</v>
      </c>
      <c r="B5" s="6" t="n">
        <v>2</v>
      </c>
      <c r="C5" s="6" t="n">
        <v>22</v>
      </c>
    </row>
    <row r="6" spans="1:3">
      <c r="A6" s="3" t="s">
        <v>1021</v>
      </c>
    </row>
    <row r="7" spans="1:3">
      <c r="A7" s="4" t="s">
        <v>138</v>
      </c>
      <c r="B7" s="6" t="n">
        <v>182</v>
      </c>
      <c r="C7" s="6" t="n">
        <v>1288</v>
      </c>
    </row>
    <row r="8" spans="1:3">
      <c r="A8" s="4" t="s">
        <v>1022</v>
      </c>
      <c r="B8" s="4" t="s">
        <v>33</v>
      </c>
      <c r="C8" s="6" t="n">
        <v>226</v>
      </c>
    </row>
    <row r="9" spans="1:3">
      <c r="A9" s="4" t="s">
        <v>88</v>
      </c>
      <c r="B9" s="6" t="n">
        <v>-664</v>
      </c>
      <c r="C9" s="6" t="n">
        <v>-3261</v>
      </c>
    </row>
    <row r="10" spans="1:3">
      <c r="A10" s="3" t="s">
        <v>1023</v>
      </c>
    </row>
    <row r="11" spans="1:3">
      <c r="A11" s="4" t="s">
        <v>138</v>
      </c>
      <c r="B11" s="6" t="n">
        <v>546</v>
      </c>
      <c r="C11" s="6" t="n">
        <v>2289</v>
      </c>
    </row>
    <row r="12" spans="1:3">
      <c r="A12" s="4" t="s">
        <v>1024</v>
      </c>
      <c r="B12" s="6" t="n">
        <v>-48</v>
      </c>
      <c r="C12" s="6" t="n">
        <v>399</v>
      </c>
    </row>
    <row r="13" spans="1:3">
      <c r="A13" s="4" t="s">
        <v>1025</v>
      </c>
      <c r="B13" s="6" t="n">
        <v>640</v>
      </c>
      <c r="C13" s="6" t="n">
        <v>232</v>
      </c>
    </row>
    <row r="14" spans="1:3">
      <c r="A14" s="4" t="s">
        <v>1026</v>
      </c>
      <c r="B14" s="6" t="n">
        <v>42</v>
      </c>
      <c r="C14" s="6" t="n">
        <v>-66</v>
      </c>
    </row>
    <row r="15" spans="1:3">
      <c r="A15" s="4" t="s">
        <v>1027</v>
      </c>
      <c r="B15" s="6" t="n">
        <v>2169</v>
      </c>
      <c r="C15" s="6" t="n">
        <v>9214</v>
      </c>
    </row>
    <row r="16" spans="1:3">
      <c r="A16" s="4" t="s">
        <v>1028</v>
      </c>
      <c r="B16" s="4" t="s">
        <v>33</v>
      </c>
      <c r="C16" s="4" t="s">
        <v>3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1029</v>
      </c>
      <c r="B1" s="2" t="s">
        <v>73</v>
      </c>
    </row>
    <row r="2" spans="1:3">
      <c r="B2" s="2" t="s">
        <v>23</v>
      </c>
      <c r="C2" s="2" t="s">
        <v>24</v>
      </c>
    </row>
    <row r="3" spans="1:3">
      <c r="A3" s="3" t="s">
        <v>275</v>
      </c>
    </row>
    <row r="4" spans="1:3">
      <c r="A4" s="4" t="s">
        <v>1030</v>
      </c>
      <c r="B4" s="4" t="s">
        <v>1031</v>
      </c>
      <c r="C4" s="4" t="s">
        <v>1032</v>
      </c>
    </row>
    <row r="5" spans="1:3">
      <c r="A5" s="4" t="s">
        <v>1033</v>
      </c>
      <c r="B5" s="4" t="s">
        <v>1034</v>
      </c>
      <c r="C5" s="4" t="s">
        <v>1035</v>
      </c>
    </row>
    <row r="6" spans="1:3">
      <c r="A6" s="4" t="s">
        <v>1036</v>
      </c>
      <c r="B6" s="4" t="s">
        <v>1037</v>
      </c>
      <c r="C6" s="4" t="s">
        <v>1038</v>
      </c>
    </row>
    <row r="7" spans="1:3">
      <c r="A7" s="4" t="s">
        <v>1039</v>
      </c>
      <c r="B7" s="4" t="s">
        <v>1040</v>
      </c>
      <c r="C7" s="4" t="s">
        <v>1041</v>
      </c>
    </row>
    <row r="8" spans="1:3">
      <c r="A8" s="4" t="s">
        <v>1042</v>
      </c>
      <c r="B8" s="4" t="s">
        <v>687</v>
      </c>
      <c r="C8" s="4" t="s">
        <v>68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1043</v>
      </c>
      <c r="B1" s="2" t="s">
        <v>2</v>
      </c>
      <c r="C1" s="2" t="s">
        <v>23</v>
      </c>
      <c r="D1" s="2" t="s">
        <v>24</v>
      </c>
    </row>
    <row r="2" spans="1:4">
      <c r="A2" s="3" t="s">
        <v>275</v>
      </c>
    </row>
    <row r="3" spans="1:4">
      <c r="A3" s="4" t="s">
        <v>1044</v>
      </c>
      <c r="B3" s="5" t="n">
        <v>21674</v>
      </c>
      <c r="C3" s="5" t="n">
        <v>23327</v>
      </c>
      <c r="D3" s="5" t="n">
        <v>23230</v>
      </c>
    </row>
    <row r="4" spans="1:4">
      <c r="A4" s="4" t="s">
        <v>1045</v>
      </c>
      <c r="B4" s="6" t="n">
        <v>1733</v>
      </c>
      <c r="C4" s="6" t="n">
        <v>1761</v>
      </c>
      <c r="D4" s="6" t="n">
        <v>1168</v>
      </c>
    </row>
    <row r="5" spans="1:4">
      <c r="A5" s="4" t="s">
        <v>138</v>
      </c>
      <c r="B5" s="6" t="n">
        <v>3852</v>
      </c>
      <c r="C5" s="6" t="n">
        <v>3586</v>
      </c>
      <c r="D5" s="6" t="n">
        <v>2858</v>
      </c>
    </row>
    <row r="6" spans="1:4">
      <c r="A6" s="4" t="s">
        <v>42</v>
      </c>
      <c r="B6" s="6" t="n">
        <v>57</v>
      </c>
      <c r="C6" s="6" t="n">
        <v>57</v>
      </c>
      <c r="D6" s="6" t="n">
        <v>58</v>
      </c>
    </row>
    <row r="7" spans="1:4">
      <c r="A7" s="4" t="s">
        <v>1046</v>
      </c>
      <c r="B7" s="4" t="s">
        <v>33</v>
      </c>
      <c r="C7" s="4" t="s">
        <v>33</v>
      </c>
      <c r="D7" s="6" t="n">
        <v>3</v>
      </c>
    </row>
    <row r="8" spans="1:4">
      <c r="A8" s="4" t="s">
        <v>1047</v>
      </c>
      <c r="B8" s="6" t="n">
        <v>120</v>
      </c>
      <c r="C8" s="6" t="n">
        <v>120</v>
      </c>
      <c r="D8" s="6" t="n">
        <v>13</v>
      </c>
    </row>
    <row r="9" spans="1:4">
      <c r="A9" s="4" t="s">
        <v>513</v>
      </c>
      <c r="B9" s="6" t="n">
        <v>-2887</v>
      </c>
      <c r="C9" s="6" t="n">
        <v>-2884</v>
      </c>
      <c r="D9" s="6" t="n">
        <v>-1956</v>
      </c>
    </row>
    <row r="10" spans="1:4">
      <c r="A10" s="4" t="s">
        <v>1048</v>
      </c>
      <c r="B10" s="4" t="s">
        <v>33</v>
      </c>
      <c r="C10" s="4" t="s">
        <v>33</v>
      </c>
      <c r="D10" s="6" t="n">
        <v>994</v>
      </c>
    </row>
    <row r="11" spans="1:4">
      <c r="A11" s="4" t="s">
        <v>633</v>
      </c>
      <c r="B11" s="6" t="n">
        <v>382</v>
      </c>
      <c r="C11" s="6" t="n">
        <v>381</v>
      </c>
      <c r="D11" s="6" t="n">
        <v>328</v>
      </c>
    </row>
    <row r="12" spans="1:4">
      <c r="A12" s="4" t="s">
        <v>102</v>
      </c>
      <c r="B12" s="6" t="n">
        <v>24931</v>
      </c>
      <c r="C12" s="6" t="n">
        <v>26348</v>
      </c>
    </row>
    <row r="13" spans="1:4">
      <c r="A13" s="4" t="s">
        <v>1049</v>
      </c>
      <c r="B13" s="6" t="n">
        <v>24931</v>
      </c>
      <c r="C13" s="6" t="n">
        <v>26348</v>
      </c>
      <c r="D13" s="6" t="n">
        <v>24708</v>
      </c>
    </row>
    <row r="14" spans="1:4">
      <c r="A14" s="4" t="s">
        <v>1050</v>
      </c>
      <c r="B14" s="4" t="s">
        <v>33</v>
      </c>
      <c r="C14" s="4" t="s">
        <v>33</v>
      </c>
      <c r="D14" s="4" t="s">
        <v>3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80"/>
    <col customWidth="1" max="5" min="5" width="14"/>
  </cols>
  <sheetData>
    <row r="1" spans="1:5">
      <c r="A1" s="1" t="s">
        <v>1051</v>
      </c>
      <c r="B1" s="2" t="s">
        <v>572</v>
      </c>
      <c r="C1" s="2" t="s">
        <v>1</v>
      </c>
      <c r="D1" s="2" t="s">
        <v>73</v>
      </c>
    </row>
    <row r="2" spans="1:5">
      <c r="B2" s="2" t="s">
        <v>1052</v>
      </c>
      <c r="C2" s="2" t="s">
        <v>2</v>
      </c>
      <c r="D2" s="2" t="s">
        <v>23</v>
      </c>
      <c r="E2" s="2" t="s">
        <v>24</v>
      </c>
    </row>
    <row r="3" spans="1:5">
      <c r="A3" s="3" t="s">
        <v>1053</v>
      </c>
    </row>
    <row r="4" spans="1:5">
      <c r="A4" s="4" t="s">
        <v>1054</v>
      </c>
      <c r="C4" s="5" t="n">
        <v>103208</v>
      </c>
      <c r="D4" s="4" t="s">
        <v>33</v>
      </c>
    </row>
    <row r="5" spans="1:5">
      <c r="A5" s="4" t="s">
        <v>1055</v>
      </c>
      <c r="C5" s="5" t="n">
        <v>1417</v>
      </c>
      <c r="D5" s="5" t="n">
        <v>1640</v>
      </c>
    </row>
    <row r="6" spans="1:5">
      <c r="A6" s="4" t="s">
        <v>1056</v>
      </c>
      <c r="D6" s="4" t="s">
        <v>1057</v>
      </c>
    </row>
    <row r="7" spans="1:5">
      <c r="A7" s="4" t="s">
        <v>1058</v>
      </c>
      <c r="D7" s="4" t="s">
        <v>1059</v>
      </c>
    </row>
    <row r="8" spans="1:5">
      <c r="A8" s="4" t="s">
        <v>1060</v>
      </c>
      <c r="D8" s="4" t="s">
        <v>1031</v>
      </c>
      <c r="E8" s="4" t="s">
        <v>1032</v>
      </c>
    </row>
    <row r="9" spans="1:5">
      <c r="A9" s="4" t="s">
        <v>601</v>
      </c>
    </row>
    <row r="10" spans="1:5">
      <c r="A10" s="3" t="s">
        <v>1053</v>
      </c>
    </row>
    <row r="11" spans="1:5">
      <c r="A11" s="4" t="s">
        <v>1060</v>
      </c>
      <c r="B11" s="4" t="s">
        <v>471</v>
      </c>
    </row>
    <row r="12" spans="1:5">
      <c r="A12" s="4" t="s">
        <v>604</v>
      </c>
    </row>
    <row r="13" spans="1:5">
      <c r="A13" s="3" t="s">
        <v>1053</v>
      </c>
    </row>
    <row r="14" spans="1:5">
      <c r="A14" s="4" t="s">
        <v>1060</v>
      </c>
      <c r="B14" s="4" t="s">
        <v>1031</v>
      </c>
    </row>
  </sheetData>
  <mergeCells count="2">
    <mergeCell ref="A1:A2"/>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213</v>
      </c>
      <c r="B1" s="2" t="s">
        <v>1</v>
      </c>
      <c r="C1" s="2" t="s">
        <v>73</v>
      </c>
    </row>
    <row r="2" spans="1:3">
      <c r="B2" s="2" t="s">
        <v>2</v>
      </c>
      <c r="C2" s="2" t="s">
        <v>23</v>
      </c>
    </row>
    <row r="3" spans="1:3">
      <c r="A3" s="3" t="s">
        <v>214</v>
      </c>
    </row>
    <row r="4" spans="1:3">
      <c r="A4" s="4" t="s">
        <v>215</v>
      </c>
      <c r="B4" s="4" t="s">
        <v>216</v>
      </c>
      <c r="C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1061</v>
      </c>
      <c r="B1" s="2" t="s">
        <v>1</v>
      </c>
      <c r="C1" s="2" t="s">
        <v>73</v>
      </c>
    </row>
    <row r="2" spans="1:3">
      <c r="B2" s="2" t="s">
        <v>2</v>
      </c>
      <c r="C2" s="2" t="s">
        <v>23</v>
      </c>
    </row>
    <row r="3" spans="1:3">
      <c r="A3" s="4" t="s">
        <v>1062</v>
      </c>
    </row>
    <row r="4" spans="1:3">
      <c r="A4" s="3" t="s">
        <v>1063</v>
      </c>
    </row>
    <row r="5" spans="1:3">
      <c r="A5" s="4" t="s">
        <v>1064</v>
      </c>
      <c r="B5" s="4" t="s">
        <v>1065</v>
      </c>
      <c r="C5" s="4" t="s">
        <v>106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3"/>
  </cols>
  <sheetData>
    <row r="1" spans="1:6">
      <c r="A1" s="1" t="s">
        <v>1067</v>
      </c>
      <c r="B1" s="2" t="s">
        <v>2</v>
      </c>
      <c r="C1" s="2" t="s">
        <v>716</v>
      </c>
      <c r="D1" s="2" t="s">
        <v>23</v>
      </c>
      <c r="E1" s="2" t="s">
        <v>24</v>
      </c>
      <c r="F1" s="2" t="s">
        <v>618</v>
      </c>
    </row>
    <row r="2" spans="1:6">
      <c r="A2" s="3" t="s">
        <v>1068</v>
      </c>
    </row>
    <row r="3" spans="1:6">
      <c r="A3" s="4" t="s">
        <v>32</v>
      </c>
      <c r="B3" s="5" t="n">
        <v>3223</v>
      </c>
      <c r="D3" s="4" t="s">
        <v>33</v>
      </c>
      <c r="E3" s="4" t="s">
        <v>33</v>
      </c>
    </row>
    <row r="4" spans="1:6">
      <c r="A4" s="4" t="s">
        <v>1069</v>
      </c>
    </row>
    <row r="5" spans="1:6">
      <c r="A5" s="3" t="s">
        <v>1068</v>
      </c>
    </row>
    <row r="6" spans="1:6">
      <c r="A6" s="4" t="s">
        <v>319</v>
      </c>
      <c r="C6" s="5" t="n">
        <v>3</v>
      </c>
    </row>
    <row r="7" spans="1:6">
      <c r="A7" s="4" t="s">
        <v>206</v>
      </c>
      <c r="C7" s="6" t="n">
        <v>10</v>
      </c>
    </row>
    <row r="8" spans="1:6">
      <c r="A8" s="4" t="s">
        <v>37</v>
      </c>
      <c r="C8" s="6" t="n">
        <v>1</v>
      </c>
    </row>
    <row r="9" spans="1:6">
      <c r="A9" s="4" t="s">
        <v>32</v>
      </c>
      <c r="C9" s="6" t="n">
        <v>3223</v>
      </c>
    </row>
    <row r="10" spans="1:6">
      <c r="A10" s="4" t="s">
        <v>102</v>
      </c>
      <c r="C10" s="5" t="n">
        <v>3237</v>
      </c>
    </row>
    <row r="11" spans="1:6">
      <c r="A11" s="4" t="s">
        <v>622</v>
      </c>
    </row>
    <row r="12" spans="1:6">
      <c r="A12" s="3" t="s">
        <v>1068</v>
      </c>
    </row>
    <row r="13" spans="1:6">
      <c r="A13" s="4" t="s">
        <v>207</v>
      </c>
      <c r="F13" s="5" t="n">
        <v>1435</v>
      </c>
    </row>
    <row r="14" spans="1:6">
      <c r="A14" s="4" t="s">
        <v>32</v>
      </c>
      <c r="E14" s="5" t="n">
        <v>65</v>
      </c>
      <c r="F14" s="6" t="n">
        <v>65</v>
      </c>
    </row>
    <row r="15" spans="1:6">
      <c r="A15" s="4" t="s">
        <v>102</v>
      </c>
      <c r="F15" s="5" t="n">
        <v>15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070</v>
      </c>
      <c r="B1" s="2" t="s">
        <v>72</v>
      </c>
      <c r="D1" s="2" t="s">
        <v>1</v>
      </c>
      <c r="F1" s="2" t="s">
        <v>73</v>
      </c>
    </row>
    <row r="2" spans="1:7">
      <c r="B2" s="2" t="s">
        <v>2</v>
      </c>
      <c r="C2" s="2" t="s">
        <v>74</v>
      </c>
      <c r="D2" s="2" t="s">
        <v>2</v>
      </c>
      <c r="E2" s="2" t="s">
        <v>74</v>
      </c>
      <c r="F2" s="2" t="s">
        <v>23</v>
      </c>
      <c r="G2" s="2" t="s">
        <v>24</v>
      </c>
    </row>
    <row r="3" spans="1:7">
      <c r="A3" s="3" t="s">
        <v>1068</v>
      </c>
    </row>
    <row r="4" spans="1:7">
      <c r="A4" s="4" t="s">
        <v>1071</v>
      </c>
      <c r="B4" s="5" t="n">
        <v>44</v>
      </c>
      <c r="C4" s="5" t="n">
        <v>286</v>
      </c>
      <c r="D4" s="5" t="n">
        <v>35</v>
      </c>
      <c r="E4" s="5" t="n">
        <v>1039</v>
      </c>
      <c r="F4" s="5" t="n">
        <v>1062</v>
      </c>
      <c r="G4" s="5" t="n">
        <v>558</v>
      </c>
    </row>
    <row r="5" spans="1:7">
      <c r="A5" s="4" t="s">
        <v>161</v>
      </c>
      <c r="B5" s="5" t="n">
        <v>-4389</v>
      </c>
      <c r="C5" s="5" t="n">
        <v>-3350</v>
      </c>
      <c r="D5" s="5" t="n">
        <v>6035</v>
      </c>
      <c r="E5" s="5" t="n">
        <v>-6577</v>
      </c>
      <c r="F5" s="5" t="n">
        <v>-13650</v>
      </c>
      <c r="G5" s="5" t="n">
        <v>-32836</v>
      </c>
    </row>
    <row r="6" spans="1:7">
      <c r="A6" s="4" t="s">
        <v>1072</v>
      </c>
      <c r="B6" s="8" t="n">
        <v>-0.07000000000000001</v>
      </c>
      <c r="C6" s="8" t="n">
        <v>-0.08</v>
      </c>
      <c r="D6" s="8" t="n">
        <v>-0.1</v>
      </c>
      <c r="E6" s="8" t="n">
        <v>-0.15</v>
      </c>
      <c r="F6" s="8" t="n">
        <v>-0.27</v>
      </c>
      <c r="G6" s="8" t="n">
        <v>-0.72</v>
      </c>
    </row>
    <row r="7" spans="1:7">
      <c r="A7" s="4" t="s">
        <v>1069</v>
      </c>
    </row>
    <row r="8" spans="1:7">
      <c r="A8" s="3" t="s">
        <v>1068</v>
      </c>
    </row>
    <row r="9" spans="1:7">
      <c r="A9" s="4" t="s">
        <v>1071</v>
      </c>
      <c r="D9" s="5" t="n">
        <v>90</v>
      </c>
      <c r="E9" s="5" t="n">
        <v>1076</v>
      </c>
    </row>
    <row r="10" spans="1:7">
      <c r="A10" s="4" t="s">
        <v>161</v>
      </c>
      <c r="D10" s="5" t="n">
        <v>-6033</v>
      </c>
      <c r="E10" s="5" t="n">
        <v>-6550</v>
      </c>
    </row>
    <row r="11" spans="1:7">
      <c r="A11" s="4" t="s">
        <v>1072</v>
      </c>
      <c r="D11" s="8" t="n">
        <v>-0.1</v>
      </c>
      <c r="E11" s="8" t="n">
        <v>-0.12</v>
      </c>
    </row>
  </sheetData>
  <mergeCells count="4">
    <mergeCell ref="A1:A2"/>
    <mergeCell ref="B1:C1"/>
    <mergeCell ref="D1:E1"/>
    <mergeCell ref="F1:G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3"/>
  </cols>
  <sheetData>
    <row r="1" spans="1:4">
      <c r="A1" s="1" t="s">
        <v>1073</v>
      </c>
      <c r="B1" s="2" t="s">
        <v>572</v>
      </c>
    </row>
    <row r="2" spans="1:4">
      <c r="B2" s="2" t="s">
        <v>716</v>
      </c>
      <c r="C2" s="2" t="s">
        <v>889</v>
      </c>
      <c r="D2" s="2" t="s">
        <v>838</v>
      </c>
    </row>
    <row r="3" spans="1:4">
      <c r="A3" s="3" t="s">
        <v>1074</v>
      </c>
    </row>
    <row r="4" spans="1:4">
      <c r="A4" s="4" t="s">
        <v>1075</v>
      </c>
      <c r="D4" s="6" t="n">
        <v>300</v>
      </c>
    </row>
    <row r="5" spans="1:4">
      <c r="A5" s="4" t="s">
        <v>1076</v>
      </c>
    </row>
    <row r="6" spans="1:4">
      <c r="A6" s="3" t="s">
        <v>1074</v>
      </c>
    </row>
    <row r="7" spans="1:4">
      <c r="A7" s="4" t="s">
        <v>1077</v>
      </c>
      <c r="C7" s="4" t="s">
        <v>1078</v>
      </c>
    </row>
    <row r="8" spans="1:4">
      <c r="A8" s="4" t="s">
        <v>1079</v>
      </c>
      <c r="C8" s="6" t="n">
        <v>300</v>
      </c>
    </row>
    <row r="9" spans="1:4">
      <c r="A9" s="4" t="s">
        <v>1069</v>
      </c>
    </row>
    <row r="10" spans="1:4">
      <c r="A10" s="3" t="s">
        <v>1074</v>
      </c>
    </row>
    <row r="11" spans="1:4">
      <c r="A11" s="4" t="s">
        <v>1075</v>
      </c>
      <c r="B11" s="6" t="n">
        <v>5500</v>
      </c>
    </row>
    <row r="12" spans="1:4">
      <c r="A12" s="4" t="s">
        <v>1077</v>
      </c>
      <c r="B12" s="4" t="s">
        <v>108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s>
  <sheetData>
    <row r="1" spans="1:5">
      <c r="A1" s="1" t="s">
        <v>1081</v>
      </c>
      <c r="B1" s="2" t="s">
        <v>1</v>
      </c>
      <c r="D1" s="2" t="s">
        <v>73</v>
      </c>
    </row>
    <row r="2" spans="1:5">
      <c r="B2" s="2" t="s">
        <v>2</v>
      </c>
      <c r="C2" s="2" t="s">
        <v>74</v>
      </c>
      <c r="D2" s="2" t="s">
        <v>23</v>
      </c>
      <c r="E2" s="2" t="s">
        <v>24</v>
      </c>
    </row>
    <row r="3" spans="1:5">
      <c r="A3" s="3" t="s">
        <v>289</v>
      </c>
    </row>
    <row r="4" spans="1:5">
      <c r="A4" s="4" t="s">
        <v>1082</v>
      </c>
      <c r="B4" s="5" t="n">
        <v>122</v>
      </c>
      <c r="C4" s="5" t="n">
        <v>111</v>
      </c>
      <c r="D4" s="5" t="n">
        <v>242</v>
      </c>
      <c r="E4" s="5" t="n">
        <v>346</v>
      </c>
    </row>
    <row r="5" spans="1:5">
      <c r="A5" s="4" t="s">
        <v>101</v>
      </c>
      <c r="B5" s="4" t="s">
        <v>33</v>
      </c>
      <c r="C5" s="6" t="n">
        <v>207</v>
      </c>
      <c r="D5" s="6" t="n">
        <v>96</v>
      </c>
      <c r="E5" s="6" t="n">
        <v>25</v>
      </c>
    </row>
    <row r="6" spans="1:5">
      <c r="A6" s="4" t="s">
        <v>102</v>
      </c>
      <c r="B6" s="5" t="n">
        <v>122</v>
      </c>
      <c r="C6" s="5" t="n">
        <v>318</v>
      </c>
      <c r="D6" s="5" t="n">
        <v>338</v>
      </c>
      <c r="E6" s="5" t="n">
        <v>371</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80"/>
    <col customWidth="1" max="6" min="6" width="80"/>
  </cols>
  <sheetData>
    <row r="1" spans="1:6">
      <c r="A1" s="1" t="s">
        <v>1083</v>
      </c>
      <c r="B1" s="2" t="s">
        <v>572</v>
      </c>
      <c r="C1" s="2" t="s">
        <v>72</v>
      </c>
      <c r="E1" s="2" t="s">
        <v>1</v>
      </c>
      <c r="F1" s="2" t="s">
        <v>73</v>
      </c>
    </row>
    <row r="2" spans="1:6">
      <c r="B2" s="2" t="s">
        <v>1084</v>
      </c>
      <c r="C2" s="2" t="s">
        <v>2</v>
      </c>
      <c r="D2" s="2" t="s">
        <v>74</v>
      </c>
      <c r="E2" s="2" t="s">
        <v>2</v>
      </c>
      <c r="F2" s="2" t="s">
        <v>23</v>
      </c>
    </row>
    <row r="3" spans="1:6">
      <c r="A3" s="3" t="s">
        <v>1085</v>
      </c>
    </row>
    <row r="4" spans="1:6">
      <c r="A4" s="4" t="s">
        <v>1086</v>
      </c>
      <c r="E4" s="4" t="s">
        <v>1087</v>
      </c>
      <c r="F4" s="4" t="s">
        <v>1088</v>
      </c>
    </row>
    <row r="5" spans="1:6">
      <c r="A5" s="4" t="s">
        <v>1089</v>
      </c>
      <c r="C5" s="5" t="n">
        <v>25</v>
      </c>
      <c r="E5" s="5" t="n">
        <v>25</v>
      </c>
      <c r="F5" s="5" t="n">
        <v>127</v>
      </c>
    </row>
    <row r="6" spans="1:6">
      <c r="A6" s="4" t="s">
        <v>1090</v>
      </c>
      <c r="F6" s="4" t="s">
        <v>1091</v>
      </c>
    </row>
    <row r="7" spans="1:6">
      <c r="A7" s="4" t="s">
        <v>1092</v>
      </c>
      <c r="B7" s="5" t="n">
        <v>20</v>
      </c>
    </row>
    <row r="8" spans="1:6">
      <c r="A8" s="4" t="s">
        <v>465</v>
      </c>
      <c r="E8" s="4" t="s">
        <v>466</v>
      </c>
      <c r="F8" s="4" t="s">
        <v>467</v>
      </c>
    </row>
    <row r="9" spans="1:6">
      <c r="A9" s="4" t="s">
        <v>1093</v>
      </c>
      <c r="C9" s="5" t="n">
        <v>68</v>
      </c>
      <c r="D9" s="5" t="n">
        <v>39</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1094</v>
      </c>
      <c r="B1" s="2" t="s">
        <v>2</v>
      </c>
      <c r="C1" s="2" t="s">
        <v>23</v>
      </c>
      <c r="D1" s="2" t="s">
        <v>24</v>
      </c>
    </row>
    <row r="2" spans="1:4">
      <c r="A2" s="4" t="s">
        <v>513</v>
      </c>
      <c r="C2" s="5" t="n">
        <v>3160</v>
      </c>
      <c r="D2" s="5" t="n">
        <v>9316</v>
      </c>
    </row>
    <row r="3" spans="1:4">
      <c r="A3" s="4" t="s">
        <v>1095</v>
      </c>
    </row>
    <row r="4" spans="1:4">
      <c r="A4" s="4" t="s">
        <v>513</v>
      </c>
      <c r="B4" s="4" t="s">
        <v>33</v>
      </c>
      <c r="C4" s="4" t="s">
        <v>33</v>
      </c>
      <c r="D4" s="4" t="s">
        <v>33</v>
      </c>
    </row>
    <row r="5" spans="1:4">
      <c r="A5" s="4" t="s">
        <v>1096</v>
      </c>
    </row>
    <row r="6" spans="1:4">
      <c r="A6" s="4" t="s">
        <v>513</v>
      </c>
      <c r="B6" s="4" t="s">
        <v>33</v>
      </c>
      <c r="C6" s="4" t="s">
        <v>33</v>
      </c>
      <c r="D6" s="4" t="s">
        <v>33</v>
      </c>
    </row>
    <row r="7" spans="1:4">
      <c r="A7" s="4" t="s">
        <v>1097</v>
      </c>
    </row>
    <row r="8" spans="1:4">
      <c r="A8" s="4" t="s">
        <v>513</v>
      </c>
      <c r="B8" s="5" t="n">
        <v>2242</v>
      </c>
      <c r="C8" s="5" t="n">
        <v>3104</v>
      </c>
      <c r="D8" s="5" t="n">
        <v>369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6"/>
    <col customWidth="1" max="7" min="7" width="14"/>
  </cols>
  <sheetData>
    <row r="1" spans="1:7">
      <c r="A1" s="1" t="s">
        <v>1098</v>
      </c>
      <c r="B1" s="2" t="s">
        <v>72</v>
      </c>
      <c r="D1" s="2" t="s">
        <v>1</v>
      </c>
      <c r="F1" s="2" t="s">
        <v>73</v>
      </c>
    </row>
    <row r="2" spans="1:7">
      <c r="B2" s="2" t="s">
        <v>2</v>
      </c>
      <c r="C2" s="2" t="s">
        <v>74</v>
      </c>
      <c r="D2" s="2" t="s">
        <v>2</v>
      </c>
      <c r="E2" s="2" t="s">
        <v>74</v>
      </c>
      <c r="F2" s="2" t="s">
        <v>23</v>
      </c>
      <c r="G2" s="2" t="s">
        <v>24</v>
      </c>
    </row>
    <row r="3" spans="1:7">
      <c r="A3" s="3" t="s">
        <v>1099</v>
      </c>
    </row>
    <row r="4" spans="1:7">
      <c r="A4" s="4" t="s">
        <v>88</v>
      </c>
      <c r="B4" s="5" t="n">
        <v>-960</v>
      </c>
      <c r="C4" s="5" t="n">
        <v>715</v>
      </c>
      <c r="D4" s="5" t="n">
        <v>-16</v>
      </c>
      <c r="E4" s="5" t="n">
        <v>1036</v>
      </c>
      <c r="F4" s="5" t="n">
        <v>3160</v>
      </c>
      <c r="G4" s="5" t="n">
        <v>9316</v>
      </c>
    </row>
  </sheetData>
  <mergeCells count="4">
    <mergeCell ref="A1:A2"/>
    <mergeCell ref="B1:C1"/>
    <mergeCell ref="D1:E1"/>
    <mergeCell ref="F1:G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 customWidth="1" max="7" min="7" width="14"/>
  </cols>
  <sheetData>
    <row r="1" spans="1:7">
      <c r="A1" s="1" t="s">
        <v>1100</v>
      </c>
      <c r="B1" s="2" t="s">
        <v>72</v>
      </c>
      <c r="D1" s="2" t="s">
        <v>1</v>
      </c>
      <c r="F1" s="2" t="s">
        <v>73</v>
      </c>
    </row>
    <row r="2" spans="1:7">
      <c r="B2" s="2" t="s">
        <v>2</v>
      </c>
      <c r="C2" s="2" t="s">
        <v>74</v>
      </c>
      <c r="D2" s="2" t="s">
        <v>2</v>
      </c>
      <c r="E2" s="2" t="s">
        <v>74</v>
      </c>
      <c r="F2" s="2" t="s">
        <v>23</v>
      </c>
      <c r="G2" s="2" t="s">
        <v>24</v>
      </c>
    </row>
    <row r="3" spans="1:7">
      <c r="A3" s="4" t="s">
        <v>1101</v>
      </c>
      <c r="B3" s="5" t="n">
        <v>44</v>
      </c>
      <c r="C3" s="5" t="n">
        <v>286</v>
      </c>
      <c r="D3" s="5" t="n">
        <v>35</v>
      </c>
      <c r="E3" s="5" t="n">
        <v>1039</v>
      </c>
      <c r="F3" s="5" t="n">
        <v>1062</v>
      </c>
      <c r="G3" s="5" t="n">
        <v>558</v>
      </c>
    </row>
    <row r="4" spans="1:7">
      <c r="A4" s="4" t="s">
        <v>1102</v>
      </c>
      <c r="B4" s="6" t="n">
        <v>16</v>
      </c>
      <c r="C4" s="6" t="n">
        <v>207</v>
      </c>
      <c r="D4" s="6" t="n">
        <v>61</v>
      </c>
      <c r="E4" s="6" t="n">
        <v>637</v>
      </c>
      <c r="F4" s="6" t="n">
        <v>699</v>
      </c>
      <c r="G4" s="6" t="n">
        <v>243</v>
      </c>
    </row>
    <row r="5" spans="1:7">
      <c r="A5" s="4" t="s">
        <v>1103</v>
      </c>
      <c r="B5" s="6" t="n">
        <v>28</v>
      </c>
      <c r="C5" s="6" t="n">
        <v>79</v>
      </c>
      <c r="D5" s="6" t="n">
        <v>18</v>
      </c>
      <c r="E5" s="6" t="n">
        <v>402</v>
      </c>
      <c r="F5" s="6" t="n">
        <v>363</v>
      </c>
      <c r="G5" s="6" t="n">
        <v>315</v>
      </c>
    </row>
    <row r="6" spans="1:7">
      <c r="A6" s="4" t="s">
        <v>1104</v>
      </c>
      <c r="B6" s="6" t="n">
        <v>2542</v>
      </c>
      <c r="C6" s="6" t="n">
        <v>3572</v>
      </c>
      <c r="D6" s="6" t="n">
        <v>5065</v>
      </c>
      <c r="E6" s="6" t="n">
        <v>6842</v>
      </c>
      <c r="F6" s="6" t="n">
        <v>14511</v>
      </c>
      <c r="G6" s="6" t="n">
        <v>38845</v>
      </c>
    </row>
    <row r="7" spans="1:7">
      <c r="A7" s="4" t="s">
        <v>1105</v>
      </c>
      <c r="B7" s="6" t="n">
        <v>71</v>
      </c>
      <c r="C7" s="6" t="n">
        <v>308</v>
      </c>
      <c r="D7" s="6" t="n">
        <v>148</v>
      </c>
      <c r="E7" s="6" t="n">
        <v>617</v>
      </c>
      <c r="F7" s="6" t="n">
        <v>3357</v>
      </c>
      <c r="G7" s="6" t="n">
        <v>818</v>
      </c>
    </row>
    <row r="8" spans="1:7">
      <c r="A8" s="4" t="s">
        <v>1106</v>
      </c>
      <c r="B8" s="6" t="n">
        <v>-1875</v>
      </c>
      <c r="C8" s="6" t="n">
        <v>719</v>
      </c>
      <c r="D8" s="6" t="n">
        <v>1029</v>
      </c>
      <c r="E8" s="6" t="n">
        <v>1029</v>
      </c>
      <c r="F8" s="6" t="n">
        <v>2743</v>
      </c>
      <c r="G8" s="6" t="n">
        <v>9261</v>
      </c>
    </row>
    <row r="9" spans="1:7">
      <c r="A9" s="4" t="s">
        <v>1107</v>
      </c>
      <c r="B9" s="6" t="n">
        <v>-4389</v>
      </c>
      <c r="C9" s="5" t="n">
        <v>-2774</v>
      </c>
      <c r="D9" s="6" t="n">
        <v>-6037</v>
      </c>
      <c r="E9" s="5" t="n">
        <v>-5411</v>
      </c>
      <c r="F9" s="6" t="n">
        <v>-11405</v>
      </c>
      <c r="G9" s="6" t="n">
        <v>-29269</v>
      </c>
    </row>
    <row r="10" spans="1:7">
      <c r="A10" s="3" t="s">
        <v>1108</v>
      </c>
    </row>
    <row r="11" spans="1:7">
      <c r="A11" s="4" t="s">
        <v>34</v>
      </c>
      <c r="B11" s="6" t="n">
        <v>676</v>
      </c>
      <c r="D11" s="6" t="n">
        <v>676</v>
      </c>
      <c r="F11" s="5" t="n">
        <v>824</v>
      </c>
      <c r="G11" s="5" t="n">
        <v>2619</v>
      </c>
    </row>
    <row r="12" spans="1:7">
      <c r="A12" s="4" t="s">
        <v>35</v>
      </c>
      <c r="B12" s="6" t="n">
        <v>3223</v>
      </c>
      <c r="D12" s="6" t="n">
        <v>3223</v>
      </c>
    </row>
    <row r="13" spans="1:7">
      <c r="A13" s="4" t="s">
        <v>1109</v>
      </c>
      <c r="B13" s="4" t="s">
        <v>33</v>
      </c>
      <c r="D13" s="4" t="s">
        <v>33</v>
      </c>
    </row>
    <row r="14" spans="1:7">
      <c r="A14" s="4" t="s">
        <v>1110</v>
      </c>
    </row>
    <row r="15" spans="1:7">
      <c r="A15" s="4" t="s">
        <v>1101</v>
      </c>
      <c r="B15" s="6" t="n">
        <v>29</v>
      </c>
      <c r="D15" s="6" t="n">
        <v>52</v>
      </c>
    </row>
    <row r="16" spans="1:7">
      <c r="A16" s="4" t="s">
        <v>1102</v>
      </c>
      <c r="B16" s="4" t="s">
        <v>33</v>
      </c>
      <c r="D16" s="4" t="s">
        <v>33</v>
      </c>
    </row>
    <row r="17" spans="1:7">
      <c r="A17" s="4" t="s">
        <v>1103</v>
      </c>
      <c r="B17" s="6" t="n">
        <v>29</v>
      </c>
      <c r="D17" s="6" t="n">
        <v>52</v>
      </c>
    </row>
    <row r="18" spans="1:7">
      <c r="A18" s="4" t="s">
        <v>1104</v>
      </c>
      <c r="B18" s="6" t="n">
        <v>61</v>
      </c>
      <c r="D18" s="6" t="n">
        <v>200</v>
      </c>
    </row>
    <row r="19" spans="1:7">
      <c r="A19" s="4" t="s">
        <v>1105</v>
      </c>
      <c r="B19" s="4" t="s">
        <v>33</v>
      </c>
      <c r="D19" s="4" t="s">
        <v>33</v>
      </c>
    </row>
    <row r="20" spans="1:7">
      <c r="A20" s="4" t="s">
        <v>1106</v>
      </c>
      <c r="B20" s="4" t="s">
        <v>33</v>
      </c>
      <c r="D20" s="4" t="s">
        <v>33</v>
      </c>
    </row>
    <row r="21" spans="1:7">
      <c r="A21" s="4" t="s">
        <v>1107</v>
      </c>
      <c r="B21" s="6" t="n">
        <v>-32</v>
      </c>
      <c r="D21" s="6" t="n">
        <v>-148</v>
      </c>
    </row>
    <row r="22" spans="1:7">
      <c r="A22" s="3" t="s">
        <v>1108</v>
      </c>
    </row>
    <row r="23" spans="1:7">
      <c r="A23" s="4" t="s">
        <v>34</v>
      </c>
      <c r="B23" s="4" t="s">
        <v>33</v>
      </c>
      <c r="D23" s="4" t="s">
        <v>33</v>
      </c>
    </row>
    <row r="24" spans="1:7">
      <c r="A24" s="4" t="s">
        <v>35</v>
      </c>
      <c r="B24" s="6" t="n">
        <v>3223</v>
      </c>
      <c r="D24" s="6" t="n">
        <v>3223</v>
      </c>
    </row>
    <row r="25" spans="1:7">
      <c r="A25" s="4" t="s">
        <v>1109</v>
      </c>
      <c r="B25" s="4" t="s">
        <v>33</v>
      </c>
      <c r="D25" s="4" t="s">
        <v>33</v>
      </c>
    </row>
    <row r="26" spans="1:7">
      <c r="A26" s="4" t="s">
        <v>1111</v>
      </c>
    </row>
    <row r="27" spans="1:7">
      <c r="A27" s="4" t="s">
        <v>1101</v>
      </c>
      <c r="B27" s="6" t="n">
        <v>15</v>
      </c>
      <c r="D27" s="6" t="n">
        <v>27</v>
      </c>
    </row>
    <row r="28" spans="1:7">
      <c r="A28" s="4" t="s">
        <v>1102</v>
      </c>
      <c r="B28" s="6" t="n">
        <v>16</v>
      </c>
      <c r="D28" s="6" t="n">
        <v>61</v>
      </c>
    </row>
    <row r="29" spans="1:7">
      <c r="A29" s="4" t="s">
        <v>1103</v>
      </c>
      <c r="B29" s="6" t="n">
        <v>-1</v>
      </c>
      <c r="D29" s="6" t="n">
        <v>-34</v>
      </c>
    </row>
    <row r="30" spans="1:7">
      <c r="A30" s="4" t="s">
        <v>1104</v>
      </c>
      <c r="B30" s="6" t="n">
        <v>2140</v>
      </c>
      <c r="D30" s="6" t="n">
        <v>4717</v>
      </c>
    </row>
    <row r="31" spans="1:7">
      <c r="A31" s="4" t="s">
        <v>1105</v>
      </c>
      <c r="B31" s="6" t="n">
        <v>71</v>
      </c>
      <c r="D31" s="6" t="n">
        <v>148</v>
      </c>
    </row>
    <row r="32" spans="1:7">
      <c r="A32" s="4" t="s">
        <v>1106</v>
      </c>
      <c r="B32" s="6" t="n">
        <v>1875</v>
      </c>
      <c r="D32" s="6" t="n">
        <v>990</v>
      </c>
    </row>
    <row r="33" spans="1:7">
      <c r="A33" s="4" t="s">
        <v>1107</v>
      </c>
      <c r="B33" s="6" t="n">
        <v>-4357</v>
      </c>
      <c r="D33" s="6" t="n">
        <v>-5889</v>
      </c>
    </row>
    <row r="34" spans="1:7">
      <c r="A34" s="3" t="s">
        <v>1108</v>
      </c>
    </row>
    <row r="35" spans="1:7">
      <c r="A35" s="4" t="s">
        <v>34</v>
      </c>
      <c r="B35" s="6" t="n">
        <v>676</v>
      </c>
      <c r="D35" s="6" t="n">
        <v>676</v>
      </c>
    </row>
    <row r="36" spans="1:7">
      <c r="A36" s="4" t="s">
        <v>35</v>
      </c>
      <c r="B36" s="4" t="s">
        <v>33</v>
      </c>
      <c r="D36" s="4" t="s">
        <v>33</v>
      </c>
    </row>
    <row r="37" spans="1:7">
      <c r="A37" s="4" t="s">
        <v>1109</v>
      </c>
      <c r="B37" s="4" t="s">
        <v>33</v>
      </c>
      <c r="D37" s="4" t="s">
        <v>33</v>
      </c>
    </row>
  </sheetData>
  <mergeCells count="4">
    <mergeCell ref="A1:A2"/>
    <mergeCell ref="B1:C1"/>
    <mergeCell ref="D1:E1"/>
    <mergeCell ref="F1:G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2"/>
  </cols>
  <sheetData>
    <row r="1" spans="1:2">
      <c r="A1" s="1" t="s">
        <v>1112</v>
      </c>
      <c r="B1" s="2" t="s">
        <v>1</v>
      </c>
    </row>
    <row r="2" spans="1:2">
      <c r="B2" s="2" t="s">
        <v>1113</v>
      </c>
    </row>
    <row r="3" spans="1:2">
      <c r="A3" s="3" t="s">
        <v>1114</v>
      </c>
    </row>
    <row r="4" spans="1:2">
      <c r="A4" s="4" t="s">
        <v>1115</v>
      </c>
      <c r="B4" s="6" t="n">
        <v>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1T20:01:05Z</dcterms:created>
  <dcterms:modified xmlns:dcterms="http://purl.org/dc/terms/" xmlns:xsi="http://www.w3.org/2001/XMLSchema-instance" xsi:type="dcterms:W3CDTF">2019-12-11T20:01:05Z</dcterms:modified>
</cp:coreProperties>
</file>